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Equit" sheetId="5" state="visible" r:id="rId5"/>
    <sheet xmlns:r="http://schemas.openxmlformats.org/officeDocument/2006/relationships" name="Consolidated Statement Of Equi6" sheetId="6" state="visible" r:id="rId6"/>
    <sheet xmlns:r="http://schemas.openxmlformats.org/officeDocument/2006/relationships" name="Consolidated Statement Of Cash " sheetId="7" state="visible" r:id="rId7"/>
    <sheet xmlns:r="http://schemas.openxmlformats.org/officeDocument/2006/relationships" name="Organization And Summary Of Sig" sheetId="8" state="visible" r:id="rId8"/>
    <sheet xmlns:r="http://schemas.openxmlformats.org/officeDocument/2006/relationships" name="Investment In Hotel Properties" sheetId="9" state="visible" r:id="rId9"/>
    <sheet xmlns:r="http://schemas.openxmlformats.org/officeDocument/2006/relationships" name="Acquisition Of Hotel Properties" sheetId="10" state="visible" r:id="rId10"/>
    <sheet xmlns:r="http://schemas.openxmlformats.org/officeDocument/2006/relationships" name="Disposition Of Hotel Properties" sheetId="11" state="visible" r:id="rId11"/>
    <sheet xmlns:r="http://schemas.openxmlformats.org/officeDocument/2006/relationships" name="Investment In Unconsolidated Jo" sheetId="12" state="visible" r:id="rId12"/>
    <sheet xmlns:r="http://schemas.openxmlformats.org/officeDocument/2006/relationships" name="Long-Term Debt" sheetId="13" state="visible" r:id="rId13"/>
    <sheet xmlns:r="http://schemas.openxmlformats.org/officeDocument/2006/relationships" name="Convertible Debt At Fair Value" sheetId="14" state="visible" r:id="rId14"/>
    <sheet xmlns:r="http://schemas.openxmlformats.org/officeDocument/2006/relationships" name="Fair Value Measurements And Der" sheetId="15" state="visible" r:id="rId15"/>
    <sheet xmlns:r="http://schemas.openxmlformats.org/officeDocument/2006/relationships" name="Common Stock" sheetId="16" state="visible" r:id="rId16"/>
    <sheet xmlns:r="http://schemas.openxmlformats.org/officeDocument/2006/relationships" name="Preferred Stock" sheetId="17" state="visible" r:id="rId17"/>
    <sheet xmlns:r="http://schemas.openxmlformats.org/officeDocument/2006/relationships" name="Noncontrolling Interest Of Comm"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Commitments And Contingencies" sheetId="22" state="visible" r:id="rId22"/>
    <sheet xmlns:r="http://schemas.openxmlformats.org/officeDocument/2006/relationships" name="Quarterly Operating Results" sheetId="23" state="visible" r:id="rId23"/>
    <sheet xmlns:r="http://schemas.openxmlformats.org/officeDocument/2006/relationships" name="Subsequent Events" sheetId="24" state="visible" r:id="rId24"/>
    <sheet xmlns:r="http://schemas.openxmlformats.org/officeDocument/2006/relationships" name="Schedule III Real Estate And Ac" sheetId="25" state="visible" r:id="rId25"/>
    <sheet xmlns:r="http://schemas.openxmlformats.org/officeDocument/2006/relationships" name="Organization And Summary Of S26" sheetId="26" state="visible" r:id="rId26"/>
    <sheet xmlns:r="http://schemas.openxmlformats.org/officeDocument/2006/relationships" name="Investment In Hotel Properties " sheetId="27" state="visible" r:id="rId27"/>
    <sheet xmlns:r="http://schemas.openxmlformats.org/officeDocument/2006/relationships" name="Acquisition Of Hotel Properti28" sheetId="28" state="visible" r:id="rId28"/>
    <sheet xmlns:r="http://schemas.openxmlformats.org/officeDocument/2006/relationships" name="Disposition Of Hotel Properti29" sheetId="29" state="visible" r:id="rId29"/>
    <sheet xmlns:r="http://schemas.openxmlformats.org/officeDocument/2006/relationships" name="Investment In Unconsolidated 30" sheetId="30" state="visible" r:id="rId30"/>
    <sheet xmlns:r="http://schemas.openxmlformats.org/officeDocument/2006/relationships" name="Long-Term Debt (Tables)" sheetId="31" state="visible" r:id="rId31"/>
    <sheet xmlns:r="http://schemas.openxmlformats.org/officeDocument/2006/relationships" name="Convertible Debt At Fair Value " sheetId="32" state="visible" r:id="rId32"/>
    <sheet xmlns:r="http://schemas.openxmlformats.org/officeDocument/2006/relationships" name="Fair Value Measurements And D33" sheetId="33" state="visible" r:id="rId33"/>
    <sheet xmlns:r="http://schemas.openxmlformats.org/officeDocument/2006/relationships" name="Preferred Stock (Tables)" sheetId="34" state="visible" r:id="rId34"/>
    <sheet xmlns:r="http://schemas.openxmlformats.org/officeDocument/2006/relationships" name="Stock Based Compensation (Table" sheetId="35" state="visible" r:id="rId35"/>
    <sheet xmlns:r="http://schemas.openxmlformats.org/officeDocument/2006/relationships" name="Income Taxes (Tables)" sheetId="36" state="visible" r:id="rId36"/>
    <sheet xmlns:r="http://schemas.openxmlformats.org/officeDocument/2006/relationships" name="Earnings Per Share (Tables)" sheetId="37" state="visible" r:id="rId37"/>
    <sheet xmlns:r="http://schemas.openxmlformats.org/officeDocument/2006/relationships" name="Commitments And Contingencies (" sheetId="38" state="visible" r:id="rId38"/>
    <sheet xmlns:r="http://schemas.openxmlformats.org/officeDocument/2006/relationships" name="Quarterly Operating Results (Ta" sheetId="39" state="visible" r:id="rId39"/>
    <sheet xmlns:r="http://schemas.openxmlformats.org/officeDocument/2006/relationships" name="Subsequent Events (Tables)" sheetId="40" state="visible" r:id="rId40"/>
    <sheet xmlns:r="http://schemas.openxmlformats.org/officeDocument/2006/relationships" name="Organization And Summary Of S41" sheetId="41" state="visible" r:id="rId41"/>
    <sheet xmlns:r="http://schemas.openxmlformats.org/officeDocument/2006/relationships" name="Investment In Hotel Propertie42" sheetId="42" state="visible" r:id="rId42"/>
    <sheet xmlns:r="http://schemas.openxmlformats.org/officeDocument/2006/relationships" name="Acquisition Of Hotel Properti43" sheetId="43" state="visible" r:id="rId43"/>
    <sheet xmlns:r="http://schemas.openxmlformats.org/officeDocument/2006/relationships" name="Acquisition Of Hotel Properti44" sheetId="44" state="visible" r:id="rId44"/>
    <sheet xmlns:r="http://schemas.openxmlformats.org/officeDocument/2006/relationships" name="Acquisition Of Hotel Properti45" sheetId="45" state="visible" r:id="rId45"/>
    <sheet xmlns:r="http://schemas.openxmlformats.org/officeDocument/2006/relationships" name="Disposition Of Hotel Properti46" sheetId="46" state="visible" r:id="rId46"/>
    <sheet xmlns:r="http://schemas.openxmlformats.org/officeDocument/2006/relationships" name="Disposition Of Hotel Properti47" sheetId="47" state="visible" r:id="rId47"/>
    <sheet xmlns:r="http://schemas.openxmlformats.org/officeDocument/2006/relationships" name="Investment In Unconsolidated 48" sheetId="48" state="visible" r:id="rId48"/>
    <sheet xmlns:r="http://schemas.openxmlformats.org/officeDocument/2006/relationships" name="Investment In Unconsolidated 49" sheetId="49" state="visible" r:id="rId49"/>
    <sheet xmlns:r="http://schemas.openxmlformats.org/officeDocument/2006/relationships" name="Investment In Unconsolidated 50" sheetId="50" state="visible" r:id="rId50"/>
    <sheet xmlns:r="http://schemas.openxmlformats.org/officeDocument/2006/relationships" name="Investment In Unconsolidated 51" sheetId="51" state="visible" r:id="rId51"/>
    <sheet xmlns:r="http://schemas.openxmlformats.org/officeDocument/2006/relationships" name="Long-Term Debt (Narrative) (Det" sheetId="52" state="visible" r:id="rId52"/>
    <sheet xmlns:r="http://schemas.openxmlformats.org/officeDocument/2006/relationships" name="Long-Term Debt (Summary Of Long" sheetId="53" state="visible" r:id="rId53"/>
    <sheet xmlns:r="http://schemas.openxmlformats.org/officeDocument/2006/relationships" name="Long-Term Debt (Aggregate Annua" sheetId="54" state="visible" r:id="rId54"/>
    <sheet xmlns:r="http://schemas.openxmlformats.org/officeDocument/2006/relationships" name="Convertible Debt At Fair Valu55" sheetId="55" state="visible" r:id="rId55"/>
    <sheet xmlns:r="http://schemas.openxmlformats.org/officeDocument/2006/relationships" name="Convertible Debt At Fair Valu56" sheetId="56" state="visible" r:id="rId56"/>
    <sheet xmlns:r="http://schemas.openxmlformats.org/officeDocument/2006/relationships" name="Fair Value Measurements And D57" sheetId="57" state="visible" r:id="rId57"/>
    <sheet xmlns:r="http://schemas.openxmlformats.org/officeDocument/2006/relationships" name="Fair Value Measurements And D58" sheetId="58" state="visible" r:id="rId58"/>
    <sheet xmlns:r="http://schemas.openxmlformats.org/officeDocument/2006/relationships" name="Fair Value Measurements And D59" sheetId="59" state="visible" r:id="rId59"/>
    <sheet xmlns:r="http://schemas.openxmlformats.org/officeDocument/2006/relationships" name="Fair Value Measurements And D60" sheetId="60" state="visible" r:id="rId60"/>
    <sheet xmlns:r="http://schemas.openxmlformats.org/officeDocument/2006/relationships" name="Fair Value Measurements And D61" sheetId="61" state="visible" r:id="rId61"/>
    <sheet xmlns:r="http://schemas.openxmlformats.org/officeDocument/2006/relationships" name="Fair Value Measurements And D62" sheetId="62" state="visible" r:id="rId62"/>
    <sheet xmlns:r="http://schemas.openxmlformats.org/officeDocument/2006/relationships" name="Common Stock (Narrative) (Detai" sheetId="63" state="visible" r:id="rId63"/>
    <sheet xmlns:r="http://schemas.openxmlformats.org/officeDocument/2006/relationships" name="Preferred Stock (Narrative) (De" sheetId="64" state="visible" r:id="rId64"/>
    <sheet xmlns:r="http://schemas.openxmlformats.org/officeDocument/2006/relationships" name="Preferred Stock (Series A Prefe" sheetId="65" state="visible" r:id="rId65"/>
    <sheet xmlns:r="http://schemas.openxmlformats.org/officeDocument/2006/relationships" name="Preferred Stock (Series B Prefe" sheetId="66" state="visible" r:id="rId66"/>
    <sheet xmlns:r="http://schemas.openxmlformats.org/officeDocument/2006/relationships" name="Preferred Stock (Series C Prefe" sheetId="67" state="visible" r:id="rId67"/>
    <sheet xmlns:r="http://schemas.openxmlformats.org/officeDocument/2006/relationships" name="Preferred Stock (Series D Prefe" sheetId="68" state="visible" r:id="rId68"/>
    <sheet xmlns:r="http://schemas.openxmlformats.org/officeDocument/2006/relationships" name="Preferred Stock (Components Of " sheetId="69" state="visible" r:id="rId69"/>
    <sheet xmlns:r="http://schemas.openxmlformats.org/officeDocument/2006/relationships" name="Noncontrolling Interest Of Co70" sheetId="70" state="visible" r:id="rId70"/>
    <sheet xmlns:r="http://schemas.openxmlformats.org/officeDocument/2006/relationships" name="Stock-Based Compensation (Narra" sheetId="71" state="visible" r:id="rId71"/>
    <sheet xmlns:r="http://schemas.openxmlformats.org/officeDocument/2006/relationships" name="Stock-Based Compensation (Sched" sheetId="72" state="visible" r:id="rId72"/>
    <sheet xmlns:r="http://schemas.openxmlformats.org/officeDocument/2006/relationships" name="Income Taxes (Narrative) (Detai" sheetId="73" state="visible" r:id="rId73"/>
    <sheet xmlns:r="http://schemas.openxmlformats.org/officeDocument/2006/relationships" name="Income Taxes (Schedule Of Actua" sheetId="74" state="visible" r:id="rId74"/>
    <sheet xmlns:r="http://schemas.openxmlformats.org/officeDocument/2006/relationships" name="Income Taxes (Schedule Of Defer" sheetId="75" state="visible" r:id="rId75"/>
    <sheet xmlns:r="http://schemas.openxmlformats.org/officeDocument/2006/relationships" name="Income Taxes (Summary Of Distri" sheetId="76" state="visible" r:id="rId76"/>
    <sheet xmlns:r="http://schemas.openxmlformats.org/officeDocument/2006/relationships" name="Earnings Per Share (Computation" sheetId="77" state="visible" r:id="rId77"/>
    <sheet xmlns:r="http://schemas.openxmlformats.org/officeDocument/2006/relationships" name="Earnings Per Share (Schedule Of" sheetId="78" state="visible" r:id="rId78"/>
    <sheet xmlns:r="http://schemas.openxmlformats.org/officeDocument/2006/relationships" name="Commitments And Contingencies79" sheetId="79" state="visible" r:id="rId79"/>
    <sheet xmlns:r="http://schemas.openxmlformats.org/officeDocument/2006/relationships" name="Commitments And Contingencies80" sheetId="80" state="visible" r:id="rId80"/>
    <sheet xmlns:r="http://schemas.openxmlformats.org/officeDocument/2006/relationships" name="Quarterly Operating Results (De" sheetId="81" state="visible" r:id="rId81"/>
    <sheet xmlns:r="http://schemas.openxmlformats.org/officeDocument/2006/relationships" name="Subsequent Events (Narrative) (" sheetId="82" state="visible" r:id="rId82"/>
    <sheet xmlns:r="http://schemas.openxmlformats.org/officeDocument/2006/relationships" name="Subsequent Events (Aggregate An" sheetId="83" state="visible" r:id="rId83"/>
    <sheet xmlns:r="http://schemas.openxmlformats.org/officeDocument/2006/relationships" name="Schedule III Real Estate And 84" sheetId="84" state="visible" r:id="rId84"/>
    <sheet xmlns:r="http://schemas.openxmlformats.org/officeDocument/2006/relationships" name="Schedule III Real Estate And 85" sheetId="85" state="visible" r:id="rId85"/>
  </sheets>
  <definedNames/>
  <calcPr calcId="124519" fullCalcOnLoad="1"/>
</workbook>
</file>

<file path=xl/sharedStrings.xml><?xml version="1.0" encoding="utf-8"?>
<sst xmlns="http://schemas.openxmlformats.org/spreadsheetml/2006/main" uniqueCount="1178">
  <si>
    <t>Document And Entity Information - USD ($) $ in Millions</t>
  </si>
  <si>
    <t>12 Months Ended</t>
  </si>
  <si>
    <t>Dec. 31, 2016</t>
  </si>
  <si>
    <t>Feb. 28, 2017</t>
  </si>
  <si>
    <t>Jun. 30, 2016</t>
  </si>
  <si>
    <t>Document And Entity Information [Abstract]</t>
  </si>
  <si>
    <t>Document Type</t>
  </si>
  <si>
    <t>8-K</t>
  </si>
  <si>
    <t>Amendment Flag</t>
  </si>
  <si>
    <t>false</t>
  </si>
  <si>
    <t>Document Fiscal Period Focus</t>
  </si>
  <si>
    <t>FY</t>
  </si>
  <si>
    <t>Document Period End Date</t>
  </si>
  <si>
    <t>Dec. 31,
		2016</t>
  </si>
  <si>
    <t>Document Fiscal Year Focus</t>
  </si>
  <si>
    <t>Entity Registrant Name</t>
  </si>
  <si>
    <t>CONDOR HOSPITALITY TRUST, INC.</t>
  </si>
  <si>
    <t>Entity Central Index Key</t>
  </si>
  <si>
    <t>Current Fiscal Year End Date</t>
  </si>
  <si>
    <t>--12-31</t>
  </si>
  <si>
    <t>Entity Filer Category</t>
  </si>
  <si>
    <t>Smaller Reporting Company</t>
  </si>
  <si>
    <t>Entity Common Stock, Shares Outstanding</t>
  </si>
  <si>
    <t>Entity Public Float</t>
  </si>
  <si>
    <t>Consolidated Balance Sheet - USD ($) $ in Thousands</t>
  </si>
  <si>
    <t>Dec. 31, 2015</t>
  </si>
  <si>
    <t>Assets</t>
  </si>
  <si>
    <t>Investment in hotel properties, net</t>
  </si>
  <si>
    <t>Investment in unconsolidated joint venture</t>
  </si>
  <si>
    <t>Cash and cash equivalents</t>
  </si>
  <si>
    <t>Restricted cash, property escrows</t>
  </si>
  <si>
    <t>Accounts receivable, net of allowance for doubtful accounts of $21 and $10</t>
  </si>
  <si>
    <t>Prepaid expenses and other assets</t>
  </si>
  <si>
    <t>Investment in hotel properties held for sale, net</t>
  </si>
  <si>
    <t>Total Assets</t>
  </si>
  <si>
    <t>Liabilities</t>
  </si>
  <si>
    <t>Accounts payable, accrued expenses, and other liabilities</t>
  </si>
  <si>
    <t>Derivative liabilities, at fair value</t>
  </si>
  <si>
    <t>Convertible debt, at fair value</t>
  </si>
  <si>
    <t>Long-term debt, net of deferred financing costs</t>
  </si>
  <si>
    <t>Long-term debt related to hotel properties held for sale, net of deferred financing costs</t>
  </si>
  <si>
    <t>Total Liabilities</t>
  </si>
  <si>
    <t>Shareholders' Equity</t>
  </si>
  <si>
    <t>Common stock, $.01 par value, 200,000,000 shares authorized; 4,956,835 and 4,941,878 shares outstanding</t>
  </si>
  <si>
    <t>Additional paid-in capital</t>
  </si>
  <si>
    <t>Accumulated deficit</t>
  </si>
  <si>
    <t>Total Shareholders' Equity</t>
  </si>
  <si>
    <t>Noncontrolling interest in consolidated partnership (Condor Hospitality Limited Partnership), redemption value of $2,008 and $1,197</t>
  </si>
  <si>
    <t>Total Equity</t>
  </si>
  <si>
    <t>Total Liabilities and Equity</t>
  </si>
  <si>
    <t>Redeemable Preferred Stock Series B [Member]</t>
  </si>
  <si>
    <t>Redeemable preferred stock: 10% Series B, 800,000 shares authorized; $.01 par value, 332,500 shares outstanding, liquidation preference of $10,182 at December 31, 2015</t>
  </si>
  <si>
    <t>Preferred Stock Series A [Member]</t>
  </si>
  <si>
    <t>Preferred stock value</t>
  </si>
  <si>
    <t>Series C Preferred Stock [Member]</t>
  </si>
  <si>
    <t>Series D Preferred Stock [Member]</t>
  </si>
  <si>
    <t>Consolidated Balance Sheet (Parenthetical) - USD ($)</t>
  </si>
  <si>
    <t>Accounts receivable, allowance for doubtful accounts</t>
  </si>
  <si>
    <t>Preferred stock, shares authorized</t>
  </si>
  <si>
    <t>Common stock, par value</t>
  </si>
  <si>
    <t>Common stock, shares authorized</t>
  </si>
  <si>
    <t>Common stock, shares outstanding</t>
  </si>
  <si>
    <t>Noncontrolling interest in consolidated partnership, redemption value</t>
  </si>
  <si>
    <t>Preferred stock, annual dividend rate</t>
  </si>
  <si>
    <t>10.00%</t>
  </si>
  <si>
    <t>Redeemable preferred stock, shares authorized</t>
  </si>
  <si>
    <t>Preferred stock, par value</t>
  </si>
  <si>
    <t>Preferred stock, shares outstanding</t>
  </si>
  <si>
    <t>Preferred stock, liquidation preference</t>
  </si>
  <si>
    <t>8.00%</t>
  </si>
  <si>
    <t>6.25%</t>
  </si>
  <si>
    <t>Consolidated Statement Of Operations - USD ($) $ in Thousands</t>
  </si>
  <si>
    <t>Dec. 31, 2014</t>
  </si>
  <si>
    <t>Revenue</t>
  </si>
  <si>
    <t>Room rentals and other hotel services</t>
  </si>
  <si>
    <t>Operating expenses</t>
  </si>
  <si>
    <t>Hotel and property operations</t>
  </si>
  <si>
    <t>Depreciation and amortization</t>
  </si>
  <si>
    <t>General and administrative</t>
  </si>
  <si>
    <t>Acquisition and terminated transactions</t>
  </si>
  <si>
    <t>Terminated equity transactions</t>
  </si>
  <si>
    <t>Total operating expenses</t>
  </si>
  <si>
    <t>Operating income</t>
  </si>
  <si>
    <t>Net gain (loss) on disposition of assets</t>
  </si>
  <si>
    <t>Equity in loss of joint venture</t>
  </si>
  <si>
    <t>Net gain (loss) on derivatives and convertible debt</t>
  </si>
  <si>
    <t>Other income</t>
  </si>
  <si>
    <t>Interest expense</t>
  </si>
  <si>
    <t>Loss on debt extinguishment</t>
  </si>
  <si>
    <t>Impairment loss</t>
  </si>
  <si>
    <t>Earnings (loss) from continuing operations before income taxes</t>
  </si>
  <si>
    <t>Income tax expense</t>
  </si>
  <si>
    <t>Earnings (loss) from continuing operations</t>
  </si>
  <si>
    <t>Gain from discontinued operations, net of tax</t>
  </si>
  <si>
    <t>Net earnings (loss)</t>
  </si>
  <si>
    <t>(Earnings) loss attributable to noncontrolling interest</t>
  </si>
  <si>
    <t>Net earnings (loss) attributable to controlling interests</t>
  </si>
  <si>
    <t>Dividends declared and undeclared and in kind dividends deemed on preferred stock</t>
  </si>
  <si>
    <t>Net earnings (loss) attributable to common shareholders</t>
  </si>
  <si>
    <t>Earnings per Share</t>
  </si>
  <si>
    <t>Continuing operations - Basic</t>
  </si>
  <si>
    <t>Discontinued operations - Basic</t>
  </si>
  <si>
    <t>Total - Basic Earnings per Share</t>
  </si>
  <si>
    <t>Continuing operations - Diluted</t>
  </si>
  <si>
    <t>Discontinued operations - Diluted</t>
  </si>
  <si>
    <t>Total - Diluted Earnings per Share</t>
  </si>
  <si>
    <t>Consolidated Statement Of Equity - USD ($) shares in Thousands, $ in Thousands</t>
  </si>
  <si>
    <t>Preferred Stock [Member]</t>
  </si>
  <si>
    <t>Common Stock [Member]</t>
  </si>
  <si>
    <t>Additional Paid-In Capital [Member]</t>
  </si>
  <si>
    <t>Accumulated Deficit [Member]</t>
  </si>
  <si>
    <t>Parent [Member]</t>
  </si>
  <si>
    <t>Noncontrolling Interest [Member]</t>
  </si>
  <si>
    <t>Total</t>
  </si>
  <si>
    <t>Balance at Dec. 31, 2013</t>
  </si>
  <si>
    <t>Balance, shares at Dec. 31, 2013</t>
  </si>
  <si>
    <t>Stock-based compensation</t>
  </si>
  <si>
    <t>Stock-based compensation, shares</t>
  </si>
  <si>
    <t>Issuance of common stock</t>
  </si>
  <si>
    <t>Issuance of common stock, shares</t>
  </si>
  <si>
    <t>Balance at Dec. 31, 2014</t>
  </si>
  <si>
    <t>Balance, shares at Dec. 31, 2014</t>
  </si>
  <si>
    <t>Long-term incentive plan</t>
  </si>
  <si>
    <t>Issuance of common units</t>
  </si>
  <si>
    <t>Balance at Dec. 31, 2015</t>
  </si>
  <si>
    <t>Balance, shares at Dec. 31, 2015</t>
  </si>
  <si>
    <t>Common dividends declared ($0.07 per share)</t>
  </si>
  <si>
    <t>Series D Preferred Stock dividends declared</t>
  </si>
  <si>
    <t>Redemption of Series A and B Preferred Stock</t>
  </si>
  <si>
    <t>Redemption of Series A and Series B Preferred Stock, shares</t>
  </si>
  <si>
    <t>Exchange of Series C Preferred and issuance of Series D Preferred Stock</t>
  </si>
  <si>
    <t>Exchange of Series C Preferred and issuance of Series D Preferred Stock, shares</t>
  </si>
  <si>
    <t>Balance at Dec. 31, 2016</t>
  </si>
  <si>
    <t>Balance, shares at Dec. 31, 2016</t>
  </si>
  <si>
    <t>Consolidated Statement Of Equity (Parenthetical)</t>
  </si>
  <si>
    <t>Dec. 31, 2016$ / shares</t>
  </si>
  <si>
    <t>Consolidated Statement Of Equity [Abstract]</t>
  </si>
  <si>
    <t>Common stock dividends declared</t>
  </si>
  <si>
    <t>Consolidated Statement Of Cash Flows - USD ($) $ in Thousands</t>
  </si>
  <si>
    <t>Cash flows from operating activities:</t>
  </si>
  <si>
    <t>Adjustments to reconcile net earnings (loss) to net cash provided by operating activities:</t>
  </si>
  <si>
    <t>Depreciation and amortization expense</t>
  </si>
  <si>
    <t>Net gain on disposition of assets</t>
  </si>
  <si>
    <t>Net (gain) loss on derivatives and convertible debt</t>
  </si>
  <si>
    <t>Amortization of deferred financing costs</t>
  </si>
  <si>
    <t>Amortizaton of debt discount</t>
  </si>
  <si>
    <t>Loss on extinguishment of debt</t>
  </si>
  <si>
    <t>Gain on debt conversion</t>
  </si>
  <si>
    <t>Stock-based compensation and long term incentive plan expense</t>
  </si>
  <si>
    <t>Amortization of warrant issuance cost</t>
  </si>
  <si>
    <t>Changes in operating assets and liabilities:</t>
  </si>
  <si>
    <t>(Increase) decrease in assets</t>
  </si>
  <si>
    <t>Decrease in liabilities</t>
  </si>
  <si>
    <t>Net cash provided by operating activities</t>
  </si>
  <si>
    <t>Cash flows from investing activities:</t>
  </si>
  <si>
    <t>Additions to hotel properties</t>
  </si>
  <si>
    <t>Investment in joint venture</t>
  </si>
  <si>
    <t>Acquisitions of hotel properties</t>
  </si>
  <si>
    <t>Proceeds from sale of hotel assets</t>
  </si>
  <si>
    <t>Net changes in capital expenditure escrows</t>
  </si>
  <si>
    <t>Net cash provided by investing activities</t>
  </si>
  <si>
    <t>Cash flows from financing activities:</t>
  </si>
  <si>
    <t>Deferred financing costs</t>
  </si>
  <si>
    <t>Principal payments on long-term debt</t>
  </si>
  <si>
    <t>Proceeds from long-term debt</t>
  </si>
  <si>
    <t>Payments on revolving debt</t>
  </si>
  <si>
    <t>Proceeds from revolving debt</t>
  </si>
  <si>
    <t>Debt early extinguishment penalties</t>
  </si>
  <si>
    <t>Series D Preferred Stock issuance</t>
  </si>
  <si>
    <t>Series A and B Preferred Stock redemption, including accumulated dividends</t>
  </si>
  <si>
    <t>Cash dividends paid to common shareholders</t>
  </si>
  <si>
    <t>Cash dividends paid to Series C and D Preferred Shareholders</t>
  </si>
  <si>
    <t>Proceeds from common stock issued in rights offering</t>
  </si>
  <si>
    <t>Rights offering issuance costs</t>
  </si>
  <si>
    <t>Other items</t>
  </si>
  <si>
    <t>Net cash used in financing activities</t>
  </si>
  <si>
    <t>Increase in cash and cash equivalents</t>
  </si>
  <si>
    <t>Cash and cash equivalents, beginning of year</t>
  </si>
  <si>
    <t>Cash and cash equivalents, end of year</t>
  </si>
  <si>
    <t>Supplemental cash flow information:</t>
  </si>
  <si>
    <t>Interest paid, net of amounts capitalized</t>
  </si>
  <si>
    <t>Income taxes paid</t>
  </si>
  <si>
    <t>Schedule of noncash investing and financing activities:</t>
  </si>
  <si>
    <t>Unamortized debt discount</t>
  </si>
  <si>
    <t>Convertible loan embedded derivative</t>
  </si>
  <si>
    <t>Debt converted to common stock</t>
  </si>
  <si>
    <t>Common stock issued on conversion of debt</t>
  </si>
  <si>
    <t>Debt assumed in acquisitions</t>
  </si>
  <si>
    <t>Fair Value of CHLP operating units issued in acquisitions</t>
  </si>
  <si>
    <t>In kind dividends deemed on preferred stock</t>
  </si>
  <si>
    <t>Organization And Summary Of Significant Accounting Policies</t>
  </si>
  <si>
    <t>Organization And Summary Of Significant Accounting Policies [Abstract]</t>
  </si>
  <si>
    <t>NOTE 1. ORGANIZATION AND SUMMARY OF SIGNIFICANT ACCOUNTING POLICIES
﻿
Description of Business
﻿
Condor Hospitality Trust, Inc. ( “ CDOR ,” “Condor,” or th e “Company”), which until July 15, 2015 was formerly named Supertel Hospitality, Inc., was incorporated in Virginia on August 23, 1994 and was reincorporated in Maryland on November 19, 2014. CDOR is a self-administered real estate investment trust ( “ REIT ” ) for federal income tax purposes that specializes in the investment and ownership of high-quality select-service, limited-service, extended stay, and compact full service hotels. As of December 31, 2016 , the Company owned 19 hotels in 12 states, including one hotel owned through an 80% interest in an unconsolidated joint venture (the “Atlanta JV”).
﻿
CDOR, through its wholly owned subsidiary, Condor Hospitality REIT Trust (formerly Supertel Hospitality REIT Trust), owns a controlling interest s in Condor Hospitality Limited Partnership (“CH LP”) (formerly Supertel Limited Partnership), for which we serve as general partner. CH LP, including its various subsidiary partners hips, holds substantially all of the Company’s assets (with the exception of the furniture and equipment of 14 properties held by TRS Leasing, Inc.) and conducts all of its o perations. At December 31, 2016 , the Company owned 97.8% of the common opera ting units (“common units”) of CH LP with the remaining common units owned by other limited partners and long-term incentive plan unit holders (see Note 12) . The Company’s 100% owned E&amp;P Financing Limited Partnership no longer owns any assets or conducts any operations following the sale of its last remaining property in January 2016.
﻿
In order for the income from our hotel property investments to constitute “rents from real properties” for purposes of the gross income tests required by the Internal Revenue Service (“IRS”) for REIT qualification, the income we earn cannot be derived from the operation of any of our hotels. Therefore, CHLP and its subsidiaries lease our hotel properties to the Company’s wholly owned taxable REIT subsidiary, TRS Leasing, Inc. , and its wholly owned subsidiaries ( the “TRS”). The TRS in turn engages third-party eligible independent con tractors to manage the hotels. CH LP , the TRS , and their respective subsidiaries are consolidated into the Company’s financial statements.
﻿
References to “we ,” “our ,” and “us” herein refer to Condor Hospitality Trust, Inc., including as the context requires, its direct and indirect subsidiaries.
﻿
Historically, as a result of the geographic areas in which we operate, the operations of our hotels have been seasonal in nature. Gene rally, occupancy rates, revenue, and operating income have been greater in the second and third quarters of the calendar year than in the first and fourth quarters, with the exception of our hotel s locat ed in Florida, which experience peak demand in the first and fourth quarters of the year. The results of the hotels acquired in 2015 and 2016 (see Note 3 ), because of their locations and chain scale, are expected to be less seasonal in nature than our legacy portfolio of assets.
﻿
Basis of Presentation
The consolidated financial statements have been prepared in accordance with U.S. general accepted accounting principles (“U.S. GAAP”) and include the accounts of the Company, as well as the accounts of CHLP and its subsidiaries and our wholly owned TRS and its subsidiaries. All significant intercompany balances and transactions have been eliminated in consolidation.
﻿
Estimates, Risks , and Uncertainties
﻿
The preparation of the consolidated financial statements in conformity with U.S. GAAP requires management to make estimates and assumptions that e ffect the reported amounts of assets and liabilities and disclosure of contingent assets and liabilities at the date of the consolidated f inancial statements as well as revenue and expenses recognized during the reporting period. Actual results could differ from those estimates. Because the state of the economy and of the real estate market can significantly impact hotel operational performance and the estimated fair value of our assets, it is possible that the estimates and assumptions that have been utilized in the preparation of the consolidated financial statements could change.
﻿
Investment in Hotel Properties
﻿
At the time of acquisition, the Company allocates the purchase price of assets to asset classes based on the fair value of the acquired real estate, furniture, fixtures, and equipment, and intangible assets, if any, and the fair value of liabilities assumed, including debt. Acquisition date fair values are determined based on replacement costs, appraised values, and estimated fair values using methods similar to those used by independent appraisers including discounted cash flows and capitalization rates. Acquisition costs are expensed as incurred.
﻿
The Company’s investments in hotel properties are recorded at cost and are depreciated using the straight-line method over an estimated useful life of 15 to 40 years for buildings and improvements and 3 to 12 years for furniture and equipment.
﻿
Renovations and/or replacements that improve or extend the life of the hotel properties are capitalized and depreciated over their useful lives. Repairs and maintenance are expensed as incurred.
﻿
On a quarterly basis, the Company reviews the carrying value of each held for use hotel to determine if certain circumstances, known as triggering events, exist indicating impairment to the carrying value of the hotel or that depreciation periods should be modified. These triggering events include a significant change in the cash flows of or a significant adverse change in the business climate for a hotel. If facts or circumstances support the possibility of impairment, the Company will prepare an estimate of the undiscounted future cash flows, without interest charges, of the specific hotel and determine if the investment in such hotel is recoverable based on these undiscounted future cash flows. If the investment is not recoverable based on this analysis, an impairment charge will be taken, if necessary, to reduce the carrying value of the hotel to the hotel’s fair value.
﻿
Investment in Joint Venture
﻿
If it is determined that we do not have a controlling interest in a joint venture, either through our financial interest in a variable interest entity (“VIE”) or through our voting interest in a voting interest entity (“VOE”) and we have the ability to provide significant influence, the equity method of accounting is used. Under this method, the investment, originally recorded at cost, is adjusted to recognize our share of net earnings or losses of the affiliate as they occur, with losses limited to the extent of our investment in, advances to, and commitments to the investee. Pursuant to our Atlanta JV agreement, allocations of the profits and losses of our Atlanta JV may be allocated disproportionately to nominal ownership percentages due to specified preferred return rate thresholds.
﻿
Distributions received from a joint venture are classified in the statement of cash flows using the cumulative distributions approach. Distributions are classified as cash inflows from operating activities unless cumulative distributions, including those from prior periods not designated as a return of investment, exceed cumulative recognized equity in earnings of the joint venture. Excess distributions are classified as cash inflows from investing activities as a return of investment.
﻿
On an annual basis or at interim periods if events and circumstances indicate that the investment may be impaired, the Company reviews the carrying value of its investment in unconsolidated joint venture to determine if circumstances indicate impairment to the carrying value of the investment that is other than temporary. The investment is considered impaired if its estimated fair value is less than the carrying amount of the investment and that impairment is other than temporary.
﻿
Assets Held for Sale and Discontinued Operations
﻿
A hotel is considered held for sale (a) when a contract for sale is entered into, a substantial, nonrefundable deposit has been committed by the purchaser, and sale is expected to occur within one year, or (b) if management has committed to and is actively engaged in a plan sell the property, the property is available for sale in its current condition, and it is probable the sale will be completed within one year. If a hotel is considered held for sale as of the most recent balance sheet presented or was sold in any period presented, the hotel property and the debt it collateralizes are shown as held for sale in all periods presented.
﻿
Depreciation of our hotels is discontinued at the time they are considered held for sale. If the fair value of the held for sale property less costs to sell is lower than the carrying value of the hotel, the Company will record an impairment loss. Impairment losses on held for sale properties may be subsequently recovered up to the amount of the cumulative impairment losses taken while the property is held for sale should future revisions to fair value estimates be required. If active marketing ceases or the property no longer meets the criteria to be classified as held for sale, the property is reclassified to held for use and measured at the lower of its (a) carrying amount before the property was classified as held for sale, adjusted for any depreciation expense that would have been recognized had the property been continuously classified as held for use, or (b) its fair value at the date of the subsequent decision not to sell.
﻿
Historically, we have presented the results of operations of hotel properties that have been sold or considered held for sale as discontinued operations. In April 2014, the Financial Accounting Standards Board (“FASB”) issued Accounting Standards Update (“ASU”) 2014-08, Presentation of Financial Statements (Topic 205) and Property, Plant, and Equipment (Topic 360): Reporting Discontinued Operations and Disclosures of Disposals of Components of an Entity . The amendments in ASU 2014-08 change the criteria for reporting a discontinued operation and require new disclosures of both discontinued operations and certain other significant disposals that do not meet the definition of a discontinued operation. Only disposals representing a strategic shift in operations that have a major effect on an entity’s operations and financial results should be presented as discontinued operations subsequent to adoption. The Company adopted the pronouncement on October 1, 2014. As a result of this adoption, only the operations of hotels meeting the criteria to be considered held for sale prior to October 1, 2014 are included in discontinued operations for all periods presented as no individual hotel disposition represents a strategic shift in operations or has a major effect on our operations or financial results.
﻿
Gains on the sale of real estate are recognized when a property is sold, provided that the profit is determinable, meaning that collectability of the sales price is reasonably assured or can be estimated, and that the earnings process is complete, meaning that the seller is not obligated to perform significant activities after the sale in order to earn the profit . If these criteria are not met, the timing of the sale is determined based on various criteria related to the terms of the transaction and any continuing involvement in the form of management or financial assistance associated with the property. If the sales criteria are not met, the gain is deferred and the finance, installment, or cost recovery method, as appropriate, is applied until the sales criteria are met. To the extent we sell a property and retain a partial ownership interest in the property, we generally recognize a gain to the extent of the third party ownership interest.
﻿
Cash and Cash Equivalents
﻿
Cash and cash equivalents includes cash and highly liquid investments with original maturities of three months or less when acquired, and are carried at cost which approximates fair value. The Company maintained a major portion of its deposits with Great Western Bank, a Nebraska Corporation, at December 31, 2016 and with US Bank at December 31, 2015. The balances on deposit at Great Western Bank and US Bank may at times exceed the federal deposit insurance limit, however, management believes that no significant credit risk exists with respect to the uninsured portion of these cash balances.
﻿
Restricted Cash
﻿
Restricted cash consists of cash held in escrow for the replacement of furniture and fixtures or for real estate taxes and property insurance as required under certain loan agreements. For purposes of the statement of cash flows, changes in restricted cash caused by changes in required reserves for real estate taxes or property insurance are shown as operating activities. Changes in restricted cash caused by changes in required reserves for the replacement of furniture and fixtures are shown as investing activities.
﻿
Deferred Financing Cost
﻿
Direct costs incurred in financing transactions are capitalized as deferred financing costs and amortized to interest expense over the term of the related loan using the effective interest method. Deferred financing costs are presented on the balance sheet as a direct deduction from the associated debt liability.
﻿
Derivative Liabilities
﻿
In the normal course of business, the Company is exposed to the effects of interest rate changes, and the Company may enter into derivative instruments including interest rate swaps, caps, and collars to manage or economically hedge interest rate risk. Additionally, prior to the first quarter of 2016, the Company was required to include on the balance sheet certain bifurcated embedded derivative instruments such as conversion features in convertible instruments and certain common stock warrants.
﻿
All derivatives recognized by the Company are reported as derivative liabilities on the balance sheet and are adjusted to their fair value at each reporting date. Realized and unrealized gains and losses on derivative instruments are included in net gain (loss) on derivatives and convertible debt with the exception of realized gains and losses related to interest rate instruments which are included in interest expense on the statement of operations.
﻿
Noncontrolling Interest
﻿
Noncontrolling interest in CHLP represents the limited partners’ proportionate share of the equity in the operating partnership and long-term incentive plan (“LTIP”) units (see Note 12). Earnings and loss are allocated to noncontrolling interest in accordance with the weighted average percentage ownership of CHLP during the period.
﻿
Revenue Recognition
﻿
Revenue consists of amounts derived from hotel operations, including the sale of rooms, food and beverage, and other ancillary amenities. Revenue from the operation of the hotel properties is recognized when rooms are occupied and services have been rendered. Sales, use, occupancy, and similar taxes collected from customers and remitted to governmental authorities are accounted for on a net basis and therefore are excluded from revenue in the statement of operations.
﻿
Income Taxes
﻿
The Company qualifies and intends to continue to qualify as a REIT under applicable provisions of the Internal Revenue Code (the “Code”), as amended. In general, under such Code provisions, a trust which has made the required election and, in the taxable year, meets certain requirements and distributes to its shareholders at least 90% of its REIT taxable income, will not be subject to federal income tax to the extent of the income currently distributed to shareholders. If we fail to qualify as a REIT in any taxable year, we will be subject to federal income tax on our taxable income at regular corporate income tax rates and generally will be unable to re-elect REIT status until the fifth calendar year after the year in which we failed to qualify as a REIT, unless we satisfy certain relief provisions. Even if the Company qualifies for taxation as a REIT, the Company may be subject to certain state and local taxes on its income and property, and to federal income and excise taxes on its undistributed taxable income. Except with respect to the TRS, the Company does not believe that it will be liable for significant federal or state income taxes in future years.
﻿
A REIT will incur a 100% tax on the net gain derived from any sale or other disposition of property that the REIT holds primarily for sale to customers in the ordinary course of a trade or business. We do not believe any of our hotels were held primarily for sale in the ordinary course of our trade or business. However, if the IRS would successfully assert that we held such hotels primarily for sale in the ordinary course of our business, the gain from such sales could be subject to a 100% prohibited transaction tax.
﻿
Taxable income from non-REIT activities managed through the TRS, which is taxed as a C-Corporation, is subject to federal, state, and local income taxes. We account for the federal income taxes of our TRS using the asset and liability method. Under this method, deferred income taxes are recognized for temporary differences between the financial reporting bases of assets and liabilities of the TRS and their respective tax bases and for operating loss and tax credit carryforwards based on enacted tax rates expected to be in effect when such amounts are realized or settled. However, deferred tax assets are recognized only to the extent that it is more likely than not that they will be realized based on consideration of available evidence, including tax planning strategies and projections for future taxable income over the periods in which the remaining deferred tax assets are deductible. In assessing the realizability of deferred tax assets, the Company considers whether it is more likely than not (defined as a likelihood of more than 50%) that some portion or all of the deferred tax assets will not be realized. The ultimate realization of deferred tax assets is dependent upon the generation of future taxable income.
﻿
The Company may recognize a tax benefit from an uncertain tax position when it is more-likely-than-not (defined as a likelihood of more than 50%) that the position will be sustained upon examination, including resolution of any related appeals or litigation processes, based on its technical merits. If a tax position does not meet the more-likely-than-not recognition threshold, despite the Company’s belief that its filing position is supportable, the benefit of that tax position is not recognized in the statement of operations. The Company recognizes interest and penalties, as applicable, related to unrecognized tax benefits as a component of income tax expense. The Company recognizes unrecognized tax benefits in the period that the uncertainty is eliminated by either affirmative agreement to the uncertain tax position by the applicable taxing authority or by expiration of the applicable statute of limitations. For the years ended December 31, 2016, 2015, and 2014, the Company did not record any uncertain tax positions.
﻿
Fair Value Measurements
﻿
Fair value is defined as the price that would be received to sell an asset or paid to transfer a liability in an orderly transaction between market participants at the measurement date. Fair value measurements are utilized to determine the value of certain liabilities, to perform impairment assessments, to account for hotel acquisitions, and for disclosure purposes. Fair value measurements are classified into a three-tiered fair value hierarchy, which prioritizes the inputs used in measuring fair value as follows:
﻿
Level 1: Inputs are quoted prices (unadjusted) in active markets for identical assets or liabilities.
﻿
Level 2: Directly or indirectly observable inputs other than quoted prices included in Level 1. Level 2 inputs may include quoted prices for similar assets or liabilities in active markets, quoted prices for identical or similar assets or liabilities in markets that are not active, and model-derived valuations whose inputs are observable.
﻿
Level 3: Unobservable inputs for which there is little or no market data, which require a reporting entity to develop its own assumptions.
﻿
Our estimates of fair value were determined using available market information and appropriate valuation methods. Considerable judgment is necessary to interpret market data and develop estimated fair value. The use of different market assumptions or valuation techniques may have a material effect on estimated fair value measurements. We classify assets and liabilities in the fair value hierarchy based on the lowest level of input that is significant to the fair value measurement.
﻿
With the exception of fixed rate debt (see Note 8) and other financial instruments carried at fair value, the carrying amounts of the Company’s financial instruments approximates their fair values due to their short-term nature or variable market-based interest rates.
﻿
Fair Value Option
﻿
Under U.S. GAAP, the Company has the irrevocable option to report most financial assets and financial liabilities at fair value on an instrument by instrument basis, with changes in fair value reported in net earnings. This option was elected for the treatment of the Company’s convertible debt entered into on March 16, 2016 (see Note 7).
﻿
Stock-Based Compensation
﻿
Stock-based compensation for awards with a service condition only is measured based on the fair value of the award on the date of grant and recognized as compensation expense on a straight line basis over the service period. The compensation cost related to awards for which vesting is contingent upon achieving a market based criteria is measured at the fair value of the award on the date of grant, including consideration of the market criteria, and amortized on a straight line basis over the performance period. The fair value of the award at grant is measured using either the closing stock price on the date of grant (for vested and unvested share awards), the Black-Scholes model (for options and warrants), or a Monte Carlo simulation (for LTIP awards), as appropriate. Compensation cost is recognized as additional paid-in capital for awards of the Company’s common stock and as noncontrolling interest for LTIP awards of CHLP common units.
﻿
Recently Adopted Accounting Standards
﻿
In November 2014, the FASB issued ASU 2014-16, Derivatives and Hedging (Topic 815): Determining Whether the Host Contract in a Hybrid Financial Instrument Issued in the Form of a Share is More Akin to Debt or to Equity , which clarifies certain of the criteria for determining whether derivative features in a hybrid financial instrument should be separately recognized. ASU 2014-16 is effective for fiscal years beginning after December 15, 2015 and permits either a retrospective or cumulative effect transition method. ASU 2014-16 was adopted by the Company on January 1, 2016 and was utilized in determining the accounting for the 6.25% Series D Cumulative Convertible Preferred Stock (“Series D Preferred Stock”) issued in March 2016 (see Note 10).
﻿
In February 2015, the FASB issued ASU No. 2015-02, Consolidation - Amendments to the Consolidation Analysis , which amends the current consolidation guidance effecting both the VIE and VOE consolidation models. The standard does not add or remove any of the characteristics in determining if an entity is a VIE or VOE, but rather enhances the way the Company assesses some of these characteristics. The Company adopted this standard on January 1, 2016 and concluded that CHLP now meets the criteria to be considered a VIE of which the Company is the primary beneficiary and, accordingly, the Company continues to consolidate CHLP. The Company’s sole significant asset is its investment in CHLP, and consequently, substantially all of the Company’s assets and liabilities represent those assets and liabilities of CHLP. All of the Company’s debt is an obligation of CHLP. This ASU was also used in the determination of the accounting for the Atlanta JV entered into in August 2016 (see Note 5).
﻿
In April 2015, the FASB issued ASU 2015-03, Simplifying the Presentation of Debt Issuance Costs , which requires debt issuance costs to be presented in the balance sheet as a direct deduction from the associated debt liability. The Company adopted this standard on January 1, 2016 and presents all debt issuance costs, other than issuance costs related to its revolving credit facility, as a direct deduction from the carrying value of the debt liability. Adoption of this standard was applied retrospectively for all periods presented, effecting only the presentation of the balance sheet. The adoption of this standard did not have a material impact on the Company's financial position and had no impact on the results of operations or cash flows. For the amounts of the reclassification, see Note 6.
﻿
Recently Issued Accounting Standards
﻿
In May 2014, the FASB issued ASU 2014-09, Revenue from Contracts with Customers , which requires an entity to recognize the amount of revenue to which it expects to be entitled for the transfer of promised goods or services to customers. The ASU will replace most existing revenue recognition guidance in U.S. GAAP when it becomes effective. The original updated accounting guidance was effective for annual and interim reporting periods in fiscal years beginning after December 15, 2016, however, in July 2015, the FASB approved a one year delay of the effective date to fiscal years beginning after December 15, 2017. As such, the standard will be effective for the Company on January 1, 2018. The standard permits the use of either the retrospective or cumulative effect transition method. The Company has begun to evaluate each of its revenue streams under the new model. Based on preliminary assessments, the Company does not expect the adoption of this guidance to materially affect the amount or timing of revenue recognition for revenues from room, food and beverage, and other hotel level sales. Furthermore, for real estate sales to third parties, primarily a result of disposition of real estate in exchange for cash with few contingencies, we do not expect the standard to significantly impact the recognition of or accounting for these sales.
﻿
In February 2016, the FASB issued ASU 2016-02, Leases (Topic 842) , which supersedes most existing lease guidance in U.S. GAAP when it becomes effective. ASU 2016-02 requires, among other changes to the lease accounting guidance, lessees to recognize most leases on-balance sheet via a right of use asset and lease liability and additional qualitative and quantitative disclosures. ASU 2016-02 is effective for the Company for annual periods in fiscal years beginning after December 15, 2019, permits early adoption, and mandates a modified retrospective transition method. The Company is required to adopt ASU 2016-02 on January 1, 2020. The Company is evaluating the effect that ASU 2016-02 will have on its consolidated financial statements and related disclosures.
﻿
In January 2017, the FASB issued ASU 2017-01, Business Combinations (Topic 805): Clarifying the Definition of a Business , which clarifies the definition of a business to assist entities with evaluating whether transactions should be accounted for as acquisitions of assets or business combinations. This standard will be effective for annual periods beginning after December 15, 2017, although early adoption is permitted. The Company is evaluating the effect that ASU 2017-01 will have on its consolidated financial statements and related disclosures.
﻿
Reclassifications
﻿
Certain amounts in prior year financial statements have been reclassified to conform to current year presentation.
﻿
Beginning in the first quarter of 2016, we have revised the classification of cash payments for debt prepayment or extinguishment penalties in our statements of cash flows from where they were previously presented as operating cash flows to financing cash flows. We have concluded that this classification is preferable as these payments are closely related to other financing cash flows, such as the repayment of debt, and reflect the impact of financing decisions made by management. This revised policy is also consistent with the ASU 2016-15, Statement of Cash Flows , which was issued in August 2016 and becomes effective for the Company on January 1, 2018. This revision in classification had the effect of increasing operating cash flows and decreasing financing cash flows by $1,752 , $0 , and $120 during the years ended December 31, 2016, 2015, and 2014, respectively.
﻿
Liquidity
﻿
The following disclosure and analysis is pursuant to ASU 2014-15, Disclosure of Uncertainties about an Entity’s Ability to Continue as a Going Concern . ASU 2014-15 requires the Company to evaluate whether there are conditions and events, considered in the aggregate, that raise substantial doubt about its ability to continue as a going concern within one year after the date the financial statements are issued. To satisfy the requirements of this standard, the Company’s evaluation considered a 15 month period beginning January 1, 2017.
﻿
We expect to meet our short-term liquidity requirements through net cash provided by operations, existing cash balances and working capital, short-term borrowings under our revolving credit agreement with Great Western Bank, and the release of restricted cash upon the satisfaction of usage requirements. At December 31, 2016, the Company had $8,326 million of cash and cash equivalents on hand and $1,234 of unused availability under its revolving credit agreement. Our short-term liquidity requirements consist primarily of operating expenses and other expenditures directly associated with our hotel properties, recurring maintenance and capital expenditures necessary to maintain our hotels in accordance with brand standards, interest expense and scheduled principal payments on outstanding indebtedness, restricted cash funding obligations, and the payment of dividends in accordance with the REIT requirements of the Internal Revenue Code and as required in connection with our Series D Preferred Stock (which, as discussed as a subsequent event (see Note 17), was converted to common stock with $9,250 of a new class of stock, Series E Preferred Stock, issued on February 28, 2017). We presently expect to invest approximately $4,000 to $5,000 in capital expenditures related to hotel properties we currently own through March 31, 2018.
﻿
To maintain our REIT tax status, we generally must distribute at least 90% of our taxable income to our shareholders annually. In addition, we are subject to a 4% non-deductible excise tax if the actual amount distributed to shareholders in a calendar year is less than a minimum amount specified under the federal income tax laws. We have a general dividend policy of paying out approximately 100% of annual REIT taxable income. The actual amount of any future dividends will be determined by the Board of Directors based on our actual results of operations, economic conditions, capital expenditure requirements, and other factors that the Board of Directors deems relevant.
﻿
Our longer-term liquidity requirements consist primarily of the cost of acquiring additional hotel properties, renovations and other one-time capital expenditures that periodically are made related to our hotel properties, and scheduled debt payments, including maturing loans. Possible sources of liquidity to fund debt maturities and acquisitions and to meet other obligations include additional secured or unsecured debt financings and proceeds from public or private issuances of debt or equity securities.
﻿
Prior to the consideration of any asset sales or our ability to refinance debt subsequent to December 31, 2016, contractual principal payments on our debt outstanding, including normal amortization, total $15,788 through March 31, 2018, including the February 1, 2017 maturity of one of our Western Alliance Bank (“WAB”) loans with a balance at December 31, 2016 of $4,806 , the November 6, 2017 maturity of our Cantor loan with a balance at December 31, 2016 of $5,713 , the December 1, 2017 maturity of our Morgan Stanley loan with a balance at December 31, 2016 of $912 , and the February 1, 2018 maturity of one of our WAB loans with a balance at December 31, 2016 of $2,803 . On January 27, 2017, the WAB loan due February 1, 2017 was extended to February 1, 20</t>
  </si>
  <si>
    <t>Investment In Hotel Properties</t>
  </si>
  <si>
    <t>Investment In Hotel Properties [Abstract]</t>
  </si>
  <si>
    <t xml:space="preserve">NOTE 2. INVESTMENT IN HOTEL PROPERTIES
﻿
Investments in hotel properties consisted of the following at December 31:
﻿
﻿
﻿
As of December 31,
﻿
2016
2015
﻿
Held for sale
Held for use
Total
Held for sale
Held for use
Total
﻿ Land
$ 2,392
$ 14,020
$ 16,412
$ 8,184
$ 10,683
$ 18,867
﻿ Acquired below market lease intangibles
-
-
-
883
-
883
﻿ Buildings, improvements, vehicle s
23,118
85,565
108,683
70,932
67,174
138,106
﻿ Furniture and equipment
5,427
12,776
18,203
19,170
11,418
30,588
﻿ Construction-in-progress
23
63
86
322
133
455
﻿ Investment in hotel properties
30,960
112,424
143,384
99,491
89,408
188,899
﻿ Less accumulated depreciation
(12,247)
(16,266)
(28,513)
(44,691)
(13,509)
(58,200)
﻿ Investment in hotel properties, net
$ 18,713
$ 96,158
$ 114,871
$ 54,800
$ 75,899
$ 130,699
﻿
﻿ </t>
  </si>
  <si>
    <t>Acquisition Of Hotel Properties</t>
  </si>
  <si>
    <t>Acquisition Of Hotel Properties [Abstract]</t>
  </si>
  <si>
    <t xml:space="preserve">NOTE 3. ACQUISITION OF HOTEL PROPERTIES
﻿
On December 14, 2016, the Company acquired one wholly-owned hotel, the Aloft Leawood / Overland Park (Kansas City). The allocation of the purchase price based on fair value, which was determined using Level 3 fair value inputs, was as follows:
﻿
﻿
﻿ Hotel
Land
Buildings, improvements, and vehicles
Furniture and equipment
Total purchase price
Debt originated at acquisition
Issuance of CHLP common units
Net cash
﻿ Aloft
$
3,339
$
18,046
$
1,115
$
22,500
$
15,925
$
50
$
6,525
﻿ Leawood, KS
﻿
The $22,500 purchase price was funded with the proceeds of two mortgage loans provided by Great Western Bank totaling $15,925 , approximately $6,525 in cash, and the issuance of 213,904 common units from CHLP with a value of $50 .
﻿
During 2015, the Company acquired three wholly-owned hotel properties. The allocation of the purchase price based on fair value, which was determined using Level 3 fair value inputs, was as follows:
﻿
﻿
﻿ Hotel
Acquisition date
Land
Building, improvements, and vehicles
Furniture and equipment
Total purchase price
Assumption of debt
Debt originated at acquisition
Issuance of CHLP common units
Net cash
﻿ Hotel Indigo
10/2/2015
$ 800
$ 8,700
$ 1,500
$ 11,000
$
-
$ 5,000
$ 150
$ 5,850
﻿ Atlanta, GA
﻿ Marriott Courtyard
10/2/2015
2,100
11,050
850
14,000
-
10,100
150
3,750
﻿ Jacksonville, FL
﻿ SpringHill Suites
10/1/2015
1,597
14,353
1,550
17,500
11,220
-
150
6,130
﻿ San Antonio, TX
﻿ Total
$ 4,497
$ 34,103
$ 3,900
$ 42,500
$ 11,220
$ 15,100
$ 450
$ 15,730
﻿
The $42,500 purchase price was funded with the assumption of one loan with an aggregate outstanding principal balance of $11,220 and two newly originated GE Capital loans totaling $15,100 (sold to WAB in April 2016). The remaining $16,180 was funded with approximately $14,900 in cash, approximately $830 of borrowings from the Company’s existing credit facility with Great Western Bank, and the issuance of common units from CHLP. A total of 2,298,879 common units were issued with a value of $450 .
﻿
There were no hotel acquisitions in 2014.
﻿
Included in the statement of operations for the year ended December 31, 2016 and 2015 is total revenue of $12,786 and $2,611 and total operating income of $2,27 9 and $356 , respectively, which represent the results of operations for these four hotels since the date of acquisition.
﻿
Pro Forma Results (Unaudited)
﻿
The following condensed pro forma financial data is presented as if all acquisitions completed during the years ended December 31, 2016 and 2015 (including the Atlanta JV acquisition subsequently discussed (see Note 5)) had been completed on January 1, 2015 and 2014, respectively. The pro forma results below exclude acquisition costs of $550 and $684 incurred during the years ended December 31, 2016 and 2015, respectively. The condensed pro forma financial data is not necessarily indicative of what actual results of operations of the Company would have been assuming the acquisitions had been consummated on January 1, 2015 and 2014, nor do they purport to represent the results of operations for future periods.
﻿
﻿
﻿
﻿
﻿
Years ended December 31,
﻿
2016
2015
﻿ Total revenue
$ 56,741
$ 73,281
﻿ Operating income
$ 3,970
$ 6,774
﻿ Net Income attributable to common shareholders
$ 3,755
$ 10,816
﻿ Net Income per share available to common shareholders-basic
$ 0.76
$ 2.21
﻿ Net Income per share available to common shareholders-diluted
$ 0.19
$ 0.05
﻿
﻿ </t>
  </si>
  <si>
    <t>Disposition Of Hotel Properties And Discontinued Operations</t>
  </si>
  <si>
    <t>Disposition Of Hotel Properties And Discontinued Operations [Abstract]</t>
  </si>
  <si>
    <t xml:space="preserve">NOTE 4: DISPOSITION OF HOTEL PROPERTIES AND DISCONTINUED OPERATIONS
﻿
As of December 31, 2016 , the Company had seven hotels classified as held for sale. At the beg inning of 2016 , the Company had 1 6 hotels held for sale and during the year classified an additional 16 hotels as held for sale. Twenty-five of th ese hotels were sold during 2016. None of the hotels reclassified as held for sale since the Company’s adoption of ASU 2014-08 on October 1, 2014 represent a strategic shift that has (or will have) a major effect on the entity’s operations and financial result s . As a result, only hotels classified as held for sale prior to October 1, 2014 (excluding those subsequent reclassified as held for use) , none of which re main unsold at December 31, 2016 , are included in discontinued operations with all other hotels, including those subsequently sold or classified as held for sale, reported in continuing operations.
﻿
In 2016 , 2015 , and 2014 , the Company sold 25 hotels, 1 7 hotels, and 1 3 hotels, respectively, resulting in total gains of $24 ,256 , $7,759 , and $2,749 , respectively, of which $23,575 , $4,996 , and $0 , respectively, was included in continuing operations.
﻿
Included in these 2015 sales were two hotels in Alexandria, Virginia that were sold on July 13, 2015 for a combined gross sales price of $19,000 . These hotels repr esent a significant disposition, and as such , their operating results are disclosed. The Alexandria Comfort Inn and Days Inn hotels had combined net earnings (loss) of ( $665 ) and $761 for the years ended December 31, 2015 and 2014, respectively. Net earnings for the year ended December 31, 2015 include s impairment expense of $1,020 which was recognized following the hotels classificat ion as held for sale. Earnings attributable to noncontrolling interest related to these properties for the years ended December 31, 2015 and 2014 were $3 and $1 , respectively.
﻿
The Company allocates interest expense to discontinued operations for debt that is to be assumed or that is required to be repaid as a result of the disposal transaction. T he following table sets forth the components of discontinued operations for the years ended D ecember 31, 2016, 2015 and 2014:
﻿
﻿
﻿
﻿
Year ended December 31,
﻿
2016
2015
2014
﻿
﻿ Revenue
$ 6
$ 2,923
$ 13,579
﻿ Hotel and property operations expense
(4)
(1,946)
(10,410)
﻿ Depreciation and amortization expense
-
-
(112)
﻿ General and administrative expense
-
-
-
﻿ Net gain on dispositions of assets
681
2,997
2,751
﻿ Interest expense
(5)
(223)
(1,140)
﻿ Loss on extinguishment of debt
-
-
(120)
﻿ Impairment recovery (loss)
-
121
(1,652)
﻿
$ 678
$ 3,872
$ 2,896
﻿
﻿ Capital expenditures
$
-
$ 90
$ 338
﻿
﻿
﻿ </t>
  </si>
  <si>
    <t>Investment In Unconsolidated Joint Venture</t>
  </si>
  <si>
    <t>Investment In Unconsolidated Joint Venture [Abstract]</t>
  </si>
  <si>
    <t xml:space="preserve">NOTE 5. INVESTMENT IN UNCONSOLIDATED JOINT VENTURE
﻿
On August 1, 2016, the Company entered into a joint venture with Three Wall Capital LLC and certain of its affiliates (“TWC”) to acquire a 254 -room Aloft hotel in downtown Atlanta, Georgia. The Company accounts for the Atlanta JV under the equity method. Condor owns 80% of the Atlanta JV with TWC owning the remaining 20% . The Atlanta JV is comprised of two companies: Spring Street Hotel Property II LLC, of which CHLP indirectly owns an 80% equity interest, and Spring Street Hotel OpCo II LLC, of which our TRS indirectly owns an 80% equity interest. TWC owns the remaining 20% equity interest in these two companies.
﻿
On August 22, 2016, the Atlanta JV closed on the acquisition of the Atlanta Aloft for a purchase price of $43,550 , subject to working capital and similar adjustments. The purchase price was allocated by the Atlanta JV based on fair value, which was determined using Level 3 fair value inputs, a s documented in the table below:
﻿
﻿
﻿
﻿
﻿ Hotel
Land
Buildings, improvements, and vehicles
Furniture and equipment
Land option (1)
Total purchase price
Debt originated at acquisition
Net cash
﻿ Aloft
$
13,025
$
34,048
$
2,667
$
(6,190)
$
43,550
$
33,750
$
9,800
﻿ Atlanta, GA
﻿
(1)
The purchase agreement includes a provision which permits the seller to purchase the surface parking lot north of the hotel exercisable for ten years at less than market rates
﻿
The purchase price for the Atlanta Aloft was paid with $9,800 in cash, of which $7,840 was contributed by Condor and $1,960 was contributed by TWC, and $33,750 of proceeds from a term loan secured by the property. Condor additionally contributed $1,440 and TWC additionally contributed $360 to the Atlanta JV to cover acquisition costs and to provide working capital to the entity. The term loan, obtained from LoanCore Capital Credit REIT LLC, has an initial term of 24 months with three 12 -month extension periods which may be exercised at the Atlanta JV’s option subject to certain conditions and fees. The interest rate is a floating rate calculated on the one -month LIBOR plus 5.0% , and as a condition to closing, the Atlanta JV purchased a LIBOR cap of 3.0% . The current interest rate on the loan is 5.75% . The loan is non-recourse to the Atlanta JV, subject to specified exceptions. The loan is also non-recourse to Condor, except for certain customary carve-outs which are guaranteed by the Company.
﻿
Under the Atlanta JV agreement, the Atlanta JV is managed by TWC in accordance with business plans and budgets approved by both partners. Major decisions as detailed in the agreement also require joint approval. Condor may remove TWC as manager of the Atlanta JV and appoint a new manager only upon the occurrence of certain events. The Atlanta Aloft hotel is managed by Boast Hotel Management Company LLC (“Boast”), an affiliate of TWC. The Atlanta JV paid to Boast total management fees of $110 during the year ended December 31, 2016 .
﻿
Net cash flow and profits from the Atlanta JV will be distributed each fiscal year first with a 10% preferred return on capital contributions to Condor, second with a 10% preferred return on capital contributions to TWC, and third with any remainder distributed to the partners based on their pro-rata equity ownership. Losses are allocated based on pro-rata equity ownership. The Atlanta JV agreement also includes buy-sell rights for both members (generally after three years of hotel ownership for Condor and after five years for TWC) and Condor has a purchase option for TWC’s Atlanta JV ownership interest exercisable between the third and fifth anniversary of the hotel closing.
﻿
The following tables represent the total assets, liabilities, equity, and components of net income (loss), including the Company’s share, of the Atlanta JV as of and for the year ended December 31 , 2016:
﻿
﻿
﻿
As of
﻿
December 31, 2016
﻿ Investment in hotel properties, net
$ 49,305
﻿ Cash and cash equivalents
1,184
﻿ Restricted cash, property escrows
464
﻿ Accounts receivable, prepaid expenses, and other assets
320
﻿ Total Assets
$ 51,273
﻿ Accounts payable, accrued expenses, and other liabilities
$ 633
﻿ Land option liability
6,190
﻿ Long-term debt, net of deferred financing costs
33,155
﻿ Total Liabilities
39,978
﻿ Condor equity
9,036
﻿ TWC equity
2,259
﻿ Total Equity
11,295
﻿ Total Liabilities and Equity
$ 51,273
﻿
﻿
﻿
﻿
Year ended December 31, 2016
﻿ Revenue
﻿ Room rentals and other hotel services
$ 3,703
﻿ Operating Expenses
﻿ Hotel and property operations
2,457
﻿ Depreciation and amortization
471
﻿ Acquisition
299
﻿ Total operating expenses
3,227
﻿ Operating income
476
﻿ Net loss on disposition of assets
(2)
﻿ Net loss on derivative
(6)
﻿ Interest expense
(773)
﻿ Net loss
$ (305)
﻿
﻿ Condor allocated loss
$ (244)
﻿ TWC allocated loss
(61)
﻿ Net loss
$ (305)
﻿
﻿ </t>
  </si>
  <si>
    <t>Long-Term Debt</t>
  </si>
  <si>
    <t>Long-Term Debt [Abstract]</t>
  </si>
  <si>
    <t xml:space="preserve">﻿
﻿
NOTE 6. LONG-TERM DEBT
﻿
Long-term debt, including debt related to hotel properties held for sale, consisted of the following loans payable at December 31 :
﻿
﻿
﻿
﻿ Lender
Balance at December 31, 2016
Interest rate at December 31, 2016
Maturity
Amortization provision
Properties encumbered at December 31, 2016
Balance at December 31, 2015
﻿ Fixed rate debt
﻿ Western Alliance Bank
$ 4,806
7.17%
02/2017
15 years
2
$ 10,819
﻿ Western Alliance Bank
2,803
4.75%
02/2018
15 years
2
3,864
﻿ Cantor Commercial Real Estate Lending
5,713
4.25%
11/2017
30 years
1
5,826
﻿ Morgan Stanley Mortgage Capital Holdings, LLC
912
5.83%
12/2017
25 years
4
27,542
﻿ Great Western Bank (7)
14,326
4.33%
12/2021
25 years
1
-
﻿ Great Western Bank (7)
1,599
4.33%
12/2021
7 years
-
-
﻿ Total fixed rate debt
30,159
48,051
﻿
﻿ Variable rate debt
﻿ Great Western Bank (6)
-
4.75% (1)
06/2018
Interest only
2
3,215
﻿ Western Alliance Bank
4,882
4.18% (2)
11/2020
25 years
1
4,990
﻿ Western Alliance Bank
9,863
4.18% (2)
11/2020
25 years
1
10,079
﻿ The Huntington National Bank
7,361
2.87% (3)
11/2020
25 years
3
9,981
﻿ LMREC 2015 - CREI, Inc. (Latitude)
11,124
7.00% (4)
05/2018
$12 monthly (5)
1
11,220
﻿ Total variable rate debt
33,230
18
39,485
﻿
﻿ Total long-term debt
$ 63,389
$ 87,536
﻿ Less: Deferred financing costs
(669)
(1,525)
﻿ Total long-term debt, net of deferred financing costs
62,720
86,011
﻿ Less: Long-term debt related to hotel properties held for sale, net of deferred financing costs of $55 and $736
(5,945)
(41,344)
﻿
﻿ Long-term debt related to hotel properties held for use, net of deferred financing costs of $614 and $789
$ 56,775
$ 44,667
﻿
(1) Prime rate plus 1 % ; was fixed rate debt at 4.5% prior to amendment on June 5, 2015
(2) 90-day LIBOR plus 3.25%
(3) 30-day LIBOR plus 2.25% , fixed at 4.13% after giving effect to interest rate swap
(4) 30-day LIBOR plus 6.25% 30-day LIBOR capped at 1.0% after giving effect to market rate cap (see Note 8)
(5) $12 monthly payment began May 2016
(6) Total availability under this revolving credit facility was $ 1,234 at December 31, 2015; commitment fee on unused facility is 0.25%
(7) Both loans are collateralized by Aloft Leawood
﻿
At December 31, 2016 , we had long-term debt of $57,389 associated with assets held for use with a weighted average term to maturity of 2.9 years and a weighted average interest rate of 4.89% . Of this total, at December 31, 2016 , $26,079 is fixed rate debt with a weighted average term to maturity of 2.8 years and a weighted average interest rate of 4.78% and $31,310 is variable rate debt with a weighted average term to maturity of 2.9 years and a weighted average interest rate of 4.98% . At December 31, 2015 , we had long-term debt of $45,455 associated with assets held for use with a weighted average term to maturity of 3.3 years and a weighted average interest rate of 4.98% . Of this total, at December 31, 2015 , $12,439 is fixed rate debt with a weighted average term to maturity of 1.6 years and a weighted average interest rate of 5.63% and $33,0 16 is variable rate debt with a weighted average term to maturity of 3.9 years and a weighted average interest rate of 4.74% .
﻿
Debt is classified as held for sale if the properties collateralizing it are held for sale. Debt associated with assets held for sale is classified in the table below based on its contractual maturity although the balances are expected to be repaid within one year upon the sale of the related hotel properties. Aggregate annual principal payments on debt for the next five years and thereafter are as follows:
﻿
﻿
﻿
﻿
Held for sale
Held for use
Total
﻿ 2017
$ 1,574
$ 11,333
$ 12,907
﻿ 2018
2,603
12,065
14,668
﻿ 2019
52
1,120
1,172
﻿ 2020
1,771
19,199
20,970
﻿ 2021
-
13,672
13,672
﻿ Total
$ 6,000
$ 57,389
$ 63,389
﻿
As discussed further in the Subs equent Events footnote (see Note 17), on January 27, 2017, the WAB loan with a balance of $4,806 at December 31, 2016 due February 1, 2017 was extended to February 1, 2018 . On March 1 , 2017 a significant portion of the Company’s debt (including all debt outstanding at December 31, 2016 with the exception of the two variable rate WAB loans and the two fixed rate Great Western Bank loans) was refinanced with a $90,000 secured credit facility that matures on March 1 , 2019 .
Financial Covenants
The Company’s debt agreements contain requirements as to the maintenance of minimum levels of debt service and fixed charge coverage and required loan-to-value and leverage ratios, and place certain restrictions on div idends. As of December 31, 2016 , we were in compliance with our financial covenants.
If we fail to pay our indebtedness when due, fail to comply with covenants or otherwise default on our loans, unless waived, we could incur higher interest rates during the period of such loan defaults, be required to immediately pay our indebtedness , and ultimately lose our hotels through lender foreclosure if we are unable to obtain alternative sources of financing with acceptable terms. Our Great Western Bank and certain of our WAB facilities contain cross-default provisions which would allow Great Western Bank and WAB to declare a default and accelerate our indebtedness to them if we default on our other loans and such default would permit that lender to accelerate our indebtedness under any such loan. As of December 31, 2016 , we are not in default of any of our loans.
﻿
2014 Convertible Loan
﻿
On January 9, 2014, we entered into an unsecured convertible loan agreement with Real Estate Strategies, L.P. (“RES”) , for a revolving line of credit of up to $2,000 with an annual interest rate equal to LIBOR plus 7% . During the first quarter of 2014, the Company borrowed the full amount of $2,000 available under the loan agreement.
﻿
Upon issuance, it was determined that the conversion feature should be bifurcated from its host instrument and accounted for as a freestanding derivative liability as there was no explicit limit to the number of shares to be delivered upon settlement of the conversion o ption . The initial fair value of the conversion feature was determined to be $151 and was recorded as a derivative liability with the offset recorded as a debt discount against the convertible loan.
﻿
RES applied the amount owed to it under the loan to purchase 1,250,000 shares of newly issued common stock. On June 11, 2014, the effective purchase date, $1,950 , the fair value of the shares issued, was recorded in equity, and a gain of $88 was recorded in other income to reflect the change in fair value from March 31, 2014 to the date of conversion of the convertible loan, amortized debt discount, and the separately accounted for embedded derivative. </t>
  </si>
  <si>
    <t>Convertible Debt At Fair Value</t>
  </si>
  <si>
    <t>Convertible Debt At Fair Value [Abstract]</t>
  </si>
  <si>
    <t xml:space="preserve">NOTE 7: CONVERTIBLE DEBT AT FAIR VALUE
﻿
As part of an agreement entered into on March 16, 2016 (the “Exchange Agreement”) with RES (see Note 10), the Company issued to RES a Convertible Promissory Note (the “Note”), bearing interest at 6.25% per annum, in the principal amount of $1,012 . If the Series D Preferred Stock is outstanding, RES at its option may at any time elect to convert the Note, in whole or part, by notice delivered to the Company, into a number of shares of Series D Preferred Stock determined by dividing the principal amount of the Note to be converted by $10.00 . Any time the Series D Preferred Stock is required by its terms to be converted into common stock of the Company (see Note 10), the Note will be automatically converted into the number of shares of common stock that RES would have received had RES converted this Note into Series D Preferred Stock immediately prior to the conversion of the Series D Preferred Stock. Any such conversion shall be reduced such that RES, together with its affiliates, does not beneficially own more than 49% of the voting stock of the Company and shall reduce the principal amount of the Note proportionally .
﻿
The Company has made an irrevocable election to record this Note in its entirety at fair value utilizing the fair value option available under U.S. GAAP in order to more accurately reflect the economic value of this Note. As such, gains and losses on the Note are included in net gain (loss) on derivatives and convertible debt within net earnings each reporting period. Losses related to this Note were recognized totaling $303 during the year ended December 31, 2016. The fair value of the Note is determined using a Monte Carlo simulation model. The Monte Carlo simulation method is a generally accepted statistical method used to generate a defined number of stock price paths in order to develop a reasonable estimate of the range of future expected stock prices of the Company and its peer group and minimize standard error. The fair value of the Note on the date of issuance was determined to be equal to its principal amount. Interest expense related to this Note is recorded separately from other changes in its fair value within interest expense each period .
﻿
The following table represents the difference between the fair value and the unpaid principal balance of the Note as of December 31, 2016:
﻿
﻿
﻿
Fair value as of December 31, 2016
Unpaid principal balance as of December 31, 2016
Fair value carrying amount over/(under) unpaid principal
﻿ 6.25% Convertible Debt
$
1,315
$
1,012
$
303
﻿ </t>
  </si>
  <si>
    <t>Fair Value Measurements And Derivative Instruments</t>
  </si>
  <si>
    <t>Fair Value Measurements And Derivative Instruments [Abstract]</t>
  </si>
  <si>
    <t xml:space="preserve">NOTE 8: FAIR VALUE MEASUREMENTS AND DERIVATIVE INSTRUMENTS
﻿
Our determination of fair value measurements is based on the assumptions that market participants would use in pricing the asset or liability. At December 31, 2016, the Company’s convertible debt (see Note 7) and certain derivative instruments were the only financial instruments measured in the financial statements at fair value on a recurring basis. Nonrecurring fair value measurements were utilized in the determination of the fair value of acquired hotel properties and related assumed debt in 2016 and 2015 (see Note 3), the acquisition accounting performed by the Atlanta JV in 2016 (see Note 5), the accounting for the equity transactions that occurred in March 2016 (see Note 10), and in the valuation of impaired hotels during the years ended December 31, 2016, 2015, and 2014.
﻿
Derivative Instruments
﻿
Currently, the Company uses derivatives, such as interest rate swaps and caps, to manage its interest rate risk. The fair value of interest rate positions is determined using the standard market methodology of netting the discounted expected future cash receipts and payments. Variable interest rates used in the calculation of projected receipts and payments on the positions are based on an expectation of future interest rates derived from observable market interest rate curves and volatilities. Derivatives expose the Company to credit risk in the event of non-performance by the counterparties under the terms of the agreements. The Company believes it minimizes this credit risk by transacting with major creditworthy financial institutions. These interest rate positions at December 31, 2016 and 2015 are as follows:
﻿
﻿
﻿
﻿ Associated debt
Type
Terms
Effective Date
Maturity Date
Notional amount at December 31, 2016
Notional amount at December 31, 2015
﻿ Huntington
Swap
Swaps 30-day LIBOR + 2.25% for fixed rate of
11/2015
11/2020
$
7,361 (1)
$
9,981 (1)
﻿
4.13 % ; cancellable at Company's option anytime
﻿
after 11/01/2018 without penalty
﻿
﻿ Latitude
Cap
Caps 30-day LIBOR at 1.0%
03/2016
06/2017
$
11,124 (1)
$
-
﻿
﻿ Latitude
Cap
Caps 30-day LIBOR at 2.5%
10/2015
05/2016
$
-
$
11,220 (1)
﻿
(1)
Notional amounts amortize consistently with the principal amortization of the associated loans
﻿
Additionally, prior to the execution of the Exchange Agreement (see Note 10) on March 16, 2016 which extinguished the instrument, the Company was required to bifurcate and include on the balance sheet at fair value the embedded conversion option in the 6.25% Series C Cumulative Convertible Preferred Stock (“Series C Preferred Stock”) due to the presence of an antidilution provision that required an adjustment in the common stock conversion ratio should subsequent issuances of the Company’s common stock be issued below the instrument’s original conversion price of $8.00 per share. As a result of a subscription rights offering by the Company which concluded on June 6, 2014 (see Note 9), the conversion price of the Series C Preferred Stock, pursuant to its terms, was adjusted to $1.60 , the exercise price of the subscription rights for a share of common stock, where the conversion price remained until the instrument’s extinguishment.
﻿
Similarly, prior to the execution of the Exchange Agreement, the terms of the common stock warrants issued to the holders of the Series C Preferred Stock (see Note 10) also included an antidilution provision that required a reduction in the warrant’s exercise price of $9.60 should the conversion ratio of the Series C Preferred Stock be adjusted due to antidilution provisions. Accordingly, the warrants did not qualify for equity classification, and, as a result, the fair value of the derivative was shown as a derivative liability on the balance sheet. As a result of a subscription rights offering by the Company which concluded on June 6, 2014 (see Note 9), the exercise price of the warrants for a share of common stock was adjusted to $1.92 , equal to 120% of the adjusted conversion price of the Series C Preferred Stock. With the execution of the Exchange Agreement, this provision of these warrants was effectively eliminated and the conversion price was locked permanently at $1.92. Following this modification of terms, the warrants qualify for equity classification and were reclassified to additional paid-in capital at their fair value of $611 on the date of the modification.
﻿
The fair value of the derivative liabilities recognized in connection with the Series C Preferred Stock was determined using the Monte Carlo simulation method.
﻿
All derivatives recognized by the Company are reported as derivative liabilities on the balance sheet and are adjusted to their fair value at each reporting date. All gains and losses on derivative instruments are included in net gain (loss) on derivatives and convertible debt and with the exception of realized gains and losses related to the interest rate instruments, which are included in interest expense on the statements of operations. Net gains (losses) of $6,680 , $11,578 , and ( $14,430 ) were recognized related to derivative instruments for the years ended December, 2016, 2015, and 2014, respectively.
﻿
Recurring Fair Value Measurements
﻿
The following tables provide the fair value of the Company’s financial liabilities carried at fair value and measured on a recurring basis:
﻿
﻿
﻿
There were no transfers between levels during the years ended December 31, 2016, 2015, or 2014.
﻿
﻿
﻿
Fair value at
﻿
December 31, 2016
Level 1
Level 2
Level 3
﻿ Interest rate derivative
$ 8
$
-
$ 8
$
-
﻿ Convertible debt
1,315
-
-
1,315
﻿
$ 1,323
$
-
$ 8
$ 1,315
﻿
﻿
﻿
﻿
Fair value at
﻿
December 31, 2015
Level 1
Level 2
Level 3
﻿ Series C preferred embedded derivative
$ 6,271
$
-
$
-
$ 6,271
﻿ Warrant derivative
2,411
-
-
2,411
﻿ Interest rate derivatives
77
-
77
-
﻿
$ 8,759
$
-
$ 77
$ 8,682
﻿
The following table presents a reconciliation of the beginning and ending balances of items measured at fair value on a recurring basis that use significant unobservable inputs (Level 3) and the related gains and losses recorded in the statement of operations during the periods:
﻿
﻿
﻿
﻿
Year ended December 31,
﻿
2016
2015
﻿
Series C Preferred embedded derivative
RES warrant derivative
Convertible debt
Total
Series C Preferred embedded derivative
RES warrant derivative
Total
﻿ Fair value, beginning of period
$ 6,271
$ 2,411
$
-
$ 8,682
$ 13,804
$ 6,533
$ 20,337
﻿ Net (gains) losses recognized in earnings
(4,848)
(1,800)
303
(6,345)
(7,533)
(4,122)
(11,655)
﻿ Purchase and issuances
-
-
1,012
1,012
-
-
-
﻿ Sales and settlements
(1,423)
-
-
(1,423)
-
-
-
﻿ Gross transfers into Level 3
-
-
-
-
-
-
-
﻿ Gross transfers out of Level 3 (1)
-
(611)
-
(611)
-
-
-
﻿ Fair value, end of period
$
-
$
-
$ 1,315
$ 1,315
$ 6,271
$ 2,411
$ 8,682
﻿
﻿ Total unrealized (gains) losses during the period included in earnings related to instruments held at end of period
$
-
$
-
$ 303
$ 303
$ (7,533)
$ (4,122)
$ (11,655)
﻿
(1)
RES warrants were permanently reclassified to additional paid-in capital as discussed above
﻿
Fair Value of Debt
﻿
The Company estimates the fair value of its fixed rate debt by discounting the future cash flows of each instrument at estimated market rates or credit spreads consistent with the maturity of debt obligations with similar credit policies. Credit spreads take into consideration general market conditions and maturity. The inputs utilized in estimating the fair value of debt are classified in Level 2 of the fair value hierarchy. The carrying value, net of deferred financing costs, and estimated fair value of the Company’s debt, excluding convertible debt, which is presented in the balance sheet at fair value, is presented in the table below:
﻿
﻿
﻿
﻿
Carrying value at December 31,
Estimated fair value at December 31,
﻿
2016
2015
2016
2015
﻿
﻿ Held for use
$ 56,775
$ 44,667
$ 57,456
$ 45,771
﻿ Held for sale
5,945
41,344
6,433
43,508
﻿ Total
$ 62,720
$ 86,011
$ 63,889
$ 89,279
﻿
Impaired Hotel Properties
﻿
In the performance of impairment analysis for both held for sale and held for use properties, fair value is determined with the assistance of independent real estate brokers and through the use of revenue multiples based on the Company’s experience with hotel sales as well as available industry information. For held for sale properties, estimated selling costs are based on our experience with similar asset sales. These are considered Level 3 inputs. All impairment in the table below related to held for use properties relates to impairments taken when those properties were previously held for sale or upon their reclassification to held for use. The amount of impairment and recovery of previously recorded impairment recognized in the years ended December 31, 2016, 2015, and 2014 is shown in the table below:
﻿
﻿
﻿
Year ended December 31,
﻿
2016
2015
2014
﻿
Number of hotels
Impairment (loss) recovery
Number of hotels
Impairment (loss) recovery
Number of hotels
Impairment (loss) recovery
﻿ Continuing Operations:
﻿ Held for sale hotels:
﻿ Impairment loss
4
$ (1,273)
-
$
-
-
$
-
﻿ Sold hotels:
﻿ Impairment loss
1
(204)
6
(3,914)
2
(1,388)
﻿ Recovery of impairment
-
-
1
85
1
119
﻿ Net impairment loss reported in continuing operations
5
$ (1,477)
7
$ (3,829)
3
$ (1,269)
﻿
﻿ Discontinued Operations:
﻿ Sold hotels:
﻿ Impairment loss
-
$
-
1
$ (117)
8
$ (2,450)
﻿ Recovery of impairment
-
-
3
238
5
798
﻿ Net impairment loss reported in discontinued operations
-
$
-
4
$ 121
13
$ (1,652)
﻿
﻿ Total net impairment:
5
$ (1,477)
11
$ (3,708)
16
$ (2,921)
﻿
﻿ </t>
  </si>
  <si>
    <t>Common Stock</t>
  </si>
  <si>
    <t>Equity [Abstract]</t>
  </si>
  <si>
    <t xml:space="preserve">NOTE 9 . COMMON STOCK
﻿
The Company’s common stock is duly authorized, full paid , and non-assessable.
﻿
On March 11, 2015, an executive officer exercised a warrant to purchase 227,894 shares at the price of $1.52 per share (see Note 12 ).
﻿
The Company concluded a subscription rights offering on June 6, 2014. Each subscription right entitled its holder to purchase one share of common stock of the Company for $1.60 per share. Subscription rights to purchase 1,787,204 shares of common stock were exercised for $2,860 , of which $2,000 was paid by the conversion of a loan owed by the Company to RES (see Note 6) . The Company incurred issuance costs of $218 .
﻿ </t>
  </si>
  <si>
    <t>Preferred Stock</t>
  </si>
  <si>
    <t xml:space="preserve">NOTE 10. PREFERRED STOCK
﻿
On March 16, 2016, the Company entered into a series of agreements providing for:
·
the issuance and sale of Condor’s Series D Preferred Stock under a private transaction to SREP III Flight-Investco, L.P. (“SREP”), an affiliate of StepStone Group LP;
·
the exchange of all of Condor’s outstanding Series C Preferred Stock for Series D Preferred Stock; and
·
the cash redemption of all of Condor’s outstanding 8% Series A Cumulative Preferred Stock (“Series A Preferred Stock”) and 10% Series B Cumulative Preferred Stock (“Series B Preferred Stock”).
﻿
In connection with these transactions, the Company and SREP entered into a Stock Purchase Agreement (the “Stock Purchase Agreement”) dated March 16, 2016 pursuant to which Condor issued and sold 3,000,000 shares of Series D Preferred Stock to SREP on the March 16, 2016 for an aggregate purchase price of $30,000 . The Stock Purchase Agreement required that $20,147 of the purchase price be deposited into an escrow account for the purpose of effecting the redemption of the Series A and Series B Preferred Stock and that the remaining amount of the purchase price be delivered to Condor.
﻿
Simultaneously, the Company entered into the Exchange Agreement with RES pursuant to which all 3,000,000 outstanding shares of Series C Preferred Stock were exchanged for 3,000,000 shares of Series D Preferred Stock. Under the Exchange Agreement, in lieu of payment of accrued and unpaid dividends in the amount of $4,947 on the Series C Preferred Stock, Condor (a) paid to RES an amount of cash equal to $1,484 , (b) issued to RES 245,156 shares of Series D Preferred Stock (such that RES, IRSA Inversiones y Representac iones Sociedad Anónima (“IRSA”), and their affiliates do not beneficially own in excess of 49% of the voting stock of Condor) and (c) issued to RES a convertible promissory note, bearing interest at 6.25% per annum, in the principal amount of $1,012 (see Note 7).
﻿
Pursuant to the Stock Purchase Agreement, on April 15, 2016, Condor redeemed all of the outstanding Series A and Series B Preferred Stock, in accordance with redemption notices issued on March 16, 2016, as follows:
·
all 803,270 outstanding shares of the Series A Preferred Stock at the redemption price of $10.00 per share plus $2.084940 per share in accrued and unpaid dividends (plus compounded interest) through the redemption date for a total redemption price of $9,707 ; and
·
all 332,500 outstanding shares of the Series B Preferred Stock at the redemption price of $25.00 per share plus $6.354167 per share in accrued and unpaid dividends through the redemption date for a total redemption price of $10,425 .
﻿
The effect of these transactions on the Company’s preferred stock and the key terms of the remaining series of the Company’s preferred stock are discussed individually below.
﻿
Series A Preferred Stock
﻿
On December 30, 2005, the Company offered and sold 1,521,258 shares of Series A Preferred S tock. At December 31, 2015, 803,270 shares of Series A Preferred S tock remained outstandin g until the completion of the redemption on April 15, 2016.
﻿
Dividends on the Series A Preferred Stock were cumulative and payable monthly in arrears on the last day of each month, at the annual rate of 8% of the $10.00 liquidation preference per share, equivalent to a fixed annual amount of $.80 per share. The Company was able to redeem the Series A Preferred S tock, in whole or in part, at any time or from time to time for cash at a redemption price of $10.00 per share, plus all accrued and unpaid dividends. Commencing with dividends due on December 31, 2013, the Company suspended paymen t of dividends on its Series A Preferred S tock to preserve capital and improve liquidity. Unpaid dividends accumulate d and bore additional dividends at 8%, compounded monthly. Accu mulated but unpaid dividends were $1,452 , or $1.807 pe r share, as of December 31, 2015. These dividends were not reflected as an obligation on the balance sheet.
﻿
Holders of the Series A Preferred Stock generally had no voting rights. However , if dividends on the Series A Preferred Stock we re in arrears for six consecutive months or nine months (whether or not consecutive) in any twelve-month p eriod, holders of the Series A Preferred S tock, voting together as a single class with all series of preferred stock for which like voting rights are exercisable, were entitled to elect two directors. At the Company’s annual meeting on June 10, 2015, holders of the Series A Preferred Stock and Series B Preferred S tock, voting as one class, elected two directors. With the issuance of the redemption notices on March 16, 2016 and the redemption funds deposited in escrow, all rights of the holders of the Series A Preferred Stock were terminated with the exception of the right to receive the redemption price, including the right to board representation.
﻿
The difference between the recorded value of the Series A Preferred Stock prior to the issuance of the redemption notice and the redemption value of the Series A Preferred Stock plus related expenses, a total of $2,326 , was recorded as a reduction of accumulated deficit during the year ended December 31, 2016 as the amount is considered a deemed dividend on the Series A Preferred Stock. Of this amount, $874 was recorded as a reduction of net earnings attributable to common shareholders as the portion of this deemed dividends that was in excess of preferred dividends deducted to arrive at net earnings attributable to common shareholders in previous periods.
﻿
Series B Preferred Stock
﻿
At December 31, 2015 , there were 332,500 shares of Series B Preferred S tock outstanding , originally sold on June 3, 2008 , which remained outstanding until the completion of the redemption on April 15, 2016.
﻿
Dividends on the Series B Preferred Stock were cumulative and are payable quarterly in arrears on each March 31, June 30, September 30 , and December 31, or, if not a business day, the next succeeding business day, at the annual rate of 10.0% of the $25.00 liquidation preference per share, equivalent to a fixed annual amount of $2.50 per share. The Company was able to redeem the Series B Preferred S tock, in whole or in part, at any time or from time to time for cash at a redemption price of $25.00 per share, plus all accrued and unpaid dividends. Also, upon a change of control, each outstanding s hare of the Company’s Series B Preferred S tock would be redeemed for cash at a redemption price of $25.00 per share, plus all accrued and unpaid dividends. Commencing with dividends due on December 31, 2013, the Company suspended paymen t of dividends on its Series B Preferred S tock to preserve capital and improve liquidity. Unpaid dividends on the Series B Preferred S tock did not bea r interest. Unpaid dividends were $1,870 or $5.625 per share, as of Decemb er 31, 2015. These dividends were not reflected as an obligation on the balance sheet.
﻿
Holders of the Series B Preferred stock generally had no voting rights. However, if the dividends on the Series B Preferred Stock were in arrears for six or more quarterly periods (whether or not consecu tive), holders of the Series B Preferred Stock, voting together as a single class with all series of preferred stock for which like voting rights are exercisable, would be entitled to elect two directors. At the Company’s annual meeting on June 10, 2015, holders of Series A Preferred Stock and Series B Preferred S tock, voting as one class, elected two directors. With the issuance of the redemption notices on March 16, 2016 and the redemption funds deposited in escrow, all right s of the holders of the Series B Preferred Stock were terminated with the exception of the right to receive the redemption price, including the right to board representation.
﻿
The difference between the recorded value of the Series B Preferred Stock prior to the issuance of the redemption notice and the redemption value of the Series B Preferred Stock, a total $2,781 , was recorded as a reduction of accumulated deficit during the year ended December 31, 2016 as the amount is considered a deemed dividend on the Series B Preferred Stock. Of this amount, $911 was recorded as a reduction of net earnings attributable to common shareholders as the portion of this deemed dividend that was in excess of preferred dividends deducted to arrive at net earnings attributable to common shareholders in previous periods.
﻿
Series C Preferred Stock and RES Warrants
﻿
The Company entered into a Purchase Agreement dated November 16, 2011 for the issuance and sale of Series C Preferred S tock and warrant s under a private transaction with RES. In two closings on February 1, 2012 and February 15, 2012, the Company completed the sale to RES of 3,000,000 shares of Series C Preferred S tock and 3,750,000 warrants to purchase shares of common stock. All of the Series C Preferred Stock remained outstanding prior to the execution of the Exchange Agreement on March 16, 2016. The 3,750,000 warrants remained outstanding at December 31, 2016 with a current exercise price of $1.92 per share (see Note 8) and an expiration date of January 31, 2017 . As discussed further in Subsequent Events (see Note 17), these warrants were exchanged for newly issued warrants in January 2017.
﻿
Each of the 3,000,000 shares of Series C Preferred Stock was convertible, in whole or in part, at RES’s option, at any time, but subject to RES’s beneficial ownership limitation, into the number of shares of common stock equal to the $10.00 per share liquidation preference, divided by the conversion price then in effect , which is equal to the rate of 6.25 shares of common stock for each share of Series C Preferred S tock. As a result of the subscription rights offering concluded on June 6, 2014 (see Note 9) , the conversion price was adjusted downward from $8.00 to $1.60 , equal to the public offering price of our common stock in the subscription rights offering , where the conversion price remained until the instrument’s extinguishment. A holder of Series C Preferred S tock would no t have conversion rights to the extent the conversion would cause the holder and its affiliates to beneficially own more than 34% of voting stock (the “Beneficial Ownership Limitation”). “Voting stock” means capital stock having the power to vote generally for the election of directors of the Company. A holder of warrants would similarly not have exercise rights to the extent the exercise of a warrant would cause the holder and its affiliates to own capital stock in an amount exceeding the Beneficial Ownership Limitation.
﻿
Each share of Series C Preferred Stock was entitled to a dividend of $0.625 per year payable in equal quarterly dividends. Commencing with dividends due on December 31, 2013, the Company suspended payment of dividends on its Series C Preferred S tock to preserve capital and improve l iquidity. Unpaid dividends accumulate d and bore additional dividends at 6.25% , compounded quarterly. Accu mulated but unpaid dividends were $4,492 , or $1.497 per share, as of December 31, 2015. These dividends are not reflected as an obligation on the balance sheet.
﻿
The Series C Preferred Stock vote d with the common stock as one class, subject to certain voting limitations. For any vote, th e voting power of the Series C Preferred S tock was equal to the lesser of: (a) 0.78625 vote per share or (b) an amount of votes per share such that the vote of all shares of Series C Preferred St ock in the aggregate equal 34% of the combined voting power of all the Company voting stock, minus an amount equal to the number of votes represented by the other shares of voting stock beneficially owned by RES and its affiliates.
﻿
On March 16, 2016, the Series C Preferred Stock was extinguished under the Exchange Agreement discussed above. Upon this extinguishment, the difference between the recorded value of the Series C Preferred Stock prior to the exchange and the fair value of the consideration received in the exchange, a total of $20,366 , was recorded as a reduction of accumulated deficit as the amount is considered a deemed dividend on the Series C Preferred Stock. Of this amount, $15,874 was recorded as a reduction of net earnings attributable to common shareholders as the portion of this deemed dividend that was in excess of preferred dividends deducted to arrive at net earnings attributable to common shareholders in previous periods.
﻿
Series D Preferred Stock
﻿
Following the execution of the Stock Purchase Agreement and Exchange Agreement on March 16, 2016, there were 6,245,156 shares of Series D Preferred Stock outstanding.
﻿
The Series D Preferred stockholders rank senior to the Company’s common stock and any other preferred stock issuances and receive preferential cumulative cash dividends at a rate of 6.25% per annum, payable quarterly in arrears on each March 31, June 30, September 30, and December 31, or, if not a business day, the next succeeding business day, of the $10.00 face value per share. Dividends on the Series D Preferred Stock accrue whether or not the Company has earnings, whether or not there are funds legally available for the payment of such dividends, whether or not such dividends are declared, and whether or not such dividends are prohibited by agreement. Whenever the dividends on the Series D Preferred Stock are in arrears for four consecutive quarters, then upon notice by holders of in the aggregate not less than 40% of the outstanding Series D Preferred Stock, the Company will (a) take all appropriate action reasonably within its means to maximize the assets legally available for paying such dividends and to monetize such assets (for example, but without limiting the generality of the foregoing, by selling or liquidating all of some of the Company’s assets or by selling the Company as a going concern), (b) pay out of all such assets legally available (including any proceeds from any sale or liquidation of such assets) the maximum possible amount of such unpaid dividends, and (c) thereafter, at any time and from time to time when additional assets of the Company (including any proceeds from any sale or liquidation of such assets) become legally available to pay such unpaid dividends, pay such remaining unpaid dividends until all dividends accumulated on the Series D Preferred Stock have been fully paid. Divid ends on the Series D Preferred Stock were paid on June 30, 2016, September 30, 2016 , and January 3, 2017 which included all amounts due through those dates.
﻿
Each share of Series D Preferred Stock is convertible, at the option of the holder, at any time into a number of shares of common stock determined by dividing the conversion price of $1.60 into an amount equal to the $10.00 face value per share plus accrued and unpaid dividends, if any. The conversion price is subject to anti-dilution adjustments upon the occurrence of stock splits and stock dividends. Each outstanding share of Series D Preferred Stock will be converted into a number of shares of common stock determined by dividing the conversion price of $1.60 into the $10.00 face value per share, which is equal to a rate of 6.25 shares of common stock for each share of Series D Preferred Stock, automatically upon closing of a Qualified Offering (defined as a single offering of common stock of at least $50,000 or up to three offerings in the aggregate of at least $75,000 , all with certain minimum prices per share and a potential make whole payment required in certain scenarios) without any further action by the holders of such shares or the Company.
﻿
The Series D Preferred Stock is redeemable by the Company at any time subject to certain restrictions, in whole or in a partial redemption of up to $30,000 , at $12.00 per share on or before March 16, 2019, $13.00 per share from March 16, 2019 to March 16, 2020, and $14.00 per share on or after March 16, 2020, plus all accrued and unpaid dividends. If a Qualified Offering has not occurred on or before September 30, 2021, holders that hold in the aggregate not less than 40% of the outstanding shares of the Series D Preferred Stock have the right to elect to have the Company fully liquidate in a commercially reasonable manner as determined by the Board of Directors of the Company to provide for liquidation distributions to the holders of the Series D Preferred Stock in an amount per share equal to $14.00 in cash plus accrued and unpaid dividends. Once this right has been exercised and the Company has been notified, the dividend rate on the Series D Preferred Stock after September 30, 2021 will increase from 6.25% per annum to 12.5% per annum. The holders of Series D Preferred Stock vote their Series D Preferred Stock as a single class with the holders of the common stock on all matters submitted to such holders for vote or consent. For each such vote or consent, each share of Series D Preferred Stock entitles the holder to cast one vote for each whole vote (rounded to the nearest whole number) that such holder would be entitled to cast had such holder converted its Series D Preferred Stock into shares of common stock as of the date immediately prior to the record date for determining the shareholders of the Company eligible to vote on any such matter.
﻿
The fair value of the Series D Preferred Stock was determined to be equal to its face value on the date of issuance.
﻿
As discussed further as a subsequent event (see Note 17), on February 28, 2017, the holders of the Series D Preferred Stock voluntarily converted to common stock. At the time of conversion, the Series D holders were granted $9,250 of newly created Series E Preferred Stock.
﻿
Impact of Preferred Stock on Net Earnings (Loss) Attributable to Common Shareholders
﻿
The components of dividends declared and undeclared and in kind dividends deemed on preferred stock are as follows:
﻿
﻿
﻿
﻿
Year ended December 31,
﻿
2016
2015
2014
﻿ Preferred A dividends accrued at stated rate
$ 222
$ 727
$ 671
﻿ Preferred A additional deemed dividends upon redemption
652
-
-
﻿ Preferred B dividends accrued at stated rate
243
831
831
﻿ Preferred B additional deemed dividends upon redemption
668
-
-
﻿ Preferred C dividends accrued at stated rate
455
2,074
1,950
﻿ Preferred C additional deemed dividends at exchange
15,418
-
-
﻿ Preferred D dividends accrued at stated rate
3,090
-
-
﻿ Dividends declared and undeclared and in kind dividends deemed on preferred stock
$ 20,748
$ 3,632
$ 3,452
﻿ </t>
  </si>
  <si>
    <t>Noncontrolling Interest Of Common Units In CHLP</t>
  </si>
  <si>
    <t>Noncontrolling Interest Of Common Units CHLP [Abstract]</t>
  </si>
  <si>
    <t xml:space="preserve">NOTE 11. NONCONTROLLING INTEREST OF COMMON UN ITS IN CH LP
﻿
At December 31, 2016 and 2015 , 7,872,943 and 7,659,039 of CH LP’s common units were outstanding, respectively. These amounts include 2,609,791 and 2,395,887 common units held by limit ed partners at December 31, 2016 and 2015 , respectively, and 5,263,152 LTIP units out standing at December 31, 2016 and 2015 which were not yet earned at those dates (see Note 12). The combined redemption value for the common units and LTIP units was $2,008 and $1,197 at December 31, 2016 and 2015 , respectively.
﻿
Our ownership interest in CHLP as of December 31, 2016, 2015, and 2014 was 97.8% , 90.1% , and 99.9% , respectively, which includes consideration of the common units of the limited partners as well as the LTIP units. The Company’s increased owners hip interest in CHLP during 2016 was primarily the result of the contribution to CHLP of the proceeds from the Series D Preferred Stock issuance during the first quarter of 2016 which was partially offset by the proceeds used to redeem the Series A and B Preferred Stock, which were withdrawn from CHLP, in the second quarter of 2016 (see Note 10). The Company’s decreased ownership in CHLP during 2015 was a result of two events. On March 2, 2015, the Company granted an equity award of 5,263,152 LTIP units to an executive officer representing profit interests in the Company’s operating partnership (see Note 12). On October 1 and 2 , 2015, as partial consideration for th e purchase of hotels (see Note 3 ), 2,298,879 common units in CHLP were issued.
﻿
Each limited partner of CH LP may, subject to cer tain limitations, require that CH LP redeem all or a portion of his or her common units at any time after a specified period following the date the units were acquired, by del ivering a redemption notice to CH LP. When a limited partner tenders common units for redemption, the Company can, at its sole discretion, choose to purchase the units for either (1) a number of shares of Company common stock at a rate of one share of common stock for each eight common units redeemed or (2) cash in an amount equal to the market value of the number of shares of Company common stock the limited partner would have received if the Company chose to purchase the units for common stock. No co mmon units were redeemed in 2016, 2015, or 2014 .
﻿ </t>
  </si>
  <si>
    <t>Stock-Based Compensation</t>
  </si>
  <si>
    <t>Stock-Based Compensation [Abstract]</t>
  </si>
  <si>
    <t xml:space="preserve">﻿
NOTE 12. STOCK-BASED COMPENSATION
﻿
The Company previously had a 2006 S tock Plan which had been approved by the Company’s s hareholders. The 2006 Stock Plan authorized the grant of stock options, stock appreciation rights, restricted stock , and stock bonuses for up to 62,500 shares of common stock. The 2006 Stock Plan expired on December 31, 2015 .
﻿
As a replacement for the 2006 Stock Plan, the Board of Directors adopted the Condor 2016 Stock Plan, which was approved by the Company’s shareholders at the annual shareholders meeting on June 15, 2016. The 2016 Stock Plan authorizes the issuance of stock options, stock appreciation rights, restricted stock, restricted stock units, performance shares, deferred stock units, and other forms of stock-based compensation. The maximum number of shares of the Company’s common stock that may be issued under the 2016 Stock Plan is 3,000,000 , provided, however, that awards under this plan may not exceed 250,000 shares of common stock prior to the conversion into common stock of all shares of Series D Preferred Stock (see Note 10).
﻿
Options and Unvested Share Awards
﻿
At December 31, 2016 , the Company had a total of 5,625 vested stock options outstanding with a weighted average exercise price of $7.53 per share and no unvested stock options or unvested share awards outstanding .
﻿
Warrants
﻿
On March 2, 2015, the Company granted a warrant to an executive officer of the Company outside of the 2006 Stock Plan as an inducement material to the executive’s acceptance of employment. The warrant entitles the executive to purchase a total of 657,894 authorized but previously unissued shares of the Company’s common stock with a grant date price at (i) $1.52 per share (the adjusted closing bid price of the common stock on N asdaq on March 2, 2015) if at least one -third but not more than one -half of the shares were purchased on or prior to March 17, 2015, and (ii) $1.92 per share for shares purchased after. The warrant has a three -year term. The executive officer exercised the warrant in part to purchase 227,894 shares on March 11, 2015 at the price of $1.52 per share. The warrant remains exercisable for 430,000 shares at an exercise price of $1.92 pe r share. As of December 31, 2016 , the total unrecognized compensation cost related to the warrants was approximately $1 15 , which is expected to b e recognized over the next 14 months.
﻿
The Company records compensation expense for warrants based on the estimated fair value of the warrants on the date of grant determined using the Black-Scholes option-pricing model. The Company uses historical data among other factors to estimate expected price volatility, expected warrant life, dividend rate , and expected forfeiture rate. The risk-free rate is based on the U.S. Treasury yield in effect at the time of grant for the estimated life of the warrant s . The following table summarizes the estimates used in the Black-Scholes option-pricing mod el related to the warrants granted in 2015:
﻿
﻿
﻿
﻿
$1.52 Grant
$1.92 Grant
﻿
March 2, 2015
March 2, 2015
﻿ Volatility 53.10
%
78.60
%
﻿ Expected forfeitures 0.00
%
0.00
%
﻿ Expected term 15
days
3.00
years
﻿ Risk free interest rate 0.02
%
1.06
%
﻿
LTIP Awards
﻿
On March 2, 2015, the Company granted an equity award of 5,263,152 LTIP units, represent ing profit interests in CHLP, to an executive officer of the company. The LTIP units are earned in one -third increments upon the Company’s common stock achieving price per share milestones of $3.50 , $4.50 , and $5.50 respectively. Earned LTIP u nits vest in March 2018, or earlier upon a change in control of the Company, and can be redeemed at the rate of one share of common stock for each eight earned LTIP unit s for up to 657,894 common shares. As of December 31, 201 6 , the total unrecognized compensation cost re lated to the LTIP units was $199 , which is expected to b e recognized over the next 14 months.
﻿
The Company records compensation expense for the LTIP units based on the estimated fair value of the units on the date of grant determined using the Monte Carlo simulation model. The Company uses historical data among other factors to estimate expected price volatility, expected LTIP life, volume weighted average price, and expected forfeiture rate. The risk-free rate is based on the U.S. Treasury yield in effect at the time of grant for the estimated life of the LTIP. The following table summarizes the estimates used in the Monte Carlo option-pricing model related to the LTIP grant in 2015:
﻿
﻿
﻿
Grant Date March 2, 2015
﻿ Volatility
75.5
%
﻿ Expected forfeitures
0.00
%
﻿ Weighted average price
$ 1.53
﻿ Expected term
3.00
years
﻿ Risk free interest rate
1.06
%
﻿
Investment Committee Share Compensation
﻿
Independent directors serving as members of the Investment Committee of the Board of Directors receive their monthly Investment Committee fees in the form of shares of the Company’s common stock issued under the available stock plan , priced as the average of the closing price of the stock for the first 20 trading days of the calendar year. The shares issued to the independent directors of the Investment Committee for the year ended December 31, 2016 under the 2016 Stock Plan totaled 15,349 . The shares issued for the years ended December 31, 2 015 and 2014 under the 2006 Stock Plan totaled 21,422 and 9,711 , respectively.
﻿
Stock-Based Compensation Expense
﻿
The expense recognized in the financial statements for stock-based compensation, including the LTIP, related to employees and directors for the years ended December 3 1, 2016, 2015, and 2014 was $305 , $285 , and $34 , respectively , all of which is included in general and administrative expense . </t>
  </si>
  <si>
    <t>Income Taxes</t>
  </si>
  <si>
    <t>Income Taxes [Abstract]</t>
  </si>
  <si>
    <t xml:space="preserve">NOTE 13. INCOME TAXES
﻿
The Company has recognized no current or deferred income tax expense or benefit from continuing operations or related to discontinued operations for t he years ended December 31, 2016, 2015, and 2014 with the exception of Alternative Minimum Tax (“AMT”) recognized at both the REIT and the TRS during the year ended December 31, 2016. Income tax expense related to AMT totaled $35 for the REIT and $90 for the TRS and was the result of the application of limits on the use of net operating loss carryovers to offset AMT income.
﻿
A ctual income tax expense of the TRS for t he years ended December 31, 2016, 2015, and 2014 differs from the “expected” income tax expense (benefit) (computed by applying the appropriate U.S. federal income tax rate of 34% to earnings before income taxes) as a result of the following:
﻿
﻿
﻿
﻿
Year ended December 31,
﻿
2016
2015
2014
﻿ Computed "expected" income tax (benefit) expense
$ 993
$ 684
$ (118)
﻿ State income taxes, net of f ederal income tax (benefit) expense
139
82
(14)
﻿ (Decrease) increase in valuation allowance
(1,082)
(722)
132
﻿ Other
(50)
(44)
-
﻿ Alternative minimum tax
90
-
-
﻿ Total income tax expense
$ 90
$
-
$
-
﻿
The tax effects of temporary differences that give rise to significant portions of deferred tax a ssets and deferred tax liabilities at December 31, 201 6 and 2015 are as follows:
﻿
﻿
﻿
﻿
As of December 31,
﻿
2016
2015
﻿ Deferred Tax Assets
﻿ Expenses accrued for consolidated financial statement purposes, nondeductible for tax return purposes
$ 99
$ 113
﻿ Net operating losses carried forward for federal income tax purposes
1,477
6,902
﻿ Book depreciation in excess of tax depreciation
38
-
﻿ Subtotal deferred tax assets
1,614
7,015
﻿ Valuation allowance
(1,551)
(6,923)
﻿ Total deferred tax assets
63
92
﻿
﻿ Deferred Liabilities
﻿ Tax depreciation in excess of book depreciation
-
92
﻿ JV basis difference
63
-
﻿ Total deferred tax liabilities
63
92
﻿ Net deferred tax assets
$
-
$
-
﻿
In assessing the realizability of deferred tax assets, the Company considers whether it is more likely than not that some portion or all of the deferred tax assets will not be realized. The Company considers projected reversals of deferred income tax liabilities, projected future taxable income, and tax planning strategies in making this assessment. Management uses historical experience and short and long-range business forecasts to develop such estimates. Further, we employ various prudent and feasible tax planning strategies to facilitate the recoverability of future deductions. A cumulative loss in recent years is a significant piece of evidence with respect to realizability that outweighs the other evidence, and the TRS incurred net losses in 2014 and had taxable income in 2016 and 2015 primarily due to taxable income generated from property sales during the year. As a result of this analysis, the Company believes that a full valuation allowance against the net deferred tax asset position is necessary at December 31, 2016 and 2015 . The valuation of deferred tax assets requires judgment in assessing the likely future tax consequences of events that have been recognized in our financial statements or tax returns and future profitability. Our accounting for deferred taxes represents our best estimate of those future events. Changes in our current estimates, due to unanticipated events or otherwise, could have a material impact on our financial condition and results of operations.
﻿
After consideration of limitations related to a change in control as defined under Internal Revenue Code Section 382 following the Company’s 2012 t ransactions with RES (see Note 10 ), t he TRS ’s net operating loss carryforward at December 3 1, 2016 as determined for f ederal income tax purposes was $3,810 . The availability of the loss carryforward s will expire in 2022 through 2035 .
﻿
As of December 31, 2016 , the tax years that remain subject to examination by major tax jurisdictions generally include 201 3 through 201 6 .
﻿
Distributions to the extent of our current and accumulated earnings and profits for federal income tax purposes generally will be taxable to a shareholder as ordinary income. Distributions in excess of current and accumulated earnings and profits generally will be treated as a nontaxable reduction of the shareholder’s basis in such shareholder’s shares, to the extent thereof, and thereafter as taxable capital gain. Distributions that are treated as a reduction of the shareholder’s basis in its shares will have the effect of increasing the amount of gain, or reducing the amount of loss, recognized upon the sale of the shareholder’s shares.
﻿
For income tax purposes, distributions paid per share in 2016 were characterized as follows:
﻿
﻿
﻿
﻿
For the year ended December 31, 2016
﻿
Amount
%
﻿ Common Shares:
﻿ Ordinary income
$ 0.070000
100%
﻿ Capital gain
-
-
﻿ Return of capital
-
-
﻿ Total
$ 0.070000
100%
﻿
﻿ Series C Preferred Stock:
﻿ Ordinary income
$ 1.649124
100%
﻿ Capital gain
-
-
﻿ Return of capital
-
-
﻿ Total
$ 1.649124
100%
﻿
﻿ Series D Preferred Stock:
﻿ Ordinary income
$ 0.494792
100%
﻿ Capital gain
-
-
﻿ Return of capital
-
-
﻿ Total
$ 0.494792
100%
﻿
The common and preferred share distributions declared on December 6, 2016 and paid on January 5, 2017 and January 3, 2017, res pectively, were treated as 2016 distributions for tax purposes.
﻿
A portion of the redemption price of the Series A and B Preferred Stock that was redeemed for cash on April 15, 2016 included amounts equal to the accrued and unpaid dividends on such stock. However, the entire redemption price, inclusive of amounts equal to accrued and unpaid dividends, was treated as payment in exchange for the redeemed stock and none of the redemption price is treated as a distribution of dividends under the Code for federal income tax purposes.
﻿
No dividends on common stock or preferred stock were paid in or declared related to 2015 or 2014 . </t>
  </si>
  <si>
    <t>Earnings Per Share</t>
  </si>
  <si>
    <t>Earnings Per Share [Abstract]</t>
  </si>
  <si>
    <t xml:space="preserve">NOTE 14. EARNINGS PER SHARE
﻿
Basic earnings per share (“EPS”) is co mputed by dividing net earnings (loss) attributable to common shareholders by the weighted average number of common shares outstanding. Diluted EPS is computed after adjusting the numerator and denominator of the basic EPS computation for the effects of any dilutive potential common shares outstanding during the period . These effects include adjustments to the numerator for any change in fair value included in net earnings (loss) attributed to the certain derivative liabilities (related to the Series C Preferred Stock and warrants) during the period the convertible securities are dilutive. The computation of basic and diluted EPS is presented below:
﻿
﻿
﻿
﻿
Year ended December 31,
﻿
2016
2015
2014
﻿ Numerator: Basic (1)
﻿ Net earnings (loss) attributable to common shareholders
﻿ Continuing operations - Basic
$ 1,390
$ 6,055
$ (22,581)
﻿ Discontinued operations - Basic
657
3,438
2,893
﻿ Total Basic
$ 2,047
$ 9,493
$ (19,688)
﻿
﻿ Numerator: Diluted (1)
﻿ Net earnings (loss) attributable to common shareholders from continuing operations
$ 1,390
$ 6,055
$ (22,581)
﻿ Dividends on Series C Preferred Stock
-
2,074
-
﻿ Dividends on Series D Preferred Stock
3,090
-
-
﻿ Unrealized gain on warrant derivative
-
(4,122)
-
﻿ Unrealized gain on Series C Preferred Embedded Derivative
-
(7,533)
-
﻿ Continuing operations - Diluted
4,480
(3,526)
(22,581)
﻿ Discontinued operations - Diluted
657
3,438
2,893
﻿ Total Diluted
$ 5,137
$ (88)
$ (19,688)
﻿
﻿ Denominator
﻿ Weighted average number of common shares - Basic
4,947,234
4,885,625
3,897,092
﻿ Unvested stock
-
4,025
-
﻿ Series C Preferred Stock
-
18,750,000
-
﻿ Series D Preferred Stock
31,033,818
-
-
﻿ Warrants - Employees
-
691
-
﻿ Warrants - RES
-
(399,778)
-
﻿ Weighted average number of common shares - Diluted
35,981,052
23,240,563
3,897,092
﻿
﻿ Earnings Per Share
﻿ Continuing operations - Basic
$ 0.28
$ 1.24
$ (5.79)
﻿ Discontinued operations - Basic
0.13
0.70
0.74
﻿ Total - Basic Earnings Per Share
$ 0.41
$ 1.94
$ (5.05)
﻿
﻿ Continuing operations - Diluted
$ 0.12
$ (0.15)
$ (5.79)
﻿ Discontinued operations - Diluted
0.02
0.15
0.74
﻿ Total - Diluted Earnings Per Share
$ 0.14
$
-
$ (5.05)
﻿
(1) The loss (earnings) attributable to noncontrolling interest is allocated between continuing and discontinued operations for the purpose of the EPS calculation
Potentially dilutive common shares, if any, have been excluded from the denominator if they are antidilutive to net earnings (loss) attri butable to common shareholders. The following table summarizes the weighted average number of potentially dilutive securities that have been excluded from the denominator for the purpose of computing diluted EPS:
﻿
﻿
﻿
﻿
Year ended December 31,
﻿
2016
2015
2014
﻿ Outstanding stock options 5,625
5,625
8,750
﻿ Unvested stock awards outstanding
-
-
1,541
﻿ Warrants - RES 3,750,000
-
3,750,000
﻿ Warrants - Employees 430,000
359,121
-
﻿ Series C preferred Stock 3,893,443
-
18,750,000
﻿ LTIP common units (1) 657,894
549,747
-
﻿ Convertible debt 502,690
-
551,370
﻿ CHLP common units (1) 300,728
84,556
12,126
﻿ Total potentially dilutive securities excluded from the denominator 9,540,380
999,049
23,073,787
﻿
(1)
LTIP and common units of CHLP have been omitted from the denominator for the purpose of computing diluted EPS since the effect of including these amounts in the numerator and denominator would have no impact on calculated EPS
﻿ </t>
  </si>
  <si>
    <t>Commitments And Contingencies</t>
  </si>
  <si>
    <t>Commitments And Contingencies [Abstract]</t>
  </si>
  <si>
    <t>NOTE 15. COMMITMENTS AND CONTINGENCIES
﻿
Management Agreements
﻿
Our TRS engages eligible independent contractors as property managers for each of our hotels in accordance with the requirements for qualification as a REIT. The hotel management agreements provide that the management companies have control of all operational aspects of the hotels, including employee-related matters. The management companies must generally maintain each hotel under their management in good repair and condition and perform routine maintenance, repairs , and minor alterations. Additionally, the management companies must operate the hotels in accordance with the national franchise agreements that cover the hotels, which includes, as applicable, using franchisor sales an d reservation systems and abiding by franchisors’ marketing standards. The management agreements generally require the TRS to fund debt service, working capital needs, and capital expenditures and to fund the management companies’ third-party operating expenses, except those expenses not related to the operation of hotels . The TRS also is responsible for obtaining and maintaining certain insurance policies with respect to the hotels.
﻿
Each of the management companies employed by the T RS at December 31, 2016 receive a base monthly management fee of 3.0% to 3.5% of gross hotel revenue , with incentives for performance which increase such fee to a maximum of 5.0% . For the years ended December 31, 2016, 2015, and 2014, base management fees incurred totaled $1,619 , $2,466 , and $3,101 , respectively, of which $1,619 , $2,348 , and $2,521 , respectively, was included in continuing operations as hotel and property operations expense. For the year s ended December 31, 2016 and 2015 , incentive management fees, included in continuing operations in their entirety, totaled $190 and $158 , respectively.
﻿
The management agreements generally have initial terms of one to three years and renew for additional terms of one year unless either party to the agreement gives the other party written notice of termination at least 90 days before the end of a term. The Company may terminate a management agreement, subject to cure rights, if certain performance metrics tied to both individual hotel and total managed portfolio performance are not met. The Company may a lso terminate a management agreement with respect to a hotel at any time without reason upon payment of a termination fee. The management agreements terminate with respect to a hotel upon sale of the hotel, subject to certain notice requirements.
﻿
Franchise Agreements
﻿
As of December 31, 2016 , 17 of our 18 wholly owned properties operate under franchise licenses from national hotel companies. Under our franchise agreements, we are required to pay franchise fees generally betwee n 3.3% and 5.5% of room revenue , plus additional fees for marketing, central reservation systems, and other franchisor programs and services that amount to between 2.5% an d 6.0% of room revenue . The franchise agreements typically have 10 to 25 year terms although certain agreements may be terminated by either party on certain anniversary dates specified in the agreements. Further, each agreement provides for early termination fees in the event the agreement is terminated before the state d term. Franchise fee expense totaled $3,123 , $3,883 , and $4,691 , for the years ended December 31, 2016, 2015, and 2014, respectively, of which $3,123 , $3,853 , and $4,051 , respectively, was included in continuing operations as hotel and property operations expense. The initial fees incurred to enter into the franchise agreements are capitalized and amortized over the life of the franchise agreements.
﻿
Leases
﻿
The Company assumed a land lease agreement at the time of purchase related to one hotel owned at December 31, 2016. The lease requires monthly payments of the greater of $2 or 5% of ro om revenue and is associated with a property held for sale at December 31, 2016 . Land lease expense totaled $105 , $105 , and $102 for the years ended December 31, 2016, 2015, and 2014 , respectively, all of which is included in continuing operations as hotel and property operations expense .
﻿
The Company entered into three new office lease agreements in 2016, replacing all existing office lease agreements which expired in 2016 . These leases expire in 2019 through 2021 and have combined rent expense of approximately $132 annually. Office lease expense totaled $199 , $163 , and $162 in t he years ended December 31, 2016, 2015, and 2014 , respectively, and is included in general and administrative expense.
﻿
As of December 31, 2016 , the future minimum lease payments applicable to non-cancellable operating leases, excluding leases associated with properties held for sale at December 31, 2016, are as follows:
﻿
﻿
﻿
﻿
Lease rents
﻿ 2017
$
156
﻿ 2018
159
﻿ 2019
138
﻿ 2020
61
﻿ 2021
47
﻿
$
561
﻿
﻿
As of December 31, 2016, the Company had agreements with two restaurants and a cell tower operator for leased space at our hotel locations. Lease income totaled $86 , $198 , and $309 for the years ended December 31, 2016, 2015, and 2014, respectively, of which $86 , $177 , and $292 , respectively, was included in continuing operations in room rentals and other hotel services revenue.
﻿
Obligation to RES
﻿
The Company had an obligation to RES to use $25,000 of the proceeds from its capital infusion in 2012 to pursue h otel acquisitions (see Note 10) . There were no contractual restrictions or penalties related to the use of these funds for purposes other than acquisitions, but the Company was obligated to replace these funds promptly as it had the ability to do so. Following the completion of the hotel acquisitions in 2015 and 2016 (see Note 3) and the acquisition made through the Atlanta JV in August 2016 (see Note 5), the Company has satisfied this obligation.
﻿
Benefit Plans
﻿
The Company has a qualified contributory retirement plan under Section 401(k) of the Code (the “401(k) Plan”) which covers all employees who meet certain eligibility requirements. Voluntary contributions may be made to the 401(k) Plan by employees. The 401(k) Plan is a Safe Harbor Plan and requires a mandatory employer contribution. The employer contribution expense for t he years ended December 31, 2016, 2015, and 2014 was $73 , $66 , and $59 , respectively, and is included in general and administrative expenses.
﻿
Litigation
﻿
﻿
﻿
Various claims and legal proceedings arise in the ordinary course of business and may be pending against the Company and its properties. We are not currently involved in any material litigation, nor, to our knowledge, is any material litigation threatened against us. The Company has insurance to cover potential material losses and we believe it is not reasonably possible that such matters will have a material impact on our financial condition or results of operations.</t>
  </si>
  <si>
    <t>Quarterly Operating Results</t>
  </si>
  <si>
    <t>Quarterly Operating Results [Abstract]</t>
  </si>
  <si>
    <t xml:space="preserve">NOTE 16. QUARTERLY OPERATING RESULTS (UNAUDITED)
﻿
﻿
﻿
Quarters ended (unaudited)
﻿
March 31,
June 30,
September 30,
December 31,
Total
﻿
2016
2016
2016
2016
2016
﻿
﻿ Revenue
$ 12,503
$ 14,155
$ 13,519
$ 10,470
$ 50,647
﻿ Operating expenses
12,662
12,508
12,445
11,009
48,624
﻿ Operating income (loss)
(159)
1,647
1,074
(539)
2,023
﻿
﻿ Net gain on dispositions of assets
3,367
8,856
3,591
7,318
23,132
﻿ Equity in loss of joint venture
-
-
(54)
(190)
(244)
﻿ Net gain on derivatives and convertible debt
6,117
162
26
72
6,377
﻿ Other income (expense)
(21)
23
85
(32)
55
﻿ Interest expense
(1,329)
(1,248)
(1,127)
(1,006)
(4,710)
﻿ Loss on debt extinguishment
(173)
(976)
(399)
(639)
(2,187)
﻿ Impairment loss
(793)
(121)
(343)
(220)
(1,477)
﻿ Earnings from continuing operations before income tax expense
7,009
8,343
2,853
4,764
22,969
﻿ Income tax expense
-
-
-
(125)
(125)
﻿ Earnings (loss) from continuing operations
7,009
8,343
2,853
4,639
22,844
﻿ Gain from discontinued operations, net of tax
678
-
-
-
678
﻿
﻿ Net earnings
7,687
8,343
2,853
4,639
23,522
﻿ Earnings attributable to noncontrolling interest
(389)
(178)
(61)
(99)
(727)
﻿ Earnings attributable to controlling interests
7,298
8,165
2,792
4,540
22,795
﻿ Dividends declared and undeclared and in kind dividends deemed on preferred stock
(17,740)
(1,057)
(976)
(975)
(20,748)
﻿ Net earnings (loss) attributable to common shareholders
$ (10,442)
$ 7,108
$ 1,816
$ 3,565
$ 2,047
﻿
﻿ Basic Earnings Per Share (1)
﻿ Basic EPS from continuing operations
$ (2.25)
$ 1.44
$ 0.37
$ 0.72
$ 0.28
﻿ Basic EPS from discontinued operations
0.14
-
-
-
0.13
﻿ Total EPS Basic
$ (2.11)
$ 1.44
$ 0.37
$ 0.72
$ 0.41
﻿
﻿ Diluted Earnings Per Share (1)
﻿ Diluted EPS from continuing operations
$ (2.25)
$ 0.18
$ 0.06
$ 0.10
$ 0.12
﻿ Diluted EPS from discontinued operations
0.14
-
-
-
0.02
﻿ Total EPS Diluted
$ (2.11)
$ 0.18
$ 0.06
$ 0.10
$ 0.14
﻿
(1) Quarterly and total annual EPS are based on the weighted average number of shares outstanding during each quarter and the annual period. Due to rounding and differences in earnings and losses between the quarterly and annual periods, the sum of the quarterly EPS amounts may not equal the reported amounts for the year .
﻿
﻿
﻿
﻿
﻿
Quarters ended (unaudited)
﻿
March 31,
June 30,
September 30,
December 31,
Total
﻿
2015
2015
2015
2015
2015
﻿
﻿ Revenue
$ 12,692
$ 16,733
$ 15,895
$ 13,394
$ 58,714
﻿ Operating expenses
13,134
14,247
13,983
13,826
55,190
﻿ Operating income (loss)
(442)
2,486
1,912
(432)
3,524
﻿
﻿ Net gain (loss) on dispositions of assets
11
(137)
2,927
1,997
4,798
﻿ Net gain (loss) on derivatives and convertible debt
4,823
(4,710)
7,895
3,570
11,578
﻿ Other income (expense)
95
31
(4)
(8)
114
﻿ Interest expense
(1,547)
(1,510)
(1,137)
(1,328)
(5,522)
﻿ Loss on debt extinguishment
(7)
-
(104)
(102)
(213)
﻿ Impairment recovery (loss)
(777)
(3,053)
313
(312)
(3,829)
﻿ Earnings (loss) from continuing operations before income tax expense
2,156
(6,893)
11,802
3,385
10,450
﻿ Income tax expense
-
-
-
-
-
﻿ Earnings (loss) from continuing operations
2,156
(6,893)
11,802
3385
10,450
﻿ Gain from discontinued operations, net of tax
1,294
994
152
1,432
3,872
﻿
﻿ Net earnings (loss)
3,450
(5,899)
11,954
4,817
14,322
﻿ (Earnings) loss attributable to noncontrolling interest
(281)
284
(724)
(476)
(1,197)
﻿ Earnings (loss) attributable to controlling interests
3,169
(5,615)
11,230
4,341
13,125
﻿ Dividends declared and undeclared and in kind dividends deemed on preferred stock
(891)
(902)
(914)
(925)
(3,632)
﻿ Net earnings (loss) attributable to common shareholders
$ 2,278
$ (6,517)
$ 10,316
$ 3,416
$ 9,493
﻿
﻿ Basic Earnings Per Share (1)
﻿ Basic EPS from continuing operations
$ 0.24
$ (1.52)
$ 2.06
$ 0.44
$ 1.24
﻿ Basic EPS from discontinued operations
0.24
0.20
0.03
0.25
0.70
﻿ Total EPS Basic
$ 0.48
$ (1.32)
$ 2.09
$ 0.69
$ 1.94
﻿
﻿ Diluted Earnings Per Share (1)
﻿ Diluted EPS from continuing operations
$ (0.14)
$ (1.52)
$ 0.12
$ (0.04)
$ (0.15)
﻿ Diluted EPS from discontinued operations
0.05
0.20
0.01
0.05
0.15
﻿ Total EPS Diluted
$ (0.09)
$ (1.32)
$ 0.13
$ 0.01
$
-
﻿
(1 ) Quarterly and total annual EPS are based on the weighted average number of shares outstanding during each quarter and the annual period. Due to rounding and differences in earnings and losses between the quarterly and annual periods, the sum of the quarterly EPS amounts may not equal the reported amounts for the year.
﻿
﻿ </t>
  </si>
  <si>
    <t>Subsequent Events</t>
  </si>
  <si>
    <t>Subsequent Events [Abstract]</t>
  </si>
  <si>
    <t xml:space="preserve">NOTE 17. SUBSEQUENT EVENTS
﻿
Subsequent Property Activity
﻿
On January 23, 2017 the Company executed an agreement to purchase a portfolio of four Home2 Suites hotels for $73,750 . The portfolio includes the Home2 Suites Memphis / Southaven, the Home2 Suites Austin / Round Rock, the Home2 Suites Lexington University / Medical Center (Kentucky), and the Home2 Suites Tallahassee State Capitol. The closing of these acquisitions is anticipated to occur in the first quarter of 2017, but is subject to customary closing conditions including accuracy of representations and warrants and compliance with covenants and obligations.
﻿
Subsequent Debt Transactions
﻿
O n January 27, 2017, the Company extended the maturity date on the WAB loan with a principal balance of $4,806 on December 31, 2016 from February 1, 2017 to February 1, 2018 . This loan was subsequently repaid in full with the refinancing discussed below.
﻿
On March 1, 2017, a significant portion of the Company’s debt (including all debt outstanding at December 31, 2016 with the exception of the two variable rate WAB loans and the two fixed rate Great Western Bank loans) was refinanced with a secured credit facility that matures on March 1, 2019 . Following this refinancing, contractual debt maturities on debt outstanding at December 31, 2016 were as follows:
﻿
﻿
﻿
﻿
Held for sale
Held for use
Total
﻿ 2017
$
-
$ 916
$ 916
﻿ 2018
-
930
930
﻿ 2019
6,000
27,691
33,691
﻿ 2020
-
14,180
14,180
﻿ 2021
-
13,672
13,672
﻿ Total
$ 6,000
$ 57,389
$ 63,389
﻿
The credit agreement provides for a $90,000 senior secured credit facility and includes an accordion feature that would allow the facility to be increased to $400,000 with additional lender commitments. Availability under the facility is based on a borrowing base formula for the pool of hotel properties securing the facility. As of the closing date, the collateral pool consisted of 14 hotel properties. As of the closing date, four hotels were excluded from the borrowing base until certain conditions are satisfied and the availability under the facility was $34,250 . Those four hotels are expected to be added to the borrowing base within days after the closing and the availability under the facility is expected to increase to $41,050 . The facility is guaranteed by the Company and its material subsidiaries that do not have stand-alone financing. Prior to the occurrence of specific capital achievements, borrowings under the facility accrue interest, at the Company’s option, at either LIBOR plus 3.95% or a base rate plus 2.95% . Thereafter, borrowings bear interest based on a leverage-based pricing grid, at the Company’s option, at either LIBOR plus a spread ranging from 2.25% to 3.00% (depending on leverage) or a base rate plus a spread ranging from 1.25% to 2.00% ( depending on leverage) . The f acility matures in two years and has an automatic one -year extension upon the completion of specific capital achievements. The facility has two additional one -year extension options following additional capital achievements. The facility contains customary representations and warranties, covenants and events of default.
﻿
On March 1, 2017, the Company borrowed $34,250 under the facility to repay existing indebtedness and pay reserves costs related to closing of the facility. The Company anticipates using borrowings under the facility to acquire three out of the four Home2 Suites hotels currently under contract to be acquired, which will be added to the collateral pool for the facility. Borrowings under the facility can also be used for future acquisitions and general corporate purposes.
﻿
Subsequent Equity Transactions
﻿
On January 24, 2017, the Company exchanged 150,540 new warrants (the “New Warrants”) to purchase common stock of the C ompany for 3,750,000 warrants (the “Old Warrants” , see Note 10 ) held by RES. The number of New Warrants issued in exchange for the Old Warrants equals the number of shares of common stock issuable upon exercise of the Old Warrants pursuant to a cashless exercise provisions of the Old Warrants. The New Warrants are exercisable for 150,540 shares of common stock, have an exercise price of $.001 for each common share and expire on January 24, 2019 .
﻿
On February 28, 2017, the holders of the Series D Preferred Stock voluntarily converted their shares into 39,032,225 shares of common stock at $1.60 per share pursuant to the terms of the preferred stock. The terms of the Series D Preferred Stock provided for automatic conversion following certain future common stock offerings, and also provided for potential additional payments to the holders depending on the sales price of common stock in the offerings. As a result of the voluntary conversion, the holders are no longer entitled to the potential payments. To induce the holders of the Series D Preferred Stock to voluntarily convert their shares, the Company issued the holders $9,250 of a new series of preferred stock, the Series E Preferred Stock.
﻿
The Series E Preferred Stock rank s senior to the Company’s common stock and any other preferred stock issuances and receives preferential cumulative cash dividends at a rate of 6.25% per annum, payable quarterly of the $10.00 face value per share. If the Company fails to pay a dividend then during the period that dividends are not paid, the dividend rate increases to 12.5% , if specific equity offering or offerings have not occurred, and increases 9. 50 % per annum if such equity or equity offerings have occurred. Dividends on the Series E Preferred Stock accrue whether or not the Company has earnings, whether or not there are funds legally available for the payment of such dividends, whether or not such dividends are declared, and whether or not such dividends are prohibited by agreement. Subject to certain shareholder approvals, required under Nasdaq Marketplace Rules, which Condor will seek and expects to obtain at the next annual shareholders meeting, e ach share of Series E Preferred Stock is convertible, at the option of the holder, at any time on or after February 28, 2019, into a number of shares of common stock determined by dividing the conversion price of $2.13 into an amount equal to the $10.00 face value per share plus accrued and unpaid dividends, if any. Upon liquidation, each share of Series E Preferred Stock is entitled to $10.00 per share, accrued and unpaid dividends, and an additional amount based on liquidation preference that the holders may have foregone by converting their Series D Preferred Stock into common stock, as adjusted for stock appreciation and divid ends paid on the common stock. The conversion price is subject to anti-dilution adjustments upon the occurrence of sto ck splits and stock dividends. Following a specific equity offering or offerings, from time to time a number of shares of Series E Preferred Stock automatically converts into common stock if the common stock trades at 120% of the conversion price for 60 trading days, and the number of shares converted will be determined by certain trading volumes measures. The Company has rights , following a specific equity offering or offerings, to redeem up to 490,250 shares of the Series E Preferred Stock at prices from 110% to 130% of its liquidation value, and the holders have put rights commencing March 16, 2021 to put the Series E Preferred Stock to the Company at 130% of its liquidation preference, which the Company can satisfy with cash or common stock. The Series E Preferred Stock votes as a class on matters generally affecting the Series E Preferred Stock, and as long as 434,750 shares of Series E Preferred Stock ( 47% of the originally issued shares of Series E Preferred Stock) remain outstanding, then 75% approval of the Series E Preferred Stock will be required to approve merger, consolidation, liquidation or winding up of Condor, related party transactions exceeding $120 , payment of dividends on common stock except from funds from operations or to maintain REIT status, the grant of exemptions from Condor’s charter limitation on ownership of 9.9% of any class or series of its securities (exclusive of persons currently holding exemptions), issuance of preferred stock or commitment or agreement to do any of the foregoing.
﻿ </t>
  </si>
  <si>
    <t>Schedule III Real Estate And Accumulated Depreciation</t>
  </si>
  <si>
    <t>Schedule III Real Estate And Accumulated Depreciation [Abstract]</t>
  </si>
  <si>
    <t xml:space="preserve">﻿
﻿
﻿
﻿
﻿
﻿
﻿
﻿
﻿
﻿
﻿
Additions, (dispositions),
﻿
(impairments)
﻿
Initial cost
Subsequent to acquisition
Gross amount at December 31, 2016
﻿ Brand
Location
Acquisition date
Encumbrance
Land
Buildings &amp; improvements
Furniture &amp; equipment
Land
Buildings &amp; improvements
Furniture &amp; equipment
Land
Buildings &amp; improvements
Furniture &amp; equipment
Accumulated depreciation
Net book value
﻿ Super 8
Creston, Iowa
09/19/1978
GWBR
$ 56
$ 765
$ 76
$ 90
$ 1,574
$ 892
$ 146
$ 2,339
$ 968
$ (2,213)
$ 1,240
﻿ Quality Inn
Solomons, Maryland
06/01/1986
WAB
2,304
2,719
269
-
1,514
436
2,304
4,233
705
(3,220)
4,022
﻿ Comfort Inn
New Castle, Pennsylvania
07/01/1987
MS
57
3,732
369
(1)
344
426
56
4,076
795
(2,550)
2,377
﻿ Key West Inn
Key Largo, Florida
08/01/1987
MS
339
2,947
292
-
1,186
342
339
4,133
634
(2,553)
2,553
﻿ Comfort Inn
Harlan, Kentucky
07/01/1993
WAB
-
2,684
265
-
(1,265)
512
-
1,419
777
(532)
1,664
﻿ Quality Inn
Morgantown, West Virginia
10/01/1996
MS
398
3,749
347
-
633
704
398
4,382
1,051
(2,732)
3,099
﻿ Comfort Suites
Ft. Wayne, Indiana
11/07/2005
HUNT
1,200
3,964
840
-
1,037
591
1,200
5,001
1,431
(2,555)
5,077
﻿ Comfort Suites
Lafayette, Indiana
11/07/2005
HUNT
850
3,054
420
-
375
301
850
3,429
721
(1,561)
3,439
﻿ Comfort Inn &amp; Suites
Warsaw, Indiana
11/07/2005
HUNT
650
2,121
380
-
380
438
650
2,501
818
(1,330)
2,639
﻿ Comfort Suites
South Bend, Indiana
11/30/2005
WAB
500
10,602
910
(250)
(4,264)
1,392
250
6,338
2,302
(1,691)
7,199
﻿ Supertel Inn
Creston, Iowa
06/30/2006
MS
235
2,364
344
-
(16)
65
235
2,348
409
(1,012)
1,980
﻿ Super 8
Billings, Montana
01/05/2007
WAB
518
4,648
159
(27)
(12)
259
491
4,636
418
(1,507)
4,038
﻿ Days Inn
Bossier City, Louisiana
04/04/2007
GWBR
1,025
5,031
87
(768)
(3,792)
750
257
1,239
837
(813)
1,520
﻿ Hilton Garden Inn
Dowell, Maryland
05/25/2012
CANTOR
1,400
9,492
323
-
621
348
1,400
10,113
671
(1,644)
10,540
﻿ SpringHill Suites
San Antonio, Texas
10/01/2015
LAT
1,597
14,353
1,550
-
114
20
1,597
14,467
1,570
(786)
16,848
﻿ Courtyard by Marriott
Jacksonville, Florida
10/02/2015
WABJ
2,100
11,050
850
-
152
3
2,100
11,202
853
(710)
13,445
﻿ Hotel Indigo
Atlanta, Georgia
10/02/2015
WABA
800
8,700
1,500
-
86
141
800
8,786
1,641
(729)
10,498
﻿ Aloft
Leawood, Kansas
12/14/2016
GWB
3,339
18,046
1,115
-
(5)
-
3,339
18,041
1,115
(57)
22,438
﻿ Subtotal Hotel Properties
17,368
110,021
10,096
(956)
(1,338)
-
7,620
16,412
108,683
17,716
(28,195)
114,616
﻿ Construction in progress
-
-
-
82
4
-
82
4
-
86
﻿ Office building
69
1,517
-
(69)
(1,517)
487
-
-
487
(318)
169
﻿ Total
$ 17,437
$ 111,538
$ 10,096
$ (1,025)
$ (2,773)
$ 8,111
$ 16,412
$ 108,765
$ 18,207
$ (28,513)
$ 114,871
﻿
﻿
﻿
﻿
﻿
Encumbrance codes refer to the following lenders:
﻿
﻿
﻿ MS
Morgan Stanley
WAB
Western Alliance Bank Fixed Rate Debt
GWB R
Great Western Bank Revolving Credit Facility
HUNT
Huntington
LAT
Latitude
CAN TOR
Cantor
WABA
Western Alliance Bank Variable Rate Debt - $4.9m
WABJ
Western Alliance Bank Variable Rate Debt - $9.9m
GWB
Great Western Bank Fixed Rate Debt
﻿
See Accompanying Report of Independent Registered Public Accounting Firm
﻿
﻿
﻿
﻿
﻿
﻿
﻿
﻿
﻿
﻿
ASSET BASIS
Total
﻿ (a)
Balance at January 1, 2014
$ 248,468
﻿
Additions
3,058
﻿
Disposals
(32,646)
﻿
Impairment loss
(4,295)
﻿
Balance at December 31, 2014
214,585
﻿
Additions
46,489
﻿
Disposals
(65,802)
﻿
Impairment loss
(6,373)
﻿
Balance at December 31, 2015
188,899
﻿
Additions
25,618
﻿
Disposals
(68,256)
﻿
Impairment loss
(2,877)
﻿
Balance at December 31, 2016
$ 143,384
﻿
﻿
ACCUMULATED DEPRECIATION
Total
﻿ (b)
Balance at January 1, 2014
$ 84,112
﻿
Depreciation for the period ended December 31, 2014
6,549
﻿
Depreciation on assets sold or disposed
(13,884)
﻿
Impairment loss
(1,374)
﻿
Balance at December 31, 2014
75,403
﻿
Depreciation for the period ended December 31, 2015
5,400
﻿
Depreciation on assets sold or disposed
(19,938)
﻿
Impairment loss
(2,665)
﻿
Balance at December 31, 2015
58,200
﻿
Depreciation for the period ended December 31, 2016
5,190
﻿
Depreciation on assets sold or disposed
(33,477)
﻿
Impairment loss
(1,400)
﻿
Balance at December 31, 2016
$ 28,513
﻿
﻿
(c)
The aggregate cost of land, buildings, furniture and equipment for Federal income tax purposes is approximately $ 148.4 million (unaudited).
﻿
(d)
Depreciation is computed based upon the following useful lives:
Buildings and improvements 15 - 40 years
Furniture and equipment 3 - 12 years
﻿
(e)
The Company has mortgages payable on the properties as noted. Additional mortgage information can be found in Note 6 to the consolidated financial statements.
﻿ </t>
  </si>
  <si>
    <t>Organization And Summary Of Significant Accounting Policies (Policy)</t>
  </si>
  <si>
    <t>Description Of Business</t>
  </si>
  <si>
    <t xml:space="preserve">Description of Business
﻿
Condor Hospitality Trust, Inc. ( “ CDOR ,” “Condor,” or th e “Company”), which until July 15, 2015 was formerly named Supertel Hospitality, Inc., was incorporated in Virginia on August 23, 1994 and was reincorporated in Maryland on November 19, 2014. CDOR is a self-administered real estate investment trust ( “ REIT ” ) for federal income tax purposes that specializes in the investment and ownership of high-quality select-service, limited-service, extended stay, and compact full service hotels. As of December 31, 2016 , the Company owned 19 hotels in 12 states, including one hotel owned through an 80% interest in an unconsolidated joint venture (the “Atlanta JV”).
﻿
CDOR, through its wholly owned subsidiary, Condor Hospitality REIT Trust (formerly Supertel Hospitality REIT Trust), owns a controlling interest s in Condor Hospitality Limited Partnership (“CH LP”) (formerly Supertel Limited Partnership), for which we serve as general partner. CH LP, including its various subsidiary partners hips, holds substantially all of the Company’s assets (with the exception of the furniture and equipment of 14 properties held by TRS Leasing, Inc.) and conducts all of its o perations. At December 31, 2016 , the Company owned 97.8% of the common opera ting units (“common units”) of CH LP with the remaining common units owned by other limited partners and long-term incentive plan unit holders (see Note 12) . The Company’s 100% owned E&amp;P Financing Limited Partnership no longer owns any assets or conducts any operations following the sale of its last remaining property in January 2016.
﻿
In order for the income from our hotel property investments to constitute “rents from real properties” for purposes of the gross income tests required by the Internal Revenue Service (“IRS”) for REIT qualification, the income we earn cannot be derived from the operation of any of our hotels. Therefore, CHLP and its subsidiaries lease our hotel properties to the Company’s wholly owned taxable REIT subsidiary, TRS Leasing, Inc. , and its wholly owned subsidiaries ( the “TRS”). The TRS in turn engages third-party eligible independent con tractors to manage the hotels. CH LP , the TRS , and their respective subsidiaries are consolidated into the Company’s financial statements.
﻿
References to “we ,” “our ,” and “us” herein refer to Condor Hospitality Trust, Inc., including as the context requires, its direct and indirect subsidiaries.
﻿
Historically, as a result of the geographic areas in which we operate, the operations of our hotels have been seasonal in nature. Gene rally, occupancy rates, revenue, and operating income have been greater in the second and third quarters of the calendar year than in the first and fourth quarters, with the exception of our hotel s locat ed in Florida, which experience peak demand in the first and fourth quarters of the year. The results of the hotels acquired in 2015 and 2016 (see Note 3 ), because of their locations and chain scale, are expected to be less seasonal in nature than our legacy portfolio of assets. </t>
  </si>
  <si>
    <t>Basis Of Presentation</t>
  </si>
  <si>
    <t xml:space="preserve">Basis of Presentation
The consolidated financial statements have been prepared in accordance with U.S. general accepted accounting principles (“U.S. GAAP”) and include the accounts of the Company, as well as the accounts of CHLP and its subsidiaries and our wholly owned TRS and its subsidiaries. All significant intercompany balances and transactions have been eliminated in consolidation. </t>
  </si>
  <si>
    <t>Estimates, Risks And Uncertainties</t>
  </si>
  <si>
    <t xml:space="preserve">Estimates, Risks , and Uncertainties
﻿
The preparation of the consolidated financial statements in conformity with U.S. GAAP requires management to make estimates and assumptions that e ffect the reported amounts of assets and liabilities and disclosure of contingent assets and liabilities at the date of the consolidated f inancial statements as well as revenue and expenses recognized during the reporting period. Actual results could differ from those estimates. Because the state of the economy and of the real estate market can significantly impact hotel operational performance and the estimated fair value of our assets, it is possible that the estimates and assumptions that have been utilized in the preparation of the consolidated financial statements could change.
﻿ </t>
  </si>
  <si>
    <t xml:space="preserve">Investment in Hotel Properties
﻿
At the time of acquisition, the Company allocates the purchase price of assets to asset classes based on the fair value of the acquired real estate, furniture, fixtures, and equipment, and intangible assets, if any, and the fair value of liabilities assumed, including debt. Acquisition date fair values are determined based on replacement costs, appraised values, and estimated fair values using methods similar to those used by independent appraisers including discounted cash flows and capitalization rates. Acquisition costs are expensed as incurred.
﻿
The Company’s investments in hotel properties are recorded at cost and are depreciated using the straight-line method over an estimated useful life of 15 to 40 years for buildings and improvements and 3 to 12 years for furniture and equipment.
﻿
Renovations and/or replacements that improve or extend the life of the hotel properties are capitalized and depreciated over their useful lives. Repairs and maintenance are expensed as incurred.
﻿
On a quarterly basis, the Company reviews the carrying value of each held for use hotel to determine if certain circumstances, known as triggering events, exist indicating impairment to the carrying value of the hotel or that depreciation periods should be modified. These triggering events include a significant change in the cash flows of or a significant adverse change in the business climate for a hotel. If facts or circumstances support the possibility of impairment, the Company will prepare an estimate of the undiscounted future cash flows, without interest charges, of the specific hotel and determine if the investment in such hotel is recoverable based on these undiscounted future cash flows. If the investment is not recoverable based on this analysis, an impairment charge will be taken, if necessary, to reduce the carrying value of the hotel to the hotel’s fair value. </t>
  </si>
  <si>
    <t>Investment In Joint Venture</t>
  </si>
  <si>
    <t xml:space="preserve">Investment in Joint Venture
﻿
If it is determined that we do not have a controlling interest in a joint venture, either through our financial interest in a variable interest entity (“VIE”) or through our voting interest in a voting interest entity (“VOE”) and we have the ability to provide significant influence, the equity method of accounting is used. Under this method, the investment, originally recorded at cost, is adjusted to recognize our share of net earnings or losses of the affiliate as they occur, with losses limited to the extent of our investment in, advances to, and commitments to the investee. Pursuant to our Atlanta JV agreement, allocations of the profits and losses of our Atlanta JV may be allocated disproportionately to nominal ownership percentages due to specified preferred return rate thresholds.
﻿
Distributions received from a joint venture are classified in the statement of cash flows using the cumulative distributions approach. Distributions are classified as cash inflows from operating activities unless cumulative distributions, including those from prior periods not designated as a return of investment, exceed cumulative recognized equity in earnings of the joint venture. Excess distributions are classified as cash inflows from investing activities as a return of investment.
﻿
On an annual basis or at interim periods if events and circumstances indicate that the investment may be impaired, the Company reviews the carrying value of its investment in unconsolidated joint venture to determine if circumstances indicate impairment to the carrying value of the investment that is other than temporary. The investment is considered impaired if its estimated fair value is less than the carrying amount of the investment and that impairment is other than temporary. </t>
  </si>
  <si>
    <t>Assets Held For Sale And Discontinued Operations</t>
  </si>
  <si>
    <t xml:space="preserve">Assets Held for Sale and Discontinued Operations
﻿
A hotel is considered held for sale (a) when a contract for sale is entered into, a substantial, nonrefundable deposit has been committed by the purchaser, and sale is expected to occur within one year, or (b) if management has committed to and is actively engaged in a plan sell the property, the property is available for sale in its current condition, and it is probable the sale will be completed within one year. If a hotel is considered held for sale as of the most recent balance sheet presented or was sold in any period presented, the hotel property and the debt it collateralizes are shown as held for sale in all periods presented.
﻿
Depreciation of our hotels is discontinued at the time they are considered held for sale. If the fair value of the held for sale property less costs to sell is lower than the carrying value of the hotel, the Company will record an impairment loss. Impairment losses on held for sale properties may be subsequently recovered up to the amount of the cumulative impairment losses taken while the property is held for sale should future revisions to fair value estimates be required. If active marketing ceases or the property no longer meets the criteria to be classified as held for sale, the property is reclassified to held for use and measured at the lower of its (a) carrying amount before the property was classified as held for sale, adjusted for any depreciation expense that would have been recognized had the property been continuously classified as held for use, or (b) its fair value at the date of the subsequent decision not to sell.
﻿
Historically, we have presented the results of operations of hotel properties that have been sold or considered held for sale as discontinued operations. In April 2014, the Financial Accounting Standards Board (“FASB”) issued Accounting Standards Update (“ASU”) 2014-08, Presentation of Financial Statements (Topic 205) and Property, Plant, and Equipment (Topic 360): Reporting Discontinued Operations and Disclosures of Disposals of Components of an Entity . The amendments in ASU 2014-08 change the criteria for reporting a discontinued operation and require new disclosures of both discontinued operations and certain other significant disposals that do not meet the definition of a discontinued operation. Only disposals representing a strategic shift in operations that have a major effect on an entity’s operations and financial results should be presented as discontinued operations subsequent to adoption. The Company adopted the pronouncement on October 1, 2014. As a result of this adoption, only the operations of hotels meeting the criteria to be considered held for sale prior to October 1, 2014 are included in discontinued operations for all periods presented as no individual hotel disposition represents a strategic shift in operations or has a major effect on our operations or financial results.
﻿
Gains on the sale of real estate are recognized when a property is sold, provided that the profit is determinable, meaning that collectability of the sales price is reasonably assured or can be estimated, and that the earnings process is complete, meaning that the seller is not obligated to perform significant activities after the sale in order to earn the profit . If these criteria are not met, the timing of the sale is determined based on various criteria related to the terms of the transaction and any continuing involvement in the form of management or financial assistance associated with the property. If the sales criteria are not met, the gain is deferred and the finance, installment, or cost recovery method, as appropriate, is applied until the sales criteria are met. To the extent we sell a property and retain a partial ownership interest in the property, we generally recognize a gain to the extent of the third party ownership interest. </t>
  </si>
  <si>
    <t>Cash And Cash Equivalents</t>
  </si>
  <si>
    <t xml:space="preserve">Cash and Cash Equivalents
﻿
Cash and cash equivalents includes cash and highly liquid investments with original maturities of three months or less when acquired, and are carried at cost which approximates fair value. The Company maintained a major portion of its deposits with Great Western Bank, a Nebraska Corporation, at December 31, 2016 and with US Bank at December 31, 2015. The balances on deposit at Great Western Bank and US Bank may at times exceed the federal deposit insurance limit, however, management believes that no significant credit risk exists with respect to the uninsured portion of these cash balances. </t>
  </si>
  <si>
    <t>Restricted Cash</t>
  </si>
  <si>
    <t xml:space="preserve">Restricted Cash
﻿
Restricted cash consists of cash held in escrow for the replacement of furniture and fixtures or for real estate taxes and property insurance as required under certain loan agreements. For purposes of the statement of cash flows, changes in restricted cash caused by changes in required reserves for real estate taxes or property insurance are shown as operating activities. Changes in restricted cash caused by changes in required reserves for the replacement of furniture and fixtures are shown as investing activities. </t>
  </si>
  <si>
    <t>Deferred Financing Cost</t>
  </si>
  <si>
    <t xml:space="preserve">Deferred Financing Cost
﻿
Direct costs incurred in financing transactions are capitalized as deferred financing costs and amortized to interest expense over the term of the related loan using the effective interest method. Deferred financing costs are presented on the balance sheet as a direct deduction from the associated debt liability.
﻿ </t>
  </si>
  <si>
    <t>Derivative Liabilities</t>
  </si>
  <si>
    <t xml:space="preserve">﻿
Derivative Liabilities
﻿
In the normal course of business, the Company is exposed to the effects of interest rate changes, and the Company may enter into derivative instruments including interest rate swaps, caps, and collars to manage or economically hedge interest rate risk. Additionally, prior to the first quarter of 2016, the Company was required to include on the balance sheet certain bifurcated embedded derivative instruments such as conversion features in convertible instruments and certain common stock warrants.
﻿
All derivatives recognized by the Company are reported as derivative liabilities on the balance sheet and are adjusted to their fair value at each reporting date. Realized and unrealized gains and losses on derivative instruments are included in net gain (loss) on derivatives and convertible debt with the exception of realized gains and losses related to interest rate instruments which are included in interest expense on the statement of operations. </t>
  </si>
  <si>
    <t>Noncontrolling Interest</t>
  </si>
  <si>
    <t xml:space="preserve">Noncontrolling Interest
﻿
Noncontrolling interest in CHLP represents the limited partners’ proportionate share of the equity in the operating partnership and long-term incentive plan (“LTIP”) units (see Note 12). Earnings and loss are allocated to noncontrolling interest in accordance with the weighted average percentage ownership of CHLP during the period. </t>
  </si>
  <si>
    <t>Revenue Recognition</t>
  </si>
  <si>
    <t xml:space="preserve">Revenue Recognition
﻿
Revenue consists of amounts derived from hotel operations, including the sale of rooms, food and beverage, and other ancillary amenities. Revenue from the operation of the hotel properties is recognized when rooms are occupied and services have been rendered. Sales, use, occupancy, and similar taxes collected from customers and remitted to governmental authorities are accounted for on a net basis and therefore are excluded from revenue in the statement of operations. </t>
  </si>
  <si>
    <t xml:space="preserve">Income Taxes
﻿
The Company qualifies and intends to continue to qualify as a REIT under applicable provisions of the Internal Revenue Code (the “Code”), as amended. In general, under such Code provisions, a trust which has made the required election and, in the taxable year, meets certain requirements and distributes to its shareholders at least 90% of its REIT taxable income, will not be subject to federal income tax to the extent of the income currently distributed to shareholders. If we fail to qualify as a REIT in any taxable year, we will be subject to federal income tax on our taxable income at regular corporate income tax rates and generally will be unable to re-elect REIT status until the fifth calendar year after the year in which we failed to qualify as a REIT, unless we satisfy certain relief provisions. Even if the Company qualifies for taxation as a REIT, the Company may be subject to certain state and local taxes on its income and property, and to federal income and excise taxes on its undistributed taxable income. Except with respect to the TRS, the Company does not believe that it will be liable for significant federal or state income taxes in future years.
﻿
A REIT will incur a 100% tax on the net gain derived from any sale or other disposition of property that the REIT holds primarily for sale to customers in the ordinary course of a trade or business. We do not believe any of our hotels were held primarily for sale in the ordinary course of our trade or business. However, if the IRS would successfully assert that we held such hotels primarily for sale in the ordinary course of our business, the gain from such sales could be subject to a 100% prohibited transaction tax.
﻿
Taxable income from non-REIT activities managed through the TRS, which is taxed as a C-Corporation, is subject to federal, state, and local income taxes. We account for the federal income taxes of our TRS using the asset and liability method. Under this method, deferred income taxes are recognized for temporary differences between the financial reporting bases of assets and liabilities of the TRS and their respective tax bases and for operating loss and tax credit carryforwards based on enacted tax rates expected to be in effect when such amounts are realized or settled. However, deferred tax assets are recognized only to the extent that it is more likely than not that they will be realized based on consideration of available evidence, including tax planning strategies and projections for future taxable income over the periods in which the remaining deferred tax assets are deductible. In assessing the realizability of deferred tax assets, the Company considers whether it is more likely than not (defined as a likelihood of more than 50%) that some portion or all of the deferred tax assets will not be realized. The ultimate realization of deferred tax assets is dependent upon the generation of future taxable income.
﻿
The Company may recognize a tax benefit from an uncertain tax position when it is more-likely-than-not (defined as a likelihood of more than 50%) that the position will be sustained upon examination, including resolution of any related appeals or litigation processes, based on its technical merits. If a tax position does not meet the more-likely-than-not recognition threshold, despite the Company’s belief that its filing position is supportable, the benefit of that tax position is not recognized in the statement of operations. The Company recognizes interest and penalties, as applicable, related to unrecognized tax benefits as a component of income tax expense. The Company recognizes unrecognized tax benefits in the period that the uncertainty is eliminated by either affirmative agreement to the uncertain tax position by the applicable taxing authority or by expiration of the applicable statute of limitations. For the years ended December 31, 2016, 2015, and 2014, the Company did not record any uncertain tax positions. </t>
  </si>
  <si>
    <t>Fair Value Measurements</t>
  </si>
  <si>
    <t xml:space="preserve">Fair Value Measurements
﻿
Fair value is defined as the price that would be received to sell an asset or paid to transfer a liability in an orderly transaction between market participants at the measurement date. Fair value measurements are utilized to determine the value of certain liabilities, to perform impairment assessments, to account for hotel acquisitions, and for disclosure purposes. Fair value measurements are classified into a three-tiered fair value hierarchy, which prioritizes the inputs used in measuring fair value as follows:
﻿
Level 1: Inputs are quoted prices (unadjusted) in active markets for identical assets or liabilities.
﻿
Level 2: Directly or indirectly observable inputs other than quoted prices included in Level 1. Level 2 inputs may include quoted prices for similar assets or liabilities in active markets, quoted prices for identical or similar assets or liabilities in markets that are not active, and model-derived valuations whose inputs are observable.
﻿
Level 3: Unobservable inputs for which there is little or no market data, which require a reporting entity to develop its own assumptions.
﻿
Our estimates of fair value were determined using available market information and appropriate valuation methods. Considerable judgment is necessary to interpret market data and develop estimated fair value. The use of different market assumptions or valuation techniques may have a material effect on estimated fair value measurements. We classify assets and liabilities in the fair value hierarchy based on the lowest level of input that is significant to the fair value measurement.
﻿
With the exception of fixed rate debt (see Note 8) and other financial instruments carried at fair value, the carrying amounts of the Company’s financial instruments approximates their fair values due to their short-term nature or variable market-based interest rates.
﻿ </t>
  </si>
  <si>
    <t>Fair Value Option</t>
  </si>
  <si>
    <t xml:space="preserve">Fair Value Option
﻿
Under U.S. GAAP, the Company has the irrevocable option to report most financial assets and financial liabilities at fair value on an instrument by instrument basis, with changes in fair value reported in net earnings. This option was elected for the treatment of the Company’s convertible debt entered into on March 16, 2016 (see Note 7). </t>
  </si>
  <si>
    <t xml:space="preserve">Stock-Based Compensation
﻿
Stock-based compensation for awards with a service condition only is measured based on the fair value of the award on the date of grant and recognized as compensation expense on a straight line basis over the service period. The compensation cost related to awards for which vesting is contingent upon achieving a market based criteria is measured at the fair value of the award on the date of grant, including consideration of the market criteria, and amortized on a straight line basis over the performance period. The fair value of the award at grant is measured using either the closing stock price on the date of grant (for vested and unvested share awards), the Black-Scholes model (for options and warrants), or a Monte Carlo simulation (for LTIP awards), as appropriate. Compensation cost is recognized as additional paid-in capital for awards of the Company’s common stock and as noncontrolling interest for LTIP awards of CHLP common units. </t>
  </si>
  <si>
    <t>Recently Adopted Accounting Standards</t>
  </si>
  <si>
    <t xml:space="preserve">Recently Adopted Accounting Standards
﻿
In November 2014, the FASB issued ASU 2014-16, Derivatives and Hedging (Topic 815): Determining Whether the Host Contract in a Hybrid Financial Instrument Issued in the Form of a Share is More Akin to Debt or to Equity , which clarifies certain of the criteria for determining whether derivative features in a hybrid financial instrument should be separately recognized. ASU 2014-16 is effective for fiscal years beginning after December 15, 2015 and permits either a retrospective or cumulative effect transition method. ASU 2014-16 was adopted by the Company on January 1, 2016 and was utilized in determining the accounting for the 6.25% Series D Cumulative Convertible Preferred Stock (“Series D Preferred Stock”) issued in March 2016 (see Note 10).
﻿
In February 2015, the FASB issued ASU No. 2015-02, Consolidation - Amendments to the Consolidation Analysis , which amends the current consolidation guidance effecting both the VIE and VOE consolidation models. The standard does not add or remove any of the characteristics in determining if an entity is a VIE or VOE, but rather enhances the way the Company assesses some of these characteristics. The Company adopted this standard on January 1, 2016 and concluded that CHLP now meets the criteria to be considered a VIE of which the Company is the primary beneficiary and, accordingly, the Company continues to consolidate CHLP. The Company’s sole significant asset is its investment in CHLP, and consequently, substantially all of the Company’s assets and liabilities represent those assets and liabilities of CHLP. All of the Company’s debt is an obligation of CHLP. This ASU was also used in the determination of the accounting for the Atlanta JV entered into in August 2016 (see Note 5).
﻿
In April 2015, the FASB issued ASU 2015-03, Simplifying the Presentation of Debt Issuance Costs , which requires debt issuance costs to be presented in the balance sheet as a direct deduction from the associated debt liability. The Company adopted this standard on January 1, 2016 and presents all debt issuance costs, other than issuance costs related to its revolving credit facility, as a direct deduction from the carrying value of the debt liability. Adoption of this standard was applied retrospectively for all periods presented, effecting only the presentation of the balance sheet. The adoption of this standard did not have a material impact on the Company's financial position and had no impact on the results of operations or cash flows. For the amounts of the reclassification, see Note 6. </t>
  </si>
  <si>
    <t>Recently Issued Accounting Standards</t>
  </si>
  <si>
    <t xml:space="preserve">Recently Issued Accounting Standards
﻿
In May 2014, the FASB issued ASU 2014-09, Revenue from Contracts with Customers , which requires an entity to recognize the amount of revenue to which it expects to be entitled for the transfer of promised goods or services to customers. The ASU will replace most existing revenue recognition guidance in U.S. GAAP when it becomes effective. The original updated accounting guidance was effective for annual and interim reporting periods in fiscal years beginning after December 15, 2016, however, in July 2015, the FASB approved a one year delay of the effective date to fiscal years beginning after December 15, 2017. As such, the standard will be effective for the Company on January 1, 2018. The standard permits the use of either the retrospective or cumulative effect transition method. The Company has begun to evaluate each of its revenue streams under the new model. Based on preliminary assessments, the Company does not expect the adoption of this guidance to materially affect the amount or timing of revenue recognition for revenues from room, food and beverage, and other hotel level sales. Furthermore, for real estate sales to third parties, primarily a result of disposition of real estate in exchange for cash with few contingencies, we do not expect the standard to significantly impact the recognition of or accounting for these sales.
﻿
In February 2016, the FASB issued ASU 2016-02, Leases (Topic 842) , which supersedes most existing lease guidance in U.S. GAAP when it becomes effective. ASU 2016-02 requires, among other changes to the lease accounting guidance, lessees to recognize most leases on-balance sheet via a right of use asset and lease liability and additional qualitative and quantitative disclosures. ASU 2016-02 is effective for the Company for annual periods in fiscal years beginning after December 15, 2019, permits early adoption, and mandates a modified retrospective transition method. The Company is required to adopt ASU 2016-02 on January 1, 2020. The Company is evaluating the effect that ASU 2016-02 will have on its consolidated financial statements and related disclosures.
﻿
In January 2017, the FASB issued ASU 2017-01, Business Combinations (Topic 805): Clarifying the Definition of a Business , which clarifies the definition of a business to assist entities with evaluating whether transactions should be accounted for as acquisitions of assets or business combinations. This standard will be effective for annual periods beginning after December 15, 2017, although early adoption is permitted. The Company is evaluating the effect that ASU 2017-01 will have on its consolidated financial statements and related disclosures. </t>
  </si>
  <si>
    <t>Reclassifications</t>
  </si>
  <si>
    <t xml:space="preserve">Reclassifications
﻿
Certain amounts in prior year financial statements have been reclassified to conform to current year presentation.
﻿
Beginning in the first quarter of 2016, we have revised the classification of cash payments for debt prepayment or extinguishment penalties in our statements of cash flows from where they were previously presented as operating cash flows to financing cash flows. We have concluded that this classification is preferable as these payments are closely related to other financing cash flows, such as the repayment of debt, and reflect the impact of financing decisions made by management. This revised policy is also consistent with the ASU 2016-15, Statement of Cash Flows , which was issued in August 2016 and becomes effective for the Company on January 1, 2018. This revision in classification had the effect of increasing operating cash flows and decreasing financing cash flows by $1,752 , $0 , and $120 during the years ended December 31, 2016, 2015, and 2014, respectively. </t>
  </si>
  <si>
    <t>Liquidity</t>
  </si>
  <si>
    <t xml:space="preserve">Liquidity
﻿
The following disclosure and analysis is pursuant to ASU 2014-15, Disclosure of Uncertainties about an Entity’s Ability to Continue as a Going Concern . ASU 2014-15 requires the Company to evaluate whether there are conditions and events, considered in the aggregate, that raise substantial doubt about its ability to continue as a going concern within one year after the date the financial statements are issued. To satisfy the requirements of this standard, the Company’s evaluation considered a 15 month period beginning January 1, 2017.
﻿
We expect to meet our short-term liquidity requirements through net cash provided by operations, existing cash balances and working capital, short-term borrowings under our revolving credit agreement with Great Western Bank, and the release of restricted cash upon the satisfaction of usage requirements. At December 31, 2016, the Company had $8,326 million of cash and cash equivalents on hand and $1,234 of unused availability under its revolving credit agreement. Our short-term liquidity requirements consist primarily of operating expenses and other expenditures directly associated with our hotel properties, recurring maintenance and capital expenditures necessary to maintain our hotels in accordance with brand standards, interest expense and scheduled principal payments on outstanding indebtedness, restricted cash funding obligations, and the payment of dividends in accordance with the REIT requirements of the Internal Revenue Code and as required in connection with our Series D Preferred Stock (which, as discussed as a subsequent event (see Note 17), was converted to common stock with $9,250 of a new class of stock, Series E Preferred Stock, issued on February 28, 2017). We presently expect to invest approximately $4,000 to $5,000 in capital expenditures related to hotel properties we currently own through March 31, 2018.
﻿
To maintain our REIT tax status, we generally must distribute at least 90% of our taxable income to our shareholders annually. In addition, we are subject to a 4% non-deductible excise tax if the actual amount distributed to shareholders in a calendar year is less than a minimum amount specified under the federal income tax laws. We have a general dividend policy of paying out approximately 100% of annual REIT taxable income. The actual amount of any future dividends will be determined by the Board of Directors based on our actual results of operations, economic conditions, capital expenditure requirements, and other factors that the Board of Directors deems relevant.
﻿
Our longer-term liquidity requirements consist primarily of the cost of acquiring additional hotel properties, renovations and other one-time capital expenditures that periodically are made related to our hotel properties, and scheduled debt payments, including maturing loans. Possible sources of liquidity to fund debt maturities and acquisitions and to meet other obligations include additional secured or unsecured debt financings and proceeds from public or private issuances of debt or equity securities.
﻿
Prior to the consideration of any asset sales or our ability to refinance debt subsequent to December 31, 2016, contractual principal payments on our debt outstanding, including normal amortization, total $15,788 through March 31, 2018, including the February 1, 2017 maturity of one of our Western Alliance Bank (“WAB”) loans with a balance at December 31, 2016 of $4,806 , the November 6, 2017 maturity of our Cantor loan with a balance at December 31, 2016 of $5,713 , the December 1, 2017 maturity of our Morgan Stanley loan with a balance at December 31, 2016 of $912 , and the February 1, 2018 maturity of one of our WAB loans with a balance at December 31, 2016 of $2,803 . On January 27, 2017, the WAB loan due February 1, 2017 was extended to February 1, 2018 . Subsequently, on March 1, 2017, each of these pieces of debt was refinanced with a $90,000 secured credit facility that matures on March 1, 2019 . Following this refinancing, contractual principal payments on our debt outstanding at December 31, 2016 through March 31, 2018 totaled approximately $1,100 . </t>
  </si>
  <si>
    <t>Investment In Hotel Properties (Tables)</t>
  </si>
  <si>
    <t>Schedule Of Investments In Hotel Properties</t>
  </si>
  <si>
    <t xml:space="preserve">﻿
﻿
As of December 31,
﻿
2016
2015
﻿
Held for sale
Held for use
Total
Held for sale
Held for use
Total
﻿ Land
$ 2,392
$ 14,020
$ 16,412
$ 8,184
$ 10,683
$ 18,867
﻿ Acquired below market lease intangibles
-
-
-
883
-
883
﻿ Buildings, improvements, vehicle s
23,118
85,565
108,683
70,932
67,174
138,106
﻿ Furniture and equipment
5,427
12,776
18,203
19,170
11,418
30,588
﻿ Construction-in-progress
23
63
86
322
133
455
﻿ Investment in hotel properties
30,960
112,424
143,384
99,491
89,408
188,899
﻿ Less accumulated depreciation
(12,247)
(16,266)
(28,513)
(44,691)
(13,509)
(58,200)
﻿ Investment in hotel properties, net
$ 18,713
$ 96,158
$ 114,871
$ 54,800
$ 75,899
$ 130,699
﻿ </t>
  </si>
  <si>
    <t>Acquisition Of Hotel Properties (Tables)</t>
  </si>
  <si>
    <t>Schedule Of Pro Forma Results</t>
  </si>
  <si>
    <t xml:space="preserve">﻿
﻿
Years ended December 31,
﻿
2016
2015
﻿ Total revenue
$ 56,741
$ 73,281
﻿ Operating income
$ 3,970
$ 6,774
﻿ Net Income attributable to common shareholders
$ 3,755
$ 10,816
﻿ Net Income per share available to common shareholders-basic
$ 0.76
$ 2.21
﻿ Net Income per share available to common shareholders-diluted
$ 0.19
$ 0.05
﻿ </t>
  </si>
  <si>
    <t>Aloft Hotel, Leawood, Kansas [Member]</t>
  </si>
  <si>
    <t>Schedule Of Purchase Price Allocation</t>
  </si>
  <si>
    <t xml:space="preserve">﻿
﻿ Hotel
Land
Buildings, improvements, and vehicles
Furniture and equipment
Total purchase price
Debt originated at acquisition
Issuance of CHLP common units
Net cash
﻿ Aloft
$
3,339
$
18,046
$
1,115
$
22,500
$
15,925
$
50
$
6,525
﻿ Leawood, KS
﻿ </t>
  </si>
  <si>
    <t>Hotel Indigo, Marriott And Springhill Suites [Member]</t>
  </si>
  <si>
    <t xml:space="preserve">﻿
﻿ Hotel
Acquisition date
Land
Building, improvements, and vehicles
Furniture and equipment
Total purchase price
Assumption of debt
Debt originated at acquisition
Issuance of CHLP common units
Net cash
﻿ Hotel Indigo
10/2/2015
$ 800
$ 8,700
$ 1,500
$ 11,000
$
-
$ 5,000
$ 150
$ 5,850
﻿ Atlanta, GA
﻿ Marriott Courtyard
10/2/2015
2,100
11,050
850
14,000
-
10,100
150
3,750
﻿ Jacksonville, FL
﻿ SpringHill Suites
10/1/2015
1,597
14,353
1,550
17,500
11,220
-
150
6,130
﻿ San Antonio, TX
﻿ Total
$ 4,497
$ 34,103
$ 3,900
$ 42,500
$ 11,220
$ 15,100
$ 450
$ 15,730
﻿
﻿ </t>
  </si>
  <si>
    <t>Disposition Of Hotel Properties And Discontinued Operations (Tables)</t>
  </si>
  <si>
    <t>Components Of Discontinued Operations</t>
  </si>
  <si>
    <t xml:space="preserve">﻿
﻿
Year ended December 31,
﻿
2016
2015
2014
﻿
﻿ Revenue
$ 6
$ 2,923
$ 13,579
﻿ Hotel and property operations expense
(4)
(1,946)
(10,410)
﻿ Depreciation and amortization expense
-
-
(112)
﻿ General and administrative expense
-
-
-
﻿ Net gain on dispositions of assets
681
2,997
2,751
﻿ Interest expense
(5)
(223)
(1,140)
﻿ Loss on extinguishment of debt
-
-
(120)
﻿ Impairment recovery (loss)
-
121
(1,652)
﻿
$ 678
$ 3,872
$ 2,896
﻿
﻿ Capital expenditures
$
-
$ 90
$ 338
﻿
﻿ </t>
  </si>
  <si>
    <t>Investment In Unconsolidated Joint Venture (Tables)</t>
  </si>
  <si>
    <t xml:space="preserve">﻿
﻿ Hotel
Land
Buildings, improvements, and vehicles
Furniture and equipment
Land option (1)
Total purchase price
Debt originated at acquisition
Net cash
﻿ Aloft
$
13,025
$
34,048
$
2,667
$
(6,190)
$
43,550
$
33,750
$
9,800
﻿ Atlanta, GA
﻿
(1)
The purchase agreement includes a provision which permits the seller to purchase the surface parking lot north of the hotel exercisable for ten years at less than market rates </t>
  </si>
  <si>
    <t>Schedule Of Financial Position of Unconsolidated Joint Ventures</t>
  </si>
  <si>
    <t xml:space="preserve">﻿
﻿
As of
﻿
December 31, 2016
﻿ Investment in hotel properties, net
$ 49,305
﻿ Cash and cash equivalents
1,184
﻿ Restricted cash, property escrows
464
﻿ Accounts receivable, prepaid expenses, and other assets
320
﻿ Total Assets
$ 51,273
﻿ Accounts payable, accrued expenses, and other liabilities
$ 633
﻿ Land option liability
6,190
﻿ Long-term debt, net of deferred financing costs
33,155
﻿ Total Liabilities
39,978
﻿ Condor equity
9,036
﻿ TWC equity
2,259
﻿ Total Equity
11,295
﻿ Total Liabilities and Equity
$ 51,273
﻿
﻿ </t>
  </si>
  <si>
    <t>Summary Of Results Of Operations Of Unconsolidated Joint Ventures</t>
  </si>
  <si>
    <t xml:space="preserve">﻿
﻿
Year ended December 31, 2016
﻿ Revenue
﻿ Room rentals and other hotel services
$ 3,703
﻿ Operating Expenses
﻿ Hotel and property operations
2,457
﻿ Depreciation and amortization
471
﻿ Acquisition
299
﻿ Total operating expenses
3,227
﻿ Operating income
476
﻿ Net loss on disposition of assets
(2)
﻿ Net loss on derivative
(6)
﻿ Interest expense
(773)
﻿ Net loss
$ (305)
﻿
﻿ Condor allocated loss
$ (244)
﻿ TWC allocated loss
(61)
﻿ Net loss
$ (305)
﻿ </t>
  </si>
  <si>
    <t>Long-Term Debt (Tables)</t>
  </si>
  <si>
    <t>Summary Of Long Term Debt</t>
  </si>
  <si>
    <t xml:space="preserve">﻿
﻿
﻿
﻿ Lender
Balance at December 31, 2016
Interest rate at December 31, 2016
Maturity
Amortization provision
Properties encumbered at December 31, 2016
Balance at December 31, 2015
﻿ Fixed rate debt
﻿ Western Alliance Bank
$ 4,806
7.17%
02/2017
15 years
2
$ 10,819
﻿ Western Alliance Bank
2,803
4.75%
02/2018
15 years
2
3,864
﻿ Cantor Commercial Real Estate Lending
5,713
4.25%
11/2017
30 years
1
5,826
﻿ Morgan Stanley Mortgage Capital Holdings, LLC
912
5.83%
12/2017
25 years
4
27,542
﻿ Great Western Bank (7)
14,326
4.33%
12/2021
25 years
1
-
﻿ Great Western Bank (7)
1,599
4.33%
12/2021
7 years
-
-
﻿ Total fixed rate debt
30,159
48,051
﻿
﻿ Variable rate debt
﻿ Great Western Bank (6)
-
4.75% (1)
06/2018
Interest only
2
3,215
﻿ Western Alliance Bank
4,882
4.18% (2)
11/2020
25 years
1
4,990
﻿ Western Alliance Bank
9,863
4.18% (2)
11/2020
25 years
1
10,079
﻿ The Huntington National Bank
7,361
2.87% (3)
11/2020
25 years
3
9,981
﻿ LMREC 2015 - CREI, Inc. (Latitude)
11,124
7.00% (4)
05/2018
$12 monthly (5)
1
11,220
﻿ Total variable rate debt
33,230
18
39,485
﻿
﻿ Total long-term debt
$ 63,389
$ 87,536
﻿ Less: Deferred financing costs
(669)
(1,525)
﻿ Total long-term debt, net of deferred financing costs
62,720
86,011
﻿ Less: Long-term debt related to hotel properties held for sale, net of deferred financing costs of $55 and $736
(5,945)
(41,344)
﻿
﻿ Long-term debt related to hotel properties held for use, net of deferred financing costs of $614 and $789
$ 56,775
$ 44,667
﻿
(1) Prime rate plus 1 % ; was fixed rate debt at 4.5% prior to amendment on June 5, 2015
(2) 90-day LIBOR plus 3.25%
(3) 30-day LIBOR plus 2.25% , fixed at 4.13% after giving effect to interest rate swap
(4) 30-day LIBOR plus 6.25% 30-day LIBOR capped at 1.0% after giving effect to market rate cap (see Note 8)
(5) $12 monthly payment began May 2016
(6) Total availability under this revolving credit facility was $ 1,234 at December 31, 2015; commitment fee on unused facility is 0.25%
(7) Both loans are collateralized by Aloft Leawood </t>
  </si>
  <si>
    <t>Aggregate Annual Principal Payments On Debt Associated With Assets Held For Use And Held For Sale</t>
  </si>
  <si>
    <t xml:space="preserve">﻿
﻿
﻿
Held for sale
Held for use
Total
﻿ 2017
$ 1,574
$ 11,333
$ 12,907
﻿ 2018
2,603
12,065
14,668
﻿ 2019
52
1,120
1,172
﻿ 2020
1,771
19,199
20,970
﻿ 2021
-
13,672
13,672
﻿ Total
$ 6,000
$ 57,389
$ 63,389
﻿
﻿ </t>
  </si>
  <si>
    <t>Convertible Debt At Fair Value (Tables)</t>
  </si>
  <si>
    <t>Difference Between Fair Value And Unpaid Principal Balance Of Note</t>
  </si>
  <si>
    <t xml:space="preserve">﻿
﻿
Fair value as of December 31, 2016
Unpaid principal balance as of December 31, 2016
Fair value carrying amount over/(under) unpaid principal
﻿ 6.25% Convertible Debt
$
1,315
$
1,012
$
303
﻿ </t>
  </si>
  <si>
    <t>Fair Value Measurements And Derivative Instruments (Tables)</t>
  </si>
  <si>
    <t>Schedule Of Interest Rate Swaps And Caps</t>
  </si>
  <si>
    <t xml:space="preserve">﻿
﻿ Associated debt
Type
Terms
Effective Date
Maturity Date
Notional amount at December 31, 2016
Notional amount at December 31, 2015
﻿ Huntington
Swap
Swaps 30-day LIBOR + 2.25% for fixed rate of
11/2015
11/2020
$
7,361 (1)
$
9,981 (1)
﻿
4.13 % ; cancellable at Company's option anytime
﻿
after 11/01/2018 without penalty
﻿
﻿ Latitude
Cap
Caps 30-day LIBOR at 1.0%
03/2016
06/2017
$
11,124 (1)
$
-
﻿
﻿ Latitude
Cap
Caps 30-day LIBOR at 2.5%
10/2015
05/2016
$
-
$
11,220 (1)
﻿
(1)
Notional amounts amortize consistently with the principal amortization of the associated loans </t>
  </si>
  <si>
    <t>Schedule Of Fair Value Liabilities Measured On Recurring Basis</t>
  </si>
  <si>
    <t xml:space="preserve">﻿
Fair value at
﻿
December 31, 2016
Level 1
Level 2
Level 3
﻿ Interest rate derivative
$ 8
$
-
$ 8
$
-
﻿ Convertible debt
1,315
-
-
1,315
﻿
$ 1,323
$
-
$ 8
$ 1,315
﻿
﻿
﻿
﻿
Fair value at
﻿
December 31, 2015
Level 1
Level 2
Level 3
﻿ Series C preferred embedded derivative
$ 6,271
$
-
$
-
$ 6,271
﻿ Warrant derivative
2,411
-
-
2,411
﻿ Interest rate derivatives
77
-
77
-
﻿
$ 8,759
$
-
$ 77
$ 8,682
﻿ </t>
  </si>
  <si>
    <t>Reconciliation Of Fair Value Liabilities Measured On Recurring Basis</t>
  </si>
  <si>
    <t xml:space="preserve">﻿
﻿
﻿
Year ended December 31,
﻿
2016
2015
﻿
Series C Preferred embedded derivative
RES warrant derivative
Convertible debt
Total
Series C Preferred embedded derivative
RES warrant derivative
Total
﻿ Fair value, beginning of period
$ 6,271
$ 2,411
$
-
$ 8,682
$ 13,804
$ 6,533
$ 20,337
﻿ Net (gains) losses recognized in earnings
(4,848)
(1,800)
303
(6,345)
(7,533)
(4,122)
(11,655)
﻿ Purchase and issuances
-
-
1,012
1,012
-
-
-
﻿ Sales and settlements
(1,423)
-
-
(1,423)
-
-
-
﻿ Gross transfers into Level 3
-
-
-
-
-
-
-
﻿ Gross transfers out of Level 3 (1)
-
(611)
-
(611)
-
-
-
﻿ Fair value, end of period
$
-
$
-
$ 1,315
$ 1,315
$ 6,271
$ 2,411
$ 8,682
﻿
﻿ Total unrealized (gains) losses during the period included in earnings related to instruments held at end of period
$
-
$
-
$ 303
$ 303
$ (7,533)
$ (4,122)
$ (11,655)
﻿
(1)
RES warrants were permanently reclassified to additional paid-in capital as discussed above </t>
  </si>
  <si>
    <t>Schedule Of Carrying Value And Estimated Fair Value Of Long-Term Debt</t>
  </si>
  <si>
    <t xml:space="preserve">﻿
﻿
﻿
Carrying value at December 31,
Estimated fair value at December 31,
﻿
2016
2015
2016
2015
﻿
﻿ Held for use
$ 56,775
$ 44,667
$ 57,456
$ 45,771
﻿ Held for sale
5,945
41,344
6,433
43,508
﻿ Total
$ 62,720
$ 86,011
$ 63,889
$ 89,279
﻿ </t>
  </si>
  <si>
    <t>Schedule Of Impairment And Recovery Of Previously Recorded Impairment</t>
  </si>
  <si>
    <t xml:space="preserve">﻿
﻿
Year ended December 31,
﻿
2016
2015
2014
﻿
Number of hotels
Impairment (loss) recovery
Number of hotels
Impairment (loss) recovery
Number of hotels
Impairment (loss) recovery
﻿ Continuing Operations:
﻿ Held for sale hotels:
﻿ Impairment loss
4
$ (1,273)
-
$
-
-
$
-
﻿ Sold hotels:
﻿ Impairment loss
1
(204)
6
(3,914)
2
(1,388)
﻿ Recovery of impairment
-
-
1
85
1
119
﻿ Net impairment loss reported in continuing operations
5
$ (1,477)
7
$ (3,829)
3
$ (1,269)
﻿
﻿ Discontinued Operations:
﻿ Sold hotels:
﻿ Impairment loss
-
$
-
1
$ (117)
8
$ (2,450)
﻿ Recovery of impairment
-
-
3
238
5
798
﻿ Net impairment loss reported in discontinued operations
-
$
-
4
$ 121
13
$ (1,652)
﻿
﻿ Total net impairment:
5
$ (1,477)
11
$ (3,708)
16
$ (2,921)
﻿
﻿ </t>
  </si>
  <si>
    <t>Preferred Stock (Tables)</t>
  </si>
  <si>
    <t>Components Of Dividends Declared And Undeclared And In Kind Dividends Deemed On Preferred Stock</t>
  </si>
  <si>
    <t xml:space="preserve">﻿
﻿
Year ended December 31,
﻿
2016
2015
2014
﻿ Preferred A dividends accrued at stated rate
$ 222
$ 727
$ 671
﻿ Preferred A additional deemed dividends upon redemption
652
-
-
﻿ Preferred B dividends accrued at stated rate
243
831
831
﻿ Preferred B additional deemed dividends upon redemption
668
-
-
﻿ Preferred C dividends accrued at stated rate
455
2,074
1,950
﻿ Preferred C additional deemed dividends at exchange
15,418
-
-
﻿ Preferred D dividends accrued at stated rate
3,090
-
-
﻿ Dividends declared and undeclared and in kind dividends deemed on preferred stock
$ 20,748
$ 3,632
$ 3,452
﻿ </t>
  </si>
  <si>
    <t>Stock Based Compensation (Tables)</t>
  </si>
  <si>
    <t>Black-Scholes Option-Pricing Model [Member]</t>
  </si>
  <si>
    <t>Share-based Compensation Arrangement by Share-based Payment Award [Line Items]</t>
  </si>
  <si>
    <t>Schedule Of Estimated Fair Value Of Options</t>
  </si>
  <si>
    <t xml:space="preserve">﻿
﻿
$1.52 Grant
$1.92 Grant
﻿
March 2, 2015
March 2, 2015
﻿ Volatility 53.10
%
78.60
%
﻿ Expected forfeitures 0.00
%
0.00
%
﻿ Expected term 15
days
3.00
years
﻿ Risk free interest rate 0.02
%
1.06
%
﻿ </t>
  </si>
  <si>
    <t>Monte Carlo Option-Pricing Model [Member]</t>
  </si>
  <si>
    <t xml:space="preserve">﻿
﻿
Grant Date March 2, 2015
﻿ Volatility
75.5
%
﻿ Expected forfeitures
0.00
%
﻿ Weighted average price
$ 1.53
﻿ Expected term
3.00
years
﻿ Risk free interest rate
1.06
%
﻿ </t>
  </si>
  <si>
    <t>Income Taxes (Tables)</t>
  </si>
  <si>
    <t>Schedule Of Actual Income Benefit From Continuing Operations</t>
  </si>
  <si>
    <t xml:space="preserve">﻿
﻿
Year ended December 31,
﻿
2016
2015
2014
﻿ Computed "expected" income tax (benefit) expense
$ 993
$ 684
$ (118)
﻿ State income taxes, net of f ederal income tax (benefit) expense
139
82
(14)
﻿ (Decrease) increase in valuation allowance
(1,082)
(722)
132
﻿ Other
(50)
(44)
-
﻿ Alternative minimum tax
90
-
-
﻿ Total income tax expense
$ 90
$
-
$
-
﻿ </t>
  </si>
  <si>
    <t>Schedule Of Deferred Tax Assets And Deferred Tax Liabilities</t>
  </si>
  <si>
    <t xml:space="preserve">﻿
﻿
As of December 31,
﻿
2016
2015
﻿ Deferred Tax Assets
﻿ Expenses accrued for consolidated financial statement purposes, nondeductible for tax return purposes
$ 99
$ 113
﻿ Net operating losses carried forward for federal income tax purposes
1,477
6,902
﻿ Book depreciation in excess of tax depreciation
38
-
﻿ Subtotal deferred tax assets
1,614
7,015
﻿ Valuation allowance
(1,551)
(6,923)
﻿ Total deferred tax assets
63
92
﻿
﻿ Deferred Liabilities
﻿ Tax depreciation in excess of book depreciation
-
92
﻿ JV basis difference
63
-
﻿ Total deferred tax liabilities
63
92
﻿ Net deferred tax assets
$
-
$
-
﻿ </t>
  </si>
  <si>
    <t>Summary of Distributions Paid</t>
  </si>
  <si>
    <t xml:space="preserve">﻿
﻿
For the year ended December 31, 2016
﻿
Amount
%
﻿ Common Shares:
﻿ Ordinary income
$ 0.070000
100%
﻿ Capital gain
-
-
﻿ Return of capital
-
-
﻿ Total
$ 0.070000
100%
﻿
﻿ Series C Preferred Stock:
﻿ Ordinary income
$ 1.649124
100%
﻿ Capital gain
-
-
﻿ Return of capital
-
-
﻿ Total
$ 1.649124
100%
﻿
﻿ Series D Preferred Stock:
﻿ Ordinary income
$ 0.494792
100%
﻿ Capital gain
-
-
﻿ Return of capital
-
-
﻿ Total
$ 0.494792
100%
﻿ </t>
  </si>
  <si>
    <t>Earnings Per Share (Tables)</t>
  </si>
  <si>
    <t>Computation Of Basic And Diluted Earnings Per Common Share</t>
  </si>
  <si>
    <t xml:space="preserve">﻿
﻿
﻿
Year ended December 31,
﻿
2016
2015
2014
﻿ Numerator: Basic (1)
﻿ Net earnings (loss) attributable to common shareholders
﻿ Continuing operations - Basic
$ 1,390
$ 6,055
$ (22,581)
﻿ Discontinued operations - Basic
657
3,438
2,893
﻿ Total Basic
$ 2,047
$ 9,493
$ (19,688)
﻿
﻿ Numerator: Diluted (1)
﻿ Net earnings (loss) attributable to common shareholders from continuing operations
$ 1,390
$ 6,055
$ (22,581)
﻿ Dividends on Series C Preferred Stock
-
2,074
-
﻿ Dividends on Series D Preferred Stock
3,090
-
-
﻿ Unrealized gain on warrant derivative
-
(4,122)
-
﻿ Unrealized gain on Series C Preferred Embedded Derivative
-
(7,533)
-
﻿ Continuing operations - Diluted
4,480
(3,526)
(22,581)
﻿ Discontinued operations - Diluted
657
3,438
2,893
﻿ Total Diluted
$ 5,137
$ (88)
$ (19,688)
﻿
﻿ Denominator
﻿ Weighted average number of common shares - Basic
4,947,234
4,885,625
3,897,092
﻿ Unvested stock
-
4,025
-
﻿ Series C Preferred Stock
-
18,750,000
-
﻿ Series D Preferred Stock
31,033,818
-
-
﻿ Warrants - Employees
-
691
-
﻿ Warrants - RES
-
(399,778)
-
﻿ Weighted average number of common shares - Diluted
35,981,052
23,240,563
3,897,092
﻿
﻿ Earnings Per Share
﻿ Continuing operations - Basic
$ 0.28
$ 1.24
$ (5.79)
﻿ Discontinued operations - Basic
0.13
0.70
0.74
﻿ Total - Basic Earnings Per Share
$ 0.41
$ 1.94
$ (5.05)
﻿
﻿ Continuing operations - Diluted
$ 0.12
$ (0.15)
$ (5.79)
﻿ Discontinued operations - Diluted
0.02
0.15
0.74
﻿ Total - Diluted Earnings Per Share
$ 0.14
$
-
$ (5.05)
﻿
(1) The loss (earnings) attributable to noncontrolling interest is allocated between continuing and discontinued operations for the purpose of the EPS calculation </t>
  </si>
  <si>
    <t>Schedule Of Potentially Dilutive Securities Excluded From Computation Of Earnings Per Share</t>
  </si>
  <si>
    <t xml:space="preserve">﻿
﻿
Year ended December 31,
﻿
2016
2015
2014
﻿ Outstanding stock options 5,625
5,625
8,750
﻿ Unvested stock awards outstanding
-
-
1,541
﻿ Warrants - RES 3,750,000
-
3,750,000
﻿ Warrants - Employees 430,000
359,121
-
﻿ Series C preferred Stock 3,893,443
-
18,750,000
﻿ LTIP common units (1) 657,894
549,747
-
﻿ Convertible debt 502,690
-
551,370
﻿ CHLP common units (1) 300,728
84,556
12,126
﻿ Total potentially dilutive securities excluded from the denominator 9,540,380
999,049
23,073,787
﻿
(1)
LTIP and common units of CHLP have been omitted from the denominator for the purpose of computing diluted EPS since the effect of including these amounts in the numerator and denominator would have no impact on calculated EPS </t>
  </si>
  <si>
    <t>Commitments And Contingencies (Tables)</t>
  </si>
  <si>
    <t>Schedule Of Future Minimum Lease Payments</t>
  </si>
  <si>
    <t xml:space="preserve">﻿
﻿
Lease rents
﻿ 2017
$
156
﻿ 2018
159
﻿ 2019
138
﻿ 2020
61
﻿ 2021
47
﻿
$
561
﻿
﻿ </t>
  </si>
  <si>
    <t>Quarterly Operating Results (Tables)</t>
  </si>
  <si>
    <t>Schedule Of Quarterly Operations</t>
  </si>
  <si>
    <t xml:space="preserve">﻿
Quarters ended (unaudited)
﻿
March 31,
June 30,
September 30,
December 31,
Total
﻿
2016
2016
2016
2016
2016
﻿
﻿ Revenue
$ 12,503
$ 14,155
$ 13,519
$ 10,470
$ 50,647
﻿ Operating expenses
12,662
12,508
12,445
11,009
48,624
﻿ Operating income (loss)
(159)
1,647
1,074
(539)
2,023
﻿
﻿ Net gain on dispositions of assets
3,367
8,856
3,591
7,318
23,132
﻿ Equity in loss of joint venture
-
-
(54)
(190)
(244)
﻿ Net gain on derivatives and convertible debt
6,117
162
26
72
6,377
﻿ Other income (expense)
(21)
23
85
(32)
55
﻿ Interest expense
(1,329)
(1,248)
(1,127)
(1,006)
(4,710)
﻿ Loss on debt extinguishment
(173)
(976)
(399)
(639)
(2,187)
﻿ Impairment loss
(793)
(121)
(343)
(220)
(1,477)
﻿ Earnings from continuing operations before income tax expense
7,009
8,343
2,853
4,764
22,969
﻿ Income tax expense
-
-
-
(125)
(125)
﻿ Earnings (loss) from continuing operations
7,009
8,343
2,853
4,639
22,844
﻿ Gain from discontinued operations, net of tax
678
-
-
-
678
﻿
﻿ Net earnings
7,687
8,343
2,853
4,639
23,522
﻿ Earnings attributable to noncontrolling interest
(389)
(178)
(61)
(99)
(727)
﻿ Earnings attributable to controlling interests
7,298
8,165
2,792
4,540
22,795
﻿ Dividends declared and undeclared and in kind dividends deemed on preferred stock
(17,740)
(1,057)
(976)
(975)
(20,748)
﻿ Net earnings (loss) attributable to common shareholders
$ (10,442)
$ 7,108
$ 1,816
$ 3,565
$ 2,047
﻿
﻿ Basic Earnings Per Share (1)
﻿ Basic EPS from continuing operations
$ (2.25)
$ 1.44
$ 0.37
$ 0.72
$ 0.28
﻿ Basic EPS from discontinued operations
0.14
-
-
-
0.13
﻿ Total EPS Basic
$ (2.11)
$ 1.44
$ 0.37
$ 0.72
$ 0.41
﻿
﻿ Diluted Earnings Per Share (1)
﻿ Diluted EPS from continuing operations
$ (2.25)
$ 0.18
$ 0.06
$ 0.10
$ 0.12
﻿ Diluted EPS from discontinued operations
0.14
-
-
-
0.02
﻿ Total EPS Diluted
$ (2.11)
$ 0.18
$ 0.06
$ 0.10
$ 0.14
﻿
(1) Quarterly and total annual EPS are based on the weighted average number of shares outstanding during each quarter and the annual period. Due to rounding and differences in earnings and losses between the quarterly and annual periods, the sum of the quarterly EPS amounts may not equal the reported amounts for the year .
﻿
﻿
﻿
﻿
﻿
Quarters ended (unaudited)
﻿
March 31,
June 30,
September 30,
December 31,
Total
﻿
2015
2015
2015
2015
2015
﻿
﻿ Revenue
$ 12,692
$ 16,733
$ 15,895
$ 13,394
$ 58,714
﻿ Operating expenses
13,134
14,247
13,983
13,826
55,190
﻿ Operating income (loss)
(442)
2,486
1,912
(432)
3,524
﻿
﻿ Net gain (loss) on dispositions of assets
11
(137)
2,927
1,997
4,798
﻿ Net gain (loss) on derivatives and convertible debt
4,823
(4,710)
7,895
3,570
11,578
﻿ Other income (expense)
95
31
(4)
(8)
114
﻿ Interest expense
(1,547)
(1,510)
(1,137)
(1,328)
(5,522)
﻿ Loss on debt extinguishment
(7)
-
(104)
(102)
(213)
﻿ Impairment recovery (loss)
(777)
(3,053)
313
(312)
(3,829)
﻿ Earnings (loss) from continuing operations before income tax expense
2,156
(6,893)
11,802
3,385
10,450
﻿ Income tax expense
-
-
-
-
-
﻿ Earnings (loss) from continuing operations
2,156
(6,893)
11,802
3385
10,450
﻿ Gain from discontinued operations, net of tax
1,294
994
152
1,432
3,872
﻿
﻿ Net earnings (loss)
3,450
(5,899)
11,954
4,817
14,322
﻿ (Earnings) loss attributable to noncontrolling interest
(281)
284
(724)
(476)
(1,197)
﻿ Earnings (loss) attributable to controlling interests
3,169
(5,615)
11,230
4,341
13,125
﻿ Dividends declared and undeclared and in kind dividends deemed on preferred stock
(891)
(902)
(914)
(925)
(3,632)
﻿ Net earnings (loss) attributable to common shareholders
$ 2,278
$ (6,517)
$ 10,316
$ 3,416
$ 9,493
﻿
﻿ Basic Earnings Per Share (1)
﻿ Basic EPS from continuing operations
$ 0.24
$ (1.52)
$ 2.06
$ 0.44
$ 1.24
﻿ Basic EPS from discontinued operations
0.24
0.20
0.03
0.25
0.70
﻿ Total EPS Basic
$ 0.48
$ (1.32)
$ 2.09
$ 0.69
$ 1.94
﻿
﻿ Diluted Earnings Per Share (1)
﻿ Diluted EPS from continuing operations
$ (0.14)
$ (1.52)
$ 0.12
$ (0.04)
$ (0.15)
﻿ Diluted EPS from discontinued operations
0.05
0.20
0.01
0.05
0.15
﻿ Total EPS Diluted
$ (0.09)
$ (1.32)
$ 0.13
$ 0.01
$
-
﻿
(1 ) Quarterly and total annual EPS are based on the weighted average number of shares outstanding during each quarter and the annual period. Due to rounding and differences in earnings and losses between the quarterly and annual periods, the sum of the quarterly EPS amounts may not equal the reported amounts for the year. </t>
  </si>
  <si>
    <t>Subsequent Events (Tables)</t>
  </si>
  <si>
    <t>Subsequent Event [Line Items]</t>
  </si>
  <si>
    <t>Secured Credit Facility [Member]</t>
  </si>
  <si>
    <t xml:space="preserve">﻿
﻿
Held for sale
Held for use
Total
﻿ 2017
$
-
$ 916
$ 916
﻿ 2018
-
930
930
﻿ 2019
6,000
27,691
33,691
﻿ 2020
-
14,180
14,180
﻿ 2021
-
13,672
13,672
﻿ Total
$ 6,000
$ 57,389
$ 63,389
﻿ </t>
  </si>
  <si>
    <t>Organization And Summary Of Significant Accounting Policies (Details)</t>
  </si>
  <si>
    <t>Mar. 01, 2017USD ($)</t>
  </si>
  <si>
    <t>Feb. 28, 2017USD ($)</t>
  </si>
  <si>
    <t>Jan. 27, 2017</t>
  </si>
  <si>
    <t>Dec. 31, 2016USD ($)propertystateloan</t>
  </si>
  <si>
    <t>Dec. 31, 2015USD ($)property</t>
  </si>
  <si>
    <t>Dec. 31, 2014USD ($)property</t>
  </si>
  <si>
    <t>Mar. 31, 2018USD ($)</t>
  </si>
  <si>
    <t>Jan. 01, 2016property</t>
  </si>
  <si>
    <t>Dec. 31, 2013USD ($)</t>
  </si>
  <si>
    <t>Number of hotels | property</t>
  </si>
  <si>
    <t>Number of states the entity owns hotels | state</t>
  </si>
  <si>
    <t>Uncertain tax position</t>
  </si>
  <si>
    <t>Operating cash flows</t>
  </si>
  <si>
    <t>Financing cash flows</t>
  </si>
  <si>
    <t>Going concern evaluation period</t>
  </si>
  <si>
    <t>15 months</t>
  </si>
  <si>
    <t>Cash and cash equivalents on hand</t>
  </si>
  <si>
    <t>Available borrowing capacity</t>
  </si>
  <si>
    <t>Long-term debt</t>
  </si>
  <si>
    <t>Restatement Adjustment [Member] | Accounting Standards Update 2016-15 [Member]</t>
  </si>
  <si>
    <t>Minimum [Member] | Forecast [Member]</t>
  </si>
  <si>
    <t>Maximum [Member] | Forecast [Member]</t>
  </si>
  <si>
    <t>Building And Improvements [Member] | Minimum [Member]</t>
  </si>
  <si>
    <t>Estimated useful life</t>
  </si>
  <si>
    <t>15 years</t>
  </si>
  <si>
    <t>Building And Improvements [Member] | Maximum [Member]</t>
  </si>
  <si>
    <t>40 years</t>
  </si>
  <si>
    <t>Furniture And Equipment [Member] | Minimum [Member]</t>
  </si>
  <si>
    <t>3 years</t>
  </si>
  <si>
    <t>Furniture And Equipment [Member] | Maximum [Member]</t>
  </si>
  <si>
    <t>12 years</t>
  </si>
  <si>
    <t>Held For Sale [Member]</t>
  </si>
  <si>
    <t>Held For Sale [Member] | Secured Credit Facility [Member]</t>
  </si>
  <si>
    <t>Sold [Member]</t>
  </si>
  <si>
    <t>Western Alliance Bank [Member]</t>
  </si>
  <si>
    <t>Number of loans | loan</t>
  </si>
  <si>
    <t>Maturity</t>
  </si>
  <si>
    <t>Feb. 1,
		2017</t>
  </si>
  <si>
    <t>Cantor Commercial Real Estate Lending [Member]</t>
  </si>
  <si>
    <t>Nov. 6,
		2017</t>
  </si>
  <si>
    <t>Morgan Stanley Mortgage Capital Holdings [Member]</t>
  </si>
  <si>
    <t>Dec. 1,
		2017</t>
  </si>
  <si>
    <t>Feb. 1,
		2018</t>
  </si>
  <si>
    <t>Atlanta Joint Venture [Member]</t>
  </si>
  <si>
    <t>Ownership percentage</t>
  </si>
  <si>
    <t>80.00%</t>
  </si>
  <si>
    <t>Supertel Limited Partnership [Member]</t>
  </si>
  <si>
    <t>Ownership percentage of minority interest</t>
  </si>
  <si>
    <t>97.80%</t>
  </si>
  <si>
    <t>90.10%</t>
  </si>
  <si>
    <t>99.90%</t>
  </si>
  <si>
    <t>E&amp;P Financing Limited Partnership [Member]</t>
  </si>
  <si>
    <t>100.00%</t>
  </si>
  <si>
    <t>TRS Leasing, Inc [Member]</t>
  </si>
  <si>
    <t>Number of properties held by related parties | property</t>
  </si>
  <si>
    <t>Subsequent Event [Member] | Secured Credit Facility [Member]</t>
  </si>
  <si>
    <t>Mar. 1,
		2019</t>
  </si>
  <si>
    <t>Subsequent Event [Member] | Western Alliance Bank [Member]</t>
  </si>
  <si>
    <t>Series E Preferred Stock [Member] | Subsequent Event [Member]</t>
  </si>
  <si>
    <t>March 31, 2018 [Member]</t>
  </si>
  <si>
    <t>March 31, 2018 [Member] | Subsequent Event [Member]</t>
  </si>
  <si>
    <t>Investment In Hotel Properties (Schedule Of Investments In Hotel Properties) (Details) - USD ($) $ in Thousands</t>
  </si>
  <si>
    <t>Real Estate [Line Items]</t>
  </si>
  <si>
    <t>Investment in hotel properties, Held for sale</t>
  </si>
  <si>
    <t>Less accumulated depreciation, Held For Sale</t>
  </si>
  <si>
    <t>Investment in hotel properties, net, Held For Sale</t>
  </si>
  <si>
    <t>Investment in hotel properties, Held For Use</t>
  </si>
  <si>
    <t>Less accumulated depreciation, Held For Use</t>
  </si>
  <si>
    <t>Investments in hotel properties, net, Held For Use</t>
  </si>
  <si>
    <t>Investments in hotel properties</t>
  </si>
  <si>
    <t>Less accumulated depreciation</t>
  </si>
  <si>
    <t>Investments in hotel properties, net, Total</t>
  </si>
  <si>
    <t>Land [Member]</t>
  </si>
  <si>
    <t>Acquired Below Market Lease Intangibles [Member]</t>
  </si>
  <si>
    <t>Building, Improvements, Vehicle [Member]</t>
  </si>
  <si>
    <t>Furniture And Equipment [Member]</t>
  </si>
  <si>
    <t>Construction-In-Progress [Member]</t>
  </si>
  <si>
    <t>Acquisition Of Hotel Properties (Narrative) (Details) $ in Thousands</t>
  </si>
  <si>
    <t>Dec. 14, 2016USD ($)propertyloanshares</t>
  </si>
  <si>
    <t>Oct. 02, 2015shares</t>
  </si>
  <si>
    <t>Dec. 31, 2016USD ($)</t>
  </si>
  <si>
    <t>Sep. 30, 2016USD ($)</t>
  </si>
  <si>
    <t>Jun. 30, 2016USD ($)</t>
  </si>
  <si>
    <t>Mar. 31, 2016USD ($)</t>
  </si>
  <si>
    <t>Dec. 31, 2015USD ($)</t>
  </si>
  <si>
    <t>Sep. 30, 2015USD ($)</t>
  </si>
  <si>
    <t>Jun. 30, 2015USD ($)</t>
  </si>
  <si>
    <t>Mar. 31, 2015USD ($)</t>
  </si>
  <si>
    <t>Dec. 31, 2016USD ($)property</t>
  </si>
  <si>
    <t>Dec. 31, 2015USD ($)propertyloanshares</t>
  </si>
  <si>
    <t>Business Acquisition [Line Items]</t>
  </si>
  <si>
    <t>Number of wholly-owned hotel properties acquired | property</t>
  </si>
  <si>
    <t>Revenues</t>
  </si>
  <si>
    <t>Net income (loss)</t>
  </si>
  <si>
    <t>Acquisition costs</t>
  </si>
  <si>
    <t>Aloft, Hotel Indigo, Marriott And Springhill Suites [Member]</t>
  </si>
  <si>
    <t>Number of loans assumed | loan</t>
  </si>
  <si>
    <t>Multiple Western Alliance Bank Loans [Member] | Aloft Hotel, Leawood, Kansas [Member]</t>
  </si>
  <si>
    <t>Multiple GE Capital Franchise Finance Corporation Loans [Member] | Hotel Indigo, Marriott And Springhill Suites [Member]</t>
  </si>
  <si>
    <t>Number of loans obtained | loan</t>
  </si>
  <si>
    <t>Supertel Limited Partnership [Member] | Noncontrolling Interest [Member]</t>
  </si>
  <si>
    <t>Common units issued | shares</t>
  </si>
  <si>
    <t>Supertel Limited Partnership [Member] | Aloft Hotel, Leawood, Kansas [Member] | Noncontrolling Interest [Member]</t>
  </si>
  <si>
    <t>Supertel Limited Partnership [Member] | Hotel Indigo, Marriott And Springhill Suites [Member] | Noncontrolling Interest [Member]</t>
  </si>
  <si>
    <t>Level 3 [Member]</t>
  </si>
  <si>
    <t>Purchase price</t>
  </si>
  <si>
    <t>Level 3 [Member] | Aloft Hotel, Leawood, Kansas [Member]</t>
  </si>
  <si>
    <t>Debt originated at acquisition</t>
  </si>
  <si>
    <t>Cash paid for acquisition</t>
  </si>
  <si>
    <t>Level 3 [Member] | Aloft, Hotel Indigo, Marriott And Springhill Suites [Member]</t>
  </si>
  <si>
    <t>Level 3 [Member] | Hotel Indigo, Marriott And Springhill Suites [Member]</t>
  </si>
  <si>
    <t>Assumption of debt</t>
  </si>
  <si>
    <t>Remaining amount to be funded</t>
  </si>
  <si>
    <t>Level 3 [Member] | Supertel Limited Partnership [Member] | Aloft Hotel, Leawood, Kansas [Member] | Noncontrolling Interest [Member]</t>
  </si>
  <si>
    <t>Value of common units issued</t>
  </si>
  <si>
    <t>Level 3 [Member] | Supertel Limited Partnership [Member] | Hotel Indigo, Marriott And Springhill Suites [Member] | Noncontrolling Interest [Member]</t>
  </si>
  <si>
    <t>Acquisition Of Hotel Properties (Schedule Of Purchase Price Allocation) (Details) - USD ($) $ in Thousands</t>
  </si>
  <si>
    <t>Dec. 14, 2016</t>
  </si>
  <si>
    <t>Hotel Indigo, Atlanta, GA [Member]</t>
  </si>
  <si>
    <t>Acquisition date</t>
  </si>
  <si>
    <t>Oct. 2,
		2015</t>
  </si>
  <si>
    <t>Land</t>
  </si>
  <si>
    <t>Building, improvements, and vehicles</t>
  </si>
  <si>
    <t>Furniture and equipment</t>
  </si>
  <si>
    <t>Total purchase price</t>
  </si>
  <si>
    <t>Net cash</t>
  </si>
  <si>
    <t>Marriott Courtyard, Jacksonville, FL [Member]</t>
  </si>
  <si>
    <t>Springhill Suites, San Antonio, TX [Member]</t>
  </si>
  <si>
    <t>Oct. 1,
		2015</t>
  </si>
  <si>
    <t>Supertel Limited Partnership [Member] | Noncontrolling Interest [Member] | Hotel Indigo, Atlanta, GA [Member]</t>
  </si>
  <si>
    <t>Supertel Limited Partnership [Member] | Noncontrolling Interest [Member] | Marriott Courtyard, Jacksonville, FL [Member]</t>
  </si>
  <si>
    <t>Supertel Limited Partnership [Member] | Noncontrolling Interest [Member] | Springhill Suites, San Antonio, TX [Member]</t>
  </si>
  <si>
    <t>Supertel Limited Partnership [Member] | Level 3 [Member] | Noncontrolling Interest [Member] | Aloft Hotel, Leawood, Kansas [Member]</t>
  </si>
  <si>
    <t>Supertel Limited Partnership [Member] | Level 3 [Member] | Noncontrolling Interest [Member] | Hotel Indigo, Marriott And Springhill Suites [Member]</t>
  </si>
  <si>
    <t>Acquisition Of Hotel Properties (Schedule Of Pro Forma Results) (Details) - USD ($) $ / shares in Units, $ in Thousands</t>
  </si>
  <si>
    <t>Total revenue</t>
  </si>
  <si>
    <t>Net earnings (loss) per share attributable to common shareholders - Basic</t>
  </si>
  <si>
    <t>Net earnings (loss) per share attributable to common shareholders - Diluted</t>
  </si>
  <si>
    <t>Disposition Of Hotel Properties And Discontinued Operations (Narrative) (Details) $ in Thousands</t>
  </si>
  <si>
    <t>3 Months Ended</t>
  </si>
  <si>
    <t>Income Statement, Balance Sheet and Additional Disclosures by Disposal Groups, Including Discontinued Operations [Line Items]</t>
  </si>
  <si>
    <t>Number of hotels reclassified as held for sale that represent a strategic shift | property</t>
  </si>
  <si>
    <t>Number of hotels reclassified as held for sale | property</t>
  </si>
  <si>
    <t>Alexandria Comfort Inn And Days Inn [Member]</t>
  </si>
  <si>
    <t>Impairment expense</t>
  </si>
  <si>
    <t>Alexandria, Virginia [Member] | Sold [Member]</t>
  </si>
  <si>
    <t>Continuing Operations [Member] | Sold [Member]</t>
  </si>
  <si>
    <t>Disposition Of Hotel Properties And Discontinued Operations (Components Of Discontinued Operations) (Details) - USD ($) $ in Thousands</t>
  </si>
  <si>
    <t>Mar. 31, 2016</t>
  </si>
  <si>
    <t>Sep. 30, 2015</t>
  </si>
  <si>
    <t>Jun. 30, 2015</t>
  </si>
  <si>
    <t>Mar. 31, 2015</t>
  </si>
  <si>
    <t>Discontinued Operations, Disposed of by Sale [Member]</t>
  </si>
  <si>
    <t>Hotel and property operations expense</t>
  </si>
  <si>
    <t>General and administrative expense</t>
  </si>
  <si>
    <t xml:space="preserve"> </t>
  </si>
  <si>
    <t>Net gain on dispositions of assets</t>
  </si>
  <si>
    <t>Impairment recovery (loss)</t>
  </si>
  <si>
    <t>Capital expenditures</t>
  </si>
  <si>
    <t>Investment In Unconsolidated Joint Venture (Narrative) (Details) $ in Thousands</t>
  </si>
  <si>
    <t>Aug. 22, 2016USD ($)</t>
  </si>
  <si>
    <t>Dec. 31, 2016USD ($)entityitem</t>
  </si>
  <si>
    <t>Dec. 31, 2014USD ($)</t>
  </si>
  <si>
    <t>Aug. 01, 2016room</t>
  </si>
  <si>
    <t>Schedule of Equity Method Investments [Line Items]</t>
  </si>
  <si>
    <t>Management fees incurred</t>
  </si>
  <si>
    <t>Three Wall Capital LLC [Member | Spring Street Hotel Property II LLC [Member]</t>
  </si>
  <si>
    <t>20.00%</t>
  </si>
  <si>
    <t>Three Wall Capital LLC [Member | Spring Street Hotel OpCo II LLC [Member]</t>
  </si>
  <si>
    <t>Number of hotel rooms | room</t>
  </si>
  <si>
    <t>Number of companies comprised in joint venture | entity</t>
  </si>
  <si>
    <t>Atlanta Joint Venture [Member] | Supertel Hospitality, Inc. [Member]</t>
  </si>
  <si>
    <t>Preferred return on capital contributions</t>
  </si>
  <si>
    <t>Buy-sell rights</t>
  </si>
  <si>
    <t>Atlanta Joint Venture [Member] | Supertel Hospitality, Inc. [Member] | Minimum [Member]</t>
  </si>
  <si>
    <t>Purchase option period</t>
  </si>
  <si>
    <t>Atlanta Joint Venture [Member] | Supertel Hospitality, Inc. [Member] | Maximum [Member]</t>
  </si>
  <si>
    <t>5 years</t>
  </si>
  <si>
    <t>Atlanta Joint Venture [Member] | Three Wall Capital LLC [Member</t>
  </si>
  <si>
    <t>Supertel Limited Partnership [Member] | Spring Street Hotel Property II LLC [Member]</t>
  </si>
  <si>
    <t>TRS Leasing, Inc [Member] | Spring Street Hotel OpCo II LLC [Member]</t>
  </si>
  <si>
    <t>Aloft Hotel, Atlanta, Georgia [Member] | Atlanta Joint Venture [Member] | Term Loan [Member]</t>
  </si>
  <si>
    <t>Loan term</t>
  </si>
  <si>
    <t>24 months</t>
  </si>
  <si>
    <t>Number of loan extensions | item</t>
  </si>
  <si>
    <t>Extension period</t>
  </si>
  <si>
    <t>12 months</t>
  </si>
  <si>
    <t>Variable rate, interest rate</t>
  </si>
  <si>
    <t>5.75%</t>
  </si>
  <si>
    <t>Aloft Hotel, Atlanta, Georgia [Member] | LIBOR [Member] | Atlanta Joint Venture [Member] | Term Loan [Member]</t>
  </si>
  <si>
    <t>Reference rate</t>
  </si>
  <si>
    <t>one-month LIBOR</t>
  </si>
  <si>
    <t>Basis spread</t>
  </si>
  <si>
    <t>5.00%</t>
  </si>
  <si>
    <t>Interest Rate Cap [Member] | Aloft Hotel, Atlanta, Georgia [Member] | LIBOR [Member] | Atlanta Joint Venture [Member] | Term Loan [Member]</t>
  </si>
  <si>
    <t>3.00%</t>
  </si>
  <si>
    <t>Level 3 [Member] | Aloft Hotel, Atlanta, Georgia [Member] | Atlanta Joint Venture [Member]</t>
  </si>
  <si>
    <t>Level 3 [Member] | Aloft Hotel, Atlanta, Georgia [Member] | Atlanta Joint Venture [Member] | Supertel Hospitality, Inc. [Member]</t>
  </si>
  <si>
    <t>Level 3 [Member] | Aloft Hotel, Atlanta, Georgia [Member] | Atlanta Joint Venture [Member] | Three Wall Capital LLC [Member</t>
  </si>
  <si>
    <t>Level 3 [Member] | Hotel Indigo, Marriott And Springhill Suites [Member] | Great Western Bank [Member]</t>
  </si>
  <si>
    <t>Investment In Unconsolidated Joint Venture (Schedule Of Purchase Price Allocation) (Details) - Atlanta Joint Venture [Member] - Aloft Hotel, Atlanta, Georgia [Member] $ in Thousands</t>
  </si>
  <si>
    <t>Provision permitting seller to purchase surface parking lot at less than market prices, exercise period</t>
  </si>
  <si>
    <t>10 years</t>
  </si>
  <si>
    <t>Land option</t>
  </si>
  <si>
    <t>Investment In Unconsolidated Joint Venture (Schedule Of Financial Position of Unconsolidated Joint Ventures) (Details) $ in Thousands</t>
  </si>
  <si>
    <t>Accounts receivable, prepaid expenses, and other assets</t>
  </si>
  <si>
    <t>Land option liability</t>
  </si>
  <si>
    <t>Condor equity</t>
  </si>
  <si>
    <t>TWC equity</t>
  </si>
  <si>
    <t>Investment In Unconsolidated Joint Venture (Summary Of Results Of Operations Of Unconsolidated Joint Ventures) (Details) $ in Thousands</t>
  </si>
  <si>
    <t>Acquisition</t>
  </si>
  <si>
    <t>Net loss on disposition of assets</t>
  </si>
  <si>
    <t>Net loss on derivative</t>
  </si>
  <si>
    <t>Net loss</t>
  </si>
  <si>
    <t>Supertel Hospitality, Inc. [Member]</t>
  </si>
  <si>
    <t>Allocated loss</t>
  </si>
  <si>
    <t>Three Wall Capital LLC [Member</t>
  </si>
  <si>
    <t>Long-Term Debt (Narrative) (Details) $ in Thousands</t>
  </si>
  <si>
    <t>Mar. 01, 2017USD ($)loan</t>
  </si>
  <si>
    <t>Jun. 11, 2014USD ($)shares</t>
  </si>
  <si>
    <t>Jan. 09, 2014USD ($)</t>
  </si>
  <si>
    <t>Mar. 31, 2014USD ($)</t>
  </si>
  <si>
    <t>Debt Instrument [Line Items]</t>
  </si>
  <si>
    <t>Fixed rate debt</t>
  </si>
  <si>
    <t>Variable rate debt</t>
  </si>
  <si>
    <t>Fair value</t>
  </si>
  <si>
    <t>Real Estate Strategies, L.P. [Member]</t>
  </si>
  <si>
    <t>Gain recognized as other income from change in fair value of common stock</t>
  </si>
  <si>
    <t>Issuance of common stock, shares | shares</t>
  </si>
  <si>
    <t>Maturity date of debt</t>
  </si>
  <si>
    <t>Held For Use [Member]</t>
  </si>
  <si>
    <t>Weighted average term</t>
  </si>
  <si>
    <t>2 years 10 months 24 days</t>
  </si>
  <si>
    <t>3 years 3 months 18 days</t>
  </si>
  <si>
    <t>Weighted average interest rate</t>
  </si>
  <si>
    <t>4.89%</t>
  </si>
  <si>
    <t>4.98%</t>
  </si>
  <si>
    <t>Fixed rate, weighted average term</t>
  </si>
  <si>
    <t>2 years 9 months 18 days</t>
  </si>
  <si>
    <t>1 year 7 months 6 days</t>
  </si>
  <si>
    <t>Fixed rate, weighted average interest</t>
  </si>
  <si>
    <t>4.78%</t>
  </si>
  <si>
    <t>5.63%</t>
  </si>
  <si>
    <t>Variable rate, weighted average term</t>
  </si>
  <si>
    <t>3 years 10 months 24 days</t>
  </si>
  <si>
    <t>Variable rate, weighted average interest</t>
  </si>
  <si>
    <t>4.74%</t>
  </si>
  <si>
    <t>Variable Rate Debt [Member] | Subsequent Event [Member] | Multiple Western Alliance Bank Loans [Member]</t>
  </si>
  <si>
    <t>Number of loans not refinanced during period | loan</t>
  </si>
  <si>
    <t>Fixed Rate Debt [Member] | Subsequent Event [Member] | Multiple Great Western Banks [Member]</t>
  </si>
  <si>
    <t>Secured Credit Facility [Member] | Held For Use [Member]</t>
  </si>
  <si>
    <t>Secured Credit Facility [Member] | Held For Sale [Member]</t>
  </si>
  <si>
    <t>Secured Credit Facility [Member] | Subsequent Event [Member]</t>
  </si>
  <si>
    <t>Line of credit facility, maximum borrowing capacity</t>
  </si>
  <si>
    <t>Secured Credit Facility [Member] | Subsequent Event [Member] | LIBOR [Member]</t>
  </si>
  <si>
    <t>3.95%</t>
  </si>
  <si>
    <t>Revolving Credit Facility [Member]</t>
  </si>
  <si>
    <t>Amount borrowed</t>
  </si>
  <si>
    <t>Revolving Credit Facility [Member] | LIBOR [Member]</t>
  </si>
  <si>
    <t>7.00%</t>
  </si>
  <si>
    <t>Long-Term Debt (Summary Of Long Term Debt) (Details) $ in Thousands</t>
  </si>
  <si>
    <t>Jun. 04, 2015</t>
  </si>
  <si>
    <t>Total fixed rate debt</t>
  </si>
  <si>
    <t>Total variable rate debt</t>
  </si>
  <si>
    <t>Total Long-term debt</t>
  </si>
  <si>
    <t>Less: Deferred financing costs</t>
  </si>
  <si>
    <t>Total long-term debt, net of deferred financing costs</t>
  </si>
  <si>
    <t>Less: Long-term debt related to hotel properties held for sale, net of deferred financing costs of $55 and $736</t>
  </si>
  <si>
    <t>Properties encumbered | property</t>
  </si>
  <si>
    <t>Deferred finance costs, assets held-for-sale</t>
  </si>
  <si>
    <t>Wholly Owned Properties [Member]</t>
  </si>
  <si>
    <t>Fixed rate, interest rate</t>
  </si>
  <si>
    <t>7.17%</t>
  </si>
  <si>
    <t>Amortization provision</t>
  </si>
  <si>
    <t>Western Alliance Bank [Member] | Wholly Owned Properties [Member]</t>
  </si>
  <si>
    <t>4.75%</t>
  </si>
  <si>
    <t>4.25%</t>
  </si>
  <si>
    <t>30 years</t>
  </si>
  <si>
    <t>Cantor Commercial Real Estate Lending [Member] | Wholly Owned Properties [Member]</t>
  </si>
  <si>
    <t>5.83%</t>
  </si>
  <si>
    <t>25 years</t>
  </si>
  <si>
    <t>Morgan Stanley Mortgage Capital Holdings [Member] | Wholly Owned Properties [Member]</t>
  </si>
  <si>
    <t>Great Western Bank [Member]</t>
  </si>
  <si>
    <t>4.33%</t>
  </si>
  <si>
    <t>Dec. 1,
		2021</t>
  </si>
  <si>
    <t>Great Western Bank [Member] | Wholly Owned Properties [Member]</t>
  </si>
  <si>
    <t>7 years</t>
  </si>
  <si>
    <t>4.50%</t>
  </si>
  <si>
    <t>Jun. 1,
		2018</t>
  </si>
  <si>
    <t>Commitment fee</t>
  </si>
  <si>
    <t>0.25%</t>
  </si>
  <si>
    <t>Great Western Bank [Member] | Prime [Member]</t>
  </si>
  <si>
    <t>1.00%</t>
  </si>
  <si>
    <t>4.18%</t>
  </si>
  <si>
    <t>Nov. 1,
		2020</t>
  </si>
  <si>
    <t>Western Alliance Bank [Member] | LIBOR [Member]</t>
  </si>
  <si>
    <t>3.25%</t>
  </si>
  <si>
    <t>90-day LIBOR</t>
  </si>
  <si>
    <t>The Huntington National Bank [Member]</t>
  </si>
  <si>
    <t>2.87%</t>
  </si>
  <si>
    <t>The Huntington National Bank [Member] | Wholly Owned Properties [Member]</t>
  </si>
  <si>
    <t>The Huntington National Bank [Member] | LIBOR [Member]</t>
  </si>
  <si>
    <t>2.25%</t>
  </si>
  <si>
    <t>30-day LIBOR</t>
  </si>
  <si>
    <t>The Huntington National Bank [Member] | Federal Funds Effective Swap Rate [Member]</t>
  </si>
  <si>
    <t>4.13%</t>
  </si>
  <si>
    <t>LMREC 2015 - CREI, Inc. (Latitude) [Member]</t>
  </si>
  <si>
    <t>May 1,
		2018</t>
  </si>
  <si>
    <t>Monthly payment</t>
  </si>
  <si>
    <t>LMREC 2015 - CREI, Inc. (Latitude) [Member] | Wholly Owned Properties [Member]</t>
  </si>
  <si>
    <t>LMREC 2015 - CREI, Inc. (Latitude) [Member] | LIBOR [Member]</t>
  </si>
  <si>
    <t>Interest Rate Cap [Member] | LMREC 2015 - CREI, Inc. (Latitude) [Member] | LIBOR [Member]</t>
  </si>
  <si>
    <t>Long-Term Debt (Aggregate Annual Principal Payments On Debt Associated With Assets Held For Use And Held For Sale) (Details) - USD ($) $ in Thousands</t>
  </si>
  <si>
    <t>Convertible Debt At Fair Value (Narrative) (Details) - 6.25% Convertible Promissory Note [Member] - USD ($)</t>
  </si>
  <si>
    <t>Mar. 16, 2016</t>
  </si>
  <si>
    <t>Interest rate</t>
  </si>
  <si>
    <t>Principal amount</t>
  </si>
  <si>
    <t>Conversion price per share</t>
  </si>
  <si>
    <t>Maximum ownership percentage of voting stock upon debt conversion</t>
  </si>
  <si>
    <t>49.00%</t>
  </si>
  <si>
    <t>Gain (loss) on derivatives and convertible debt</t>
  </si>
  <si>
    <t>Convertible Debt At Fair Value (Difference Between Fair Value And Unpaid Principal Balance Of Note) (Details) - USD ($) $ in Thousands</t>
  </si>
  <si>
    <t>6.25% Convertible Promissory Note [Member]</t>
  </si>
  <si>
    <t>Unpaid principal balance</t>
  </si>
  <si>
    <t>Fair value carrying amount over/(under) unpaid principal</t>
  </si>
  <si>
    <t>Fair Value Measurements And Derivative Instruments (Narrative) (Details) - USD ($)</t>
  </si>
  <si>
    <t>Jun. 06, 2014</t>
  </si>
  <si>
    <t>Feb. 29, 2012</t>
  </si>
  <si>
    <t>Fair Value Measurements And Derivative Instruments [Line Items]</t>
  </si>
  <si>
    <t>Adjustment to additional paid in capital, warrant</t>
  </si>
  <si>
    <t>Net gain (loss) on interest rate instruments</t>
  </si>
  <si>
    <t>Transfers between levels</t>
  </si>
  <si>
    <t>Debt instrument original conversion price, per share</t>
  </si>
  <si>
    <t>Warrants [Member]</t>
  </si>
  <si>
    <t>Common stock warrants, exercise price</t>
  </si>
  <si>
    <t>Common stock warrants, adjusted exercise price</t>
  </si>
  <si>
    <t>Percentage of adjustment to conversion ratio</t>
  </si>
  <si>
    <t>120.00%</t>
  </si>
  <si>
    <t>Subscription Rights [Member]</t>
  </si>
  <si>
    <t>Fair Value Measurements And Derivative Instruments (Schedule Of Interest Rate Swaps And Caps) (Details) - USD ($) $ in Thousands</t>
  </si>
  <si>
    <t>The Huntington National Bank [Member] | Interest Rate Swap [Member]</t>
  </si>
  <si>
    <t>Derivative [Line Items]</t>
  </si>
  <si>
    <t>Effective date</t>
  </si>
  <si>
    <t>Nov. 1,
		2015</t>
  </si>
  <si>
    <t>Maturity date</t>
  </si>
  <si>
    <t>Notional amount</t>
  </si>
  <si>
    <t>Cancellation date, without penalty</t>
  </si>
  <si>
    <t>Nov. 1,
		2018</t>
  </si>
  <si>
    <t>LMREC 2015 - CREI, Inc. (Latitude) [Member] | Interest Rate Cap [Member]</t>
  </si>
  <si>
    <t>Mar. 1,
		2016</t>
  </si>
  <si>
    <t>Jun. 1,
		2017</t>
  </si>
  <si>
    <t>May 1,
		2016</t>
  </si>
  <si>
    <t>LIBOR [Member] | The Huntington National Bank [Member]</t>
  </si>
  <si>
    <t>LIBOR [Member] | The Huntington National Bank [Member] | Interest Rate Swap [Member]</t>
  </si>
  <si>
    <t>LIBOR [Member] | LMREC 2015 - CREI, Inc. (Latitude) [Member]</t>
  </si>
  <si>
    <t>LIBOR [Member] | LMREC 2015 - CREI, Inc. (Latitude) [Member] | Interest Rate Cap [Member]</t>
  </si>
  <si>
    <t>2.50%</t>
  </si>
  <si>
    <t>Federal Funds Effective Swap Rate [Member] | The Huntington National Bank [Member]</t>
  </si>
  <si>
    <t>Federal Funds Effective Swap Rate [Member] | The Huntington National Bank [Member] | Interest Rate Swap [Member]</t>
  </si>
  <si>
    <t>Fair Value Measurements And Derivative Instruments (Schedule Of Fair Value Liabilities Measured On Recurring Basis) (Details) - USD ($) $ in Thousands</t>
  </si>
  <si>
    <t>Fair Value, Liabilities Measured on Recurring Basis, Unobservable Input Reconciliation [Line Items]</t>
  </si>
  <si>
    <t>Fair value, liability</t>
  </si>
  <si>
    <t>Level 2 [Member]</t>
  </si>
  <si>
    <t>Series C Preferred Embedded Derivative [Member]</t>
  </si>
  <si>
    <t>Series C Preferred Embedded Derivative [Member] | Level 3 [Member]</t>
  </si>
  <si>
    <t>Warrant Derivative [Member]</t>
  </si>
  <si>
    <t>Warrant Derivative [Member] | Level 3 [Member]</t>
  </si>
  <si>
    <t>Interest Rate Instruments [Member]</t>
  </si>
  <si>
    <t>Interest Rate Instruments [Member] | Level 2 [Member]</t>
  </si>
  <si>
    <t>Fair Value Measurements And Derivative Instruments (Reconciliation Of Fair Value Liabilities Measured On Recurring Basis) (Details) - USD ($) $ in Thousands</t>
  </si>
  <si>
    <t>Fair value, beginning of period</t>
  </si>
  <si>
    <t>Fair value, end of period</t>
  </si>
  <si>
    <t>Net (gains) losses recognized in earnings</t>
  </si>
  <si>
    <t>Purchases and issuances</t>
  </si>
  <si>
    <t>Sales and settlements</t>
  </si>
  <si>
    <t>Gross transfers out of Level 3</t>
  </si>
  <si>
    <t>Total unrealized (gains) losses during the period included in earnings related to instruments held at end of period</t>
  </si>
  <si>
    <t>Level 3 [Member] | Series C Preferred Embedded Derivative [Member]</t>
  </si>
  <si>
    <t>Level 3 [Member] | Warrant Derivative [Member]</t>
  </si>
  <si>
    <t>Level 3 [Member] | Convertible Debt [Member]</t>
  </si>
  <si>
    <t>Real Estate Strategies, L.P. [Member] | Level 3 [Member] | Warrant Derivative [Member]</t>
  </si>
  <si>
    <t>Fair Value Measurements And Derivative Instruments (Schedule Of Carrying Value And Estimated Fair Value Of Long-Term Debt) (Details) - USD ($) $ in Thousands</t>
  </si>
  <si>
    <t>Carrying Value [Member]</t>
  </si>
  <si>
    <t>Fair Value, Balance Sheet Grouping, Financial Statement Captions [Line Items]</t>
  </si>
  <si>
    <t>Fair value of debt</t>
  </si>
  <si>
    <t>Estimated Fair Value [Member]</t>
  </si>
  <si>
    <t>Held For Use [Member] | Carrying Value [Member]</t>
  </si>
  <si>
    <t>Held For Use [Member] | Estimated Fair Value [Member]</t>
  </si>
  <si>
    <t>Held For Sale [Member] | Carrying Value [Member]</t>
  </si>
  <si>
    <t>Held For Sale [Member] | Estimated Fair Value [Member]</t>
  </si>
  <si>
    <t>Fair Value Measurements And Derivative Instruments (Schedule Of Impairment And Recovery Of Previously Recorded Impairment) (Details) $ in Thousands</t>
  </si>
  <si>
    <t>Dec. 31, 2016USD ($)item</t>
  </si>
  <si>
    <t>Dec. 31, 2015USD ($)item</t>
  </si>
  <si>
    <t>Dec. 31, 2014USD ($)item</t>
  </si>
  <si>
    <t>Number of hotels | item</t>
  </si>
  <si>
    <t>Net impairment loss reported in continuing operations</t>
  </si>
  <si>
    <t>Impairment (loss) recovery, Total net impairments</t>
  </si>
  <si>
    <t>Continuing Operations [Member]</t>
  </si>
  <si>
    <t>Discontinued Operations [Member]</t>
  </si>
  <si>
    <t>Net impairment loss reported in discontinued operations</t>
  </si>
  <si>
    <t>Held For Sale [Member] | Continuing Operations [Member] | Impairment Loss [Member]</t>
  </si>
  <si>
    <t>Impairment (loss) recovery, Continuing operations, Held for sale hotels</t>
  </si>
  <si>
    <t>Sold [Member] | Continuing Operations [Member] | Impairment Loss [Member]</t>
  </si>
  <si>
    <t>Impairment (loss) recovery, Continuing operations, Sold hotels</t>
  </si>
  <si>
    <t>Sold [Member] | Continuing Operations [Member] | Recovery Of Impairment [Member]</t>
  </si>
  <si>
    <t>Sold [Member] | Discontinued Operations [Member] | Impairment Loss [Member]</t>
  </si>
  <si>
    <t>Impairment (loss) recovery, Discontinued operations, Sold hotels</t>
  </si>
  <si>
    <t>Sold [Member] | Discontinued Operations [Member] | Recovery Of Impairment [Member]</t>
  </si>
  <si>
    <t>Common Stock (Narrative) (Details) - USD ($) $ / shares in Units, $ in Thousands</t>
  </si>
  <si>
    <t>Mar. 11, 2015</t>
  </si>
  <si>
    <t>Class of Stock [Line Items]</t>
  </si>
  <si>
    <t>Stock issued by exercise of warrant or right</t>
  </si>
  <si>
    <t>Number of shares called by each warrant or right</t>
  </si>
  <si>
    <t>Value of stock issued by exercise of warrant or right</t>
  </si>
  <si>
    <t>Warrants [Member] | Executive Officer [Member]</t>
  </si>
  <si>
    <t>Revolving Credit Facility [Member] | Real Estate Strategies, L.P. [Member]</t>
  </si>
  <si>
    <t>Preferred Stock (Narrative) (Details) - USD ($)</t>
  </si>
  <si>
    <t>Apr. 15, 2016</t>
  </si>
  <si>
    <t>Dec. 30, 2005</t>
  </si>
  <si>
    <t>Preferred dividends, cash</t>
  </si>
  <si>
    <t>Subsequent Event [Member]</t>
  </si>
  <si>
    <t>Shares issued upon conversion</t>
  </si>
  <si>
    <t>Percentage of voting stock</t>
  </si>
  <si>
    <t>Real Estate Strategies, L.P. [Member] | Promissory Note [Member]</t>
  </si>
  <si>
    <t>Debt issued</t>
  </si>
  <si>
    <t>Preferred stock, shares sold</t>
  </si>
  <si>
    <t>Dividends unpaid and accrued</t>
  </si>
  <si>
    <t>Preferred stock, redemption price</t>
  </si>
  <si>
    <t>Dividends unpaid and accrued per share</t>
  </si>
  <si>
    <t>Redemption liability</t>
  </si>
  <si>
    <t>Series A and B Preferred Stock [Member] | SREP III Flight Investco L.P. [Member]</t>
  </si>
  <si>
    <t>34.00%</t>
  </si>
  <si>
    <t>Series C Preferred Stock [Member] | Real Estate Strategies, L.P. [Member]</t>
  </si>
  <si>
    <t>Shares converted</t>
  </si>
  <si>
    <t>40.00%</t>
  </si>
  <si>
    <t>Series D Preferred Stock [Member] | SREP III Flight Investco L.P. [Member]</t>
  </si>
  <si>
    <t>Series D Preferred Stock [Member] | Real Estate Strategies, L.P. [Member]</t>
  </si>
  <si>
    <t>Preferred Stock (Series A Preferred Stock) (Narrative) (Details) $ / shares in Units, $ in Thousands</t>
  </si>
  <si>
    <t>Apr. 15, 2016$ / sharesshares</t>
  </si>
  <si>
    <t>Jun. 10, 2015item</t>
  </si>
  <si>
    <t>Dec. 31, 2016USD ($)$ / sharesitem</t>
  </si>
  <si>
    <t>Dec. 31, 2015USD ($)$ / sharesshares</t>
  </si>
  <si>
    <t>Dec. 30, 2005shares</t>
  </si>
  <si>
    <t>Preferred stock, shares sold | shares</t>
  </si>
  <si>
    <t>Preferred stock, shares outstanding | shares</t>
  </si>
  <si>
    <t>Preferred stock, liquidation preference per share | $ / shares</t>
  </si>
  <si>
    <t>Preferred stock, fixed annual amount of dividend per share | $ / shares</t>
  </si>
  <si>
    <t>Preferred stock, redemption price | $ / shares</t>
  </si>
  <si>
    <t>Dividends unpaid and accrued | $</t>
  </si>
  <si>
    <t>Dividends unpaid and accrued per share | $ / shares</t>
  </si>
  <si>
    <t>Change in value of preferred stock | $</t>
  </si>
  <si>
    <t>Change in net earnings available to common shareholders | $</t>
  </si>
  <si>
    <t>Number of voting classes</t>
  </si>
  <si>
    <t>Number of directors shareholders are entitled to elect</t>
  </si>
  <si>
    <t>Number of directors elected</t>
  </si>
  <si>
    <t>Series A Preferred Stock And Series B Preferred Stock [Member]</t>
  </si>
  <si>
    <t>Preferred Stock (Series B Preferred Stock) (Narrative) (Details) $ / shares in Units, $ in Thousands</t>
  </si>
  <si>
    <t>Apr. 15, 2016USD ($)$ / sharesshares</t>
  </si>
  <si>
    <t>Dec. 31, 2016USD ($)$ / shares</t>
  </si>
  <si>
    <t>Feb. 28, 2017$ / shares</t>
  </si>
  <si>
    <t>Preferred stock, liquidation preference per share</t>
  </si>
  <si>
    <t>Preferred stock, fixed annual amount of dividend per share</t>
  </si>
  <si>
    <t>Redemption liability | $</t>
  </si>
  <si>
    <t>Number of voting classes | item</t>
  </si>
  <si>
    <t>Number of directors elected | item</t>
  </si>
  <si>
    <t>Shares issued, price per share</t>
  </si>
  <si>
    <t>Preferred Stock (Series C Preferred Stock And RES Warrants) (Narrative) (Details) $ / shares in Units, $ in Thousands</t>
  </si>
  <si>
    <t>Feb. 28, 2017shares</t>
  </si>
  <si>
    <t>Mar. 16, 2016USD ($)</t>
  </si>
  <si>
    <t>Feb. 29, 2012$ / sharesitemshares</t>
  </si>
  <si>
    <t>Dec. 31, 2016USD ($)$ / sharesshares</t>
  </si>
  <si>
    <t>Dec. 31, 2015USD ($)$ / shares</t>
  </si>
  <si>
    <t>Jun. 06, 2014$ / shares</t>
  </si>
  <si>
    <t>Dividends paid in cash | $</t>
  </si>
  <si>
    <t>Series C Convertible Preferred Stock And Warrants [Member]</t>
  </si>
  <si>
    <t>Number of closings for sale of preferred stock | item</t>
  </si>
  <si>
    <t>Preferred stock, shares issued and sold | shares</t>
  </si>
  <si>
    <t>Number of shares issued for each convertible preferred stock | shares</t>
  </si>
  <si>
    <t>Preferred stock, voting rights per share</t>
  </si>
  <si>
    <t>Reduction of accumulated deficit | $</t>
  </si>
  <si>
    <t>Reduction of net earnings | $</t>
  </si>
  <si>
    <t>Warrants outstanding | shares</t>
  </si>
  <si>
    <t>Warrant expiration</t>
  </si>
  <si>
    <t>Jan. 31,
		2017</t>
  </si>
  <si>
    <t>Shares issued upon conversion | shares</t>
  </si>
  <si>
    <t>Preferred Stock (Series D Preferred Stock) (Narrative) (Details) - USD ($) $ / shares in Units, $ in Thousands</t>
  </si>
  <si>
    <t>Preferred stock, face value</t>
  </si>
  <si>
    <t>Debt instrument conversion ratio to common stock</t>
  </si>
  <si>
    <t>Preferred stock, partial redemption value</t>
  </si>
  <si>
    <t>Aggregate outstanding shares required for liquidation election</t>
  </si>
  <si>
    <t>Series D Preferred Stock [Member] | On Or Before March 16, 2019 [Member]</t>
  </si>
  <si>
    <t>Series D Preferred Stock [Member] | March 16, 2019 to March 16, 2020 [Member]</t>
  </si>
  <si>
    <t>Series D Preferred Stock [Member] | On Or After March 16, 2020 [Member]</t>
  </si>
  <si>
    <t>Series D Preferred Stock [Member] | On Or Before September 30,2021 [Member]</t>
  </si>
  <si>
    <t>Series D Preferred Stock [Member] | After September 30, 2021 [Member]</t>
  </si>
  <si>
    <t>12.50%</t>
  </si>
  <si>
    <t>Minimum [Member] | Series D Preferred Stock [Member]</t>
  </si>
  <si>
    <t>Debt instrument conversion amount upon closing of qualified offering</t>
  </si>
  <si>
    <t>Maximum [Member] | Series D Preferred Stock [Member]</t>
  </si>
  <si>
    <t>Preferred Stock (Components Of Dividends Declared And Undeclared And In Kind Dividends Deemed On Preferred Stock) (Details) - USD ($) $ in Thousands</t>
  </si>
  <si>
    <t>Dividends Payable [Line Items]</t>
  </si>
  <si>
    <t>Accrued At Stated Rate [Member] | Preferred Stock Series A [Member]</t>
  </si>
  <si>
    <t>Accrued At Stated Rate [Member] | Redeemable Preferred Stock Series B [Member]</t>
  </si>
  <si>
    <t>Accrued At Stated Rate [Member] | Series C Preferred Stock [Member]</t>
  </si>
  <si>
    <t>Accrued At Stated Rate [Member] | Series D Preferred Stock [Member]</t>
  </si>
  <si>
    <t>Deemed Upon Notice Of Redemption [Member] | Preferred Stock Series A [Member]</t>
  </si>
  <si>
    <t>Deemed Upon Notice Of Redemption [Member] | Redeemable Preferred Stock Series B [Member]</t>
  </si>
  <si>
    <t>Deemed At Exchange [Member] | Series C Preferred Stock [Member]</t>
  </si>
  <si>
    <t>Noncontrolling Interest Of Common Units In CHLP (Details) $ in Thousands</t>
  </si>
  <si>
    <t>Mar. 02, 2015shares</t>
  </si>
  <si>
    <t>Dec. 31, 2016USD ($)shares</t>
  </si>
  <si>
    <t>Dec. 31, 2015USD ($)itemshares</t>
  </si>
  <si>
    <t>Dec. 31, 2014shares</t>
  </si>
  <si>
    <t>Redeemable Noncontrolling Interest [Line Items]</t>
  </si>
  <si>
    <t>Number of events causing common units to increase significantly | item</t>
  </si>
  <si>
    <t>Common units redemption to common stock</t>
  </si>
  <si>
    <t>Common units redeemed</t>
  </si>
  <si>
    <t>Limited Partner [Member]</t>
  </si>
  <si>
    <t>Common units outstanding</t>
  </si>
  <si>
    <t>Common Units and LTIP [Member]</t>
  </si>
  <si>
    <t>Redemption value | $</t>
  </si>
  <si>
    <t>LTIP [Member]</t>
  </si>
  <si>
    <t>Grants in period</t>
  </si>
  <si>
    <t>Executive Officer [Member] | LTIP [Member]</t>
  </si>
  <si>
    <t>Noncontrolling Interest [Member] | Supertel Limited Partnership [Member]</t>
  </si>
  <si>
    <t>Common units issued</t>
  </si>
  <si>
    <t>Stock-Based Compensation (Narrative) (Details) - USD ($) $ / shares in Units, $ in Thousands</t>
  </si>
  <si>
    <t>Mar. 17, 2015</t>
  </si>
  <si>
    <t>Mar. 02, 2015</t>
  </si>
  <si>
    <t>Jun. 15, 2016</t>
  </si>
  <si>
    <t>Trading period used to determine award price</t>
  </si>
  <si>
    <t>20 days</t>
  </si>
  <si>
    <t>2006 Stock Plan [Member]</t>
  </si>
  <si>
    <t>Shares authorized</t>
  </si>
  <si>
    <t>Expiration date</t>
  </si>
  <si>
    <t>Dec. 31,
		2015</t>
  </si>
  <si>
    <t>Shares issued to independent directors</t>
  </si>
  <si>
    <t>2016 Stock Plan [Member]</t>
  </si>
  <si>
    <t>Maximum number of shares authorized prior to redemption of preferred stock</t>
  </si>
  <si>
    <t>Maximum [Member] | 2016 Stock Plan [Member]</t>
  </si>
  <si>
    <t>Stock Options [Member]</t>
  </si>
  <si>
    <t>Vested options, outstanding</t>
  </si>
  <si>
    <t>Vested options, weighted average exercise price</t>
  </si>
  <si>
    <t>Unrecognized compensation cost</t>
  </si>
  <si>
    <t>Number of shares called by exercise of warrant</t>
  </si>
  <si>
    <t>Expiration period</t>
  </si>
  <si>
    <t>Unrecognized compensation cost recognition period</t>
  </si>
  <si>
    <t>14 months</t>
  </si>
  <si>
    <t>Shares purchased with warrants</t>
  </si>
  <si>
    <t>Warrants [Member] | Executive Officer [Member] | Minimum [Member]</t>
  </si>
  <si>
    <t>Units earned, increments</t>
  </si>
  <si>
    <t>33.33%</t>
  </si>
  <si>
    <t>Warrants [Member] | Executive Officer [Member] | Maximum [Member]</t>
  </si>
  <si>
    <t>50.00%</t>
  </si>
  <si>
    <t>LTIP [Member] | Share-based Compensation Award, Tranche One [Member]</t>
  </si>
  <si>
    <t>Vesting percentage</t>
  </si>
  <si>
    <t>Stock price per share milestone</t>
  </si>
  <si>
    <t>LTIP [Member] | Share-based Compensation Award, Tranche Two [Member]</t>
  </si>
  <si>
    <t>LTIP [Member] | Share-based Compensation Award, Tranche Three [Member]</t>
  </si>
  <si>
    <t>LTIP [Member] | Executive Officer [Member]</t>
  </si>
  <si>
    <t>Stock-Based Compensation (Schedule Of Estimated Fair Value Of Options) (Details)</t>
  </si>
  <si>
    <t>Mar. 02, 2015$ / shares</t>
  </si>
  <si>
    <t>$1.52 Grant March 2, 2015 [Member] | Black-Scholes Option-Pricing Model [Member]</t>
  </si>
  <si>
    <t>Volatility</t>
  </si>
  <si>
    <t>53.10%</t>
  </si>
  <si>
    <t>Expected forfeitures</t>
  </si>
  <si>
    <t>0.00%</t>
  </si>
  <si>
    <t>Expected term (in days/years)</t>
  </si>
  <si>
    <t>15 days</t>
  </si>
  <si>
    <t>Risk free interest rate</t>
  </si>
  <si>
    <t>0.02%</t>
  </si>
  <si>
    <t>$1.92 Grant March 2, 2015 [Member] | Black-Scholes Option-Pricing Model [Member]</t>
  </si>
  <si>
    <t>78.60%</t>
  </si>
  <si>
    <t>1.06%</t>
  </si>
  <si>
    <t>March 2, 2015 [Member] | Monte Carlo Option-Pricing Model [Member]</t>
  </si>
  <si>
    <t>75.50%</t>
  </si>
  <si>
    <t>Weighted average price</t>
  </si>
  <si>
    <t>Income Taxes (Narrative) (Details) - USD ($)</t>
  </si>
  <si>
    <t>Income Tax Disclosure [Line Items]</t>
  </si>
  <si>
    <t>Current income tax expense (benefit)</t>
  </si>
  <si>
    <t>Deferred income tax expense (benefit)</t>
  </si>
  <si>
    <t>Alternative minimum tax expense</t>
  </si>
  <si>
    <t>U.S. federal income tax rate</t>
  </si>
  <si>
    <t>Net operating loss carryforward for federal income tax purposes</t>
  </si>
  <si>
    <t>Dividends</t>
  </si>
  <si>
    <t>Minimum [Member]</t>
  </si>
  <si>
    <t>Tax year subject to examination</t>
  </si>
  <si>
    <t>Maximum [Member]</t>
  </si>
  <si>
    <t>TRS Leasing, Inc [Member] | Minimum [Member]</t>
  </si>
  <si>
    <t>Loss carryforwards expiration period</t>
  </si>
  <si>
    <t>Dec. 31,
		2022</t>
  </si>
  <si>
    <t>TRS Leasing, Inc [Member] | Maximum [Member]</t>
  </si>
  <si>
    <t>Dec. 31,
		2035</t>
  </si>
  <si>
    <t>Income Taxes (Schedule Of Actual Income Benefit From Continuing Operations) (Details) - USD ($) $ in Thousands</t>
  </si>
  <si>
    <t>Total income tax expense</t>
  </si>
  <si>
    <t>Computed "expected" income tax (benefit) expense</t>
  </si>
  <si>
    <t>State income taxes, net of Federal income tax (benefit) expense</t>
  </si>
  <si>
    <t>(Decrease) increase in valuation allowance</t>
  </si>
  <si>
    <t>Other</t>
  </si>
  <si>
    <t>Alternative minimum tax</t>
  </si>
  <si>
    <t>Income Taxes (Schedule Of Deferred Tax Assets And Deferred Tax Liabilities) (Details) - USD ($) $ in Thousands</t>
  </si>
  <si>
    <t>Expenses accrued for consolidated financial statement purposes, nondeductible for tax return purposes</t>
  </si>
  <si>
    <t>Net operating losses carried forward for federal income tax purposes</t>
  </si>
  <si>
    <t>Book depreciation in excess of tax depreciation</t>
  </si>
  <si>
    <t>Subtotal deferred tax assets</t>
  </si>
  <si>
    <t>Valuation allowance</t>
  </si>
  <si>
    <t>Total deferred tax assets</t>
  </si>
  <si>
    <t>Tax depreciation in excess of book depreciation</t>
  </si>
  <si>
    <t>JV bases difference</t>
  </si>
  <si>
    <t>Total deferred tax liabilities</t>
  </si>
  <si>
    <t>Net deferred tax assets</t>
  </si>
  <si>
    <t>Income Taxes (Summary Of Distributions Paid) (Details)</t>
  </si>
  <si>
    <t>Common Shares, Ordinary income, Amount</t>
  </si>
  <si>
    <t>Common Shares, Capital gain, Amount</t>
  </si>
  <si>
    <t>Common Shares, Return of capital, Amount</t>
  </si>
  <si>
    <t>Common Shares, Total, Amount</t>
  </si>
  <si>
    <t>Common Shares, Ordinary income, Percent</t>
  </si>
  <si>
    <t>Common Shares, Capital gain, Percent</t>
  </si>
  <si>
    <t>Common Shares, Return of capital, Percent</t>
  </si>
  <si>
    <t>Common Shares, Total, Percent</t>
  </si>
  <si>
    <t>Preferred Shares, Ordinary income, Amount</t>
  </si>
  <si>
    <t>Preferred Shares, Capital gain, Amount</t>
  </si>
  <si>
    <t>Preferred Shares, Return of capital, Amount</t>
  </si>
  <si>
    <t>Preferred Shares, Total, Amount</t>
  </si>
  <si>
    <t>Preferred Shares, Ordinary income, Percent</t>
  </si>
  <si>
    <t>Preferred Shares, Capital gain, Percent</t>
  </si>
  <si>
    <t>Preferred Shares, Return of capital, Percent</t>
  </si>
  <si>
    <t>Preferred Shares, Total, Percent</t>
  </si>
  <si>
    <t>Earnings Per Share (Computation Of Basic And Diluted Earnings Per Common Share) (Details) - USD ($) $ / shares in Units, $ in Thousands</t>
  </si>
  <si>
    <t>Sep. 30, 2016</t>
  </si>
  <si>
    <t>Numerator: Basic</t>
  </si>
  <si>
    <t>Net earnings (loss) attributable to common shareholders: Continuing operations - Basic</t>
  </si>
  <si>
    <t>Net earnings (loss) attributable to common shareholders: Discontinued operations - Basic</t>
  </si>
  <si>
    <t>Net earnings (loss) attributable to common shareholders: Total Basic</t>
  </si>
  <si>
    <t>Numerator: Diluted</t>
  </si>
  <si>
    <t>Total Diluted</t>
  </si>
  <si>
    <t>Denominator</t>
  </si>
  <si>
    <t>Weighted average number of common shares - Basic</t>
  </si>
  <si>
    <t>Unvested stock</t>
  </si>
  <si>
    <t>Warrants - Employees</t>
  </si>
  <si>
    <t>Warrants - RES</t>
  </si>
  <si>
    <t>Weighted average number of common shares - Diluted</t>
  </si>
  <si>
    <t>Unrealized gain on derivative</t>
  </si>
  <si>
    <t>Dividends on Preferred Stock</t>
  </si>
  <si>
    <t>Earnings Per Share (Schedule Of Potentially Dilutive Securities Excluded From Computation Of Earnings Per Share) (Details) - shares</t>
  </si>
  <si>
    <t>Antidilutive Securities Excluded from Computation of Earnings Per Share [Line Items]</t>
  </si>
  <si>
    <t>Total potentially dilutive securities excluded from the denominator</t>
  </si>
  <si>
    <t>Unvested Stock Awards [Member]</t>
  </si>
  <si>
    <t>Warrants - Employees [Member}</t>
  </si>
  <si>
    <t>Convertible Debt [Member]</t>
  </si>
  <si>
    <t>Common Units [Member] | Supertel Hospitality, Inc. [Member]</t>
  </si>
  <si>
    <t>Real Estate Strategies, L.P. [Member] | Warrants [Member]</t>
  </si>
  <si>
    <t>Commitments And Contingencies (Narrative) (Details) $ in Thousands</t>
  </si>
  <si>
    <t>Dec. 31, 2016USD ($)propertyitem</t>
  </si>
  <si>
    <t>Dec. 31, 2012USD ($)</t>
  </si>
  <si>
    <t>Loss Contingencies [Line Items]</t>
  </si>
  <si>
    <t>Incentive management fee</t>
  </si>
  <si>
    <t>Management agreement renewal additional term</t>
  </si>
  <si>
    <t>1 year</t>
  </si>
  <si>
    <t>Management agreement written notice of termination period</t>
  </si>
  <si>
    <t>90 days</t>
  </si>
  <si>
    <t>Franchise costs</t>
  </si>
  <si>
    <t>Number of new leases entered into during period | item</t>
  </si>
  <si>
    <t>Lease expense</t>
  </si>
  <si>
    <t>Lease income</t>
  </si>
  <si>
    <t>Employer contribution expense</t>
  </si>
  <si>
    <t>Franchise Rights [Member]</t>
  </si>
  <si>
    <t>Office Building [Member]</t>
  </si>
  <si>
    <t>Annual lease payment</t>
  </si>
  <si>
    <t>Restaurant [Member]</t>
  </si>
  <si>
    <t>Number of real estate properties associated with lease agreements | item</t>
  </si>
  <si>
    <t>Cell Tower [Member]</t>
  </si>
  <si>
    <t>Lease One [Member]</t>
  </si>
  <si>
    <t>Number of real estate properties associated with lease agreements | property</t>
  </si>
  <si>
    <t>Monthly lease payment</t>
  </si>
  <si>
    <t>Monthly lease payments, percentage of room revenue</t>
  </si>
  <si>
    <t>Proceeds from capital infusion</t>
  </si>
  <si>
    <t>Management fee percent</t>
  </si>
  <si>
    <t>Management agreement term</t>
  </si>
  <si>
    <t>Franchise fee percent</t>
  </si>
  <si>
    <t>3.30%</t>
  </si>
  <si>
    <t>Other franchiser programs and service fee percent</t>
  </si>
  <si>
    <t>Franchise agreement term</t>
  </si>
  <si>
    <t>Lease expiration</t>
  </si>
  <si>
    <t>Dec. 31,
		2019</t>
  </si>
  <si>
    <t>3.50%</t>
  </si>
  <si>
    <t>Incentive fee percent</t>
  </si>
  <si>
    <t>5.50%</t>
  </si>
  <si>
    <t>6.00%</t>
  </si>
  <si>
    <t>Dec. 31,
		2021</t>
  </si>
  <si>
    <t>Commitments And Contingencies (Schedule Of Future Minimum Lease Payments) (Details) $ in Thousands</t>
  </si>
  <si>
    <t>Operating Leases, Future Minimum Payments Due, Rolling Maturity [Abstract]</t>
  </si>
  <si>
    <t>Total future minimum lease payments</t>
  </si>
  <si>
    <t>Quarterly Operating Results (Details) - USD ($) $ / shares in Units, $ in Thousands</t>
  </si>
  <si>
    <t>Other income (expense)</t>
  </si>
  <si>
    <t>Basic Earnings per Share (EPS)</t>
  </si>
  <si>
    <t>Diluted Earnings per Share (EPS)</t>
  </si>
  <si>
    <t>Subsequent Events (Narrative) (Details) $ / shares in Units, $ in Thousands</t>
  </si>
  <si>
    <t>Mar. 01, 2017USD ($)propertyloanitem</t>
  </si>
  <si>
    <t>Feb. 28, 2017USD ($)$ / sharesshares</t>
  </si>
  <si>
    <t>Jan. 24, 2017$ / sharesshares</t>
  </si>
  <si>
    <t>Jun. 11, 2014USD ($)</t>
  </si>
  <si>
    <t>Mar. 31, 2017USD ($)item</t>
  </si>
  <si>
    <t>Mar. 03, 2017USD ($)</t>
  </si>
  <si>
    <t>Jan. 23, 2017shares</t>
  </si>
  <si>
    <t>Number of hotels acquired | property</t>
  </si>
  <si>
    <t>Fair value of common stock sold</t>
  </si>
  <si>
    <t>Shares issued, price per share | $ / shares</t>
  </si>
  <si>
    <t>Subsequent Event [Member] | New Warrants [Member]</t>
  </si>
  <si>
    <t>Number of shares called by exercise of warrant | shares</t>
  </si>
  <si>
    <t>Common stock warrants, exercise price | $ / shares</t>
  </si>
  <si>
    <t>Jan. 24,
		2019</t>
  </si>
  <si>
    <t>Subsequent Event [Member] | Old Warrants [Member] | Real Estate Strategies, L.P. [Member]</t>
  </si>
  <si>
    <t>Subsequent Event [Member] | Series E Preferred Stock [Member]</t>
  </si>
  <si>
    <t>Preferred stock, par value | $ / shares</t>
  </si>
  <si>
    <t>Preferred stock, dividend rate increase resulting from failure to pay dividend, without equity offerings</t>
  </si>
  <si>
    <t>Preferred stock, dividend rate increase resulting from failure to pay dividend, with equity offerings</t>
  </si>
  <si>
    <t>9.50%</t>
  </si>
  <si>
    <t>Preferred stock, percentage of conversion price at which preferred stock automatically converts to common stock</t>
  </si>
  <si>
    <t>Preferred stock, trading days for preferred stock automatically converting to common stock</t>
  </si>
  <si>
    <t>60 days</t>
  </si>
  <si>
    <t>Number of shares redeemable by company when market price is within defined range | shares</t>
  </si>
  <si>
    <t>Preferred stock, percentage of liquidation value at which holders can sell</t>
  </si>
  <si>
    <t>130.00%</t>
  </si>
  <si>
    <t>Threshold of originally issued preferred stock shares outstanding required for approval of certain transactions by preferred shareholders | shares</t>
  </si>
  <si>
    <t>Threshold of originally issued preferred stock shares outstanding required for approval of certain transactions by preferred shareholders, percent</t>
  </si>
  <si>
    <t>47.00%</t>
  </si>
  <si>
    <t>Percentage of approval required for certain transactions by preferred shareholders</t>
  </si>
  <si>
    <t>75.00%</t>
  </si>
  <si>
    <t>Threshold of amount of related party transactions for aprroval by preferred shareholders</t>
  </si>
  <si>
    <t>Threshold of maximum percentage of shares grantable before shareholder approval required</t>
  </si>
  <si>
    <t>9.90%</t>
  </si>
  <si>
    <t>Subsequent Event [Member] | Home2 Suites [Member]</t>
  </si>
  <si>
    <t>Number of hotels acquired | item</t>
  </si>
  <si>
    <t>Purchase price of hotel acquisition</t>
  </si>
  <si>
    <t>Subsequent Event [Member] | Home2 Suites [Member] | Collateral Pledged [Member]</t>
  </si>
  <si>
    <t>Minimum [Member] | Subsequent Event [Member] | Series E Preferred Stock [Member]</t>
  </si>
  <si>
    <t>Preferred stock, percentage of liquidation value at which company can redeem preferred stock</t>
  </si>
  <si>
    <t>110.00%</t>
  </si>
  <si>
    <t>Maximum [Member] | Subsequent Event [Member] | Series E Preferred Stock [Member]</t>
  </si>
  <si>
    <t>Secured Credit Facility [Member] | Forecast [Member]</t>
  </si>
  <si>
    <t>Increase in borrowing capacity</t>
  </si>
  <si>
    <t>Line of credit facility, accordian feature</t>
  </si>
  <si>
    <t>2 years</t>
  </si>
  <si>
    <t>Automatic extension period based on capital achievements</t>
  </si>
  <si>
    <t>Secured Credit Facility [Member] | Subsequent Event [Member] | Base Rate [Member]</t>
  </si>
  <si>
    <t>2.95%</t>
  </si>
  <si>
    <t>Secured Credit Facility [Member] | Subsequent Event [Member] | Collateral Pledged [Member]</t>
  </si>
  <si>
    <t>Secured Credit Facility [Member] | Minimum [Member] | Subsequent Event [Member] | LIBOR [Member]</t>
  </si>
  <si>
    <t>Basis spread after capital achievements</t>
  </si>
  <si>
    <t>Secured Credit Facility [Member] | Minimum [Member] | Subsequent Event [Member] | Base Rate [Member]</t>
  </si>
  <si>
    <t>1.25%</t>
  </si>
  <si>
    <t>Secured Credit Facility [Member] | Maximum [Member] | Subsequent Event [Member] | LIBOR [Member]</t>
  </si>
  <si>
    <t>Secured Credit Facility [Member] | Maximum [Member] | Subsequent Event [Member] | Base Rate [Member]</t>
  </si>
  <si>
    <t>2.00%</t>
  </si>
  <si>
    <t>Subsequent Events (Aggregate Annual Principal Payments On Debt Associated With Assets Held For Use And Held For Sale) (Details) - USD ($) $ in Thousands</t>
  </si>
  <si>
    <t>Held For Use [Member] | Secured Credit Facility [Member]</t>
  </si>
  <si>
    <t>Schedule III Real Estate And Accumulated Depreciation (Schedule Of Real Estate Investments And Accumulated Depreciation) (Details) - USD ($) $ in Thousands</t>
  </si>
  <si>
    <t>Dec. 31, 2013</t>
  </si>
  <si>
    <t>Real Estate and Accumulated Depreciation [Line Items]</t>
  </si>
  <si>
    <t>Initial Cost, Land</t>
  </si>
  <si>
    <t>Initial Cost, Buildings &amp; Improvements</t>
  </si>
  <si>
    <t>Initial Cost, Furniture &amp; equipment</t>
  </si>
  <si>
    <t>Additions, (Dispositions), (Impairments) Subsequent to Acquisition, Land</t>
  </si>
  <si>
    <t>Additions, (Dispositions), (Impairments) Subsequent to Acquisition, Buildings &amp; Improvements</t>
  </si>
  <si>
    <t>Additions, (Dispositions), (Impairments) Subsequent to Acquisition, Furniture &amp; equipment</t>
  </si>
  <si>
    <t>Gross Amount at December 31, 2016, Land</t>
  </si>
  <si>
    <t>Gross Amount at December 31, 2016, Buildings &amp; Improvements</t>
  </si>
  <si>
    <t>Gross Amount at December 31, 2016, Furniture &amp; equipment</t>
  </si>
  <si>
    <t>Accumulated Depreciation</t>
  </si>
  <si>
    <t>Net Book Value</t>
  </si>
  <si>
    <t>Hotel [Member]</t>
  </si>
  <si>
    <t>Super 8 [Member] | Creston, Iowa [Member]</t>
  </si>
  <si>
    <t>Sep. 19,
		1978</t>
  </si>
  <si>
    <t>Encumbrance</t>
  </si>
  <si>
    <t>GWBR</t>
  </si>
  <si>
    <t>Super 8 [Member] | Billings, Montana [Member]</t>
  </si>
  <si>
    <t>Jan. 5,
		2007</t>
  </si>
  <si>
    <t>WAB</t>
  </si>
  <si>
    <t>Quality Inn [Member] | Solomons, Maryland [Member]</t>
  </si>
  <si>
    <t>Jun. 1,
		1986</t>
  </si>
  <si>
    <t>Quality Inn [Member] | Morgantown, West Virginia [Member]</t>
  </si>
  <si>
    <t>Oct. 1,
		1996</t>
  </si>
  <si>
    <t>MS</t>
  </si>
  <si>
    <t>Comfort Inn [Member] | New Castle, Pennsylvania [Member]</t>
  </si>
  <si>
    <t>Jul. 1,
		1987</t>
  </si>
  <si>
    <t>Comfort Inn [Member] | Harlan, Kentucky [Member]</t>
  </si>
  <si>
    <t>Jul. 1,
		1993</t>
  </si>
  <si>
    <t>Key West Inns [Member] | Key Largo, Florida [Member]</t>
  </si>
  <si>
    <t>Aug. 1,
		1987</t>
  </si>
  <si>
    <t>Comfort Suites [Member] | Ft. Wayne, Indiana [Member]</t>
  </si>
  <si>
    <t>Nov. 7,
		2005</t>
  </si>
  <si>
    <t>HUNT</t>
  </si>
  <si>
    <t>Comfort Suites [Member] | Lafayette, Indiana [Member]</t>
  </si>
  <si>
    <t>Comfort Suites [Member] | South Bend, Indiana [Member]</t>
  </si>
  <si>
    <t>Nov. 30,
		2005</t>
  </si>
  <si>
    <t>Comfort Inn and Suites [Member] | Warsaw, Indiana [Member]</t>
  </si>
  <si>
    <t>Supertel Inn [Member] | Creston, Iowa [Member]</t>
  </si>
  <si>
    <t>Jun. 30,
		2006</t>
  </si>
  <si>
    <t>Days Inn [Member] | Bossier City, Louisiania [Member]</t>
  </si>
  <si>
    <t>Apr. 4,
		2007</t>
  </si>
  <si>
    <t>Hilton Garden Inn [Member] | Dowell, Maryland [Member]</t>
  </si>
  <si>
    <t>May 25,
		2012</t>
  </si>
  <si>
    <t>CANTOR</t>
  </si>
  <si>
    <t>SpringHill Suites [Member] | San Antonio, Texas [Member]</t>
  </si>
  <si>
    <t>LAT</t>
  </si>
  <si>
    <t>Courtyard by Mariott [Member] | Jacksonville, Florida [Member]</t>
  </si>
  <si>
    <t>WABJ</t>
  </si>
  <si>
    <t>Hotel Indigo [Member] | Atlanta, Georgia [Member]</t>
  </si>
  <si>
    <t>WABA</t>
  </si>
  <si>
    <t>Aloft [Member] | Leawood, Kansas [Member]</t>
  </si>
  <si>
    <t>Dec. 14,
		2016</t>
  </si>
  <si>
    <t>GWB</t>
  </si>
  <si>
    <t>Schedule III Real Estate And Accumulated Depreciation (Schedule Of Changes In Rental Properties And Accumulated Depreciation) (Details) - USD ($) $ in Thousands</t>
  </si>
  <si>
    <t>Balance</t>
  </si>
  <si>
    <t>Additions to buildings and improvements</t>
  </si>
  <si>
    <t>Disposition of buildings and improvements</t>
  </si>
  <si>
    <t>Depreciation for the period</t>
  </si>
  <si>
    <t>Depreciation on assets sold or disposed</t>
  </si>
  <si>
    <t>Aggregate cost of land, buildings, furniture and equipment for Federal income tax purposes</t>
  </si>
  <si>
    <t>Minimum [Member] | Building And Improvements [Member]</t>
  </si>
  <si>
    <t>Useful life used for computation of depreciation</t>
  </si>
  <si>
    <t>Minimum [Member] | Furniture And Equipment [Member]</t>
  </si>
  <si>
    <t>Maximum [Member] | Building And Improvements [Member]</t>
  </si>
  <si>
    <t>Maximum [Member] | Furniture And Equipment [Member]</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_(&quot;$ &quot;#,##0.000000_);_(&quot;$ &quot;(#,##0.000000)" numFmtId="167"/>
    <numFmt formatCode="_(&quot;$ &quot;#,##0.000_);_(&quot;$ &quot;(#,##0.000)" numFmtId="168"/>
    <numFmt formatCode="_(&quot;$ &quot;#,##0.00000_);_(&quot;$ &quot;(#,##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6"/>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2016</v>
      </c>
    </row>
    <row r="9" spans="1:4">
      <c r="A9" s="4" t="s">
        <v>15</v>
      </c>
      <c r="B9" s="4" t="s">
        <v>16</v>
      </c>
    </row>
    <row r="10" spans="1:4">
      <c r="A10" s="4" t="s">
        <v>17</v>
      </c>
      <c r="B10" s="5" t="n">
        <v>929545</v>
      </c>
    </row>
    <row r="11" spans="1:4">
      <c r="A11" s="4" t="s">
        <v>18</v>
      </c>
      <c r="B11" s="4" t="s">
        <v>19</v>
      </c>
    </row>
    <row r="12" spans="1:4">
      <c r="A12" s="4" t="s">
        <v>20</v>
      </c>
      <c r="B12" s="4" t="s">
        <v>21</v>
      </c>
    </row>
    <row r="13" spans="1:4">
      <c r="A13" s="4" t="s">
        <v>22</v>
      </c>
      <c r="C13" s="5" t="n">
        <v>43993705</v>
      </c>
    </row>
    <row r="14" spans="1:4">
      <c r="A14" s="4" t="s">
        <v>23</v>
      </c>
      <c r="D14" s="6" t="n">
        <v>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7</v>
      </c>
      <c r="B1" s="2" t="s">
        <v>1</v>
      </c>
    </row>
    <row r="2" spans="1:2">
      <c r="B2" s="2" t="s">
        <v>2</v>
      </c>
    </row>
    <row r="3" spans="1:2">
      <c r="A3" s="3" t="s">
        <v>215</v>
      </c>
    </row>
    <row r="4" spans="1:2">
      <c r="A4" s="4" t="s">
        <v>217</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6158</v>
      </c>
      <c r="C3" s="7" t="n">
        <v>75899</v>
      </c>
    </row>
    <row r="4" spans="1:3">
      <c r="A4" s="4" t="s">
        <v>28</v>
      </c>
      <c r="B4" s="5" t="n">
        <v>9036</v>
      </c>
    </row>
    <row r="5" spans="1:3">
      <c r="A5" s="4" t="s">
        <v>29</v>
      </c>
      <c r="B5" s="5" t="n">
        <v>8326</v>
      </c>
      <c r="C5" s="5" t="n">
        <v>4870</v>
      </c>
    </row>
    <row r="6" spans="1:3">
      <c r="A6" s="4" t="s">
        <v>30</v>
      </c>
      <c r="B6" s="5" t="n">
        <v>5350</v>
      </c>
      <c r="C6" s="5" t="n">
        <v>3776</v>
      </c>
    </row>
    <row r="7" spans="1:3">
      <c r="A7" s="4" t="s">
        <v>31</v>
      </c>
      <c r="B7" s="5" t="n">
        <v>1416</v>
      </c>
      <c r="C7" s="5" t="n">
        <v>1169</v>
      </c>
    </row>
    <row r="8" spans="1:3">
      <c r="A8" s="4" t="s">
        <v>32</v>
      </c>
      <c r="B8" s="5" t="n">
        <v>1666</v>
      </c>
      <c r="C8" s="5" t="n">
        <v>1832</v>
      </c>
    </row>
    <row r="9" spans="1:3">
      <c r="A9" s="4" t="s">
        <v>33</v>
      </c>
      <c r="B9" s="5" t="n">
        <v>18713</v>
      </c>
      <c r="C9" s="5" t="n">
        <v>54800</v>
      </c>
    </row>
    <row r="10" spans="1:3">
      <c r="A10" s="4" t="s">
        <v>34</v>
      </c>
      <c r="B10" s="5" t="n">
        <v>140665</v>
      </c>
      <c r="C10" s="5" t="n">
        <v>142346</v>
      </c>
    </row>
    <row r="11" spans="1:3">
      <c r="A11" s="3" t="s">
        <v>35</v>
      </c>
    </row>
    <row r="12" spans="1:3">
      <c r="A12" s="4" t="s">
        <v>36</v>
      </c>
      <c r="B12" s="5" t="n">
        <v>5823</v>
      </c>
      <c r="C12" s="5" t="n">
        <v>5419</v>
      </c>
    </row>
    <row r="13" spans="1:3">
      <c r="A13" s="4" t="s">
        <v>37</v>
      </c>
      <c r="B13" s="5" t="n">
        <v>8</v>
      </c>
      <c r="C13" s="5" t="n">
        <v>8759</v>
      </c>
    </row>
    <row r="14" spans="1:3">
      <c r="A14" s="4" t="s">
        <v>38</v>
      </c>
      <c r="B14" s="5" t="n">
        <v>1315</v>
      </c>
    </row>
    <row r="15" spans="1:3">
      <c r="A15" s="4" t="s">
        <v>39</v>
      </c>
      <c r="B15" s="5" t="n">
        <v>56775</v>
      </c>
      <c r="C15" s="5" t="n">
        <v>44667</v>
      </c>
    </row>
    <row r="16" spans="1:3">
      <c r="A16" s="4" t="s">
        <v>40</v>
      </c>
      <c r="B16" s="5" t="n">
        <v>5945</v>
      </c>
      <c r="C16" s="5" t="n">
        <v>41344</v>
      </c>
    </row>
    <row r="17" spans="1:3">
      <c r="A17" s="4" t="s">
        <v>41</v>
      </c>
      <c r="B17" s="5" t="n">
        <v>69866</v>
      </c>
      <c r="C17" s="5" t="n">
        <v>100189</v>
      </c>
    </row>
    <row r="18" spans="1:3">
      <c r="A18" s="3" t="s">
        <v>42</v>
      </c>
    </row>
    <row r="19" spans="1:3">
      <c r="A19" s="4" t="s">
        <v>43</v>
      </c>
      <c r="B19" s="5" t="n">
        <v>50</v>
      </c>
      <c r="C19" s="5" t="n">
        <v>49</v>
      </c>
    </row>
    <row r="20" spans="1:3">
      <c r="A20" s="4" t="s">
        <v>44</v>
      </c>
      <c r="B20" s="5" t="n">
        <v>118613</v>
      </c>
      <c r="C20" s="5" t="n">
        <v>138387</v>
      </c>
    </row>
    <row r="21" spans="1:3">
      <c r="A21" s="4" t="s">
        <v>45</v>
      </c>
      <c r="B21" s="5" t="n">
        <v>-112024</v>
      </c>
      <c r="C21" s="5" t="n">
        <v>-105858</v>
      </c>
    </row>
    <row r="22" spans="1:3">
      <c r="A22" s="4" t="s">
        <v>46</v>
      </c>
      <c r="B22" s="5" t="n">
        <v>67972</v>
      </c>
      <c r="C22" s="5" t="n">
        <v>32616</v>
      </c>
    </row>
    <row r="23" spans="1:3">
      <c r="A23" s="4" t="s">
        <v>47</v>
      </c>
      <c r="B23" s="5" t="n">
        <v>2827</v>
      </c>
      <c r="C23" s="5" t="n">
        <v>1879</v>
      </c>
    </row>
    <row r="24" spans="1:3">
      <c r="A24" s="4" t="s">
        <v>48</v>
      </c>
      <c r="B24" s="5" t="n">
        <v>70799</v>
      </c>
      <c r="C24" s="5" t="n">
        <v>34495</v>
      </c>
    </row>
    <row r="25" spans="1:3">
      <c r="A25" s="4" t="s">
        <v>49</v>
      </c>
      <c r="B25" s="5" t="n">
        <v>140665</v>
      </c>
      <c r="C25" s="5" t="n">
        <v>142346</v>
      </c>
    </row>
    <row r="26" spans="1:3">
      <c r="A26" s="4" t="s">
        <v>50</v>
      </c>
    </row>
    <row r="27" spans="1:3">
      <c r="A27" s="3" t="s">
        <v>35</v>
      </c>
    </row>
    <row r="28" spans="1:3">
      <c r="A28" s="4" t="s">
        <v>51</v>
      </c>
      <c r="C28" s="5" t="n">
        <v>7662</v>
      </c>
    </row>
    <row r="29" spans="1:3">
      <c r="A29" s="4" t="s">
        <v>52</v>
      </c>
    </row>
    <row r="30" spans="1:3">
      <c r="A30" s="3" t="s">
        <v>42</v>
      </c>
    </row>
    <row r="31" spans="1:3">
      <c r="A31" s="4" t="s">
        <v>53</v>
      </c>
      <c r="C31" s="5" t="n">
        <v>8</v>
      </c>
    </row>
    <row r="32" spans="1:3">
      <c r="A32" s="4" t="s">
        <v>54</v>
      </c>
    </row>
    <row r="33" spans="1:3">
      <c r="A33" s="3" t="s">
        <v>42</v>
      </c>
    </row>
    <row r="34" spans="1:3">
      <c r="A34" s="4" t="s">
        <v>53</v>
      </c>
      <c r="C34" s="7" t="n">
        <v>30</v>
      </c>
    </row>
    <row r="35" spans="1:3">
      <c r="A35" s="4" t="s">
        <v>55</v>
      </c>
    </row>
    <row r="36" spans="1:3">
      <c r="A36" s="3" t="s">
        <v>42</v>
      </c>
    </row>
    <row r="37" spans="1:3">
      <c r="A37" s="4" t="s">
        <v>53</v>
      </c>
      <c r="B37" s="7" t="n">
        <v>613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1"/>
    <col customWidth="1" max="2" min="2" width="80"/>
  </cols>
  <sheetData>
    <row r="1" spans="1:2">
      <c r="A1" s="1" t="s">
        <v>243</v>
      </c>
      <c r="B1" s="2" t="s">
        <v>1</v>
      </c>
    </row>
    <row r="2" spans="1:2">
      <c r="B2" s="2" t="s">
        <v>2</v>
      </c>
    </row>
    <row r="3" spans="1:2">
      <c r="A3" s="3" t="s">
        <v>191</v>
      </c>
    </row>
    <row r="4" spans="1:2">
      <c r="A4" s="4" t="s">
        <v>244</v>
      </c>
      <c r="B4" s="4" t="s">
        <v>245</v>
      </c>
    </row>
    <row r="5" spans="1:2">
      <c r="A5" s="4" t="s">
        <v>246</v>
      </c>
      <c r="B5" s="4" t="s">
        <v>247</v>
      </c>
    </row>
    <row r="6" spans="1:2">
      <c r="A6" s="4" t="s">
        <v>248</v>
      </c>
      <c r="B6" s="4" t="s">
        <v>249</v>
      </c>
    </row>
    <row r="7" spans="1:2">
      <c r="A7" s="4" t="s">
        <v>193</v>
      </c>
      <c r="B7" s="4" t="s">
        <v>250</v>
      </c>
    </row>
    <row r="8" spans="1:2">
      <c r="A8" s="4" t="s">
        <v>251</v>
      </c>
      <c r="B8" s="4" t="s">
        <v>252</v>
      </c>
    </row>
    <row r="9" spans="1:2">
      <c r="A9" s="4" t="s">
        <v>253</v>
      </c>
      <c r="B9" s="4" t="s">
        <v>254</v>
      </c>
    </row>
    <row r="10" spans="1:2">
      <c r="A10" s="4" t="s">
        <v>255</v>
      </c>
      <c r="B10" s="4" t="s">
        <v>256</v>
      </c>
    </row>
    <row r="11" spans="1:2">
      <c r="A11" s="4" t="s">
        <v>257</v>
      </c>
      <c r="B11" s="4" t="s">
        <v>258</v>
      </c>
    </row>
    <row r="12" spans="1:2">
      <c r="A12" s="4" t="s">
        <v>259</v>
      </c>
      <c r="B12" s="4" t="s">
        <v>260</v>
      </c>
    </row>
    <row r="13" spans="1:2">
      <c r="A13" s="4" t="s">
        <v>261</v>
      </c>
      <c r="B13" s="4" t="s">
        <v>262</v>
      </c>
    </row>
    <row r="14" spans="1:2">
      <c r="A14" s="4" t="s">
        <v>263</v>
      </c>
      <c r="B14" s="4" t="s">
        <v>264</v>
      </c>
    </row>
    <row r="15" spans="1:2">
      <c r="A15" s="4" t="s">
        <v>265</v>
      </c>
      <c r="B15" s="4" t="s">
        <v>266</v>
      </c>
    </row>
    <row r="16" spans="1:2">
      <c r="A16" s="4" t="s">
        <v>225</v>
      </c>
      <c r="B16" s="4" t="s">
        <v>267</v>
      </c>
    </row>
    <row r="17" spans="1:2">
      <c r="A17" s="4" t="s">
        <v>268</v>
      </c>
      <c r="B17" s="4" t="s">
        <v>269</v>
      </c>
    </row>
    <row r="18" spans="1:2">
      <c r="A18" s="4" t="s">
        <v>270</v>
      </c>
      <c r="B18" s="4" t="s">
        <v>271</v>
      </c>
    </row>
    <row r="19" spans="1:2">
      <c r="A19" s="4" t="s">
        <v>222</v>
      </c>
      <c r="B19" s="4" t="s">
        <v>272</v>
      </c>
    </row>
    <row r="20" spans="1:2">
      <c r="A20" s="4" t="s">
        <v>273</v>
      </c>
      <c r="B20" s="4" t="s">
        <v>274</v>
      </c>
    </row>
    <row r="21" spans="1:2">
      <c r="A21" s="4" t="s">
        <v>275</v>
      </c>
      <c r="B21" s="4" t="s">
        <v>276</v>
      </c>
    </row>
    <row r="22" spans="1:2">
      <c r="A22" s="4" t="s">
        <v>277</v>
      </c>
      <c r="B22" s="4" t="s">
        <v>278</v>
      </c>
    </row>
    <row r="23" spans="1:2">
      <c r="A23" s="4" t="s">
        <v>279</v>
      </c>
      <c r="B23"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1</v>
      </c>
      <c r="B1" s="2" t="s">
        <v>1</v>
      </c>
    </row>
    <row r="2" spans="1:2">
      <c r="B2" s="2" t="s">
        <v>2</v>
      </c>
    </row>
    <row r="3" spans="1:2">
      <c r="A3" s="3" t="s">
        <v>194</v>
      </c>
    </row>
    <row r="4" spans="1:2">
      <c r="A4" s="4" t="s">
        <v>282</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84</v>
      </c>
      <c r="B1" s="2" t="s">
        <v>1</v>
      </c>
    </row>
    <row r="2" spans="1:2">
      <c r="B2" s="2" t="s">
        <v>2</v>
      </c>
    </row>
    <row r="3" spans="1:2">
      <c r="A3" s="4" t="s">
        <v>285</v>
      </c>
      <c r="B3" s="4" t="s">
        <v>286</v>
      </c>
    </row>
    <row r="4" spans="1:2">
      <c r="A4" s="4" t="s">
        <v>287</v>
      </c>
    </row>
    <row r="5" spans="1:2">
      <c r="A5" s="4" t="s">
        <v>288</v>
      </c>
      <c r="B5" s="4" t="s">
        <v>289</v>
      </c>
    </row>
    <row r="6" spans="1:2">
      <c r="A6" s="4" t="s">
        <v>290</v>
      </c>
    </row>
    <row r="7" spans="1:2">
      <c r="A7" s="4" t="s">
        <v>288</v>
      </c>
      <c r="B7"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92</v>
      </c>
      <c r="B1" s="2" t="s">
        <v>1</v>
      </c>
    </row>
    <row r="2" spans="1:2">
      <c r="B2" s="2" t="s">
        <v>2</v>
      </c>
    </row>
    <row r="3" spans="1:2">
      <c r="A3" s="3" t="s">
        <v>200</v>
      </c>
    </row>
    <row r="4" spans="1:2">
      <c r="A4" s="4" t="s">
        <v>293</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56</v>
      </c>
      <c r="B1" s="2" t="s">
        <v>1</v>
      </c>
    </row>
    <row r="2" spans="1:3">
      <c r="B2" s="2" t="s">
        <v>2</v>
      </c>
      <c r="C2" s="2" t="s">
        <v>25</v>
      </c>
    </row>
    <row r="3" spans="1:3">
      <c r="A3" s="4" t="s">
        <v>57</v>
      </c>
      <c r="B3" s="7" t="n">
        <v>21000</v>
      </c>
      <c r="C3" s="7" t="n">
        <v>10000</v>
      </c>
    </row>
    <row r="4" spans="1:3">
      <c r="A4" s="4" t="s">
        <v>58</v>
      </c>
      <c r="B4" s="5" t="n">
        <v>40000000</v>
      </c>
      <c r="C4" s="5" t="n">
        <v>40000000</v>
      </c>
    </row>
    <row r="5" spans="1:3">
      <c r="A5" s="4" t="s">
        <v>59</v>
      </c>
      <c r="B5" s="8" t="n">
        <v>0.01</v>
      </c>
      <c r="C5" s="8" t="n">
        <v>0.01</v>
      </c>
    </row>
    <row r="6" spans="1:3">
      <c r="A6" s="4" t="s">
        <v>60</v>
      </c>
      <c r="B6" s="5" t="n">
        <v>200000000</v>
      </c>
      <c r="C6" s="5" t="n">
        <v>200000000</v>
      </c>
    </row>
    <row r="7" spans="1:3">
      <c r="A7" s="4" t="s">
        <v>61</v>
      </c>
      <c r="B7" s="5" t="n">
        <v>4956835</v>
      </c>
      <c r="C7" s="5" t="n">
        <v>4941878</v>
      </c>
    </row>
    <row r="8" spans="1:3">
      <c r="A8" s="4" t="s">
        <v>62</v>
      </c>
      <c r="B8" s="7" t="n">
        <v>2008000</v>
      </c>
      <c r="C8" s="7" t="n">
        <v>1197000</v>
      </c>
    </row>
    <row r="9" spans="1:3">
      <c r="A9" s="4" t="s">
        <v>50</v>
      </c>
    </row>
    <row r="10" spans="1:3">
      <c r="A10" s="4" t="s">
        <v>63</v>
      </c>
      <c r="B10" s="4" t="s">
        <v>64</v>
      </c>
      <c r="C10" s="4" t="s">
        <v>64</v>
      </c>
    </row>
    <row r="11" spans="1:3">
      <c r="A11" s="4" t="s">
        <v>65</v>
      </c>
      <c r="C11" s="5" t="n">
        <v>800000</v>
      </c>
    </row>
    <row r="12" spans="1:3">
      <c r="A12" s="4" t="s">
        <v>66</v>
      </c>
      <c r="C12" s="8" t="n">
        <v>0.01</v>
      </c>
    </row>
    <row r="13" spans="1:3">
      <c r="A13" s="4" t="s">
        <v>67</v>
      </c>
      <c r="C13" s="5" t="n">
        <v>332500</v>
      </c>
    </row>
    <row r="14" spans="1:3">
      <c r="A14" s="4" t="s">
        <v>68</v>
      </c>
      <c r="C14" s="7" t="n">
        <v>10182</v>
      </c>
    </row>
    <row r="15" spans="1:3">
      <c r="A15" s="4" t="s">
        <v>52</v>
      </c>
    </row>
    <row r="16" spans="1:3">
      <c r="A16" s="4" t="s">
        <v>63</v>
      </c>
      <c r="B16" s="4" t="s">
        <v>69</v>
      </c>
      <c r="C16" s="4" t="s">
        <v>69</v>
      </c>
    </row>
    <row r="17" spans="1:3">
      <c r="A17" s="4" t="s">
        <v>58</v>
      </c>
      <c r="C17" s="5" t="n">
        <v>2500000</v>
      </c>
    </row>
    <row r="18" spans="1:3">
      <c r="A18" s="4" t="s">
        <v>66</v>
      </c>
      <c r="C18" s="8" t="n">
        <v>0.01</v>
      </c>
    </row>
    <row r="19" spans="1:3">
      <c r="A19" s="4" t="s">
        <v>67</v>
      </c>
      <c r="C19" s="5" t="n">
        <v>803270</v>
      </c>
    </row>
    <row r="20" spans="1:3">
      <c r="A20" s="4" t="s">
        <v>68</v>
      </c>
      <c r="C20" s="7" t="n">
        <v>9485</v>
      </c>
    </row>
    <row r="21" spans="1:3">
      <c r="A21" s="4" t="s">
        <v>54</v>
      </c>
    </row>
    <row r="22" spans="1:3">
      <c r="A22" s="4" t="s">
        <v>63</v>
      </c>
      <c r="B22" s="4" t="s">
        <v>70</v>
      </c>
      <c r="C22" s="4" t="s">
        <v>70</v>
      </c>
    </row>
    <row r="23" spans="1:3">
      <c r="A23" s="4" t="s">
        <v>58</v>
      </c>
      <c r="C23" s="5" t="n">
        <v>3000000</v>
      </c>
    </row>
    <row r="24" spans="1:3">
      <c r="A24" s="4" t="s">
        <v>66</v>
      </c>
      <c r="C24" s="8" t="n">
        <v>0.01</v>
      </c>
    </row>
    <row r="25" spans="1:3">
      <c r="A25" s="4" t="s">
        <v>67</v>
      </c>
      <c r="C25" s="5" t="n">
        <v>3000000</v>
      </c>
    </row>
    <row r="26" spans="1:3">
      <c r="A26" s="4" t="s">
        <v>68</v>
      </c>
      <c r="C26" s="7" t="n">
        <v>34492</v>
      </c>
    </row>
    <row r="27" spans="1:3">
      <c r="A27" s="4" t="s">
        <v>55</v>
      </c>
    </row>
    <row r="28" spans="1:3">
      <c r="A28" s="4" t="s">
        <v>63</v>
      </c>
      <c r="B28" s="4" t="s">
        <v>70</v>
      </c>
    </row>
    <row r="29" spans="1:3">
      <c r="A29" s="4" t="s">
        <v>58</v>
      </c>
      <c r="B29" s="5" t="n">
        <v>6700000</v>
      </c>
    </row>
    <row r="30" spans="1:3">
      <c r="A30" s="4" t="s">
        <v>66</v>
      </c>
      <c r="B30" s="8" t="n">
        <v>0.01</v>
      </c>
    </row>
    <row r="31" spans="1:3">
      <c r="A31" s="4" t="s">
        <v>67</v>
      </c>
      <c r="B31" s="5" t="n">
        <v>6245156</v>
      </c>
    </row>
    <row r="32" spans="1:3">
      <c r="A32" s="4" t="s">
        <v>68</v>
      </c>
      <c r="B32" s="7" t="n">
        <v>6342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95</v>
      </c>
      <c r="B1" s="2" t="s">
        <v>1</v>
      </c>
    </row>
    <row r="2" spans="1:2">
      <c r="B2" s="2" t="s">
        <v>2</v>
      </c>
    </row>
    <row r="3" spans="1:2">
      <c r="A3" s="3" t="s">
        <v>203</v>
      </c>
    </row>
    <row r="4" spans="1:2">
      <c r="A4" s="4" t="s">
        <v>288</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06</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06</v>
      </c>
      <c r="B1" s="2" t="s">
        <v>1</v>
      </c>
    </row>
    <row r="2" spans="1:2">
      <c r="B2" s="2" t="s">
        <v>2</v>
      </c>
    </row>
    <row r="3" spans="1:2">
      <c r="A3" s="3" t="s">
        <v>209</v>
      </c>
    </row>
    <row r="4" spans="1:2">
      <c r="A4" s="4" t="s">
        <v>307</v>
      </c>
      <c r="B4"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309</v>
      </c>
      <c r="B1" s="2" t="s">
        <v>1</v>
      </c>
    </row>
    <row r="2" spans="1:2">
      <c r="B2" s="2" t="s">
        <v>2</v>
      </c>
    </row>
    <row r="3" spans="1:2">
      <c r="A3" s="3" t="s">
        <v>212</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15</v>
      </c>
    </row>
    <row r="4" spans="1:2">
      <c r="A4" s="4" t="s">
        <v>321</v>
      </c>
      <c r="B4"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23</v>
      </c>
      <c r="B1" s="2" t="s">
        <v>1</v>
      </c>
    </row>
    <row r="2" spans="1:2">
      <c r="B2" s="2" t="s">
        <v>2</v>
      </c>
    </row>
    <row r="3" spans="1:2">
      <c r="A3" s="4" t="s">
        <v>324</v>
      </c>
    </row>
    <row r="4" spans="1:2">
      <c r="A4" s="3" t="s">
        <v>325</v>
      </c>
    </row>
    <row r="5" spans="1:2">
      <c r="A5" s="4" t="s">
        <v>326</v>
      </c>
      <c r="B5" s="4" t="s">
        <v>327</v>
      </c>
    </row>
    <row r="6" spans="1:2">
      <c r="A6" s="4" t="s">
        <v>328</v>
      </c>
    </row>
    <row r="7" spans="1:2">
      <c r="A7" s="3" t="s">
        <v>325</v>
      </c>
    </row>
    <row r="8" spans="1:2">
      <c r="A8" s="4" t="s">
        <v>326</v>
      </c>
      <c r="B8"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30</v>
      </c>
      <c r="B1" s="2" t="s">
        <v>1</v>
      </c>
    </row>
    <row r="2" spans="1:2">
      <c r="B2" s="2" t="s">
        <v>2</v>
      </c>
    </row>
    <row r="3" spans="1:2">
      <c r="A3" s="3" t="s">
        <v>226</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29</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2</v>
      </c>
      <c r="B1" s="2" t="s">
        <v>1</v>
      </c>
    </row>
    <row r="2" spans="1:2">
      <c r="B2" s="2" t="s">
        <v>2</v>
      </c>
    </row>
    <row r="3" spans="1:2">
      <c r="A3" s="3" t="s">
        <v>232</v>
      </c>
    </row>
    <row r="4" spans="1:2">
      <c r="A4" s="4" t="s">
        <v>343</v>
      </c>
      <c r="B4" s="4" t="s">
        <v>3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5</v>
      </c>
      <c r="B1" s="2" t="s">
        <v>1</v>
      </c>
    </row>
    <row r="2" spans="1:2">
      <c r="B2" s="2" t="s">
        <v>2</v>
      </c>
    </row>
    <row r="3" spans="1:2">
      <c r="A3" s="3" t="s">
        <v>235</v>
      </c>
    </row>
    <row r="4" spans="1:2">
      <c r="A4" s="4" t="s">
        <v>346</v>
      </c>
      <c r="B4" s="4" t="s">
        <v>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v>
      </c>
      <c r="B1" s="2" t="s">
        <v>1</v>
      </c>
    </row>
    <row r="2" spans="1:4">
      <c r="B2" s="2" t="s">
        <v>2</v>
      </c>
      <c r="C2" s="2" t="s">
        <v>25</v>
      </c>
      <c r="D2" s="2" t="s">
        <v>72</v>
      </c>
    </row>
    <row r="3" spans="1:4">
      <c r="A3" s="3" t="s">
        <v>73</v>
      </c>
    </row>
    <row r="4" spans="1:4">
      <c r="A4" s="4" t="s">
        <v>74</v>
      </c>
      <c r="B4" s="7" t="n">
        <v>50647</v>
      </c>
      <c r="C4" s="7" t="n">
        <v>58714</v>
      </c>
      <c r="D4" s="7" t="n">
        <v>58799</v>
      </c>
    </row>
    <row r="5" spans="1:4">
      <c r="A5" s="3" t="s">
        <v>75</v>
      </c>
    </row>
    <row r="6" spans="1:4">
      <c r="A6" s="4" t="s">
        <v>76</v>
      </c>
      <c r="B6" s="5" t="n">
        <v>37092</v>
      </c>
      <c r="C6" s="5" t="n">
        <v>43367</v>
      </c>
      <c r="D6" s="5" t="n">
        <v>44391</v>
      </c>
    </row>
    <row r="7" spans="1:4">
      <c r="A7" s="4" t="s">
        <v>77</v>
      </c>
      <c r="B7" s="5" t="n">
        <v>5190</v>
      </c>
      <c r="C7" s="5" t="n">
        <v>5400</v>
      </c>
      <c r="D7" s="5" t="n">
        <v>6437</v>
      </c>
    </row>
    <row r="8" spans="1:4">
      <c r="A8" s="4" t="s">
        <v>78</v>
      </c>
      <c r="B8" s="5" t="n">
        <v>5792</v>
      </c>
      <c r="C8" s="5" t="n">
        <v>5493</v>
      </c>
      <c r="D8" s="5" t="n">
        <v>4192</v>
      </c>
    </row>
    <row r="9" spans="1:4">
      <c r="A9" s="4" t="s">
        <v>79</v>
      </c>
      <c r="B9" s="5" t="n">
        <v>550</v>
      </c>
      <c r="C9" s="5" t="n">
        <v>684</v>
      </c>
    </row>
    <row r="10" spans="1:4">
      <c r="A10" s="4" t="s">
        <v>80</v>
      </c>
      <c r="C10" s="5" t="n">
        <v>246</v>
      </c>
      <c r="D10" s="5" t="n">
        <v>76</v>
      </c>
    </row>
    <row r="11" spans="1:4">
      <c r="A11" s="4" t="s">
        <v>81</v>
      </c>
      <c r="B11" s="5" t="n">
        <v>48624</v>
      </c>
      <c r="C11" s="5" t="n">
        <v>55190</v>
      </c>
      <c r="D11" s="5" t="n">
        <v>55096</v>
      </c>
    </row>
    <row r="12" spans="1:4">
      <c r="A12" s="4" t="s">
        <v>82</v>
      </c>
      <c r="B12" s="5" t="n">
        <v>2023</v>
      </c>
      <c r="C12" s="5" t="n">
        <v>3524</v>
      </c>
      <c r="D12" s="5" t="n">
        <v>3703</v>
      </c>
    </row>
    <row r="13" spans="1:4">
      <c r="A13" s="4" t="s">
        <v>83</v>
      </c>
      <c r="B13" s="5" t="n">
        <v>23132</v>
      </c>
      <c r="C13" s="5" t="n">
        <v>4798</v>
      </c>
      <c r="D13" s="5" t="n">
        <v>-1</v>
      </c>
    </row>
    <row r="14" spans="1:4">
      <c r="A14" s="4" t="s">
        <v>84</v>
      </c>
      <c r="B14" s="5" t="n">
        <v>-244</v>
      </c>
    </row>
    <row r="15" spans="1:4">
      <c r="A15" s="4" t="s">
        <v>85</v>
      </c>
      <c r="B15" s="5" t="n">
        <v>6377</v>
      </c>
      <c r="C15" s="5" t="n">
        <v>11578</v>
      </c>
      <c r="D15" s="5" t="n">
        <v>-14430</v>
      </c>
    </row>
    <row r="16" spans="1:4">
      <c r="A16" s="4" t="s">
        <v>86</v>
      </c>
      <c r="B16" s="5" t="n">
        <v>55</v>
      </c>
      <c r="C16" s="5" t="n">
        <v>114</v>
      </c>
      <c r="D16" s="5" t="n">
        <v>116</v>
      </c>
    </row>
    <row r="17" spans="1:4">
      <c r="A17" s="4" t="s">
        <v>87</v>
      </c>
      <c r="B17" s="5" t="n">
        <v>-4710</v>
      </c>
      <c r="C17" s="5" t="n">
        <v>-5522</v>
      </c>
      <c r="D17" s="5" t="n">
        <v>-7116</v>
      </c>
    </row>
    <row r="18" spans="1:4">
      <c r="A18" s="4" t="s">
        <v>88</v>
      </c>
      <c r="B18" s="5" t="n">
        <v>-2187</v>
      </c>
      <c r="C18" s="5" t="n">
        <v>-213</v>
      </c>
      <c r="D18" s="5" t="n">
        <v>-158</v>
      </c>
    </row>
    <row r="19" spans="1:4">
      <c r="A19" s="4" t="s">
        <v>89</v>
      </c>
      <c r="B19" s="5" t="n">
        <v>-1477</v>
      </c>
      <c r="C19" s="5" t="n">
        <v>-3829</v>
      </c>
      <c r="D19" s="5" t="n">
        <v>-1269</v>
      </c>
    </row>
    <row r="20" spans="1:4">
      <c r="A20" s="4" t="s">
        <v>90</v>
      </c>
      <c r="B20" s="5" t="n">
        <v>22969</v>
      </c>
      <c r="C20" s="5" t="n">
        <v>10450</v>
      </c>
      <c r="D20" s="5" t="n">
        <v>-19155</v>
      </c>
    </row>
    <row r="21" spans="1:4">
      <c r="A21" s="4" t="s">
        <v>91</v>
      </c>
      <c r="B21" s="5" t="n">
        <v>-125</v>
      </c>
    </row>
    <row r="22" spans="1:4">
      <c r="A22" s="4" t="s">
        <v>92</v>
      </c>
      <c r="B22" s="5" t="n">
        <v>22844</v>
      </c>
      <c r="C22" s="5" t="n">
        <v>10450</v>
      </c>
      <c r="D22" s="5" t="n">
        <v>-19155</v>
      </c>
    </row>
    <row r="23" spans="1:4">
      <c r="A23" s="4" t="s">
        <v>93</v>
      </c>
      <c r="B23" s="5" t="n">
        <v>678</v>
      </c>
      <c r="C23" s="5" t="n">
        <v>3872</v>
      </c>
      <c r="D23" s="5" t="n">
        <v>2896</v>
      </c>
    </row>
    <row r="24" spans="1:4">
      <c r="A24" s="4" t="s">
        <v>94</v>
      </c>
      <c r="B24" s="5" t="n">
        <v>23522</v>
      </c>
      <c r="C24" s="5" t="n">
        <v>14322</v>
      </c>
      <c r="D24" s="5" t="n">
        <v>-16259</v>
      </c>
    </row>
    <row r="25" spans="1:4">
      <c r="A25" s="4" t="s">
        <v>95</v>
      </c>
      <c r="B25" s="5" t="n">
        <v>-727</v>
      </c>
      <c r="C25" s="5" t="n">
        <v>-1197</v>
      </c>
      <c r="D25" s="5" t="n">
        <v>23</v>
      </c>
    </row>
    <row r="26" spans="1:4">
      <c r="A26" s="4" t="s">
        <v>96</v>
      </c>
      <c r="B26" s="5" t="n">
        <v>22795</v>
      </c>
      <c r="C26" s="5" t="n">
        <v>13125</v>
      </c>
      <c r="D26" s="5" t="n">
        <v>-16236</v>
      </c>
    </row>
    <row r="27" spans="1:4">
      <c r="A27" s="4" t="s">
        <v>97</v>
      </c>
      <c r="B27" s="5" t="n">
        <v>-20748</v>
      </c>
      <c r="C27" s="5" t="n">
        <v>-3632</v>
      </c>
      <c r="D27" s="5" t="n">
        <v>-3452</v>
      </c>
    </row>
    <row r="28" spans="1:4">
      <c r="A28" s="4" t="s">
        <v>98</v>
      </c>
      <c r="B28" s="7" t="n">
        <v>2047</v>
      </c>
      <c r="C28" s="7" t="n">
        <v>9493</v>
      </c>
      <c r="D28" s="7" t="n">
        <v>-19688</v>
      </c>
    </row>
    <row r="29" spans="1:4">
      <c r="A29" s="3" t="s">
        <v>99</v>
      </c>
    </row>
    <row r="30" spans="1:4">
      <c r="A30" s="4" t="s">
        <v>100</v>
      </c>
      <c r="B30" s="8" t="n">
        <v>0.28</v>
      </c>
      <c r="C30" s="8" t="n">
        <v>1.24</v>
      </c>
      <c r="D30" s="8" t="n">
        <v>-5.79</v>
      </c>
    </row>
    <row r="31" spans="1:4">
      <c r="A31" s="4" t="s">
        <v>101</v>
      </c>
      <c r="B31" s="9" t="n">
        <v>0.13</v>
      </c>
      <c r="C31" s="9" t="n">
        <v>0.7</v>
      </c>
      <c r="D31" s="9" t="n">
        <v>0.74</v>
      </c>
    </row>
    <row r="32" spans="1:4">
      <c r="A32" s="4" t="s">
        <v>102</v>
      </c>
      <c r="B32" s="9" t="n">
        <v>0.41</v>
      </c>
      <c r="C32" s="9" t="n">
        <v>1.94</v>
      </c>
      <c r="D32" s="9" t="n">
        <v>-5.05</v>
      </c>
    </row>
    <row r="33" spans="1:4">
      <c r="A33" s="4" t="s">
        <v>103</v>
      </c>
      <c r="B33" s="9" t="n">
        <v>0.12</v>
      </c>
      <c r="C33" s="9" t="n">
        <v>-0.15</v>
      </c>
      <c r="D33" s="9" t="n">
        <v>-5.79</v>
      </c>
    </row>
    <row r="34" spans="1:4">
      <c r="A34" s="4" t="s">
        <v>104</v>
      </c>
      <c r="B34" s="9" t="n">
        <v>0.02</v>
      </c>
      <c r="C34" s="8" t="n">
        <v>0.15</v>
      </c>
      <c r="D34" s="9" t="n">
        <v>0.74</v>
      </c>
    </row>
    <row r="35" spans="1:4">
      <c r="A35" s="4" t="s">
        <v>105</v>
      </c>
      <c r="B35" s="8" t="n">
        <v>0.14</v>
      </c>
      <c r="D35" s="8" t="n">
        <v>-5.0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349</v>
      </c>
    </row>
    <row r="4" spans="1:2">
      <c r="A4" s="4" t="s">
        <v>304</v>
      </c>
      <c r="B4" s="4" t="s">
        <v>305</v>
      </c>
    </row>
    <row r="5" spans="1:2">
      <c r="A5" s="4" t="s">
        <v>350</v>
      </c>
    </row>
    <row r="6" spans="1:2">
      <c r="A6" s="3" t="s">
        <v>349</v>
      </c>
    </row>
    <row r="7" spans="1:2">
      <c r="A7" s="4" t="s">
        <v>304</v>
      </c>
      <c r="B7" s="4" t="s">
        <v>3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74"/>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15"/>
    <col customWidth="1" max="5" min="5" width="38"/>
    <col customWidth="1" max="6" min="6" width="29"/>
    <col customWidth="1" max="7" min="7" width="29"/>
    <col customWidth="1" max="8" min="8" width="21"/>
    <col customWidth="1" max="9" min="9" width="22"/>
    <col customWidth="1" max="10" min="10" width="21"/>
  </cols>
  <sheetData>
    <row r="1" spans="1:10">
      <c r="A1" s="1" t="s">
        <v>352</v>
      </c>
      <c r="B1" s="2" t="s">
        <v>353</v>
      </c>
      <c r="C1" s="2" t="s">
        <v>354</v>
      </c>
      <c r="D1" s="2" t="s">
        <v>355</v>
      </c>
      <c r="E1" s="2" t="s">
        <v>356</v>
      </c>
      <c r="F1" s="2" t="s">
        <v>357</v>
      </c>
      <c r="G1" s="2" t="s">
        <v>358</v>
      </c>
      <c r="H1" s="2" t="s">
        <v>359</v>
      </c>
      <c r="I1" s="2" t="s">
        <v>360</v>
      </c>
      <c r="J1" s="2" t="s">
        <v>361</v>
      </c>
    </row>
    <row r="2" spans="1:10">
      <c r="A2" s="4" t="s">
        <v>362</v>
      </c>
      <c r="E2" s="5" t="n">
        <v>19</v>
      </c>
    </row>
    <row r="3" spans="1:10">
      <c r="A3" s="4" t="s">
        <v>363</v>
      </c>
      <c r="E3" s="5" t="n">
        <v>12</v>
      </c>
    </row>
    <row r="4" spans="1:10">
      <c r="A4" s="4" t="s">
        <v>364</v>
      </c>
      <c r="E4" s="7" t="n">
        <v>0</v>
      </c>
      <c r="F4" s="7" t="n">
        <v>0</v>
      </c>
      <c r="G4" s="7" t="n">
        <v>0</v>
      </c>
    </row>
    <row r="5" spans="1:10">
      <c r="A5" s="4" t="s">
        <v>365</v>
      </c>
      <c r="E5" s="5" t="n">
        <v>2668000</v>
      </c>
      <c r="F5" s="5" t="n">
        <v>4970000</v>
      </c>
      <c r="G5" s="5" t="n">
        <v>5507000</v>
      </c>
    </row>
    <row r="6" spans="1:10">
      <c r="A6" s="4" t="s">
        <v>366</v>
      </c>
      <c r="E6" s="7" t="n">
        <v>-21154000</v>
      </c>
      <c r="F6" s="5" t="n">
        <v>-5671000</v>
      </c>
      <c r="G6" s="5" t="n">
        <v>-23321000</v>
      </c>
    </row>
    <row r="7" spans="1:10">
      <c r="A7" s="4" t="s">
        <v>367</v>
      </c>
      <c r="E7" s="4" t="s">
        <v>368</v>
      </c>
    </row>
    <row r="8" spans="1:10">
      <c r="A8" s="4" t="s">
        <v>369</v>
      </c>
      <c r="E8" s="7" t="n">
        <v>8326000</v>
      </c>
      <c r="F8" s="5" t="n">
        <v>4870000</v>
      </c>
      <c r="G8" s="5" t="n">
        <v>173000</v>
      </c>
      <c r="J8" s="7" t="n">
        <v>45000</v>
      </c>
    </row>
    <row r="9" spans="1:10">
      <c r="A9" s="4" t="s">
        <v>370</v>
      </c>
      <c r="E9" s="5" t="n">
        <v>1234000</v>
      </c>
    </row>
    <row r="10" spans="1:10">
      <c r="A10" s="4" t="s">
        <v>371</v>
      </c>
      <c r="E10" s="5" t="n">
        <v>63389000</v>
      </c>
      <c r="F10" s="5" t="n">
        <v>87536000</v>
      </c>
    </row>
    <row r="11" spans="1:10">
      <c r="A11" s="4" t="s">
        <v>372</v>
      </c>
    </row>
    <row r="12" spans="1:10">
      <c r="A12" s="4" t="s">
        <v>365</v>
      </c>
      <c r="E12" s="5" t="n">
        <v>1752000</v>
      </c>
      <c r="F12" s="5" t="n">
        <v>0</v>
      </c>
      <c r="G12" s="5" t="n">
        <v>120000</v>
      </c>
    </row>
    <row r="13" spans="1:10">
      <c r="A13" s="4" t="s">
        <v>366</v>
      </c>
      <c r="E13" s="5" t="n">
        <v>-1752000</v>
      </c>
      <c r="F13" s="7" t="n">
        <v>0</v>
      </c>
      <c r="G13" s="7" t="n">
        <v>-120000</v>
      </c>
    </row>
    <row r="14" spans="1:10">
      <c r="A14" s="4" t="s">
        <v>350</v>
      </c>
    </row>
    <row r="15" spans="1:10">
      <c r="A15" s="4" t="s">
        <v>371</v>
      </c>
      <c r="E15" s="7" t="n">
        <v>63389000</v>
      </c>
    </row>
    <row r="16" spans="1:10">
      <c r="A16" s="4" t="s">
        <v>373</v>
      </c>
    </row>
    <row r="17" spans="1:10">
      <c r="A17" s="4" t="s">
        <v>369</v>
      </c>
      <c r="H17" s="7" t="n">
        <v>4000000</v>
      </c>
    </row>
    <row r="18" spans="1:10">
      <c r="A18" s="4" t="s">
        <v>374</v>
      </c>
    </row>
    <row r="19" spans="1:10">
      <c r="A19" s="4" t="s">
        <v>369</v>
      </c>
      <c r="H19" s="7" t="n">
        <v>5000000</v>
      </c>
    </row>
    <row r="20" spans="1:10">
      <c r="A20" s="4" t="s">
        <v>375</v>
      </c>
    </row>
    <row r="21" spans="1:10">
      <c r="A21" s="4" t="s">
        <v>376</v>
      </c>
      <c r="E21" s="4" t="s">
        <v>377</v>
      </c>
    </row>
    <row r="22" spans="1:10">
      <c r="A22" s="4" t="s">
        <v>378</v>
      </c>
    </row>
    <row r="23" spans="1:10">
      <c r="A23" s="4" t="s">
        <v>376</v>
      </c>
      <c r="E23" s="4" t="s">
        <v>379</v>
      </c>
    </row>
    <row r="24" spans="1:10">
      <c r="A24" s="4" t="s">
        <v>380</v>
      </c>
    </row>
    <row r="25" spans="1:10">
      <c r="A25" s="4" t="s">
        <v>376</v>
      </c>
      <c r="E25" s="4" t="s">
        <v>381</v>
      </c>
    </row>
    <row r="26" spans="1:10">
      <c r="A26" s="4" t="s">
        <v>382</v>
      </c>
    </row>
    <row r="27" spans="1:10">
      <c r="A27" s="4" t="s">
        <v>376</v>
      </c>
      <c r="E27" s="4" t="s">
        <v>383</v>
      </c>
    </row>
    <row r="28" spans="1:10">
      <c r="A28" s="4" t="s">
        <v>384</v>
      </c>
    </row>
    <row r="29" spans="1:10">
      <c r="A29" s="4" t="s">
        <v>362</v>
      </c>
      <c r="E29" s="5" t="n">
        <v>7</v>
      </c>
      <c r="I29" s="5" t="n">
        <v>16</v>
      </c>
    </row>
    <row r="30" spans="1:10">
      <c r="A30" s="4" t="s">
        <v>371</v>
      </c>
      <c r="E30" s="7" t="n">
        <v>6000000</v>
      </c>
    </row>
    <row r="31" spans="1:10">
      <c r="A31" s="4" t="s">
        <v>385</v>
      </c>
    </row>
    <row r="32" spans="1:10">
      <c r="A32" s="4" t="s">
        <v>371</v>
      </c>
      <c r="E32" s="7" t="n">
        <v>6000000</v>
      </c>
    </row>
    <row r="33" spans="1:10">
      <c r="A33" s="4" t="s">
        <v>386</v>
      </c>
    </row>
    <row r="34" spans="1:10">
      <c r="A34" s="4" t="s">
        <v>362</v>
      </c>
      <c r="E34" s="5" t="n">
        <v>25</v>
      </c>
      <c r="F34" s="5" t="n">
        <v>17</v>
      </c>
      <c r="G34" s="5" t="n">
        <v>13</v>
      </c>
    </row>
    <row r="35" spans="1:10">
      <c r="A35" s="4" t="s">
        <v>387</v>
      </c>
    </row>
    <row r="36" spans="1:10">
      <c r="A36" s="4" t="s">
        <v>371</v>
      </c>
      <c r="E36" s="7" t="n">
        <v>4806000</v>
      </c>
    </row>
    <row r="37" spans="1:10">
      <c r="A37" s="4" t="s">
        <v>388</v>
      </c>
      <c r="E37" s="5" t="n">
        <v>1</v>
      </c>
    </row>
    <row r="38" spans="1:10">
      <c r="A38" s="4" t="s">
        <v>389</v>
      </c>
      <c r="E38" s="4" t="s">
        <v>390</v>
      </c>
    </row>
    <row r="39" spans="1:10">
      <c r="A39" s="4" t="s">
        <v>391</v>
      </c>
    </row>
    <row r="40" spans="1:10">
      <c r="A40" s="4" t="s">
        <v>371</v>
      </c>
      <c r="E40" s="7" t="n">
        <v>5713000</v>
      </c>
    </row>
    <row r="41" spans="1:10">
      <c r="A41" s="4" t="s">
        <v>389</v>
      </c>
      <c r="E41" s="4" t="s">
        <v>392</v>
      </c>
    </row>
    <row r="42" spans="1:10">
      <c r="A42" s="4" t="s">
        <v>393</v>
      </c>
    </row>
    <row r="43" spans="1:10">
      <c r="A43" s="4" t="s">
        <v>371</v>
      </c>
      <c r="E43" s="7" t="n">
        <v>912000</v>
      </c>
    </row>
    <row r="44" spans="1:10">
      <c r="A44" s="4" t="s">
        <v>389</v>
      </c>
      <c r="E44" s="4" t="s">
        <v>394</v>
      </c>
    </row>
    <row r="45" spans="1:10">
      <c r="A45" s="4" t="s">
        <v>387</v>
      </c>
    </row>
    <row r="46" spans="1:10">
      <c r="A46" s="4" t="s">
        <v>371</v>
      </c>
      <c r="E46" s="7" t="n">
        <v>2803000</v>
      </c>
    </row>
    <row r="47" spans="1:10">
      <c r="A47" s="4" t="s">
        <v>388</v>
      </c>
      <c r="E47" s="5" t="n">
        <v>1</v>
      </c>
    </row>
    <row r="48" spans="1:10">
      <c r="A48" s="4" t="s">
        <v>389</v>
      </c>
      <c r="E48" s="4" t="s">
        <v>395</v>
      </c>
    </row>
    <row r="49" spans="1:10">
      <c r="A49" s="4" t="s">
        <v>396</v>
      </c>
    </row>
    <row r="50" spans="1:10">
      <c r="A50" s="4" t="s">
        <v>362</v>
      </c>
      <c r="E50" s="5" t="n">
        <v>1</v>
      </c>
    </row>
    <row r="51" spans="1:10">
      <c r="A51" s="4" t="s">
        <v>397</v>
      </c>
      <c r="E51" s="4" t="s">
        <v>398</v>
      </c>
    </row>
    <row r="52" spans="1:10">
      <c r="A52" s="4" t="s">
        <v>399</v>
      </c>
    </row>
    <row r="53" spans="1:10">
      <c r="A53" s="4" t="s">
        <v>400</v>
      </c>
      <c r="E53" s="4" t="s">
        <v>401</v>
      </c>
      <c r="F53" s="4" t="s">
        <v>402</v>
      </c>
      <c r="G53" s="4" t="s">
        <v>403</v>
      </c>
    </row>
    <row r="54" spans="1:10">
      <c r="A54" s="4" t="s">
        <v>404</v>
      </c>
    </row>
    <row r="55" spans="1:10">
      <c r="A55" s="4" t="s">
        <v>400</v>
      </c>
      <c r="E55" s="4" t="s">
        <v>405</v>
      </c>
    </row>
    <row r="56" spans="1:10">
      <c r="A56" s="4" t="s">
        <v>406</v>
      </c>
    </row>
    <row r="57" spans="1:10">
      <c r="A57" s="4" t="s">
        <v>407</v>
      </c>
      <c r="E57" s="5" t="n">
        <v>14</v>
      </c>
    </row>
    <row r="58" spans="1:10">
      <c r="A58" s="4" t="s">
        <v>408</v>
      </c>
    </row>
    <row r="59" spans="1:10">
      <c r="A59" s="4" t="s">
        <v>370</v>
      </c>
      <c r="B59" s="7" t="n">
        <v>34250000</v>
      </c>
    </row>
    <row r="60" spans="1:10">
      <c r="A60" s="4" t="s">
        <v>389</v>
      </c>
      <c r="B60" s="4" t="s">
        <v>409</v>
      </c>
    </row>
    <row r="61" spans="1:10">
      <c r="A61" s="4" t="s">
        <v>410</v>
      </c>
    </row>
    <row r="62" spans="1:10">
      <c r="A62" s="4" t="s">
        <v>389</v>
      </c>
      <c r="D62" s="4" t="s">
        <v>395</v>
      </c>
    </row>
    <row r="63" spans="1:10">
      <c r="A63" s="4" t="s">
        <v>410</v>
      </c>
    </row>
    <row r="64" spans="1:10">
      <c r="A64" s="4" t="s">
        <v>389</v>
      </c>
      <c r="D64" s="4" t="s">
        <v>395</v>
      </c>
    </row>
    <row r="65" spans="1:10">
      <c r="A65" s="4" t="s">
        <v>55</v>
      </c>
    </row>
    <row r="66" spans="1:10">
      <c r="A66" s="4" t="s">
        <v>63</v>
      </c>
      <c r="E66" s="4" t="s">
        <v>70</v>
      </c>
    </row>
    <row r="67" spans="1:10">
      <c r="A67" s="4" t="s">
        <v>53</v>
      </c>
      <c r="E67" s="7" t="n">
        <v>61333000</v>
      </c>
    </row>
    <row r="68" spans="1:10">
      <c r="A68" s="4" t="s">
        <v>411</v>
      </c>
    </row>
    <row r="69" spans="1:10">
      <c r="A69" s="4" t="s">
        <v>63</v>
      </c>
      <c r="C69" s="4" t="s">
        <v>70</v>
      </c>
    </row>
    <row r="70" spans="1:10">
      <c r="A70" s="4" t="s">
        <v>53</v>
      </c>
      <c r="C70" s="7" t="n">
        <v>9250000</v>
      </c>
    </row>
    <row r="71" spans="1:10">
      <c r="A71" s="4" t="s">
        <v>412</v>
      </c>
    </row>
    <row r="72" spans="1:10">
      <c r="A72" s="4" t="s">
        <v>371</v>
      </c>
      <c r="E72" s="7" t="n">
        <v>15788000</v>
      </c>
    </row>
    <row r="73" spans="1:10">
      <c r="A73" s="4" t="s">
        <v>413</v>
      </c>
    </row>
    <row r="74" spans="1:10">
      <c r="A74" s="4" t="s">
        <v>371</v>
      </c>
      <c r="C74" s="7" t="n">
        <v>11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25</v>
      </c>
    </row>
    <row r="2" spans="1:3">
      <c r="A2" s="3" t="s">
        <v>415</v>
      </c>
    </row>
    <row r="3" spans="1:3">
      <c r="A3" s="4" t="s">
        <v>416</v>
      </c>
      <c r="B3" s="7" t="n">
        <v>30960</v>
      </c>
      <c r="C3" s="7" t="n">
        <v>99491</v>
      </c>
    </row>
    <row r="4" spans="1:3">
      <c r="A4" s="4" t="s">
        <v>417</v>
      </c>
      <c r="B4" s="5" t="n">
        <v>-12247</v>
      </c>
      <c r="C4" s="5" t="n">
        <v>-44691</v>
      </c>
    </row>
    <row r="5" spans="1:3">
      <c r="A5" s="4" t="s">
        <v>418</v>
      </c>
      <c r="B5" s="5" t="n">
        <v>18713</v>
      </c>
      <c r="C5" s="5" t="n">
        <v>54800</v>
      </c>
    </row>
    <row r="6" spans="1:3">
      <c r="A6" s="4" t="s">
        <v>419</v>
      </c>
      <c r="B6" s="5" t="n">
        <v>112424</v>
      </c>
      <c r="C6" s="5" t="n">
        <v>89408</v>
      </c>
    </row>
    <row r="7" spans="1:3">
      <c r="A7" s="4" t="s">
        <v>420</v>
      </c>
      <c r="B7" s="5" t="n">
        <v>-16266</v>
      </c>
      <c r="C7" s="5" t="n">
        <v>-13509</v>
      </c>
    </row>
    <row r="8" spans="1:3">
      <c r="A8" s="4" t="s">
        <v>421</v>
      </c>
      <c r="B8" s="5" t="n">
        <v>96158</v>
      </c>
      <c r="C8" s="5" t="n">
        <v>75899</v>
      </c>
    </row>
    <row r="9" spans="1:3">
      <c r="A9" s="4" t="s">
        <v>422</v>
      </c>
      <c r="B9" s="5" t="n">
        <v>143384</v>
      </c>
      <c r="C9" s="5" t="n">
        <v>188899</v>
      </c>
    </row>
    <row r="10" spans="1:3">
      <c r="A10" s="4" t="s">
        <v>423</v>
      </c>
      <c r="B10" s="5" t="n">
        <v>-28513</v>
      </c>
      <c r="C10" s="5" t="n">
        <v>-58200</v>
      </c>
    </row>
    <row r="11" spans="1:3">
      <c r="A11" s="4" t="s">
        <v>424</v>
      </c>
      <c r="B11" s="5" t="n">
        <v>114871</v>
      </c>
      <c r="C11" s="5" t="n">
        <v>130699</v>
      </c>
    </row>
    <row r="12" spans="1:3">
      <c r="A12" s="4" t="s">
        <v>425</v>
      </c>
    </row>
    <row r="13" spans="1:3">
      <c r="A13" s="3" t="s">
        <v>415</v>
      </c>
    </row>
    <row r="14" spans="1:3">
      <c r="A14" s="4" t="s">
        <v>416</v>
      </c>
      <c r="B14" s="5" t="n">
        <v>2392</v>
      </c>
      <c r="C14" s="5" t="n">
        <v>8184</v>
      </c>
    </row>
    <row r="15" spans="1:3">
      <c r="A15" s="4" t="s">
        <v>419</v>
      </c>
      <c r="B15" s="5" t="n">
        <v>14020</v>
      </c>
      <c r="C15" s="5" t="n">
        <v>10683</v>
      </c>
    </row>
    <row r="16" spans="1:3">
      <c r="A16" s="4" t="s">
        <v>422</v>
      </c>
      <c r="B16" s="5" t="n">
        <v>16412</v>
      </c>
      <c r="C16" s="5" t="n">
        <v>18867</v>
      </c>
    </row>
    <row r="17" spans="1:3">
      <c r="A17" s="4" t="s">
        <v>426</v>
      </c>
    </row>
    <row r="18" spans="1:3">
      <c r="A18" s="3" t="s">
        <v>415</v>
      </c>
    </row>
    <row r="19" spans="1:3">
      <c r="A19" s="4" t="s">
        <v>416</v>
      </c>
      <c r="C19" s="5" t="n">
        <v>883</v>
      </c>
    </row>
    <row r="20" spans="1:3">
      <c r="A20" s="4" t="s">
        <v>422</v>
      </c>
      <c r="C20" s="5" t="n">
        <v>883</v>
      </c>
    </row>
    <row r="21" spans="1:3">
      <c r="A21" s="4" t="s">
        <v>427</v>
      </c>
    </row>
    <row r="22" spans="1:3">
      <c r="A22" s="3" t="s">
        <v>415</v>
      </c>
    </row>
    <row r="23" spans="1:3">
      <c r="A23" s="4" t="s">
        <v>416</v>
      </c>
      <c r="B23" s="5" t="n">
        <v>23118</v>
      </c>
      <c r="C23" s="5" t="n">
        <v>70932</v>
      </c>
    </row>
    <row r="24" spans="1:3">
      <c r="A24" s="4" t="s">
        <v>419</v>
      </c>
      <c r="B24" s="5" t="n">
        <v>85565</v>
      </c>
      <c r="C24" s="5" t="n">
        <v>67174</v>
      </c>
    </row>
    <row r="25" spans="1:3">
      <c r="A25" s="4" t="s">
        <v>422</v>
      </c>
      <c r="B25" s="5" t="n">
        <v>108683</v>
      </c>
      <c r="C25" s="5" t="n">
        <v>138106</v>
      </c>
    </row>
    <row r="26" spans="1:3">
      <c r="A26" s="4" t="s">
        <v>428</v>
      </c>
    </row>
    <row r="27" spans="1:3">
      <c r="A27" s="3" t="s">
        <v>415</v>
      </c>
    </row>
    <row r="28" spans="1:3">
      <c r="A28" s="4" t="s">
        <v>416</v>
      </c>
      <c r="B28" s="5" t="n">
        <v>5427</v>
      </c>
      <c r="C28" s="5" t="n">
        <v>19170</v>
      </c>
    </row>
    <row r="29" spans="1:3">
      <c r="A29" s="4" t="s">
        <v>419</v>
      </c>
      <c r="B29" s="5" t="n">
        <v>12776</v>
      </c>
      <c r="C29" s="5" t="n">
        <v>11418</v>
      </c>
    </row>
    <row r="30" spans="1:3">
      <c r="A30" s="4" t="s">
        <v>422</v>
      </c>
      <c r="B30" s="5" t="n">
        <v>18203</v>
      </c>
      <c r="C30" s="5" t="n">
        <v>30588</v>
      </c>
    </row>
    <row r="31" spans="1:3">
      <c r="A31" s="4" t="s">
        <v>429</v>
      </c>
    </row>
    <row r="32" spans="1:3">
      <c r="A32" s="3" t="s">
        <v>415</v>
      </c>
    </row>
    <row r="33" spans="1:3">
      <c r="A33" s="4" t="s">
        <v>416</v>
      </c>
      <c r="B33" s="5" t="n">
        <v>23</v>
      </c>
      <c r="C33" s="5" t="n">
        <v>322</v>
      </c>
    </row>
    <row r="34" spans="1:3">
      <c r="A34" s="4" t="s">
        <v>419</v>
      </c>
      <c r="B34" s="5" t="n">
        <v>63</v>
      </c>
      <c r="C34" s="5" t="n">
        <v>133</v>
      </c>
    </row>
    <row r="35" spans="1:3">
      <c r="A35" s="4" t="s">
        <v>422</v>
      </c>
      <c r="B35" s="7" t="n">
        <v>86</v>
      </c>
      <c r="C35" s="7" t="n">
        <v>45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N54"/>
  <sheetViews>
    <sheetView workbookViewId="0">
      <selection activeCell="A1" sqref="A1"/>
    </sheetView>
  </sheetViews>
  <sheetFormatPr baseColWidth="8" defaultRowHeight="15" outlineLevelCol="0"/>
  <cols>
    <col customWidth="1" max="1" min="1" width="80"/>
    <col customWidth="1" max="2" min="2" width="39"/>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9"/>
    <col customWidth="1" max="13" min="13" width="39"/>
    <col customWidth="1" max="14" min="14" width="29"/>
  </cols>
  <sheetData>
    <row r="1" spans="1:14">
      <c r="A1" s="1" t="s">
        <v>430</v>
      </c>
      <c r="B1" s="2" t="s">
        <v>431</v>
      </c>
      <c r="C1" s="2" t="s">
        <v>432</v>
      </c>
      <c r="D1" s="2" t="s">
        <v>433</v>
      </c>
      <c r="E1" s="2" t="s">
        <v>434</v>
      </c>
      <c r="F1" s="2" t="s">
        <v>435</v>
      </c>
      <c r="G1" s="2" t="s">
        <v>436</v>
      </c>
      <c r="H1" s="2" t="s">
        <v>437</v>
      </c>
      <c r="I1" s="2" t="s">
        <v>438</v>
      </c>
      <c r="J1" s="2" t="s">
        <v>439</v>
      </c>
      <c r="K1" s="2" t="s">
        <v>440</v>
      </c>
      <c r="L1" s="2" t="s">
        <v>441</v>
      </c>
      <c r="M1" s="2" t="s">
        <v>442</v>
      </c>
      <c r="N1" s="2" t="s">
        <v>358</v>
      </c>
    </row>
    <row r="2" spans="1:14">
      <c r="A2" s="3" t="s">
        <v>443</v>
      </c>
    </row>
    <row r="3" spans="1:14">
      <c r="A3" s="4" t="s">
        <v>444</v>
      </c>
      <c r="M3" s="5" t="n">
        <v>3</v>
      </c>
      <c r="N3" s="5" t="n">
        <v>0</v>
      </c>
    </row>
    <row r="4" spans="1:14">
      <c r="A4" s="4" t="s">
        <v>445</v>
      </c>
      <c r="D4" s="7" t="n">
        <v>10470</v>
      </c>
      <c r="E4" s="7" t="n">
        <v>13519</v>
      </c>
      <c r="F4" s="7" t="n">
        <v>14155</v>
      </c>
      <c r="G4" s="7" t="n">
        <v>12503</v>
      </c>
      <c r="H4" s="7" t="n">
        <v>13394</v>
      </c>
      <c r="I4" s="7" t="n">
        <v>15895</v>
      </c>
      <c r="J4" s="7" t="n">
        <v>16733</v>
      </c>
      <c r="K4" s="7" t="n">
        <v>12692</v>
      </c>
      <c r="L4" s="7" t="n">
        <v>50647</v>
      </c>
      <c r="M4" s="7" t="n">
        <v>58714</v>
      </c>
      <c r="N4" s="7" t="n">
        <v>58799</v>
      </c>
    </row>
    <row r="5" spans="1:14">
      <c r="A5" s="4" t="s">
        <v>446</v>
      </c>
      <c r="D5" s="7" t="n">
        <v>4540</v>
      </c>
      <c r="E5" s="7" t="n">
        <v>2792</v>
      </c>
      <c r="F5" s="7" t="n">
        <v>8165</v>
      </c>
      <c r="G5" s="7" t="n">
        <v>7298</v>
      </c>
      <c r="H5" s="7" t="n">
        <v>4341</v>
      </c>
      <c r="I5" s="7" t="n">
        <v>11230</v>
      </c>
      <c r="J5" s="7" t="n">
        <v>-5615</v>
      </c>
      <c r="K5" s="7" t="n">
        <v>3169</v>
      </c>
      <c r="L5" s="5" t="n">
        <v>22795</v>
      </c>
      <c r="M5" s="5" t="n">
        <v>13125</v>
      </c>
      <c r="N5" s="7" t="n">
        <v>-16236</v>
      </c>
    </row>
    <row r="6" spans="1:14">
      <c r="A6" s="4" t="s">
        <v>447</v>
      </c>
      <c r="L6" s="7" t="n">
        <v>550</v>
      </c>
      <c r="M6" s="5" t="n">
        <v>684</v>
      </c>
    </row>
    <row r="7" spans="1:14">
      <c r="A7" s="4" t="s">
        <v>287</v>
      </c>
    </row>
    <row r="8" spans="1:14">
      <c r="A8" s="3" t="s">
        <v>443</v>
      </c>
    </row>
    <row r="9" spans="1:14">
      <c r="A9" s="4" t="s">
        <v>444</v>
      </c>
      <c r="B9" s="5" t="n">
        <v>1</v>
      </c>
    </row>
    <row r="10" spans="1:14">
      <c r="A10" s="4" t="s">
        <v>448</v>
      </c>
    </row>
    <row r="11" spans="1:14">
      <c r="A11" s="3" t="s">
        <v>443</v>
      </c>
    </row>
    <row r="12" spans="1:14">
      <c r="A12" s="4" t="s">
        <v>444</v>
      </c>
      <c r="L12" s="5" t="n">
        <v>4</v>
      </c>
    </row>
    <row r="13" spans="1:14">
      <c r="A13" s="4" t="s">
        <v>445</v>
      </c>
      <c r="L13" s="7" t="n">
        <v>12786</v>
      </c>
      <c r="M13" s="5" t="n">
        <v>2611</v>
      </c>
    </row>
    <row r="14" spans="1:14">
      <c r="A14" s="4" t="s">
        <v>446</v>
      </c>
      <c r="L14" s="7" t="n">
        <v>2279</v>
      </c>
      <c r="M14" s="7" t="n">
        <v>356</v>
      </c>
    </row>
    <row r="15" spans="1:14">
      <c r="A15" s="4" t="s">
        <v>290</v>
      </c>
    </row>
    <row r="16" spans="1:14">
      <c r="A16" s="3" t="s">
        <v>443</v>
      </c>
    </row>
    <row r="17" spans="1:14">
      <c r="A17" s="4" t="s">
        <v>449</v>
      </c>
      <c r="M17" s="5" t="n">
        <v>1</v>
      </c>
    </row>
    <row r="18" spans="1:14">
      <c r="A18" s="4" t="s">
        <v>450</v>
      </c>
    </row>
    <row r="19" spans="1:14">
      <c r="A19" s="3" t="s">
        <v>443</v>
      </c>
    </row>
    <row r="20" spans="1:14">
      <c r="A20" s="4" t="s">
        <v>449</v>
      </c>
      <c r="B20" s="5" t="n">
        <v>2</v>
      </c>
    </row>
    <row r="21" spans="1:14">
      <c r="A21" s="4" t="s">
        <v>451</v>
      </c>
    </row>
    <row r="22" spans="1:14">
      <c r="A22" s="3" t="s">
        <v>443</v>
      </c>
    </row>
    <row r="23" spans="1:14">
      <c r="A23" s="4" t="s">
        <v>452</v>
      </c>
      <c r="M23" s="5" t="n">
        <v>2</v>
      </c>
    </row>
    <row r="24" spans="1:14">
      <c r="A24" s="4" t="s">
        <v>453</v>
      </c>
    </row>
    <row r="25" spans="1:14">
      <c r="A25" s="3" t="s">
        <v>443</v>
      </c>
    </row>
    <row r="26" spans="1:14">
      <c r="A26" s="4" t="s">
        <v>454</v>
      </c>
      <c r="C26" s="5" t="n">
        <v>2298879</v>
      </c>
    </row>
    <row r="27" spans="1:14">
      <c r="A27" s="4" t="s">
        <v>455</v>
      </c>
    </row>
    <row r="28" spans="1:14">
      <c r="A28" s="3" t="s">
        <v>443</v>
      </c>
    </row>
    <row r="29" spans="1:14">
      <c r="A29" s="4" t="s">
        <v>454</v>
      </c>
      <c r="B29" s="5" t="n">
        <v>213904</v>
      </c>
    </row>
    <row r="30" spans="1:14">
      <c r="A30" s="4" t="s">
        <v>456</v>
      </c>
    </row>
    <row r="31" spans="1:14">
      <c r="A31" s="3" t="s">
        <v>443</v>
      </c>
    </row>
    <row r="32" spans="1:14">
      <c r="A32" s="4" t="s">
        <v>454</v>
      </c>
      <c r="M32" s="5" t="n">
        <v>2298879</v>
      </c>
    </row>
    <row r="33" spans="1:14">
      <c r="A33" s="4" t="s">
        <v>457</v>
      </c>
    </row>
    <row r="34" spans="1:14">
      <c r="A34" s="3" t="s">
        <v>443</v>
      </c>
    </row>
    <row r="35" spans="1:14">
      <c r="A35" s="4" t="s">
        <v>458</v>
      </c>
      <c r="M35" s="7" t="n">
        <v>42500</v>
      </c>
    </row>
    <row r="36" spans="1:14">
      <c r="A36" s="4" t="s">
        <v>459</v>
      </c>
    </row>
    <row r="37" spans="1:14">
      <c r="A37" s="3" t="s">
        <v>443</v>
      </c>
    </row>
    <row r="38" spans="1:14">
      <c r="A38" s="4" t="s">
        <v>458</v>
      </c>
      <c r="B38" s="7" t="n">
        <v>22500</v>
      </c>
    </row>
    <row r="39" spans="1:14">
      <c r="A39" s="4" t="s">
        <v>460</v>
      </c>
      <c r="B39" s="5" t="n">
        <v>15925</v>
      </c>
    </row>
    <row r="40" spans="1:14">
      <c r="A40" s="4" t="s">
        <v>461</v>
      </c>
      <c r="B40" s="5" t="n">
        <v>6525</v>
      </c>
    </row>
    <row r="41" spans="1:14">
      <c r="A41" s="4" t="s">
        <v>462</v>
      </c>
    </row>
    <row r="42" spans="1:14">
      <c r="A42" s="3" t="s">
        <v>443</v>
      </c>
    </row>
    <row r="43" spans="1:14">
      <c r="A43" s="4" t="s">
        <v>461</v>
      </c>
      <c r="M43" s="5" t="n">
        <v>14900</v>
      </c>
    </row>
    <row r="44" spans="1:14">
      <c r="A44" s="4" t="s">
        <v>463</v>
      </c>
    </row>
    <row r="45" spans="1:14">
      <c r="A45" s="3" t="s">
        <v>443</v>
      </c>
    </row>
    <row r="46" spans="1:14">
      <c r="A46" s="4" t="s">
        <v>464</v>
      </c>
      <c r="M46" s="5" t="n">
        <v>11220</v>
      </c>
    </row>
    <row r="47" spans="1:14">
      <c r="A47" s="4" t="s">
        <v>460</v>
      </c>
      <c r="M47" s="5" t="n">
        <v>15100</v>
      </c>
    </row>
    <row r="48" spans="1:14">
      <c r="A48" s="4" t="s">
        <v>465</v>
      </c>
      <c r="M48" s="5" t="n">
        <v>16180</v>
      </c>
    </row>
    <row r="49" spans="1:14">
      <c r="A49" s="4" t="s">
        <v>466</v>
      </c>
    </row>
    <row r="50" spans="1:14">
      <c r="A50" s="3" t="s">
        <v>443</v>
      </c>
    </row>
    <row r="51" spans="1:14">
      <c r="A51" s="4" t="s">
        <v>467</v>
      </c>
      <c r="B51" s="7" t="n">
        <v>50</v>
      </c>
    </row>
    <row r="52" spans="1:14">
      <c r="A52" s="4" t="s">
        <v>468</v>
      </c>
    </row>
    <row r="53" spans="1:14">
      <c r="A53" s="3" t="s">
        <v>443</v>
      </c>
    </row>
    <row r="54" spans="1:14">
      <c r="A54" s="4" t="s">
        <v>467</v>
      </c>
      <c r="M54" s="7" t="n">
        <v>45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469</v>
      </c>
      <c r="B1" s="2" t="s">
        <v>470</v>
      </c>
      <c r="C1" s="2" t="s">
        <v>25</v>
      </c>
    </row>
    <row r="2" spans="1:3">
      <c r="A2" s="4" t="s">
        <v>471</v>
      </c>
    </row>
    <row r="3" spans="1:3">
      <c r="A3" s="3" t="s">
        <v>443</v>
      </c>
    </row>
    <row r="4" spans="1:3">
      <c r="A4" s="4" t="s">
        <v>472</v>
      </c>
      <c r="C4" s="4" t="s">
        <v>473</v>
      </c>
    </row>
    <row r="5" spans="1:3">
      <c r="A5" s="4" t="s">
        <v>474</v>
      </c>
      <c r="C5" s="7" t="n">
        <v>800</v>
      </c>
    </row>
    <row r="6" spans="1:3">
      <c r="A6" s="4" t="s">
        <v>475</v>
      </c>
      <c r="C6" s="5" t="n">
        <v>8700</v>
      </c>
    </row>
    <row r="7" spans="1:3">
      <c r="A7" s="4" t="s">
        <v>476</v>
      </c>
      <c r="C7" s="5" t="n">
        <v>1500</v>
      </c>
    </row>
    <row r="8" spans="1:3">
      <c r="A8" s="4" t="s">
        <v>477</v>
      </c>
      <c r="C8" s="5" t="n">
        <v>11000</v>
      </c>
    </row>
    <row r="9" spans="1:3">
      <c r="A9" s="4" t="s">
        <v>460</v>
      </c>
      <c r="C9" s="5" t="n">
        <v>5000</v>
      </c>
    </row>
    <row r="10" spans="1:3">
      <c r="A10" s="4" t="s">
        <v>478</v>
      </c>
      <c r="C10" s="7" t="n">
        <v>5850</v>
      </c>
    </row>
    <row r="11" spans="1:3">
      <c r="A11" s="4" t="s">
        <v>479</v>
      </c>
    </row>
    <row r="12" spans="1:3">
      <c r="A12" s="3" t="s">
        <v>443</v>
      </c>
    </row>
    <row r="13" spans="1:3">
      <c r="A13" s="4" t="s">
        <v>472</v>
      </c>
      <c r="C13" s="4" t="s">
        <v>473</v>
      </c>
    </row>
    <row r="14" spans="1:3">
      <c r="A14" s="4" t="s">
        <v>474</v>
      </c>
      <c r="C14" s="7" t="n">
        <v>2100</v>
      </c>
    </row>
    <row r="15" spans="1:3">
      <c r="A15" s="4" t="s">
        <v>475</v>
      </c>
      <c r="C15" s="5" t="n">
        <v>11050</v>
      </c>
    </row>
    <row r="16" spans="1:3">
      <c r="A16" s="4" t="s">
        <v>476</v>
      </c>
      <c r="C16" s="5" t="n">
        <v>850</v>
      </c>
    </row>
    <row r="17" spans="1:3">
      <c r="A17" s="4" t="s">
        <v>477</v>
      </c>
      <c r="C17" s="5" t="n">
        <v>14000</v>
      </c>
    </row>
    <row r="18" spans="1:3">
      <c r="A18" s="4" t="s">
        <v>460</v>
      </c>
      <c r="C18" s="5" t="n">
        <v>10100</v>
      </c>
    </row>
    <row r="19" spans="1:3">
      <c r="A19" s="4" t="s">
        <v>478</v>
      </c>
      <c r="C19" s="7" t="n">
        <v>3750</v>
      </c>
    </row>
    <row r="20" spans="1:3">
      <c r="A20" s="4" t="s">
        <v>480</v>
      </c>
    </row>
    <row r="21" spans="1:3">
      <c r="A21" s="3" t="s">
        <v>443</v>
      </c>
    </row>
    <row r="22" spans="1:3">
      <c r="A22" s="4" t="s">
        <v>472</v>
      </c>
      <c r="C22" s="4" t="s">
        <v>481</v>
      </c>
    </row>
    <row r="23" spans="1:3">
      <c r="A23" s="4" t="s">
        <v>474</v>
      </c>
      <c r="C23" s="7" t="n">
        <v>1597</v>
      </c>
    </row>
    <row r="24" spans="1:3">
      <c r="A24" s="4" t="s">
        <v>475</v>
      </c>
      <c r="C24" s="5" t="n">
        <v>14353</v>
      </c>
    </row>
    <row r="25" spans="1:3">
      <c r="A25" s="4" t="s">
        <v>476</v>
      </c>
      <c r="C25" s="5" t="n">
        <v>1550</v>
      </c>
    </row>
    <row r="26" spans="1:3">
      <c r="A26" s="4" t="s">
        <v>477</v>
      </c>
      <c r="C26" s="5" t="n">
        <v>17500</v>
      </c>
    </row>
    <row r="27" spans="1:3">
      <c r="A27" s="4" t="s">
        <v>464</v>
      </c>
      <c r="C27" s="5" t="n">
        <v>11220</v>
      </c>
    </row>
    <row r="28" spans="1:3">
      <c r="A28" s="4" t="s">
        <v>478</v>
      </c>
      <c r="C28" s="5" t="n">
        <v>6130</v>
      </c>
    </row>
    <row r="29" spans="1:3">
      <c r="A29" s="4" t="s">
        <v>459</v>
      </c>
    </row>
    <row r="30" spans="1:3">
      <c r="A30" s="3" t="s">
        <v>443</v>
      </c>
    </row>
    <row r="31" spans="1:3">
      <c r="A31" s="4" t="s">
        <v>474</v>
      </c>
      <c r="B31" s="7" t="n">
        <v>3339</v>
      </c>
    </row>
    <row r="32" spans="1:3">
      <c r="A32" s="4" t="s">
        <v>475</v>
      </c>
      <c r="B32" s="5" t="n">
        <v>18046</v>
      </c>
    </row>
    <row r="33" spans="1:3">
      <c r="A33" s="4" t="s">
        <v>476</v>
      </c>
      <c r="B33" s="5" t="n">
        <v>1115</v>
      </c>
    </row>
    <row r="34" spans="1:3">
      <c r="A34" s="4" t="s">
        <v>477</v>
      </c>
      <c r="B34" s="5" t="n">
        <v>22500</v>
      </c>
    </row>
    <row r="35" spans="1:3">
      <c r="A35" s="4" t="s">
        <v>460</v>
      </c>
      <c r="B35" s="5" t="n">
        <v>15925</v>
      </c>
    </row>
    <row r="36" spans="1:3">
      <c r="A36" s="4" t="s">
        <v>478</v>
      </c>
      <c r="B36" s="5" t="n">
        <v>6525</v>
      </c>
    </row>
    <row r="37" spans="1:3">
      <c r="A37" s="4" t="s">
        <v>463</v>
      </c>
    </row>
    <row r="38" spans="1:3">
      <c r="A38" s="3" t="s">
        <v>443</v>
      </c>
    </row>
    <row r="39" spans="1:3">
      <c r="A39" s="4" t="s">
        <v>474</v>
      </c>
      <c r="C39" s="5" t="n">
        <v>4497</v>
      </c>
    </row>
    <row r="40" spans="1:3">
      <c r="A40" s="4" t="s">
        <v>475</v>
      </c>
      <c r="C40" s="5" t="n">
        <v>34103</v>
      </c>
    </row>
    <row r="41" spans="1:3">
      <c r="A41" s="4" t="s">
        <v>476</v>
      </c>
      <c r="C41" s="5" t="n">
        <v>3900</v>
      </c>
    </row>
    <row r="42" spans="1:3">
      <c r="A42" s="4" t="s">
        <v>477</v>
      </c>
      <c r="C42" s="5" t="n">
        <v>42500</v>
      </c>
    </row>
    <row r="43" spans="1:3">
      <c r="A43" s="4" t="s">
        <v>464</v>
      </c>
      <c r="C43" s="5" t="n">
        <v>11220</v>
      </c>
    </row>
    <row r="44" spans="1:3">
      <c r="A44" s="4" t="s">
        <v>460</v>
      </c>
      <c r="C44" s="5" t="n">
        <v>15100</v>
      </c>
    </row>
    <row r="45" spans="1:3">
      <c r="A45" s="4" t="s">
        <v>478</v>
      </c>
      <c r="C45" s="5" t="n">
        <v>15730</v>
      </c>
    </row>
    <row r="46" spans="1:3">
      <c r="A46" s="4" t="s">
        <v>482</v>
      </c>
    </row>
    <row r="47" spans="1:3">
      <c r="A47" s="3" t="s">
        <v>443</v>
      </c>
    </row>
    <row r="48" spans="1:3">
      <c r="A48" s="4" t="s">
        <v>123</v>
      </c>
      <c r="C48" s="5" t="n">
        <v>150</v>
      </c>
    </row>
    <row r="49" spans="1:3">
      <c r="A49" s="4" t="s">
        <v>483</v>
      </c>
    </row>
    <row r="50" spans="1:3">
      <c r="A50" s="3" t="s">
        <v>443</v>
      </c>
    </row>
    <row r="51" spans="1:3">
      <c r="A51" s="4" t="s">
        <v>123</v>
      </c>
      <c r="C51" s="5" t="n">
        <v>150</v>
      </c>
    </row>
    <row r="52" spans="1:3">
      <c r="A52" s="4" t="s">
        <v>484</v>
      </c>
    </row>
    <row r="53" spans="1:3">
      <c r="A53" s="3" t="s">
        <v>443</v>
      </c>
    </row>
    <row r="54" spans="1:3">
      <c r="A54" s="4" t="s">
        <v>123</v>
      </c>
      <c r="C54" s="5" t="n">
        <v>150</v>
      </c>
    </row>
    <row r="55" spans="1:3">
      <c r="A55" s="4" t="s">
        <v>485</v>
      </c>
    </row>
    <row r="56" spans="1:3">
      <c r="A56" s="3" t="s">
        <v>443</v>
      </c>
    </row>
    <row r="57" spans="1:3">
      <c r="A57" s="4" t="s">
        <v>123</v>
      </c>
      <c r="B57" s="7" t="n">
        <v>50</v>
      </c>
    </row>
    <row r="58" spans="1:3">
      <c r="A58" s="4" t="s">
        <v>486</v>
      </c>
    </row>
    <row r="59" spans="1:3">
      <c r="A59" s="3" t="s">
        <v>443</v>
      </c>
    </row>
    <row r="60" spans="1:3">
      <c r="A60" s="4" t="s">
        <v>123</v>
      </c>
      <c r="C60" s="7" t="n">
        <v>45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7</v>
      </c>
      <c r="B1" s="2" t="s">
        <v>1</v>
      </c>
    </row>
    <row r="2" spans="1:3">
      <c r="B2" s="2" t="s">
        <v>2</v>
      </c>
      <c r="C2" s="2" t="s">
        <v>25</v>
      </c>
    </row>
    <row r="3" spans="1:3">
      <c r="A3" s="3" t="s">
        <v>197</v>
      </c>
    </row>
    <row r="4" spans="1:3">
      <c r="A4" s="4" t="s">
        <v>488</v>
      </c>
      <c r="B4" s="7" t="n">
        <v>56741</v>
      </c>
      <c r="C4" s="7" t="n">
        <v>73281</v>
      </c>
    </row>
    <row r="5" spans="1:3">
      <c r="A5" s="4" t="s">
        <v>82</v>
      </c>
      <c r="B5" s="5" t="n">
        <v>3970</v>
      </c>
      <c r="C5" s="5" t="n">
        <v>6774</v>
      </c>
    </row>
    <row r="6" spans="1:3">
      <c r="A6" s="4" t="s">
        <v>98</v>
      </c>
      <c r="B6" s="7" t="n">
        <v>3755</v>
      </c>
      <c r="C6" s="7" t="n">
        <v>10816</v>
      </c>
    </row>
    <row r="7" spans="1:3">
      <c r="A7" s="4" t="s">
        <v>489</v>
      </c>
      <c r="B7" s="8" t="n">
        <v>0.76</v>
      </c>
      <c r="C7" s="8" t="n">
        <v>2.21</v>
      </c>
    </row>
    <row r="8" spans="1:3">
      <c r="A8" s="4" t="s">
        <v>490</v>
      </c>
      <c r="B8" s="8" t="n">
        <v>0.19</v>
      </c>
      <c r="C8" s="8" t="n">
        <v>0.0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9"/>
    <col customWidth="1" max="7" min="7" width="21"/>
    <col customWidth="1" max="8" min="8" width="21"/>
    <col customWidth="1" max="9" min="9" width="21"/>
    <col customWidth="1" max="10" min="10" width="29"/>
    <col customWidth="1" max="11" min="11" width="29"/>
    <col customWidth="1" max="12" min="12" width="29"/>
    <col customWidth="1" max="13" min="13" width="22"/>
  </cols>
  <sheetData>
    <row r="1" spans="1:13">
      <c r="A1" s="1" t="s">
        <v>491</v>
      </c>
      <c r="B1" s="2" t="s">
        <v>492</v>
      </c>
      <c r="J1" s="2" t="s">
        <v>1</v>
      </c>
    </row>
    <row r="2" spans="1:13">
      <c r="B2" s="2" t="s">
        <v>441</v>
      </c>
      <c r="C2" s="2" t="s">
        <v>434</v>
      </c>
      <c r="D2" s="2" t="s">
        <v>435</v>
      </c>
      <c r="E2" s="2" t="s">
        <v>436</v>
      </c>
      <c r="F2" s="2" t="s">
        <v>357</v>
      </c>
      <c r="G2" s="2" t="s">
        <v>438</v>
      </c>
      <c r="H2" s="2" t="s">
        <v>439</v>
      </c>
      <c r="I2" s="2" t="s">
        <v>440</v>
      </c>
      <c r="J2" s="2" t="s">
        <v>441</v>
      </c>
      <c r="K2" s="2" t="s">
        <v>357</v>
      </c>
      <c r="L2" s="2" t="s">
        <v>358</v>
      </c>
      <c r="M2" s="2" t="s">
        <v>360</v>
      </c>
    </row>
    <row r="3" spans="1:13">
      <c r="A3" s="3" t="s">
        <v>493</v>
      </c>
    </row>
    <row r="4" spans="1:13">
      <c r="A4" s="4" t="s">
        <v>362</v>
      </c>
      <c r="B4" s="5" t="n">
        <v>19</v>
      </c>
      <c r="J4" s="5" t="n">
        <v>19</v>
      </c>
    </row>
    <row r="5" spans="1:13">
      <c r="A5" s="4" t="s">
        <v>494</v>
      </c>
      <c r="J5" s="5" t="n">
        <v>0</v>
      </c>
    </row>
    <row r="6" spans="1:13">
      <c r="A6" s="4" t="s">
        <v>83</v>
      </c>
      <c r="B6" s="7" t="n">
        <v>7318</v>
      </c>
      <c r="C6" s="7" t="n">
        <v>3591</v>
      </c>
      <c r="D6" s="7" t="n">
        <v>8856</v>
      </c>
      <c r="E6" s="7" t="n">
        <v>3367</v>
      </c>
      <c r="F6" s="7" t="n">
        <v>1997</v>
      </c>
      <c r="G6" s="7" t="n">
        <v>2927</v>
      </c>
      <c r="H6" s="7" t="n">
        <v>-137</v>
      </c>
      <c r="I6" s="7" t="n">
        <v>11</v>
      </c>
      <c r="J6" s="7" t="n">
        <v>23132</v>
      </c>
      <c r="K6" s="7" t="n">
        <v>4798</v>
      </c>
      <c r="L6" s="7" t="n">
        <v>-1</v>
      </c>
    </row>
    <row r="7" spans="1:13">
      <c r="A7" s="4" t="s">
        <v>446</v>
      </c>
      <c r="B7" s="5" t="n">
        <v>4540</v>
      </c>
      <c r="C7" s="5" t="n">
        <v>2792</v>
      </c>
      <c r="D7" s="5" t="n">
        <v>8165</v>
      </c>
      <c r="E7" s="5" t="n">
        <v>7298</v>
      </c>
      <c r="F7" s="5" t="n">
        <v>4341</v>
      </c>
      <c r="G7" s="5" t="n">
        <v>11230</v>
      </c>
      <c r="H7" s="5" t="n">
        <v>-5615</v>
      </c>
      <c r="I7" s="5" t="n">
        <v>3169</v>
      </c>
      <c r="J7" s="5" t="n">
        <v>22795</v>
      </c>
      <c r="K7" s="5" t="n">
        <v>13125</v>
      </c>
      <c r="L7" s="5" t="n">
        <v>-16236</v>
      </c>
    </row>
    <row r="8" spans="1:13">
      <c r="A8" s="4" t="s">
        <v>96</v>
      </c>
      <c r="B8" s="7" t="n">
        <v>99</v>
      </c>
      <c r="C8" s="7" t="n">
        <v>61</v>
      </c>
      <c r="D8" s="7" t="n">
        <v>178</v>
      </c>
      <c r="E8" s="7" t="n">
        <v>389</v>
      </c>
      <c r="F8" s="7" t="n">
        <v>476</v>
      </c>
      <c r="G8" s="7" t="n">
        <v>724</v>
      </c>
      <c r="H8" s="7" t="n">
        <v>-284</v>
      </c>
      <c r="I8" s="7" t="n">
        <v>281</v>
      </c>
      <c r="J8" s="7" t="n">
        <v>727</v>
      </c>
      <c r="K8" s="7" t="n">
        <v>1197</v>
      </c>
      <c r="L8" s="7" t="n">
        <v>-23</v>
      </c>
    </row>
    <row r="9" spans="1:13">
      <c r="A9" s="4" t="s">
        <v>386</v>
      </c>
    </row>
    <row r="10" spans="1:13">
      <c r="A10" s="3" t="s">
        <v>493</v>
      </c>
    </row>
    <row r="11" spans="1:13">
      <c r="A11" s="4" t="s">
        <v>362</v>
      </c>
      <c r="B11" s="5" t="n">
        <v>25</v>
      </c>
      <c r="F11" s="5" t="n">
        <v>17</v>
      </c>
      <c r="J11" s="5" t="n">
        <v>25</v>
      </c>
      <c r="K11" s="5" t="n">
        <v>17</v>
      </c>
      <c r="L11" s="5" t="n">
        <v>13</v>
      </c>
    </row>
    <row r="12" spans="1:13">
      <c r="A12" s="4" t="s">
        <v>83</v>
      </c>
      <c r="J12" s="7" t="n">
        <v>24256</v>
      </c>
      <c r="K12" s="7" t="n">
        <v>7759</v>
      </c>
      <c r="L12" s="7" t="n">
        <v>2749</v>
      </c>
    </row>
    <row r="13" spans="1:13">
      <c r="A13" s="4" t="s">
        <v>384</v>
      </c>
    </row>
    <row r="14" spans="1:13">
      <c r="A14" s="3" t="s">
        <v>493</v>
      </c>
    </row>
    <row r="15" spans="1:13">
      <c r="A15" s="4" t="s">
        <v>362</v>
      </c>
      <c r="B15" s="5" t="n">
        <v>7</v>
      </c>
      <c r="J15" s="5" t="n">
        <v>7</v>
      </c>
      <c r="M15" s="5" t="n">
        <v>16</v>
      </c>
    </row>
    <row r="16" spans="1:13">
      <c r="A16" s="4" t="s">
        <v>495</v>
      </c>
      <c r="J16" s="5" t="n">
        <v>16</v>
      </c>
    </row>
    <row r="17" spans="1:13">
      <c r="A17" s="4" t="s">
        <v>496</v>
      </c>
    </row>
    <row r="18" spans="1:13">
      <c r="A18" s="3" t="s">
        <v>493</v>
      </c>
    </row>
    <row r="19" spans="1:13">
      <c r="A19" s="4" t="s">
        <v>446</v>
      </c>
      <c r="K19" s="5" t="n">
        <v>-665</v>
      </c>
      <c r="L19" s="5" t="n">
        <v>761</v>
      </c>
    </row>
    <row r="20" spans="1:13">
      <c r="A20" s="4" t="s">
        <v>497</v>
      </c>
      <c r="K20" s="5" t="n">
        <v>1020</v>
      </c>
    </row>
    <row r="21" spans="1:13">
      <c r="A21" s="4" t="s">
        <v>96</v>
      </c>
      <c r="K21" s="7" t="n">
        <v>3</v>
      </c>
      <c r="L21" s="5" t="n">
        <v>1</v>
      </c>
    </row>
    <row r="22" spans="1:13">
      <c r="A22" s="4" t="s">
        <v>498</v>
      </c>
    </row>
    <row r="23" spans="1:13">
      <c r="A23" s="3" t="s">
        <v>493</v>
      </c>
    </row>
    <row r="24" spans="1:13">
      <c r="A24" s="4" t="s">
        <v>362</v>
      </c>
      <c r="F24" s="5" t="n">
        <v>2</v>
      </c>
      <c r="K24" s="5" t="n">
        <v>2</v>
      </c>
    </row>
    <row r="25" spans="1:13">
      <c r="A25" s="4" t="s">
        <v>83</v>
      </c>
      <c r="K25" s="7" t="n">
        <v>19000</v>
      </c>
    </row>
    <row r="26" spans="1:13">
      <c r="A26" s="4" t="s">
        <v>499</v>
      </c>
    </row>
    <row r="27" spans="1:13">
      <c r="A27" s="3" t="s">
        <v>493</v>
      </c>
    </row>
    <row r="28" spans="1:13">
      <c r="A28" s="4" t="s">
        <v>83</v>
      </c>
      <c r="J28" s="7" t="n">
        <v>23575</v>
      </c>
      <c r="K28" s="7" t="n">
        <v>4996</v>
      </c>
      <c r="L28" s="7" t="n">
        <v>0</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500</v>
      </c>
      <c r="B1" s="2" t="s">
        <v>492</v>
      </c>
      <c r="G1" s="2" t="s">
        <v>1</v>
      </c>
    </row>
    <row r="2" spans="1:9">
      <c r="B2" s="2" t="s">
        <v>501</v>
      </c>
      <c r="C2" s="2" t="s">
        <v>25</v>
      </c>
      <c r="D2" s="2" t="s">
        <v>502</v>
      </c>
      <c r="E2" s="2" t="s">
        <v>503</v>
      </c>
      <c r="F2" s="2" t="s">
        <v>504</v>
      </c>
      <c r="G2" s="2" t="s">
        <v>2</v>
      </c>
      <c r="H2" s="2" t="s">
        <v>25</v>
      </c>
      <c r="I2" s="2" t="s">
        <v>72</v>
      </c>
    </row>
    <row r="3" spans="1:9">
      <c r="A3" s="4" t="s">
        <v>93</v>
      </c>
      <c r="B3" s="7" t="n">
        <v>678</v>
      </c>
      <c r="C3" s="7" t="n">
        <v>1432</v>
      </c>
      <c r="D3" s="7" t="n">
        <v>152</v>
      </c>
      <c r="E3" s="7" t="n">
        <v>994</v>
      </c>
      <c r="F3" s="7" t="n">
        <v>1294</v>
      </c>
      <c r="G3" s="7" t="n">
        <v>678</v>
      </c>
      <c r="H3" s="7" t="n">
        <v>3872</v>
      </c>
      <c r="I3" s="7" t="n">
        <v>2896</v>
      </c>
    </row>
    <row r="4" spans="1:9">
      <c r="A4" s="4" t="s">
        <v>505</v>
      </c>
    </row>
    <row r="5" spans="1:9">
      <c r="A5" s="4" t="s">
        <v>73</v>
      </c>
      <c r="G5" s="5" t="n">
        <v>6</v>
      </c>
      <c r="H5" s="5" t="n">
        <v>2923</v>
      </c>
      <c r="I5" s="5" t="n">
        <v>13579</v>
      </c>
    </row>
    <row r="6" spans="1:9">
      <c r="A6" s="4" t="s">
        <v>506</v>
      </c>
      <c r="G6" s="5" t="n">
        <v>-4</v>
      </c>
      <c r="H6" s="5" t="n">
        <v>-1946</v>
      </c>
      <c r="I6" s="5" t="n">
        <v>-10410</v>
      </c>
    </row>
    <row r="7" spans="1:9">
      <c r="A7" s="4" t="s">
        <v>141</v>
      </c>
      <c r="I7" s="5" t="n">
        <v>-112</v>
      </c>
    </row>
    <row r="8" spans="1:9">
      <c r="A8" s="4" t="s">
        <v>507</v>
      </c>
      <c r="G8" s="4" t="s">
        <v>508</v>
      </c>
      <c r="H8" s="4" t="s">
        <v>508</v>
      </c>
      <c r="I8" s="4" t="s">
        <v>508</v>
      </c>
    </row>
    <row r="9" spans="1:9">
      <c r="A9" s="4" t="s">
        <v>509</v>
      </c>
      <c r="G9" s="5" t="n">
        <v>681</v>
      </c>
      <c r="H9" s="5" t="n">
        <v>2997</v>
      </c>
      <c r="I9" s="5" t="n">
        <v>2751</v>
      </c>
    </row>
    <row r="10" spans="1:9">
      <c r="A10" s="4" t="s">
        <v>87</v>
      </c>
      <c r="G10" s="5" t="n">
        <v>-5</v>
      </c>
      <c r="H10" s="5" t="n">
        <v>-223</v>
      </c>
      <c r="I10" s="5" t="n">
        <v>-1140</v>
      </c>
    </row>
    <row r="11" spans="1:9">
      <c r="A11" s="4" t="s">
        <v>146</v>
      </c>
      <c r="I11" s="5" t="n">
        <v>-120</v>
      </c>
    </row>
    <row r="12" spans="1:9">
      <c r="A12" s="4" t="s">
        <v>510</v>
      </c>
      <c r="H12" s="5" t="n">
        <v>121</v>
      </c>
      <c r="I12" s="5" t="n">
        <v>-1652</v>
      </c>
    </row>
    <row r="13" spans="1:9">
      <c r="A13" s="4" t="s">
        <v>93</v>
      </c>
      <c r="G13" s="7" t="n">
        <v>678</v>
      </c>
      <c r="H13" s="5" t="n">
        <v>3872</v>
      </c>
      <c r="I13" s="5" t="n">
        <v>2896</v>
      </c>
    </row>
    <row r="14" spans="1:9">
      <c r="A14" s="4" t="s">
        <v>511</v>
      </c>
      <c r="H14" s="7" t="n">
        <v>90</v>
      </c>
      <c r="I14" s="7" t="n">
        <v>338</v>
      </c>
    </row>
  </sheetData>
  <mergeCells count="3">
    <mergeCell ref="A1:A2"/>
    <mergeCell ref="B1:F1"/>
    <mergeCell ref="G1:I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 customWidth="1" max="6" min="6" width="18"/>
  </cols>
  <sheetData>
    <row r="1" spans="1:6">
      <c r="A1" s="1" t="s">
        <v>512</v>
      </c>
      <c r="B1" s="2" t="s">
        <v>513</v>
      </c>
      <c r="C1" s="2" t="s">
        <v>514</v>
      </c>
      <c r="D1" s="2" t="s">
        <v>437</v>
      </c>
      <c r="E1" s="2" t="s">
        <v>515</v>
      </c>
      <c r="F1" s="2" t="s">
        <v>516</v>
      </c>
    </row>
    <row r="2" spans="1:6">
      <c r="A2" s="3" t="s">
        <v>517</v>
      </c>
    </row>
    <row r="3" spans="1:6">
      <c r="A3" s="4" t="s">
        <v>518</v>
      </c>
      <c r="C3" s="7" t="n">
        <v>1619</v>
      </c>
      <c r="D3" s="7" t="n">
        <v>2466</v>
      </c>
      <c r="E3" s="7" t="n">
        <v>3101</v>
      </c>
    </row>
    <row r="4" spans="1:6">
      <c r="A4" s="4" t="s">
        <v>519</v>
      </c>
    </row>
    <row r="5" spans="1:6">
      <c r="A5" s="3" t="s">
        <v>517</v>
      </c>
    </row>
    <row r="6" spans="1:6">
      <c r="A6" s="4" t="s">
        <v>397</v>
      </c>
      <c r="C6" s="4" t="s">
        <v>520</v>
      </c>
    </row>
    <row r="7" spans="1:6">
      <c r="A7" s="4" t="s">
        <v>521</v>
      </c>
    </row>
    <row r="8" spans="1:6">
      <c r="A8" s="3" t="s">
        <v>517</v>
      </c>
    </row>
    <row r="9" spans="1:6">
      <c r="A9" s="4" t="s">
        <v>397</v>
      </c>
      <c r="C9" s="4" t="s">
        <v>520</v>
      </c>
    </row>
    <row r="10" spans="1:6">
      <c r="A10" s="4" t="s">
        <v>396</v>
      </c>
    </row>
    <row r="11" spans="1:6">
      <c r="A11" s="3" t="s">
        <v>517</v>
      </c>
    </row>
    <row r="12" spans="1:6">
      <c r="A12" s="4" t="s">
        <v>522</v>
      </c>
      <c r="F12" s="5" t="n">
        <v>254</v>
      </c>
    </row>
    <row r="13" spans="1:6">
      <c r="A13" s="4" t="s">
        <v>397</v>
      </c>
      <c r="C13" s="4" t="s">
        <v>398</v>
      </c>
    </row>
    <row r="14" spans="1:6">
      <c r="A14" s="4" t="s">
        <v>523</v>
      </c>
      <c r="C14" s="5" t="n">
        <v>2</v>
      </c>
    </row>
    <row r="15" spans="1:6">
      <c r="A15" s="4" t="s">
        <v>518</v>
      </c>
      <c r="C15" s="7" t="n">
        <v>110</v>
      </c>
    </row>
    <row r="16" spans="1:6">
      <c r="A16" s="4" t="s">
        <v>524</v>
      </c>
    </row>
    <row r="17" spans="1:6">
      <c r="A17" s="3" t="s">
        <v>517</v>
      </c>
    </row>
    <row r="18" spans="1:6">
      <c r="A18" s="4" t="s">
        <v>525</v>
      </c>
      <c r="C18" s="4" t="s">
        <v>64</v>
      </c>
    </row>
    <row r="19" spans="1:6">
      <c r="A19" s="4" t="s">
        <v>526</v>
      </c>
      <c r="C19" s="4" t="s">
        <v>381</v>
      </c>
    </row>
    <row r="20" spans="1:6">
      <c r="A20" s="4" t="s">
        <v>527</v>
      </c>
    </row>
    <row r="21" spans="1:6">
      <c r="A21" s="3" t="s">
        <v>517</v>
      </c>
    </row>
    <row r="22" spans="1:6">
      <c r="A22" s="4" t="s">
        <v>528</v>
      </c>
      <c r="C22" s="4" t="s">
        <v>381</v>
      </c>
    </row>
    <row r="23" spans="1:6">
      <c r="A23" s="4" t="s">
        <v>529</v>
      </c>
    </row>
    <row r="24" spans="1:6">
      <c r="A24" s="3" t="s">
        <v>517</v>
      </c>
    </row>
    <row r="25" spans="1:6">
      <c r="A25" s="4" t="s">
        <v>528</v>
      </c>
      <c r="C25" s="4" t="s">
        <v>530</v>
      </c>
    </row>
    <row r="26" spans="1:6">
      <c r="A26" s="4" t="s">
        <v>531</v>
      </c>
    </row>
    <row r="27" spans="1:6">
      <c r="A27" s="3" t="s">
        <v>517</v>
      </c>
    </row>
    <row r="28" spans="1:6">
      <c r="A28" s="4" t="s">
        <v>397</v>
      </c>
      <c r="C28" s="4" t="s">
        <v>520</v>
      </c>
    </row>
    <row r="29" spans="1:6">
      <c r="A29" s="4" t="s">
        <v>525</v>
      </c>
      <c r="C29" s="4" t="s">
        <v>64</v>
      </c>
    </row>
    <row r="30" spans="1:6">
      <c r="A30" s="4" t="s">
        <v>526</v>
      </c>
      <c r="C30" s="4" t="s">
        <v>530</v>
      </c>
    </row>
    <row r="31" spans="1:6">
      <c r="A31" s="4" t="s">
        <v>532</v>
      </c>
    </row>
    <row r="32" spans="1:6">
      <c r="A32" s="3" t="s">
        <v>517</v>
      </c>
    </row>
    <row r="33" spans="1:6">
      <c r="A33" s="4" t="s">
        <v>397</v>
      </c>
      <c r="C33" s="4" t="s">
        <v>398</v>
      </c>
    </row>
    <row r="34" spans="1:6">
      <c r="A34" s="4" t="s">
        <v>533</v>
      </c>
    </row>
    <row r="35" spans="1:6">
      <c r="A35" s="3" t="s">
        <v>517</v>
      </c>
    </row>
    <row r="36" spans="1:6">
      <c r="A36" s="4" t="s">
        <v>397</v>
      </c>
      <c r="C36" s="4" t="s">
        <v>398</v>
      </c>
    </row>
    <row r="37" spans="1:6">
      <c r="A37" s="4" t="s">
        <v>534</v>
      </c>
    </row>
    <row r="38" spans="1:6">
      <c r="A38" s="3" t="s">
        <v>517</v>
      </c>
    </row>
    <row r="39" spans="1:6">
      <c r="A39" s="4" t="s">
        <v>535</v>
      </c>
      <c r="C39" s="4" t="s">
        <v>536</v>
      </c>
    </row>
    <row r="40" spans="1:6">
      <c r="A40" s="4" t="s">
        <v>537</v>
      </c>
      <c r="C40" s="5" t="n">
        <v>3</v>
      </c>
    </row>
    <row r="41" spans="1:6">
      <c r="A41" s="4" t="s">
        <v>538</v>
      </c>
      <c r="C41" s="4" t="s">
        <v>539</v>
      </c>
    </row>
    <row r="42" spans="1:6">
      <c r="A42" s="4" t="s">
        <v>540</v>
      </c>
      <c r="C42" s="4" t="s">
        <v>541</v>
      </c>
    </row>
    <row r="43" spans="1:6">
      <c r="A43" s="4" t="s">
        <v>542</v>
      </c>
    </row>
    <row r="44" spans="1:6">
      <c r="A44" s="3" t="s">
        <v>517</v>
      </c>
    </row>
    <row r="45" spans="1:6">
      <c r="A45" s="4" t="s">
        <v>543</v>
      </c>
      <c r="C45" s="4" t="s">
        <v>544</v>
      </c>
    </row>
    <row r="46" spans="1:6">
      <c r="A46" s="4" t="s">
        <v>545</v>
      </c>
      <c r="C46" s="4" t="s">
        <v>546</v>
      </c>
    </row>
    <row r="47" spans="1:6">
      <c r="A47" s="4" t="s">
        <v>547</v>
      </c>
    </row>
    <row r="48" spans="1:6">
      <c r="A48" s="3" t="s">
        <v>517</v>
      </c>
    </row>
    <row r="49" spans="1:6">
      <c r="A49" s="4" t="s">
        <v>545</v>
      </c>
      <c r="C49" s="4" t="s">
        <v>548</v>
      </c>
    </row>
    <row r="50" spans="1:6">
      <c r="A50" s="4" t="s">
        <v>457</v>
      </c>
    </row>
    <row r="51" spans="1:6">
      <c r="A51" s="3" t="s">
        <v>517</v>
      </c>
    </row>
    <row r="52" spans="1:6">
      <c r="A52" s="4" t="s">
        <v>458</v>
      </c>
      <c r="D52" s="5" t="n">
        <v>42500</v>
      </c>
    </row>
    <row r="53" spans="1:6">
      <c r="A53" s="4" t="s">
        <v>549</v>
      </c>
    </row>
    <row r="54" spans="1:6">
      <c r="A54" s="3" t="s">
        <v>517</v>
      </c>
    </row>
    <row r="55" spans="1:6">
      <c r="A55" s="4" t="s">
        <v>458</v>
      </c>
      <c r="B55" s="7" t="n">
        <v>43550</v>
      </c>
    </row>
    <row r="56" spans="1:6">
      <c r="A56" s="4" t="s">
        <v>461</v>
      </c>
      <c r="B56" s="5" t="n">
        <v>9800</v>
      </c>
    </row>
    <row r="57" spans="1:6">
      <c r="A57" s="4" t="s">
        <v>460</v>
      </c>
      <c r="B57" s="5" t="n">
        <v>33750</v>
      </c>
    </row>
    <row r="58" spans="1:6">
      <c r="A58" s="4" t="s">
        <v>550</v>
      </c>
    </row>
    <row r="59" spans="1:6">
      <c r="A59" s="3" t="s">
        <v>517</v>
      </c>
    </row>
    <row r="60" spans="1:6">
      <c r="A60" s="4" t="s">
        <v>461</v>
      </c>
      <c r="B60" s="5" t="n">
        <v>7840</v>
      </c>
    </row>
    <row r="61" spans="1:6">
      <c r="A61" s="4" t="s">
        <v>447</v>
      </c>
      <c r="B61" s="5" t="n">
        <v>1440</v>
      </c>
    </row>
    <row r="62" spans="1:6">
      <c r="A62" s="4" t="s">
        <v>551</v>
      </c>
    </row>
    <row r="63" spans="1:6">
      <c r="A63" s="3" t="s">
        <v>517</v>
      </c>
    </row>
    <row r="64" spans="1:6">
      <c r="A64" s="4" t="s">
        <v>461</v>
      </c>
      <c r="B64" s="5" t="n">
        <v>1960</v>
      </c>
    </row>
    <row r="65" spans="1:6">
      <c r="A65" s="4" t="s">
        <v>447</v>
      </c>
      <c r="B65" s="7" t="n">
        <v>360</v>
      </c>
    </row>
    <row r="66" spans="1:6">
      <c r="A66" s="4" t="s">
        <v>463</v>
      </c>
    </row>
    <row r="67" spans="1:6">
      <c r="A67" s="3" t="s">
        <v>517</v>
      </c>
    </row>
    <row r="68" spans="1:6">
      <c r="A68" s="4" t="s">
        <v>460</v>
      </c>
      <c r="D68" s="5" t="n">
        <v>15100</v>
      </c>
    </row>
    <row r="69" spans="1:6">
      <c r="A69" s="4" t="s">
        <v>552</v>
      </c>
    </row>
    <row r="70" spans="1:6">
      <c r="A70" s="3" t="s">
        <v>517</v>
      </c>
    </row>
    <row r="71" spans="1:6">
      <c r="A71" s="4" t="s">
        <v>461</v>
      </c>
      <c r="D71" s="7" t="n">
        <v>83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53</v>
      </c>
      <c r="B1" s="2" t="s">
        <v>1</v>
      </c>
    </row>
    <row r="2" spans="1:2">
      <c r="B2" s="2" t="s">
        <v>433</v>
      </c>
    </row>
    <row r="3" spans="1:2">
      <c r="A3" s="3" t="s">
        <v>443</v>
      </c>
    </row>
    <row r="4" spans="1:2">
      <c r="A4" s="4" t="s">
        <v>554</v>
      </c>
      <c r="B4" s="4" t="s">
        <v>555</v>
      </c>
    </row>
    <row r="5" spans="1:2">
      <c r="A5" s="4" t="s">
        <v>457</v>
      </c>
    </row>
    <row r="6" spans="1:2">
      <c r="A6" s="3" t="s">
        <v>443</v>
      </c>
    </row>
    <row r="7" spans="1:2">
      <c r="A7" s="4" t="s">
        <v>474</v>
      </c>
      <c r="B7" s="7" t="n">
        <v>13025</v>
      </c>
    </row>
    <row r="8" spans="1:2">
      <c r="A8" s="4" t="s">
        <v>475</v>
      </c>
      <c r="B8" s="5" t="n">
        <v>34048</v>
      </c>
    </row>
    <row r="9" spans="1:2">
      <c r="A9" s="4" t="s">
        <v>476</v>
      </c>
      <c r="B9" s="5" t="n">
        <v>2667</v>
      </c>
    </row>
    <row r="10" spans="1:2">
      <c r="A10" s="4" t="s">
        <v>556</v>
      </c>
      <c r="B10" s="5" t="n">
        <v>-6190</v>
      </c>
    </row>
    <row r="11" spans="1:2">
      <c r="A11" s="4" t="s">
        <v>477</v>
      </c>
      <c r="B11" s="5" t="n">
        <v>43550</v>
      </c>
    </row>
    <row r="12" spans="1:2">
      <c r="A12" s="4" t="s">
        <v>460</v>
      </c>
      <c r="B12" s="5" t="n">
        <v>33750</v>
      </c>
    </row>
    <row r="13" spans="1:2">
      <c r="A13" s="4" t="s">
        <v>478</v>
      </c>
      <c r="B13" s="7" t="n">
        <v>98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16"/>
    <col customWidth="1" max="7" min="7" width="33"/>
    <col customWidth="1" max="8" min="8" width="10"/>
  </cols>
  <sheetData>
    <row r="1" spans="1:8">
      <c r="A1" s="1" t="s">
        <v>106</v>
      </c>
      <c r="B1" s="2" t="s">
        <v>107</v>
      </c>
      <c r="C1" s="2" t="s">
        <v>108</v>
      </c>
      <c r="D1" s="2" t="s">
        <v>109</v>
      </c>
      <c r="E1" s="2" t="s">
        <v>110</v>
      </c>
      <c r="F1" s="2" t="s">
        <v>111</v>
      </c>
      <c r="G1" s="2" t="s">
        <v>112</v>
      </c>
      <c r="H1" s="2" t="s">
        <v>113</v>
      </c>
    </row>
    <row r="2" spans="1:8">
      <c r="A2" s="4" t="s">
        <v>114</v>
      </c>
      <c r="B2" s="7" t="n">
        <v>38</v>
      </c>
      <c r="C2" s="7" t="n">
        <v>29</v>
      </c>
      <c r="D2" s="7" t="n">
        <v>135293</v>
      </c>
      <c r="E2" s="7" t="n">
        <v>-102747</v>
      </c>
      <c r="F2" s="7" t="n">
        <v>32613</v>
      </c>
      <c r="G2" s="7" t="n">
        <v>113</v>
      </c>
      <c r="H2" s="7" t="n">
        <v>32726</v>
      </c>
    </row>
    <row r="3" spans="1:8">
      <c r="A3" s="4" t="s">
        <v>115</v>
      </c>
      <c r="B3" s="5" t="n">
        <v>3803</v>
      </c>
      <c r="C3" s="5" t="n">
        <v>2898</v>
      </c>
    </row>
    <row r="4" spans="1:8">
      <c r="A4" s="4" t="s">
        <v>116</v>
      </c>
      <c r="D4" s="5" t="n">
        <v>34</v>
      </c>
      <c r="F4" s="5" t="n">
        <v>34</v>
      </c>
      <c r="H4" s="5" t="n">
        <v>34</v>
      </c>
    </row>
    <row r="5" spans="1:8">
      <c r="A5" s="4" t="s">
        <v>117</v>
      </c>
      <c r="C5" s="5" t="n">
        <v>8</v>
      </c>
    </row>
    <row r="6" spans="1:8">
      <c r="A6" s="4" t="s">
        <v>118</v>
      </c>
      <c r="C6" s="7" t="n">
        <v>18</v>
      </c>
      <c r="D6" s="5" t="n">
        <v>2573</v>
      </c>
      <c r="F6" s="5" t="n">
        <v>2591</v>
      </c>
      <c r="H6" s="5" t="n">
        <v>2591</v>
      </c>
    </row>
    <row r="7" spans="1:8">
      <c r="A7" s="4" t="s">
        <v>119</v>
      </c>
      <c r="C7" s="5" t="n">
        <v>1787</v>
      </c>
    </row>
    <row r="8" spans="1:8">
      <c r="A8" s="4" t="s">
        <v>94</v>
      </c>
      <c r="E8" s="5" t="n">
        <v>-16236</v>
      </c>
      <c r="F8" s="5" t="n">
        <v>-16236</v>
      </c>
      <c r="G8" s="5" t="n">
        <v>-23</v>
      </c>
      <c r="H8" s="5" t="n">
        <v>-16259</v>
      </c>
    </row>
    <row r="9" spans="1:8">
      <c r="A9" s="4" t="s">
        <v>120</v>
      </c>
      <c r="B9" s="7" t="n">
        <v>38</v>
      </c>
      <c r="C9" s="7" t="n">
        <v>47</v>
      </c>
      <c r="D9" s="5" t="n">
        <v>137900</v>
      </c>
      <c r="E9" s="5" t="n">
        <v>-118983</v>
      </c>
      <c r="F9" s="5" t="n">
        <v>19002</v>
      </c>
      <c r="G9" s="5" t="n">
        <v>90</v>
      </c>
      <c r="H9" s="5" t="n">
        <v>19092</v>
      </c>
    </row>
    <row r="10" spans="1:8">
      <c r="A10" s="4" t="s">
        <v>121</v>
      </c>
      <c r="B10" s="5" t="n">
        <v>3803</v>
      </c>
      <c r="C10" s="5" t="n">
        <v>4693</v>
      </c>
    </row>
    <row r="11" spans="1:8">
      <c r="A11" s="4" t="s">
        <v>116</v>
      </c>
      <c r="D11" s="5" t="n">
        <v>143</v>
      </c>
      <c r="F11" s="5" t="n">
        <v>143</v>
      </c>
      <c r="H11" s="5" t="n">
        <v>143</v>
      </c>
    </row>
    <row r="12" spans="1:8">
      <c r="A12" s="4" t="s">
        <v>117</v>
      </c>
      <c r="C12" s="5" t="n">
        <v>21</v>
      </c>
    </row>
    <row r="13" spans="1:8">
      <c r="A13" s="4" t="s">
        <v>122</v>
      </c>
      <c r="G13" s="5" t="n">
        <v>142</v>
      </c>
      <c r="H13" s="5" t="n">
        <v>142</v>
      </c>
    </row>
    <row r="14" spans="1:8">
      <c r="A14" s="4" t="s">
        <v>118</v>
      </c>
      <c r="C14" s="7" t="n">
        <v>2</v>
      </c>
      <c r="D14" s="5" t="n">
        <v>344</v>
      </c>
      <c r="F14" s="5" t="n">
        <v>346</v>
      </c>
      <c r="H14" s="5" t="n">
        <v>346</v>
      </c>
    </row>
    <row r="15" spans="1:8">
      <c r="A15" s="4" t="s">
        <v>119</v>
      </c>
      <c r="C15" s="5" t="n">
        <v>228</v>
      </c>
    </row>
    <row r="16" spans="1:8">
      <c r="A16" s="4" t="s">
        <v>123</v>
      </c>
      <c r="G16" s="5" t="n">
        <v>450</v>
      </c>
      <c r="H16" s="5" t="n">
        <v>450</v>
      </c>
    </row>
    <row r="17" spans="1:8">
      <c r="A17" s="4" t="s">
        <v>94</v>
      </c>
      <c r="E17" s="5" t="n">
        <v>13125</v>
      </c>
      <c r="F17" s="5" t="n">
        <v>13125</v>
      </c>
      <c r="G17" s="5" t="n">
        <v>1197</v>
      </c>
      <c r="H17" s="5" t="n">
        <v>14322</v>
      </c>
    </row>
    <row r="18" spans="1:8">
      <c r="A18" s="4" t="s">
        <v>124</v>
      </c>
      <c r="B18" s="7" t="n">
        <v>38</v>
      </c>
      <c r="C18" s="7" t="n">
        <v>49</v>
      </c>
      <c r="D18" s="5" t="n">
        <v>138387</v>
      </c>
      <c r="E18" s="5" t="n">
        <v>-105858</v>
      </c>
      <c r="F18" s="5" t="n">
        <v>32616</v>
      </c>
      <c r="G18" s="5" t="n">
        <v>1879</v>
      </c>
      <c r="H18" s="5" t="n">
        <v>34495</v>
      </c>
    </row>
    <row r="19" spans="1:8">
      <c r="A19" s="4" t="s">
        <v>125</v>
      </c>
      <c r="B19" s="5" t="n">
        <v>3803</v>
      </c>
      <c r="C19" s="5" t="n">
        <v>4942</v>
      </c>
    </row>
    <row r="20" spans="1:8">
      <c r="A20" s="4" t="s">
        <v>116</v>
      </c>
      <c r="C20" s="7" t="n">
        <v>1</v>
      </c>
      <c r="D20" s="5" t="n">
        <v>133</v>
      </c>
      <c r="F20" s="5" t="n">
        <v>134</v>
      </c>
      <c r="H20" s="5" t="n">
        <v>134</v>
      </c>
    </row>
    <row r="21" spans="1:8">
      <c r="A21" s="4" t="s">
        <v>117</v>
      </c>
      <c r="C21" s="5" t="n">
        <v>15</v>
      </c>
    </row>
    <row r="22" spans="1:8">
      <c r="A22" s="4" t="s">
        <v>122</v>
      </c>
      <c r="G22" s="5" t="n">
        <v>171</v>
      </c>
      <c r="H22" s="5" t="n">
        <v>171</v>
      </c>
    </row>
    <row r="23" spans="1:8">
      <c r="A23" s="4" t="s">
        <v>123</v>
      </c>
      <c r="G23" s="5" t="n">
        <v>50</v>
      </c>
      <c r="H23" s="5" t="n">
        <v>50</v>
      </c>
    </row>
    <row r="24" spans="1:8">
      <c r="A24" s="4" t="s">
        <v>126</v>
      </c>
      <c r="E24" s="5" t="n">
        <v>-347</v>
      </c>
      <c r="F24" s="5" t="n">
        <v>-347</v>
      </c>
      <c r="H24" s="5" t="n">
        <v>-347</v>
      </c>
    </row>
    <row r="25" spans="1:8">
      <c r="A25" s="4" t="s">
        <v>127</v>
      </c>
      <c r="E25" s="5" t="n">
        <v>-3090</v>
      </c>
      <c r="F25" s="5" t="n">
        <v>-3090</v>
      </c>
      <c r="H25" s="5" t="n">
        <v>-3090</v>
      </c>
    </row>
    <row r="26" spans="1:8">
      <c r="A26" s="4" t="s">
        <v>128</v>
      </c>
      <c r="B26" s="7" t="n">
        <v>-8</v>
      </c>
      <c r="D26" s="5" t="n">
        <v>-7390</v>
      </c>
      <c r="E26" s="5" t="n">
        <v>-5107</v>
      </c>
      <c r="F26" s="5" t="n">
        <v>-12505</v>
      </c>
      <c r="H26" s="5" t="n">
        <v>-12505</v>
      </c>
    </row>
    <row r="27" spans="1:8">
      <c r="A27" s="4" t="s">
        <v>129</v>
      </c>
      <c r="B27" s="5" t="n">
        <v>-803</v>
      </c>
    </row>
    <row r="28" spans="1:8">
      <c r="A28" s="4" t="s">
        <v>130</v>
      </c>
      <c r="B28" s="7" t="n">
        <v>61303</v>
      </c>
      <c r="D28" s="5" t="n">
        <v>-12517</v>
      </c>
      <c r="E28" s="5" t="n">
        <v>-20417</v>
      </c>
      <c r="F28" s="5" t="n">
        <v>28369</v>
      </c>
      <c r="H28" s="5" t="n">
        <v>28369</v>
      </c>
    </row>
    <row r="29" spans="1:8">
      <c r="A29" s="4" t="s">
        <v>131</v>
      </c>
      <c r="B29" s="5" t="n">
        <v>3245</v>
      </c>
    </row>
    <row r="30" spans="1:8">
      <c r="A30" s="4" t="s">
        <v>94</v>
      </c>
      <c r="E30" s="5" t="n">
        <v>22795</v>
      </c>
      <c r="F30" s="5" t="n">
        <v>22795</v>
      </c>
      <c r="G30" s="5" t="n">
        <v>727</v>
      </c>
      <c r="H30" s="5" t="n">
        <v>23522</v>
      </c>
    </row>
    <row r="31" spans="1:8">
      <c r="A31" s="4" t="s">
        <v>132</v>
      </c>
      <c r="B31" s="7" t="n">
        <v>61333</v>
      </c>
      <c r="C31" s="7" t="n">
        <v>50</v>
      </c>
      <c r="D31" s="7" t="n">
        <v>118613</v>
      </c>
      <c r="E31" s="7" t="n">
        <v>-112024</v>
      </c>
      <c r="F31" s="7" t="n">
        <v>67972</v>
      </c>
      <c r="G31" s="7" t="n">
        <v>2827</v>
      </c>
      <c r="H31" s="7" t="n">
        <v>70799</v>
      </c>
    </row>
    <row r="32" spans="1:8">
      <c r="A32" s="4" t="s">
        <v>133</v>
      </c>
      <c r="B32" s="5" t="n">
        <v>6245</v>
      </c>
      <c r="C32" s="5" t="n">
        <v>495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57</v>
      </c>
      <c r="B1" s="2" t="s">
        <v>433</v>
      </c>
    </row>
    <row r="2" spans="1:2">
      <c r="A2" s="3" t="s">
        <v>203</v>
      </c>
    </row>
    <row r="3" spans="1:2">
      <c r="A3" s="4" t="s">
        <v>27</v>
      </c>
      <c r="B3" s="7" t="n">
        <v>49305</v>
      </c>
    </row>
    <row r="4" spans="1:2">
      <c r="A4" s="4" t="s">
        <v>29</v>
      </c>
      <c r="B4" s="5" t="n">
        <v>1184</v>
      </c>
    </row>
    <row r="5" spans="1:2">
      <c r="A5" s="4" t="s">
        <v>30</v>
      </c>
      <c r="B5" s="5" t="n">
        <v>464</v>
      </c>
    </row>
    <row r="6" spans="1:2">
      <c r="A6" s="4" t="s">
        <v>558</v>
      </c>
      <c r="B6" s="5" t="n">
        <v>320</v>
      </c>
    </row>
    <row r="7" spans="1:2">
      <c r="A7" s="4" t="s">
        <v>34</v>
      </c>
      <c r="B7" s="5" t="n">
        <v>51273</v>
      </c>
    </row>
    <row r="8" spans="1:2">
      <c r="A8" s="4" t="s">
        <v>36</v>
      </c>
      <c r="B8" s="5" t="n">
        <v>633</v>
      </c>
    </row>
    <row r="9" spans="1:2">
      <c r="A9" s="4" t="s">
        <v>559</v>
      </c>
      <c r="B9" s="5" t="n">
        <v>6190</v>
      </c>
    </row>
    <row r="10" spans="1:2">
      <c r="A10" s="4" t="s">
        <v>39</v>
      </c>
      <c r="B10" s="5" t="n">
        <v>33155</v>
      </c>
    </row>
    <row r="11" spans="1:2">
      <c r="A11" s="4" t="s">
        <v>41</v>
      </c>
      <c r="B11" s="5" t="n">
        <v>39978</v>
      </c>
    </row>
    <row r="12" spans="1:2">
      <c r="A12" s="4" t="s">
        <v>560</v>
      </c>
      <c r="B12" s="5" t="n">
        <v>9036</v>
      </c>
    </row>
    <row r="13" spans="1:2">
      <c r="A13" s="4" t="s">
        <v>561</v>
      </c>
      <c r="B13" s="5" t="n">
        <v>2259</v>
      </c>
    </row>
    <row r="14" spans="1:2">
      <c r="A14" s="4" t="s">
        <v>48</v>
      </c>
      <c r="B14" s="5" t="n">
        <v>11295</v>
      </c>
    </row>
    <row r="15" spans="1:2">
      <c r="A15" s="4" t="s">
        <v>49</v>
      </c>
      <c r="B15" s="7" t="n">
        <v>5127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62</v>
      </c>
      <c r="B1" s="2" t="s">
        <v>1</v>
      </c>
    </row>
    <row r="2" spans="1:2">
      <c r="B2" s="2" t="s">
        <v>433</v>
      </c>
    </row>
    <row r="3" spans="1:2">
      <c r="A3" s="3" t="s">
        <v>517</v>
      </c>
    </row>
    <row r="4" spans="1:2">
      <c r="A4" s="4" t="s">
        <v>74</v>
      </c>
      <c r="B4" s="7" t="n">
        <v>3703</v>
      </c>
    </row>
    <row r="5" spans="1:2">
      <c r="A5" s="4" t="s">
        <v>76</v>
      </c>
      <c r="B5" s="5" t="n">
        <v>2457</v>
      </c>
    </row>
    <row r="6" spans="1:2">
      <c r="A6" s="4" t="s">
        <v>77</v>
      </c>
      <c r="B6" s="5" t="n">
        <v>471</v>
      </c>
    </row>
    <row r="7" spans="1:2">
      <c r="A7" s="4" t="s">
        <v>563</v>
      </c>
      <c r="B7" s="5" t="n">
        <v>299</v>
      </c>
    </row>
    <row r="8" spans="1:2">
      <c r="A8" s="4" t="s">
        <v>81</v>
      </c>
      <c r="B8" s="5" t="n">
        <v>3227</v>
      </c>
    </row>
    <row r="9" spans="1:2">
      <c r="A9" s="4" t="s">
        <v>82</v>
      </c>
      <c r="B9" s="5" t="n">
        <v>476</v>
      </c>
    </row>
    <row r="10" spans="1:2">
      <c r="A10" s="4" t="s">
        <v>564</v>
      </c>
      <c r="B10" s="5" t="n">
        <v>-2</v>
      </c>
    </row>
    <row r="11" spans="1:2">
      <c r="A11" s="4" t="s">
        <v>565</v>
      </c>
      <c r="B11" s="5" t="n">
        <v>-6</v>
      </c>
    </row>
    <row r="12" spans="1:2">
      <c r="A12" s="4" t="s">
        <v>87</v>
      </c>
      <c r="B12" s="5" t="n">
        <v>-773</v>
      </c>
    </row>
    <row r="13" spans="1:2">
      <c r="A13" s="4" t="s">
        <v>566</v>
      </c>
      <c r="B13" s="5" t="n">
        <v>-305</v>
      </c>
    </row>
    <row r="14" spans="1:2">
      <c r="A14" s="4" t="s">
        <v>567</v>
      </c>
    </row>
    <row r="15" spans="1:2">
      <c r="A15" s="3" t="s">
        <v>517</v>
      </c>
    </row>
    <row r="16" spans="1:2">
      <c r="A16" s="4" t="s">
        <v>568</v>
      </c>
      <c r="B16" s="5" t="n">
        <v>-244</v>
      </c>
    </row>
    <row r="17" spans="1:2">
      <c r="A17" s="4" t="s">
        <v>569</v>
      </c>
    </row>
    <row r="18" spans="1:2">
      <c r="A18" s="3" t="s">
        <v>517</v>
      </c>
    </row>
    <row r="19" spans="1:2">
      <c r="A19" s="4" t="s">
        <v>568</v>
      </c>
      <c r="B19" s="7" t="n">
        <v>-6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outlineLevelCol="0"/>
  <cols>
    <col customWidth="1" max="1" min="1" width="80"/>
    <col customWidth="1" max="2" min="2" width="25"/>
    <col customWidth="1" max="3" min="3" width="15"/>
    <col customWidth="1" max="4" min="4" width="27"/>
    <col customWidth="1" max="5" min="5" width="21"/>
    <col customWidth="1" max="6" min="6" width="26"/>
    <col customWidth="1" max="7" min="7" width="26"/>
    <col customWidth="1" max="8" min="8" width="21"/>
    <col customWidth="1" max="9" min="9" width="21"/>
  </cols>
  <sheetData>
    <row r="1" spans="1:9">
      <c r="A1" s="1" t="s">
        <v>570</v>
      </c>
      <c r="B1" s="2" t="s">
        <v>571</v>
      </c>
      <c r="C1" s="2" t="s">
        <v>355</v>
      </c>
      <c r="D1" s="2" t="s">
        <v>572</v>
      </c>
      <c r="E1" s="2" t="s">
        <v>573</v>
      </c>
      <c r="F1" s="2" t="s">
        <v>433</v>
      </c>
      <c r="G1" s="2" t="s">
        <v>437</v>
      </c>
      <c r="H1" s="2" t="s">
        <v>515</v>
      </c>
      <c r="I1" s="2" t="s">
        <v>574</v>
      </c>
    </row>
    <row r="2" spans="1:9">
      <c r="A2" s="3" t="s">
        <v>575</v>
      </c>
    </row>
    <row r="3" spans="1:9">
      <c r="A3" s="4" t="s">
        <v>39</v>
      </c>
      <c r="F3" s="7" t="n">
        <v>56775</v>
      </c>
      <c r="G3" s="7" t="n">
        <v>44667</v>
      </c>
    </row>
    <row r="4" spans="1:9">
      <c r="A4" s="4" t="s">
        <v>576</v>
      </c>
      <c r="F4" s="5" t="n">
        <v>30159</v>
      </c>
      <c r="G4" s="5" t="n">
        <v>48051</v>
      </c>
    </row>
    <row r="5" spans="1:9">
      <c r="A5" s="4" t="s">
        <v>577</v>
      </c>
      <c r="F5" s="5" t="n">
        <v>33230</v>
      </c>
      <c r="G5" s="5" t="n">
        <v>39485</v>
      </c>
    </row>
    <row r="6" spans="1:9">
      <c r="A6" s="4" t="s">
        <v>165</v>
      </c>
      <c r="F6" s="5" t="n">
        <v>10305</v>
      </c>
      <c r="G6" s="5" t="n">
        <v>39056</v>
      </c>
      <c r="H6" s="7" t="n">
        <v>30843</v>
      </c>
    </row>
    <row r="7" spans="1:9">
      <c r="A7" s="4" t="s">
        <v>370</v>
      </c>
      <c r="F7" s="5" t="n">
        <v>1234</v>
      </c>
    </row>
    <row r="8" spans="1:9">
      <c r="A8" s="4" t="s">
        <v>578</v>
      </c>
      <c r="F8" s="5" t="n">
        <v>1315</v>
      </c>
    </row>
    <row r="9" spans="1:9">
      <c r="A9" s="4" t="s">
        <v>371</v>
      </c>
      <c r="F9" s="5" t="n">
        <v>63389</v>
      </c>
      <c r="G9" s="5" t="n">
        <v>87536</v>
      </c>
    </row>
    <row r="10" spans="1:9">
      <c r="A10" s="4" t="s">
        <v>579</v>
      </c>
    </row>
    <row r="11" spans="1:9">
      <c r="A11" s="3" t="s">
        <v>575</v>
      </c>
    </row>
    <row r="12" spans="1:9">
      <c r="A12" s="4" t="s">
        <v>580</v>
      </c>
      <c r="D12" s="7" t="n">
        <v>88</v>
      </c>
    </row>
    <row r="13" spans="1:9">
      <c r="A13" s="4" t="s">
        <v>578</v>
      </c>
      <c r="D13" s="7" t="n">
        <v>151</v>
      </c>
    </row>
    <row r="14" spans="1:9">
      <c r="A14" s="4" t="s">
        <v>581</v>
      </c>
      <c r="D14" s="5" t="n">
        <v>1250000</v>
      </c>
    </row>
    <row r="15" spans="1:9">
      <c r="A15" s="4" t="s">
        <v>387</v>
      </c>
    </row>
    <row r="16" spans="1:9">
      <c r="A16" s="3" t="s">
        <v>575</v>
      </c>
    </row>
    <row r="17" spans="1:9">
      <c r="A17" s="4" t="s">
        <v>576</v>
      </c>
      <c r="F17" s="7" t="n">
        <v>4806</v>
      </c>
      <c r="G17" s="5" t="n">
        <v>10819</v>
      </c>
    </row>
    <row r="18" spans="1:9">
      <c r="A18" s="4" t="s">
        <v>582</v>
      </c>
      <c r="F18" s="4" t="s">
        <v>390</v>
      </c>
    </row>
    <row r="19" spans="1:9">
      <c r="A19" s="4" t="s">
        <v>371</v>
      </c>
      <c r="F19" s="7" t="n">
        <v>4806</v>
      </c>
    </row>
    <row r="20" spans="1:9">
      <c r="A20" s="4" t="s">
        <v>583</v>
      </c>
    </row>
    <row r="21" spans="1:9">
      <c r="A21" s="3" t="s">
        <v>575</v>
      </c>
    </row>
    <row r="22" spans="1:9">
      <c r="A22" s="4" t="s">
        <v>39</v>
      </c>
      <c r="F22" s="7" t="n">
        <v>57389</v>
      </c>
      <c r="G22" s="7" t="n">
        <v>45455</v>
      </c>
    </row>
    <row r="23" spans="1:9">
      <c r="A23" s="4" t="s">
        <v>584</v>
      </c>
      <c r="F23" s="4" t="s">
        <v>585</v>
      </c>
      <c r="G23" s="4" t="s">
        <v>586</v>
      </c>
    </row>
    <row r="24" spans="1:9">
      <c r="A24" s="4" t="s">
        <v>587</v>
      </c>
      <c r="F24" s="4" t="s">
        <v>588</v>
      </c>
      <c r="G24" s="4" t="s">
        <v>589</v>
      </c>
    </row>
    <row r="25" spans="1:9">
      <c r="A25" s="4" t="s">
        <v>576</v>
      </c>
      <c r="F25" s="7" t="n">
        <v>26079</v>
      </c>
      <c r="G25" s="7" t="n">
        <v>12439</v>
      </c>
    </row>
    <row r="26" spans="1:9">
      <c r="A26" s="4" t="s">
        <v>590</v>
      </c>
      <c r="F26" s="4" t="s">
        <v>591</v>
      </c>
      <c r="G26" s="4" t="s">
        <v>592</v>
      </c>
    </row>
    <row r="27" spans="1:9">
      <c r="A27" s="4" t="s">
        <v>593</v>
      </c>
      <c r="F27" s="4" t="s">
        <v>594</v>
      </c>
      <c r="G27" s="4" t="s">
        <v>595</v>
      </c>
    </row>
    <row r="28" spans="1:9">
      <c r="A28" s="4" t="s">
        <v>577</v>
      </c>
      <c r="F28" s="7" t="n">
        <v>31310</v>
      </c>
      <c r="G28" s="7" t="n">
        <v>33016</v>
      </c>
    </row>
    <row r="29" spans="1:9">
      <c r="A29" s="4" t="s">
        <v>596</v>
      </c>
      <c r="F29" s="4" t="s">
        <v>585</v>
      </c>
      <c r="G29" s="4" t="s">
        <v>597</v>
      </c>
    </row>
    <row r="30" spans="1:9">
      <c r="A30" s="4" t="s">
        <v>598</v>
      </c>
      <c r="F30" s="4" t="s">
        <v>589</v>
      </c>
      <c r="G30" s="4" t="s">
        <v>599</v>
      </c>
    </row>
    <row r="31" spans="1:9">
      <c r="A31" s="4" t="s">
        <v>371</v>
      </c>
      <c r="F31" s="7" t="n">
        <v>57389</v>
      </c>
    </row>
    <row r="32" spans="1:9">
      <c r="A32" s="4" t="s">
        <v>384</v>
      </c>
    </row>
    <row r="33" spans="1:9">
      <c r="A33" s="3" t="s">
        <v>575</v>
      </c>
    </row>
    <row r="34" spans="1:9">
      <c r="A34" s="4" t="s">
        <v>371</v>
      </c>
      <c r="F34" s="5" t="n">
        <v>6000</v>
      </c>
    </row>
    <row r="35" spans="1:9">
      <c r="A35" s="4" t="s">
        <v>410</v>
      </c>
    </row>
    <row r="36" spans="1:9">
      <c r="A36" s="3" t="s">
        <v>575</v>
      </c>
    </row>
    <row r="37" spans="1:9">
      <c r="A37" s="4" t="s">
        <v>582</v>
      </c>
      <c r="C37" s="4" t="s">
        <v>395</v>
      </c>
    </row>
    <row r="38" spans="1:9">
      <c r="A38" s="4" t="s">
        <v>600</v>
      </c>
    </row>
    <row r="39" spans="1:9">
      <c r="A39" s="3" t="s">
        <v>575</v>
      </c>
    </row>
    <row r="40" spans="1:9">
      <c r="A40" s="4" t="s">
        <v>601</v>
      </c>
      <c r="B40" s="5" t="n">
        <v>2</v>
      </c>
    </row>
    <row r="41" spans="1:9">
      <c r="A41" s="4" t="s">
        <v>602</v>
      </c>
    </row>
    <row r="42" spans="1:9">
      <c r="A42" s="3" t="s">
        <v>575</v>
      </c>
    </row>
    <row r="43" spans="1:9">
      <c r="A43" s="4" t="s">
        <v>601</v>
      </c>
      <c r="B43" s="5" t="n">
        <v>2</v>
      </c>
    </row>
    <row r="44" spans="1:9">
      <c r="A44" s="4" t="s">
        <v>350</v>
      </c>
    </row>
    <row r="45" spans="1:9">
      <c r="A45" s="3" t="s">
        <v>575</v>
      </c>
    </row>
    <row r="46" spans="1:9">
      <c r="A46" s="4" t="s">
        <v>371</v>
      </c>
      <c r="F46" s="5" t="n">
        <v>63389</v>
      </c>
    </row>
    <row r="47" spans="1:9">
      <c r="A47" s="4" t="s">
        <v>603</v>
      </c>
    </row>
    <row r="48" spans="1:9">
      <c r="A48" s="3" t="s">
        <v>575</v>
      </c>
    </row>
    <row r="49" spans="1:9">
      <c r="A49" s="4" t="s">
        <v>371</v>
      </c>
      <c r="F49" s="5" t="n">
        <v>57389</v>
      </c>
    </row>
    <row r="50" spans="1:9">
      <c r="A50" s="4" t="s">
        <v>604</v>
      </c>
    </row>
    <row r="51" spans="1:9">
      <c r="A51" s="3" t="s">
        <v>575</v>
      </c>
    </row>
    <row r="52" spans="1:9">
      <c r="A52" s="4" t="s">
        <v>371</v>
      </c>
      <c r="F52" s="7" t="n">
        <v>6000</v>
      </c>
    </row>
    <row r="53" spans="1:9">
      <c r="A53" s="4" t="s">
        <v>605</v>
      </c>
    </row>
    <row r="54" spans="1:9">
      <c r="A54" s="3" t="s">
        <v>575</v>
      </c>
    </row>
    <row r="55" spans="1:9">
      <c r="A55" s="4" t="s">
        <v>582</v>
      </c>
      <c r="B55" s="4" t="s">
        <v>409</v>
      </c>
    </row>
    <row r="56" spans="1:9">
      <c r="A56" s="4" t="s">
        <v>606</v>
      </c>
      <c r="B56" s="7" t="n">
        <v>90000</v>
      </c>
    </row>
    <row r="57" spans="1:9">
      <c r="A57" s="4" t="s">
        <v>370</v>
      </c>
      <c r="B57" s="7" t="n">
        <v>34250</v>
      </c>
    </row>
    <row r="58" spans="1:9">
      <c r="A58" s="4" t="s">
        <v>607</v>
      </c>
    </row>
    <row r="59" spans="1:9">
      <c r="A59" s="3" t="s">
        <v>575</v>
      </c>
    </row>
    <row r="60" spans="1:9">
      <c r="A60" s="4" t="s">
        <v>545</v>
      </c>
      <c r="B60" s="4" t="s">
        <v>608</v>
      </c>
    </row>
    <row r="61" spans="1:9">
      <c r="A61" s="4" t="s">
        <v>609</v>
      </c>
    </row>
    <row r="62" spans="1:9">
      <c r="A62" s="3" t="s">
        <v>575</v>
      </c>
    </row>
    <row r="63" spans="1:9">
      <c r="A63" s="4" t="s">
        <v>606</v>
      </c>
      <c r="E63" s="7" t="n">
        <v>2000</v>
      </c>
    </row>
    <row r="64" spans="1:9">
      <c r="A64" s="4" t="s">
        <v>610</v>
      </c>
      <c r="I64" s="7" t="n">
        <v>2000</v>
      </c>
    </row>
    <row r="65" spans="1:9">
      <c r="A65" s="4" t="s">
        <v>611</v>
      </c>
    </row>
    <row r="66" spans="1:9">
      <c r="A66" s="3" t="s">
        <v>575</v>
      </c>
    </row>
    <row r="67" spans="1:9">
      <c r="A67" s="4" t="s">
        <v>545</v>
      </c>
      <c r="E67" s="4" t="s">
        <v>61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14"/>
  </cols>
  <sheetData>
    <row r="1" spans="1:4">
      <c r="A1" s="1" t="s">
        <v>613</v>
      </c>
      <c r="B1" s="2" t="s">
        <v>1</v>
      </c>
    </row>
    <row r="2" spans="1:4">
      <c r="B2" s="2" t="s">
        <v>441</v>
      </c>
      <c r="C2" s="2" t="s">
        <v>437</v>
      </c>
      <c r="D2" s="2" t="s">
        <v>614</v>
      </c>
    </row>
    <row r="3" spans="1:4">
      <c r="A3" s="3" t="s">
        <v>575</v>
      </c>
    </row>
    <row r="4" spans="1:4">
      <c r="A4" s="4" t="s">
        <v>615</v>
      </c>
      <c r="B4" s="7" t="n">
        <v>30159</v>
      </c>
      <c r="C4" s="7" t="n">
        <v>48051</v>
      </c>
    </row>
    <row r="5" spans="1:4">
      <c r="A5" s="4" t="s">
        <v>616</v>
      </c>
      <c r="B5" s="5" t="n">
        <v>33230</v>
      </c>
      <c r="C5" s="5" t="n">
        <v>39485</v>
      </c>
    </row>
    <row r="6" spans="1:4">
      <c r="A6" s="4" t="s">
        <v>617</v>
      </c>
      <c r="B6" s="5" t="n">
        <v>63389</v>
      </c>
      <c r="C6" s="5" t="n">
        <v>87536</v>
      </c>
    </row>
    <row r="7" spans="1:4">
      <c r="A7" s="4" t="s">
        <v>618</v>
      </c>
      <c r="B7" s="5" t="n">
        <v>-669</v>
      </c>
      <c r="C7" s="5" t="n">
        <v>-1525</v>
      </c>
    </row>
    <row r="8" spans="1:4">
      <c r="A8" s="4" t="s">
        <v>619</v>
      </c>
      <c r="B8" s="5" t="n">
        <v>62720</v>
      </c>
      <c r="C8" s="5" t="n">
        <v>86011</v>
      </c>
    </row>
    <row r="9" spans="1:4">
      <c r="A9" s="4" t="s">
        <v>620</v>
      </c>
      <c r="B9" s="5" t="n">
        <v>-5945</v>
      </c>
      <c r="C9" s="5" t="n">
        <v>-41344</v>
      </c>
    </row>
    <row r="10" spans="1:4">
      <c r="A10" s="4" t="s">
        <v>620</v>
      </c>
      <c r="B10" s="7" t="n">
        <v>56775</v>
      </c>
      <c r="C10" s="5" t="n">
        <v>44667</v>
      </c>
    </row>
    <row r="11" spans="1:4">
      <c r="A11" s="4" t="s">
        <v>621</v>
      </c>
      <c r="B11" s="5" t="n">
        <v>19</v>
      </c>
    </row>
    <row r="12" spans="1:4">
      <c r="A12" s="4" t="s">
        <v>162</v>
      </c>
      <c r="B12" s="7" t="n">
        <v>55</v>
      </c>
      <c r="C12" s="5" t="n">
        <v>736</v>
      </c>
    </row>
    <row r="13" spans="1:4">
      <c r="A13" s="4" t="s">
        <v>622</v>
      </c>
      <c r="B13" s="5" t="n">
        <v>614</v>
      </c>
      <c r="C13" s="5" t="n">
        <v>789</v>
      </c>
    </row>
    <row r="14" spans="1:4">
      <c r="A14" s="4" t="s">
        <v>370</v>
      </c>
      <c r="B14" s="7" t="n">
        <v>1234</v>
      </c>
    </row>
    <row r="15" spans="1:4">
      <c r="A15" s="4" t="s">
        <v>623</v>
      </c>
    </row>
    <row r="16" spans="1:4">
      <c r="A16" s="3" t="s">
        <v>575</v>
      </c>
    </row>
    <row r="17" spans="1:4">
      <c r="A17" s="4" t="s">
        <v>621</v>
      </c>
      <c r="B17" s="5" t="n">
        <v>18</v>
      </c>
    </row>
    <row r="18" spans="1:4">
      <c r="A18" s="4" t="s">
        <v>387</v>
      </c>
    </row>
    <row r="19" spans="1:4">
      <c r="A19" s="3" t="s">
        <v>575</v>
      </c>
    </row>
    <row r="20" spans="1:4">
      <c r="A20" s="4" t="s">
        <v>615</v>
      </c>
      <c r="B20" s="7" t="n">
        <v>4806</v>
      </c>
      <c r="C20" s="5" t="n">
        <v>10819</v>
      </c>
    </row>
    <row r="21" spans="1:4">
      <c r="A21" s="4" t="s">
        <v>617</v>
      </c>
      <c r="B21" s="7" t="n">
        <v>4806</v>
      </c>
    </row>
    <row r="22" spans="1:4">
      <c r="A22" s="4" t="s">
        <v>624</v>
      </c>
      <c r="B22" s="4" t="s">
        <v>625</v>
      </c>
    </row>
    <row r="23" spans="1:4">
      <c r="A23" s="4" t="s">
        <v>389</v>
      </c>
      <c r="B23" s="4" t="s">
        <v>390</v>
      </c>
    </row>
    <row r="24" spans="1:4">
      <c r="A24" s="4" t="s">
        <v>626</v>
      </c>
      <c r="B24" s="4" t="s">
        <v>377</v>
      </c>
    </row>
    <row r="25" spans="1:4">
      <c r="A25" s="4" t="s">
        <v>627</v>
      </c>
    </row>
    <row r="26" spans="1:4">
      <c r="A26" s="3" t="s">
        <v>575</v>
      </c>
    </row>
    <row r="27" spans="1:4">
      <c r="A27" s="4" t="s">
        <v>621</v>
      </c>
      <c r="B27" s="5" t="n">
        <v>2</v>
      </c>
    </row>
    <row r="28" spans="1:4">
      <c r="A28" s="4" t="s">
        <v>387</v>
      </c>
    </row>
    <row r="29" spans="1:4">
      <c r="A29" s="3" t="s">
        <v>575</v>
      </c>
    </row>
    <row r="30" spans="1:4">
      <c r="A30" s="4" t="s">
        <v>615</v>
      </c>
      <c r="B30" s="7" t="n">
        <v>2803</v>
      </c>
      <c r="C30" s="5" t="n">
        <v>3864</v>
      </c>
    </row>
    <row r="31" spans="1:4">
      <c r="A31" s="4" t="s">
        <v>617</v>
      </c>
      <c r="B31" s="7" t="n">
        <v>2803</v>
      </c>
    </row>
    <row r="32" spans="1:4">
      <c r="A32" s="4" t="s">
        <v>624</v>
      </c>
      <c r="B32" s="4" t="s">
        <v>628</v>
      </c>
    </row>
    <row r="33" spans="1:4">
      <c r="A33" s="4" t="s">
        <v>389</v>
      </c>
      <c r="B33" s="4" t="s">
        <v>395</v>
      </c>
    </row>
    <row r="34" spans="1:4">
      <c r="A34" s="4" t="s">
        <v>626</v>
      </c>
      <c r="B34" s="4" t="s">
        <v>377</v>
      </c>
    </row>
    <row r="35" spans="1:4">
      <c r="A35" s="4" t="s">
        <v>627</v>
      </c>
    </row>
    <row r="36" spans="1:4">
      <c r="A36" s="3" t="s">
        <v>575</v>
      </c>
    </row>
    <row r="37" spans="1:4">
      <c r="A37" s="4" t="s">
        <v>621</v>
      </c>
      <c r="B37" s="5" t="n">
        <v>2</v>
      </c>
    </row>
    <row r="38" spans="1:4">
      <c r="A38" s="4" t="s">
        <v>391</v>
      </c>
    </row>
    <row r="39" spans="1:4">
      <c r="A39" s="3" t="s">
        <v>575</v>
      </c>
    </row>
    <row r="40" spans="1:4">
      <c r="A40" s="4" t="s">
        <v>615</v>
      </c>
      <c r="B40" s="7" t="n">
        <v>5713</v>
      </c>
      <c r="C40" s="5" t="n">
        <v>5826</v>
      </c>
    </row>
    <row r="41" spans="1:4">
      <c r="A41" s="4" t="s">
        <v>617</v>
      </c>
      <c r="B41" s="7" t="n">
        <v>5713</v>
      </c>
    </row>
    <row r="42" spans="1:4">
      <c r="A42" s="4" t="s">
        <v>624</v>
      </c>
      <c r="B42" s="4" t="s">
        <v>629</v>
      </c>
    </row>
    <row r="43" spans="1:4">
      <c r="A43" s="4" t="s">
        <v>389</v>
      </c>
      <c r="B43" s="4" t="s">
        <v>392</v>
      </c>
    </row>
    <row r="44" spans="1:4">
      <c r="A44" s="4" t="s">
        <v>626</v>
      </c>
      <c r="B44" s="4" t="s">
        <v>630</v>
      </c>
    </row>
    <row r="45" spans="1:4">
      <c r="A45" s="4" t="s">
        <v>631</v>
      </c>
    </row>
    <row r="46" spans="1:4">
      <c r="A46" s="3" t="s">
        <v>575</v>
      </c>
    </row>
    <row r="47" spans="1:4">
      <c r="A47" s="4" t="s">
        <v>621</v>
      </c>
      <c r="B47" s="5" t="n">
        <v>1</v>
      </c>
    </row>
    <row r="48" spans="1:4">
      <c r="A48" s="4" t="s">
        <v>393</v>
      </c>
    </row>
    <row r="49" spans="1:4">
      <c r="A49" s="3" t="s">
        <v>575</v>
      </c>
    </row>
    <row r="50" spans="1:4">
      <c r="A50" s="4" t="s">
        <v>615</v>
      </c>
      <c r="B50" s="7" t="n">
        <v>912</v>
      </c>
      <c r="C50" s="5" t="n">
        <v>27542</v>
      </c>
    </row>
    <row r="51" spans="1:4">
      <c r="A51" s="4" t="s">
        <v>617</v>
      </c>
      <c r="B51" s="7" t="n">
        <v>912</v>
      </c>
    </row>
    <row r="52" spans="1:4">
      <c r="A52" s="4" t="s">
        <v>624</v>
      </c>
      <c r="B52" s="4" t="s">
        <v>632</v>
      </c>
    </row>
    <row r="53" spans="1:4">
      <c r="A53" s="4" t="s">
        <v>389</v>
      </c>
      <c r="B53" s="4" t="s">
        <v>394</v>
      </c>
    </row>
    <row r="54" spans="1:4">
      <c r="A54" s="4" t="s">
        <v>626</v>
      </c>
      <c r="B54" s="4" t="s">
        <v>633</v>
      </c>
    </row>
    <row r="55" spans="1:4">
      <c r="A55" s="4" t="s">
        <v>634</v>
      </c>
    </row>
    <row r="56" spans="1:4">
      <c r="A56" s="3" t="s">
        <v>575</v>
      </c>
    </row>
    <row r="57" spans="1:4">
      <c r="A57" s="4" t="s">
        <v>621</v>
      </c>
      <c r="B57" s="5" t="n">
        <v>4</v>
      </c>
    </row>
    <row r="58" spans="1:4">
      <c r="A58" s="4" t="s">
        <v>635</v>
      </c>
    </row>
    <row r="59" spans="1:4">
      <c r="A59" s="3" t="s">
        <v>575</v>
      </c>
    </row>
    <row r="60" spans="1:4">
      <c r="A60" s="4" t="s">
        <v>615</v>
      </c>
      <c r="B60" s="7" t="n">
        <v>14326</v>
      </c>
    </row>
    <row r="61" spans="1:4">
      <c r="A61" s="4" t="s">
        <v>624</v>
      </c>
      <c r="B61" s="4" t="s">
        <v>636</v>
      </c>
    </row>
    <row r="62" spans="1:4">
      <c r="A62" s="4" t="s">
        <v>389</v>
      </c>
      <c r="B62" s="4" t="s">
        <v>637</v>
      </c>
    </row>
    <row r="63" spans="1:4">
      <c r="A63" s="4" t="s">
        <v>626</v>
      </c>
      <c r="B63" s="4" t="s">
        <v>633</v>
      </c>
    </row>
    <row r="64" spans="1:4">
      <c r="A64" s="4" t="s">
        <v>638</v>
      </c>
    </row>
    <row r="65" spans="1:4">
      <c r="A65" s="3" t="s">
        <v>575</v>
      </c>
    </row>
    <row r="66" spans="1:4">
      <c r="A66" s="4" t="s">
        <v>621</v>
      </c>
      <c r="B66" s="5" t="n">
        <v>1</v>
      </c>
    </row>
    <row r="67" spans="1:4">
      <c r="A67" s="4" t="s">
        <v>635</v>
      </c>
    </row>
    <row r="68" spans="1:4">
      <c r="A68" s="3" t="s">
        <v>575</v>
      </c>
    </row>
    <row r="69" spans="1:4">
      <c r="A69" s="4" t="s">
        <v>615</v>
      </c>
      <c r="B69" s="7" t="n">
        <v>1599</v>
      </c>
    </row>
    <row r="70" spans="1:4">
      <c r="A70" s="4" t="s">
        <v>624</v>
      </c>
      <c r="B70" s="4" t="s">
        <v>636</v>
      </c>
    </row>
    <row r="71" spans="1:4">
      <c r="A71" s="4" t="s">
        <v>389</v>
      </c>
      <c r="B71" s="4" t="s">
        <v>637</v>
      </c>
    </row>
    <row r="72" spans="1:4">
      <c r="A72" s="4" t="s">
        <v>626</v>
      </c>
      <c r="B72" s="4" t="s">
        <v>639</v>
      </c>
    </row>
    <row r="73" spans="1:4">
      <c r="A73" s="4" t="s">
        <v>638</v>
      </c>
    </row>
    <row r="74" spans="1:4">
      <c r="A74" s="3" t="s">
        <v>575</v>
      </c>
    </row>
    <row r="75" spans="1:4">
      <c r="A75" s="4" t="s">
        <v>621</v>
      </c>
      <c r="B75" s="4" t="s">
        <v>508</v>
      </c>
    </row>
    <row r="76" spans="1:4">
      <c r="A76" s="4" t="s">
        <v>635</v>
      </c>
    </row>
    <row r="77" spans="1:4">
      <c r="A77" s="3" t="s">
        <v>575</v>
      </c>
    </row>
    <row r="78" spans="1:4">
      <c r="A78" s="4" t="s">
        <v>616</v>
      </c>
      <c r="B78" s="4" t="s">
        <v>508</v>
      </c>
      <c r="C78" s="5" t="n">
        <v>3215</v>
      </c>
    </row>
    <row r="79" spans="1:4">
      <c r="A79" s="4" t="s">
        <v>624</v>
      </c>
      <c r="D79" s="4" t="s">
        <v>640</v>
      </c>
    </row>
    <row r="80" spans="1:4">
      <c r="A80" s="4" t="s">
        <v>540</v>
      </c>
      <c r="B80" s="4" t="s">
        <v>628</v>
      </c>
    </row>
    <row r="81" spans="1:4">
      <c r="A81" s="4" t="s">
        <v>389</v>
      </c>
      <c r="B81" s="4" t="s">
        <v>641</v>
      </c>
    </row>
    <row r="82" spans="1:4">
      <c r="A82" s="4" t="s">
        <v>370</v>
      </c>
      <c r="C82" s="7" t="n">
        <v>1234</v>
      </c>
    </row>
    <row r="83" spans="1:4">
      <c r="A83" s="4" t="s">
        <v>642</v>
      </c>
      <c r="C83" s="4" t="s">
        <v>643</v>
      </c>
    </row>
    <row r="84" spans="1:4">
      <c r="A84" s="4" t="s">
        <v>638</v>
      </c>
    </row>
    <row r="85" spans="1:4">
      <c r="A85" s="3" t="s">
        <v>575</v>
      </c>
    </row>
    <row r="86" spans="1:4">
      <c r="A86" s="4" t="s">
        <v>621</v>
      </c>
      <c r="B86" s="5" t="n">
        <v>2</v>
      </c>
    </row>
    <row r="87" spans="1:4">
      <c r="A87" s="4" t="s">
        <v>644</v>
      </c>
    </row>
    <row r="88" spans="1:4">
      <c r="A88" s="3" t="s">
        <v>575</v>
      </c>
    </row>
    <row r="89" spans="1:4">
      <c r="A89" s="4" t="s">
        <v>545</v>
      </c>
      <c r="B89" s="4" t="s">
        <v>645</v>
      </c>
    </row>
    <row r="90" spans="1:4">
      <c r="A90" s="4" t="s">
        <v>387</v>
      </c>
    </row>
    <row r="91" spans="1:4">
      <c r="A91" s="3" t="s">
        <v>575</v>
      </c>
    </row>
    <row r="92" spans="1:4">
      <c r="A92" s="4" t="s">
        <v>616</v>
      </c>
      <c r="B92" s="7" t="n">
        <v>4882</v>
      </c>
      <c r="C92" s="7" t="n">
        <v>4990</v>
      </c>
    </row>
    <row r="93" spans="1:4">
      <c r="A93" s="4" t="s">
        <v>540</v>
      </c>
      <c r="B93" s="4" t="s">
        <v>646</v>
      </c>
    </row>
    <row r="94" spans="1:4">
      <c r="A94" s="4" t="s">
        <v>389</v>
      </c>
      <c r="B94" s="4" t="s">
        <v>647</v>
      </c>
    </row>
    <row r="95" spans="1:4">
      <c r="A95" s="4" t="s">
        <v>626</v>
      </c>
      <c r="B95" s="4" t="s">
        <v>633</v>
      </c>
    </row>
    <row r="96" spans="1:4">
      <c r="A96" s="4" t="s">
        <v>627</v>
      </c>
    </row>
    <row r="97" spans="1:4">
      <c r="A97" s="3" t="s">
        <v>575</v>
      </c>
    </row>
    <row r="98" spans="1:4">
      <c r="A98" s="4" t="s">
        <v>621</v>
      </c>
      <c r="B98" s="5" t="n">
        <v>1</v>
      </c>
    </row>
    <row r="99" spans="1:4">
      <c r="A99" s="4" t="s">
        <v>648</v>
      </c>
    </row>
    <row r="100" spans="1:4">
      <c r="A100" s="3" t="s">
        <v>575</v>
      </c>
    </row>
    <row r="101" spans="1:4">
      <c r="A101" s="4" t="s">
        <v>545</v>
      </c>
      <c r="B101" s="4" t="s">
        <v>649</v>
      </c>
    </row>
    <row r="102" spans="1:4">
      <c r="A102" s="4" t="s">
        <v>543</v>
      </c>
      <c r="B102" s="4" t="s">
        <v>650</v>
      </c>
    </row>
    <row r="103" spans="1:4">
      <c r="A103" s="4" t="s">
        <v>387</v>
      </c>
    </row>
    <row r="104" spans="1:4">
      <c r="A104" s="3" t="s">
        <v>575</v>
      </c>
    </row>
    <row r="105" spans="1:4">
      <c r="A105" s="4" t="s">
        <v>616</v>
      </c>
      <c r="B105" s="7" t="n">
        <v>9863</v>
      </c>
      <c r="C105" s="5" t="n">
        <v>10079</v>
      </c>
    </row>
    <row r="106" spans="1:4">
      <c r="A106" s="4" t="s">
        <v>540</v>
      </c>
      <c r="B106" s="4" t="s">
        <v>646</v>
      </c>
    </row>
    <row r="107" spans="1:4">
      <c r="A107" s="4" t="s">
        <v>389</v>
      </c>
      <c r="B107" s="4" t="s">
        <v>647</v>
      </c>
    </row>
    <row r="108" spans="1:4">
      <c r="A108" s="4" t="s">
        <v>626</v>
      </c>
      <c r="B108" s="4" t="s">
        <v>633</v>
      </c>
    </row>
    <row r="109" spans="1:4">
      <c r="A109" s="4" t="s">
        <v>627</v>
      </c>
    </row>
    <row r="110" spans="1:4">
      <c r="A110" s="3" t="s">
        <v>575</v>
      </c>
    </row>
    <row r="111" spans="1:4">
      <c r="A111" s="4" t="s">
        <v>621</v>
      </c>
      <c r="B111" s="5" t="n">
        <v>1</v>
      </c>
    </row>
    <row r="112" spans="1:4">
      <c r="A112" s="4" t="s">
        <v>648</v>
      </c>
    </row>
    <row r="113" spans="1:4">
      <c r="A113" s="3" t="s">
        <v>575</v>
      </c>
    </row>
    <row r="114" spans="1:4">
      <c r="A114" s="4" t="s">
        <v>545</v>
      </c>
      <c r="B114" s="4" t="s">
        <v>649</v>
      </c>
    </row>
    <row r="115" spans="1:4">
      <c r="A115" s="4" t="s">
        <v>543</v>
      </c>
      <c r="B115" s="4" t="s">
        <v>650</v>
      </c>
    </row>
    <row r="116" spans="1:4">
      <c r="A116" s="4" t="s">
        <v>651</v>
      </c>
    </row>
    <row r="117" spans="1:4">
      <c r="A117" s="3" t="s">
        <v>575</v>
      </c>
    </row>
    <row r="118" spans="1:4">
      <c r="A118" s="4" t="s">
        <v>616</v>
      </c>
      <c r="B118" s="7" t="n">
        <v>7361</v>
      </c>
      <c r="C118" s="5" t="n">
        <v>9981</v>
      </c>
    </row>
    <row r="119" spans="1:4">
      <c r="A119" s="4" t="s">
        <v>540</v>
      </c>
      <c r="B119" s="4" t="s">
        <v>652</v>
      </c>
    </row>
    <row r="120" spans="1:4">
      <c r="A120" s="4" t="s">
        <v>389</v>
      </c>
      <c r="B120" s="4" t="s">
        <v>647</v>
      </c>
    </row>
    <row r="121" spans="1:4">
      <c r="A121" s="4" t="s">
        <v>626</v>
      </c>
      <c r="B121" s="4" t="s">
        <v>633</v>
      </c>
    </row>
    <row r="122" spans="1:4">
      <c r="A122" s="4" t="s">
        <v>653</v>
      </c>
    </row>
    <row r="123" spans="1:4">
      <c r="A123" s="3" t="s">
        <v>575</v>
      </c>
    </row>
    <row r="124" spans="1:4">
      <c r="A124" s="4" t="s">
        <v>621</v>
      </c>
      <c r="B124" s="5" t="n">
        <v>3</v>
      </c>
    </row>
    <row r="125" spans="1:4">
      <c r="A125" s="4" t="s">
        <v>654</v>
      </c>
    </row>
    <row r="126" spans="1:4">
      <c r="A126" s="3" t="s">
        <v>575</v>
      </c>
    </row>
    <row r="127" spans="1:4">
      <c r="A127" s="4" t="s">
        <v>545</v>
      </c>
      <c r="B127" s="4" t="s">
        <v>655</v>
      </c>
    </row>
    <row r="128" spans="1:4">
      <c r="A128" s="4" t="s">
        <v>543</v>
      </c>
      <c r="B128" s="4" t="s">
        <v>656</v>
      </c>
    </row>
    <row r="129" spans="1:4">
      <c r="A129" s="4" t="s">
        <v>657</v>
      </c>
    </row>
    <row r="130" spans="1:4">
      <c r="A130" s="3" t="s">
        <v>575</v>
      </c>
    </row>
    <row r="131" spans="1:4">
      <c r="A131" s="4" t="s">
        <v>545</v>
      </c>
      <c r="B131" s="4" t="s">
        <v>658</v>
      </c>
    </row>
    <row r="132" spans="1:4">
      <c r="A132" s="4" t="s">
        <v>659</v>
      </c>
    </row>
    <row r="133" spans="1:4">
      <c r="A133" s="3" t="s">
        <v>575</v>
      </c>
    </row>
    <row r="134" spans="1:4">
      <c r="A134" s="4" t="s">
        <v>616</v>
      </c>
      <c r="B134" s="7" t="n">
        <v>11124</v>
      </c>
      <c r="C134" s="7" t="n">
        <v>11220</v>
      </c>
    </row>
    <row r="135" spans="1:4">
      <c r="A135" s="4" t="s">
        <v>540</v>
      </c>
      <c r="B135" s="4" t="s">
        <v>612</v>
      </c>
    </row>
    <row r="136" spans="1:4">
      <c r="A136" s="4" t="s">
        <v>389</v>
      </c>
      <c r="B136" s="4" t="s">
        <v>660</v>
      </c>
    </row>
    <row r="137" spans="1:4">
      <c r="A137" s="4" t="s">
        <v>661</v>
      </c>
      <c r="B137" s="7" t="n">
        <v>12</v>
      </c>
    </row>
    <row r="138" spans="1:4">
      <c r="A138" s="4" t="s">
        <v>662</v>
      </c>
    </row>
    <row r="139" spans="1:4">
      <c r="A139" s="3" t="s">
        <v>575</v>
      </c>
    </row>
    <row r="140" spans="1:4">
      <c r="A140" s="4" t="s">
        <v>621</v>
      </c>
      <c r="B140" s="5" t="n">
        <v>1</v>
      </c>
    </row>
    <row r="141" spans="1:4">
      <c r="A141" s="4" t="s">
        <v>663</v>
      </c>
    </row>
    <row r="142" spans="1:4">
      <c r="A142" s="3" t="s">
        <v>575</v>
      </c>
    </row>
    <row r="143" spans="1:4">
      <c r="A143" s="4" t="s">
        <v>545</v>
      </c>
      <c r="B143" s="4" t="s">
        <v>70</v>
      </c>
    </row>
    <row r="144" spans="1:4">
      <c r="A144" s="4" t="s">
        <v>543</v>
      </c>
      <c r="B144" s="4" t="s">
        <v>656</v>
      </c>
    </row>
    <row r="145" spans="1:4">
      <c r="A145" s="4" t="s">
        <v>664</v>
      </c>
    </row>
    <row r="146" spans="1:4">
      <c r="A146" s="3" t="s">
        <v>575</v>
      </c>
    </row>
    <row r="147" spans="1:4">
      <c r="A147" s="4" t="s">
        <v>545</v>
      </c>
      <c r="B147" s="4" t="s">
        <v>645</v>
      </c>
    </row>
    <row r="148" spans="1:4">
      <c r="A148" s="4" t="s">
        <v>543</v>
      </c>
      <c r="B148" s="4" t="s">
        <v>65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25</v>
      </c>
    </row>
    <row r="2" spans="1:3">
      <c r="A2" s="3" t="s">
        <v>575</v>
      </c>
    </row>
    <row r="3" spans="1:3">
      <c r="A3" s="5" t="n">
        <v>2017</v>
      </c>
      <c r="B3" s="7" t="n">
        <v>12907</v>
      </c>
    </row>
    <row r="4" spans="1:3">
      <c r="A4" s="5" t="n">
        <v>2018</v>
      </c>
      <c r="B4" s="5" t="n">
        <v>14668</v>
      </c>
    </row>
    <row r="5" spans="1:3">
      <c r="A5" s="5" t="n">
        <v>2019</v>
      </c>
      <c r="B5" s="5" t="n">
        <v>1172</v>
      </c>
    </row>
    <row r="6" spans="1:3">
      <c r="A6" s="5" t="n">
        <v>2020</v>
      </c>
      <c r="B6" s="5" t="n">
        <v>20970</v>
      </c>
    </row>
    <row r="7" spans="1:3">
      <c r="A7" s="5" t="n">
        <v>2021</v>
      </c>
      <c r="B7" s="5" t="n">
        <v>13672</v>
      </c>
    </row>
    <row r="8" spans="1:3">
      <c r="A8" s="4" t="s">
        <v>617</v>
      </c>
      <c r="B8" s="5" t="n">
        <v>63389</v>
      </c>
      <c r="C8" s="7" t="n">
        <v>87536</v>
      </c>
    </row>
    <row r="9" spans="1:3">
      <c r="A9" s="4" t="s">
        <v>384</v>
      </c>
    </row>
    <row r="10" spans="1:3">
      <c r="A10" s="3" t="s">
        <v>575</v>
      </c>
    </row>
    <row r="11" spans="1:3">
      <c r="A11" s="5" t="n">
        <v>2017</v>
      </c>
      <c r="B11" s="5" t="n">
        <v>1574</v>
      </c>
    </row>
    <row r="12" spans="1:3">
      <c r="A12" s="5" t="n">
        <v>2018</v>
      </c>
      <c r="B12" s="5" t="n">
        <v>2603</v>
      </c>
    </row>
    <row r="13" spans="1:3">
      <c r="A13" s="5" t="n">
        <v>2019</v>
      </c>
      <c r="B13" s="5" t="n">
        <v>52</v>
      </c>
    </row>
    <row r="14" spans="1:3">
      <c r="A14" s="5" t="n">
        <v>2020</v>
      </c>
      <c r="B14" s="5" t="n">
        <v>1771</v>
      </c>
    </row>
    <row r="15" spans="1:3">
      <c r="A15" s="4" t="s">
        <v>617</v>
      </c>
      <c r="B15" s="5" t="n">
        <v>6000</v>
      </c>
    </row>
    <row r="16" spans="1:3">
      <c r="A16" s="4" t="s">
        <v>583</v>
      </c>
    </row>
    <row r="17" spans="1:3">
      <c r="A17" s="3" t="s">
        <v>575</v>
      </c>
    </row>
    <row r="18" spans="1:3">
      <c r="A18" s="5" t="n">
        <v>2017</v>
      </c>
      <c r="B18" s="5" t="n">
        <v>11333</v>
      </c>
    </row>
    <row r="19" spans="1:3">
      <c r="A19" s="5" t="n">
        <v>2018</v>
      </c>
      <c r="B19" s="5" t="n">
        <v>12065</v>
      </c>
    </row>
    <row r="20" spans="1:3">
      <c r="A20" s="5" t="n">
        <v>2019</v>
      </c>
      <c r="B20" s="5" t="n">
        <v>1120</v>
      </c>
    </row>
    <row r="21" spans="1:3">
      <c r="A21" s="5" t="n">
        <v>2020</v>
      </c>
      <c r="B21" s="5" t="n">
        <v>19199</v>
      </c>
    </row>
    <row r="22" spans="1:3">
      <c r="A22" s="5" t="n">
        <v>2021</v>
      </c>
      <c r="B22" s="5" t="n">
        <v>13672</v>
      </c>
    </row>
    <row r="23" spans="1:3">
      <c r="A23" s="4" t="s">
        <v>617</v>
      </c>
      <c r="B23" s="7" t="n">
        <v>5738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6</v>
      </c>
      <c r="B1" s="2" t="s">
        <v>1</v>
      </c>
    </row>
    <row r="2" spans="1:3">
      <c r="B2" s="2" t="s">
        <v>2</v>
      </c>
      <c r="C2" s="2" t="s">
        <v>667</v>
      </c>
    </row>
    <row r="3" spans="1:3">
      <c r="A3" s="3" t="s">
        <v>575</v>
      </c>
    </row>
    <row r="4" spans="1:3">
      <c r="A4" s="4" t="s">
        <v>668</v>
      </c>
      <c r="B4" s="4" t="s">
        <v>70</v>
      </c>
      <c r="C4" s="4" t="s">
        <v>70</v>
      </c>
    </row>
    <row r="5" spans="1:3">
      <c r="A5" s="4" t="s">
        <v>669</v>
      </c>
      <c r="C5" s="7" t="n">
        <v>1012000</v>
      </c>
    </row>
    <row r="6" spans="1:3">
      <c r="A6" s="4" t="s">
        <v>670</v>
      </c>
      <c r="C6" s="7" t="n">
        <v>10</v>
      </c>
    </row>
    <row r="7" spans="1:3">
      <c r="A7" s="4" t="s">
        <v>671</v>
      </c>
      <c r="C7" s="4" t="s">
        <v>672</v>
      </c>
    </row>
    <row r="8" spans="1:3">
      <c r="A8" s="4" t="s">
        <v>673</v>
      </c>
      <c r="B8" s="7" t="n">
        <v>-303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667</v>
      </c>
    </row>
    <row r="2" spans="1:3">
      <c r="A2" s="3" t="s">
        <v>575</v>
      </c>
    </row>
    <row r="3" spans="1:3">
      <c r="A3" s="4" t="s">
        <v>578</v>
      </c>
      <c r="B3" s="7" t="n">
        <v>1315</v>
      </c>
    </row>
    <row r="4" spans="1:3">
      <c r="A4" s="4" t="s">
        <v>675</v>
      </c>
    </row>
    <row r="5" spans="1:3">
      <c r="A5" s="3" t="s">
        <v>575</v>
      </c>
    </row>
    <row r="6" spans="1:3">
      <c r="A6" s="4" t="s">
        <v>668</v>
      </c>
      <c r="B6" s="4" t="s">
        <v>70</v>
      </c>
      <c r="C6" s="4" t="s">
        <v>70</v>
      </c>
    </row>
    <row r="7" spans="1:3">
      <c r="A7" s="4" t="s">
        <v>578</v>
      </c>
      <c r="B7" s="7" t="n">
        <v>1315</v>
      </c>
    </row>
    <row r="8" spans="1:3">
      <c r="A8" s="4" t="s">
        <v>676</v>
      </c>
      <c r="B8" s="5" t="n">
        <v>1012</v>
      </c>
    </row>
    <row r="9" spans="1:3">
      <c r="A9" s="4" t="s">
        <v>677</v>
      </c>
      <c r="B9" s="7" t="n">
        <v>30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78</v>
      </c>
      <c r="B1" s="2" t="s">
        <v>1</v>
      </c>
    </row>
    <row r="2" spans="1:6">
      <c r="B2" s="2" t="s">
        <v>2</v>
      </c>
      <c r="C2" s="2" t="s">
        <v>25</v>
      </c>
      <c r="D2" s="2" t="s">
        <v>72</v>
      </c>
      <c r="E2" s="2" t="s">
        <v>679</v>
      </c>
      <c r="F2" s="2" t="s">
        <v>680</v>
      </c>
    </row>
    <row r="3" spans="1:6">
      <c r="A3" s="3" t="s">
        <v>681</v>
      </c>
    </row>
    <row r="4" spans="1:6">
      <c r="A4" s="4" t="s">
        <v>682</v>
      </c>
      <c r="B4" s="7" t="n">
        <v>611000</v>
      </c>
    </row>
    <row r="5" spans="1:6">
      <c r="A5" s="4" t="s">
        <v>683</v>
      </c>
      <c r="B5" s="5" t="n">
        <v>6680000</v>
      </c>
      <c r="C5" s="7" t="n">
        <v>11578000</v>
      </c>
      <c r="D5" s="7" t="n">
        <v>-14430000</v>
      </c>
    </row>
    <row r="6" spans="1:6">
      <c r="A6" s="4" t="s">
        <v>684</v>
      </c>
      <c r="B6" s="7" t="n">
        <v>0</v>
      </c>
      <c r="C6" s="7" t="n">
        <v>0</v>
      </c>
      <c r="D6" s="7" t="n">
        <v>0</v>
      </c>
    </row>
    <row r="7" spans="1:6">
      <c r="A7" s="4" t="s">
        <v>54</v>
      </c>
    </row>
    <row r="8" spans="1:6">
      <c r="A8" s="3" t="s">
        <v>681</v>
      </c>
    </row>
    <row r="9" spans="1:6">
      <c r="A9" s="4" t="s">
        <v>63</v>
      </c>
      <c r="B9" s="4" t="s">
        <v>70</v>
      </c>
      <c r="C9" s="4" t="s">
        <v>70</v>
      </c>
    </row>
    <row r="10" spans="1:6">
      <c r="A10" s="4" t="s">
        <v>685</v>
      </c>
      <c r="F10" s="7" t="n">
        <v>8</v>
      </c>
    </row>
    <row r="11" spans="1:6">
      <c r="A11" s="4" t="s">
        <v>686</v>
      </c>
    </row>
    <row r="12" spans="1:6">
      <c r="A12" s="3" t="s">
        <v>681</v>
      </c>
    </row>
    <row r="13" spans="1:6">
      <c r="A13" s="4" t="s">
        <v>687</v>
      </c>
      <c r="B13" s="8" t="n">
        <v>1.92</v>
      </c>
      <c r="F13" s="8" t="n">
        <v>9.6</v>
      </c>
    </row>
    <row r="14" spans="1:6">
      <c r="A14" s="4" t="s">
        <v>688</v>
      </c>
      <c r="E14" s="8" t="n">
        <v>1.92</v>
      </c>
    </row>
    <row r="15" spans="1:6">
      <c r="A15" s="4" t="s">
        <v>689</v>
      </c>
      <c r="E15" s="4" t="s">
        <v>690</v>
      </c>
    </row>
    <row r="16" spans="1:6">
      <c r="A16" s="4" t="s">
        <v>691</v>
      </c>
    </row>
    <row r="17" spans="1:6">
      <c r="A17" s="3" t="s">
        <v>681</v>
      </c>
    </row>
    <row r="18" spans="1:6">
      <c r="A18" s="4" t="s">
        <v>687</v>
      </c>
      <c r="E18" s="8" t="n">
        <v>1.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2</v>
      </c>
      <c r="B1" s="2" t="s">
        <v>1</v>
      </c>
    </row>
    <row r="2" spans="1:3">
      <c r="B2" s="2" t="s">
        <v>2</v>
      </c>
      <c r="C2" s="2" t="s">
        <v>25</v>
      </c>
    </row>
    <row r="3" spans="1:3">
      <c r="A3" s="4" t="s">
        <v>693</v>
      </c>
    </row>
    <row r="4" spans="1:3">
      <c r="A4" s="3" t="s">
        <v>694</v>
      </c>
    </row>
    <row r="5" spans="1:3">
      <c r="A5" s="4" t="s">
        <v>695</v>
      </c>
      <c r="B5" s="4" t="s">
        <v>696</v>
      </c>
    </row>
    <row r="6" spans="1:3">
      <c r="A6" s="4" t="s">
        <v>697</v>
      </c>
      <c r="B6" s="4" t="s">
        <v>647</v>
      </c>
    </row>
    <row r="7" spans="1:3">
      <c r="A7" s="4" t="s">
        <v>698</v>
      </c>
      <c r="B7" s="7" t="n">
        <v>7361</v>
      </c>
      <c r="C7" s="7" t="n">
        <v>9981</v>
      </c>
    </row>
    <row r="8" spans="1:3">
      <c r="A8" s="4" t="s">
        <v>699</v>
      </c>
      <c r="B8" s="4" t="s">
        <v>700</v>
      </c>
    </row>
    <row r="9" spans="1:3">
      <c r="A9" s="4" t="s">
        <v>701</v>
      </c>
    </row>
    <row r="10" spans="1:3">
      <c r="A10" s="3" t="s">
        <v>694</v>
      </c>
    </row>
    <row r="11" spans="1:3">
      <c r="A11" s="4" t="s">
        <v>695</v>
      </c>
      <c r="B11" s="4" t="s">
        <v>702</v>
      </c>
    </row>
    <row r="12" spans="1:3">
      <c r="A12" s="4" t="s">
        <v>697</v>
      </c>
      <c r="B12" s="4" t="s">
        <v>703</v>
      </c>
    </row>
    <row r="13" spans="1:3">
      <c r="A13" s="4" t="s">
        <v>698</v>
      </c>
      <c r="B13" s="7" t="n">
        <v>11124</v>
      </c>
      <c r="C13" s="4" t="s">
        <v>508</v>
      </c>
    </row>
    <row r="14" spans="1:3">
      <c r="A14" s="4" t="s">
        <v>701</v>
      </c>
    </row>
    <row r="15" spans="1:3">
      <c r="A15" s="3" t="s">
        <v>694</v>
      </c>
    </row>
    <row r="16" spans="1:3">
      <c r="A16" s="4" t="s">
        <v>695</v>
      </c>
      <c r="B16" s="4" t="s">
        <v>481</v>
      </c>
    </row>
    <row r="17" spans="1:3">
      <c r="A17" s="4" t="s">
        <v>697</v>
      </c>
      <c r="B17" s="4" t="s">
        <v>704</v>
      </c>
    </row>
    <row r="18" spans="1:3">
      <c r="A18" s="4" t="s">
        <v>698</v>
      </c>
      <c r="B18" s="4" t="s">
        <v>508</v>
      </c>
      <c r="C18" s="7" t="n">
        <v>11220</v>
      </c>
    </row>
    <row r="19" spans="1:3">
      <c r="A19" s="4" t="s">
        <v>705</v>
      </c>
    </row>
    <row r="20" spans="1:3">
      <c r="A20" s="3" t="s">
        <v>694</v>
      </c>
    </row>
    <row r="21" spans="1:3">
      <c r="A21" s="4" t="s">
        <v>543</v>
      </c>
      <c r="B21" s="4" t="s">
        <v>656</v>
      </c>
    </row>
    <row r="22" spans="1:3">
      <c r="A22" s="4" t="s">
        <v>545</v>
      </c>
      <c r="B22" s="4" t="s">
        <v>655</v>
      </c>
    </row>
    <row r="23" spans="1:3">
      <c r="A23" s="4" t="s">
        <v>706</v>
      </c>
    </row>
    <row r="24" spans="1:3">
      <c r="A24" s="3" t="s">
        <v>694</v>
      </c>
    </row>
    <row r="25" spans="1:3">
      <c r="A25" s="4" t="s">
        <v>545</v>
      </c>
      <c r="B25" s="4" t="s">
        <v>655</v>
      </c>
    </row>
    <row r="26" spans="1:3">
      <c r="A26" s="4" t="s">
        <v>707</v>
      </c>
    </row>
    <row r="27" spans="1:3">
      <c r="A27" s="3" t="s">
        <v>694</v>
      </c>
    </row>
    <row r="28" spans="1:3">
      <c r="A28" s="4" t="s">
        <v>543</v>
      </c>
      <c r="B28" s="4" t="s">
        <v>656</v>
      </c>
    </row>
    <row r="29" spans="1:3">
      <c r="A29" s="4" t="s">
        <v>545</v>
      </c>
      <c r="B29" s="4" t="s">
        <v>70</v>
      </c>
    </row>
    <row r="30" spans="1:3">
      <c r="A30" s="4" t="s">
        <v>708</v>
      </c>
    </row>
    <row r="31" spans="1:3">
      <c r="A31" s="3" t="s">
        <v>694</v>
      </c>
    </row>
    <row r="32" spans="1:3">
      <c r="A32" s="4" t="s">
        <v>543</v>
      </c>
      <c r="B32" s="4" t="s">
        <v>656</v>
      </c>
    </row>
    <row r="33" spans="1:3">
      <c r="A33" s="4" t="s">
        <v>545</v>
      </c>
      <c r="B33" s="4" t="s">
        <v>645</v>
      </c>
    </row>
    <row r="34" spans="1:3">
      <c r="A34" s="4" t="s">
        <v>708</v>
      </c>
    </row>
    <row r="35" spans="1:3">
      <c r="A35" s="3" t="s">
        <v>694</v>
      </c>
    </row>
    <row r="36" spans="1:3">
      <c r="A36" s="4" t="s">
        <v>543</v>
      </c>
      <c r="B36" s="4" t="s">
        <v>656</v>
      </c>
    </row>
    <row r="37" spans="1:3">
      <c r="A37" s="4" t="s">
        <v>545</v>
      </c>
      <c r="B37" s="4" t="s">
        <v>709</v>
      </c>
    </row>
    <row r="38" spans="1:3">
      <c r="A38" s="4" t="s">
        <v>710</v>
      </c>
    </row>
    <row r="39" spans="1:3">
      <c r="A39" s="3" t="s">
        <v>694</v>
      </c>
    </row>
    <row r="40" spans="1:3">
      <c r="A40" s="4" t="s">
        <v>545</v>
      </c>
      <c r="B40" s="4" t="s">
        <v>658</v>
      </c>
    </row>
    <row r="41" spans="1:3">
      <c r="A41" s="4" t="s">
        <v>711</v>
      </c>
    </row>
    <row r="42" spans="1:3">
      <c r="A42" s="3" t="s">
        <v>694</v>
      </c>
    </row>
    <row r="43" spans="1:3">
      <c r="A43" s="4" t="s">
        <v>545</v>
      </c>
      <c r="B43" s="4" t="s">
        <v>65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2</v>
      </c>
      <c r="B1" s="2" t="s">
        <v>2</v>
      </c>
      <c r="C1" s="2" t="s">
        <v>25</v>
      </c>
      <c r="D1" s="2" t="s">
        <v>72</v>
      </c>
    </row>
    <row r="2" spans="1:4">
      <c r="A2" s="3" t="s">
        <v>713</v>
      </c>
    </row>
    <row r="3" spans="1:4">
      <c r="A3" s="4" t="s">
        <v>38</v>
      </c>
      <c r="B3" s="7" t="n">
        <v>1315</v>
      </c>
    </row>
    <row r="4" spans="1:4">
      <c r="A4" s="4" t="s">
        <v>714</v>
      </c>
      <c r="B4" s="5" t="n">
        <v>1323</v>
      </c>
      <c r="C4" s="7" t="n">
        <v>8759</v>
      </c>
    </row>
    <row r="5" spans="1:4">
      <c r="A5" s="4" t="s">
        <v>715</v>
      </c>
    </row>
    <row r="6" spans="1:4">
      <c r="A6" s="3" t="s">
        <v>713</v>
      </c>
    </row>
    <row r="7" spans="1:4">
      <c r="A7" s="4" t="s">
        <v>714</v>
      </c>
      <c r="B7" s="5" t="n">
        <v>8</v>
      </c>
      <c r="C7" s="5" t="n">
        <v>77</v>
      </c>
    </row>
    <row r="8" spans="1:4">
      <c r="A8" s="4" t="s">
        <v>457</v>
      </c>
    </row>
    <row r="9" spans="1:4">
      <c r="A9" s="3" t="s">
        <v>713</v>
      </c>
    </row>
    <row r="10" spans="1:4">
      <c r="A10" s="4" t="s">
        <v>38</v>
      </c>
      <c r="B10" s="5" t="n">
        <v>1315</v>
      </c>
    </row>
    <row r="11" spans="1:4">
      <c r="A11" s="4" t="s">
        <v>714</v>
      </c>
      <c r="B11" s="5" t="n">
        <v>1315</v>
      </c>
      <c r="C11" s="5" t="n">
        <v>8682</v>
      </c>
      <c r="D11" s="7" t="n">
        <v>20337</v>
      </c>
    </row>
    <row r="12" spans="1:4">
      <c r="A12" s="4" t="s">
        <v>716</v>
      </c>
    </row>
    <row r="13" spans="1:4">
      <c r="A13" s="3" t="s">
        <v>713</v>
      </c>
    </row>
    <row r="14" spans="1:4">
      <c r="A14" s="4" t="s">
        <v>714</v>
      </c>
      <c r="C14" s="5" t="n">
        <v>6271</v>
      </c>
    </row>
    <row r="15" spans="1:4">
      <c r="A15" s="4" t="s">
        <v>717</v>
      </c>
    </row>
    <row r="16" spans="1:4">
      <c r="A16" s="3" t="s">
        <v>713</v>
      </c>
    </row>
    <row r="17" spans="1:4">
      <c r="A17" s="4" t="s">
        <v>714</v>
      </c>
      <c r="C17" s="5" t="n">
        <v>6271</v>
      </c>
      <c r="D17" s="7" t="n">
        <v>13804</v>
      </c>
    </row>
    <row r="18" spans="1:4">
      <c r="A18" s="4" t="s">
        <v>718</v>
      </c>
    </row>
    <row r="19" spans="1:4">
      <c r="A19" s="3" t="s">
        <v>713</v>
      </c>
    </row>
    <row r="20" spans="1:4">
      <c r="A20" s="4" t="s">
        <v>714</v>
      </c>
      <c r="C20" s="5" t="n">
        <v>2411</v>
      </c>
    </row>
    <row r="21" spans="1:4">
      <c r="A21" s="4" t="s">
        <v>719</v>
      </c>
    </row>
    <row r="22" spans="1:4">
      <c r="A22" s="3" t="s">
        <v>713</v>
      </c>
    </row>
    <row r="23" spans="1:4">
      <c r="A23" s="4" t="s">
        <v>714</v>
      </c>
      <c r="C23" s="5" t="n">
        <v>2411</v>
      </c>
    </row>
    <row r="24" spans="1:4">
      <c r="A24" s="4" t="s">
        <v>720</v>
      </c>
    </row>
    <row r="25" spans="1:4">
      <c r="A25" s="3" t="s">
        <v>713</v>
      </c>
    </row>
    <row r="26" spans="1:4">
      <c r="A26" s="4" t="s">
        <v>714</v>
      </c>
      <c r="B26" s="5" t="n">
        <v>8</v>
      </c>
      <c r="C26" s="5" t="n">
        <v>77</v>
      </c>
    </row>
    <row r="27" spans="1:4">
      <c r="A27" s="4" t="s">
        <v>721</v>
      </c>
    </row>
    <row r="28" spans="1:4">
      <c r="A28" s="3" t="s">
        <v>713</v>
      </c>
    </row>
    <row r="29" spans="1:4">
      <c r="A29" s="4" t="s">
        <v>714</v>
      </c>
      <c r="B29" s="7" t="n">
        <v>8</v>
      </c>
      <c r="C29" s="7" t="n">
        <v>7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4"/>
  </cols>
  <sheetData>
    <row r="1" spans="1:2">
      <c r="A1" s="1" t="s">
        <v>134</v>
      </c>
      <c r="B1" s="2" t="s">
        <v>1</v>
      </c>
    </row>
    <row r="2" spans="1:2">
      <c r="B2" s="2" t="s">
        <v>135</v>
      </c>
    </row>
    <row r="3" spans="1:2">
      <c r="A3" s="3" t="s">
        <v>136</v>
      </c>
    </row>
    <row r="4" spans="1:2">
      <c r="A4" s="4" t="s">
        <v>137</v>
      </c>
      <c r="B4" s="8" t="n">
        <v>0.0700000000000000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2</v>
      </c>
      <c r="B1" s="2" t="s">
        <v>1</v>
      </c>
    </row>
    <row r="2" spans="1:3">
      <c r="B2" s="2" t="s">
        <v>2</v>
      </c>
      <c r="C2" s="2" t="s">
        <v>25</v>
      </c>
    </row>
    <row r="3" spans="1:3">
      <c r="A3" s="3" t="s">
        <v>713</v>
      </c>
    </row>
    <row r="4" spans="1:3">
      <c r="A4" s="4" t="s">
        <v>723</v>
      </c>
      <c r="B4" s="7" t="n">
        <v>8759</v>
      </c>
    </row>
    <row r="5" spans="1:3">
      <c r="A5" s="4" t="s">
        <v>724</v>
      </c>
      <c r="B5" s="5" t="n">
        <v>1323</v>
      </c>
      <c r="C5" s="7" t="n">
        <v>8759</v>
      </c>
    </row>
    <row r="6" spans="1:3">
      <c r="A6" s="4" t="s">
        <v>716</v>
      </c>
    </row>
    <row r="7" spans="1:3">
      <c r="A7" s="3" t="s">
        <v>713</v>
      </c>
    </row>
    <row r="8" spans="1:3">
      <c r="A8" s="4" t="s">
        <v>723</v>
      </c>
      <c r="B8" s="5" t="n">
        <v>6271</v>
      </c>
    </row>
    <row r="9" spans="1:3">
      <c r="A9" s="4" t="s">
        <v>724</v>
      </c>
      <c r="C9" s="5" t="n">
        <v>6271</v>
      </c>
    </row>
    <row r="10" spans="1:3">
      <c r="A10" s="4" t="s">
        <v>718</v>
      </c>
    </row>
    <row r="11" spans="1:3">
      <c r="A11" s="3" t="s">
        <v>713</v>
      </c>
    </row>
    <row r="12" spans="1:3">
      <c r="A12" s="4" t="s">
        <v>723</v>
      </c>
      <c r="B12" s="5" t="n">
        <v>2411</v>
      </c>
    </row>
    <row r="13" spans="1:3">
      <c r="A13" s="4" t="s">
        <v>724</v>
      </c>
      <c r="C13" s="5" t="n">
        <v>2411</v>
      </c>
    </row>
    <row r="14" spans="1:3">
      <c r="A14" s="4" t="s">
        <v>457</v>
      </c>
    </row>
    <row r="15" spans="1:3">
      <c r="A15" s="3" t="s">
        <v>713</v>
      </c>
    </row>
    <row r="16" spans="1:3">
      <c r="A16" s="4" t="s">
        <v>723</v>
      </c>
      <c r="B16" s="5" t="n">
        <v>8682</v>
      </c>
      <c r="C16" s="5" t="n">
        <v>20337</v>
      </c>
    </row>
    <row r="17" spans="1:3">
      <c r="A17" s="4" t="s">
        <v>725</v>
      </c>
      <c r="B17" s="5" t="n">
        <v>-6345</v>
      </c>
      <c r="C17" s="5" t="n">
        <v>-11655</v>
      </c>
    </row>
    <row r="18" spans="1:3">
      <c r="A18" s="4" t="s">
        <v>726</v>
      </c>
      <c r="B18" s="5" t="n">
        <v>1012</v>
      </c>
    </row>
    <row r="19" spans="1:3">
      <c r="A19" s="4" t="s">
        <v>727</v>
      </c>
      <c r="B19" s="5" t="n">
        <v>-1423</v>
      </c>
    </row>
    <row r="20" spans="1:3">
      <c r="A20" s="4" t="s">
        <v>728</v>
      </c>
      <c r="B20" s="5" t="n">
        <v>-611</v>
      </c>
    </row>
    <row r="21" spans="1:3">
      <c r="A21" s="4" t="s">
        <v>724</v>
      </c>
      <c r="B21" s="5" t="n">
        <v>1315</v>
      </c>
      <c r="C21" s="5" t="n">
        <v>8682</v>
      </c>
    </row>
    <row r="22" spans="1:3">
      <c r="A22" s="4" t="s">
        <v>729</v>
      </c>
      <c r="B22" s="5" t="n">
        <v>303</v>
      </c>
      <c r="C22" s="5" t="n">
        <v>-11655</v>
      </c>
    </row>
    <row r="23" spans="1:3">
      <c r="A23" s="4" t="s">
        <v>730</v>
      </c>
    </row>
    <row r="24" spans="1:3">
      <c r="A24" s="3" t="s">
        <v>713</v>
      </c>
    </row>
    <row r="25" spans="1:3">
      <c r="A25" s="4" t="s">
        <v>723</v>
      </c>
      <c r="B25" s="5" t="n">
        <v>6271</v>
      </c>
      <c r="C25" s="5" t="n">
        <v>13804</v>
      </c>
    </row>
    <row r="26" spans="1:3">
      <c r="A26" s="4" t="s">
        <v>725</v>
      </c>
      <c r="B26" s="5" t="n">
        <v>-4848</v>
      </c>
      <c r="C26" s="5" t="n">
        <v>-7533</v>
      </c>
    </row>
    <row r="27" spans="1:3">
      <c r="A27" s="4" t="s">
        <v>727</v>
      </c>
      <c r="B27" s="5" t="n">
        <v>-1423</v>
      </c>
    </row>
    <row r="28" spans="1:3">
      <c r="A28" s="4" t="s">
        <v>724</v>
      </c>
      <c r="C28" s="5" t="n">
        <v>6271</v>
      </c>
    </row>
    <row r="29" spans="1:3">
      <c r="A29" s="4" t="s">
        <v>729</v>
      </c>
      <c r="C29" s="5" t="n">
        <v>-7533</v>
      </c>
    </row>
    <row r="30" spans="1:3">
      <c r="A30" s="4" t="s">
        <v>731</v>
      </c>
    </row>
    <row r="31" spans="1:3">
      <c r="A31" s="3" t="s">
        <v>713</v>
      </c>
    </row>
    <row r="32" spans="1:3">
      <c r="A32" s="4" t="s">
        <v>723</v>
      </c>
      <c r="B32" s="5" t="n">
        <v>2411</v>
      </c>
    </row>
    <row r="33" spans="1:3">
      <c r="A33" s="4" t="s">
        <v>724</v>
      </c>
      <c r="C33" s="5" t="n">
        <v>2411</v>
      </c>
    </row>
    <row r="34" spans="1:3">
      <c r="A34" s="4" t="s">
        <v>732</v>
      </c>
    </row>
    <row r="35" spans="1:3">
      <c r="A35" s="3" t="s">
        <v>713</v>
      </c>
    </row>
    <row r="36" spans="1:3">
      <c r="A36" s="4" t="s">
        <v>725</v>
      </c>
      <c r="B36" s="5" t="n">
        <v>303</v>
      </c>
    </row>
    <row r="37" spans="1:3">
      <c r="A37" s="4" t="s">
        <v>726</v>
      </c>
      <c r="B37" s="5" t="n">
        <v>1012</v>
      </c>
    </row>
    <row r="38" spans="1:3">
      <c r="A38" s="4" t="s">
        <v>724</v>
      </c>
      <c r="B38" s="5" t="n">
        <v>1315</v>
      </c>
    </row>
    <row r="39" spans="1:3">
      <c r="A39" s="4" t="s">
        <v>729</v>
      </c>
      <c r="B39" s="5" t="n">
        <v>303</v>
      </c>
    </row>
    <row r="40" spans="1:3">
      <c r="A40" s="4" t="s">
        <v>733</v>
      </c>
    </row>
    <row r="41" spans="1:3">
      <c r="A41" s="3" t="s">
        <v>713</v>
      </c>
    </row>
    <row r="42" spans="1:3">
      <c r="A42" s="4" t="s">
        <v>723</v>
      </c>
      <c r="B42" s="5" t="n">
        <v>2411</v>
      </c>
      <c r="C42" s="5" t="n">
        <v>6533</v>
      </c>
    </row>
    <row r="43" spans="1:3">
      <c r="A43" s="4" t="s">
        <v>725</v>
      </c>
      <c r="B43" s="5" t="n">
        <v>-1800</v>
      </c>
      <c r="C43" s="5" t="n">
        <v>-4122</v>
      </c>
    </row>
    <row r="44" spans="1:3">
      <c r="A44" s="4" t="s">
        <v>728</v>
      </c>
      <c r="B44" s="7" t="n">
        <v>-611</v>
      </c>
    </row>
    <row r="45" spans="1:3">
      <c r="A45" s="4" t="s">
        <v>724</v>
      </c>
      <c r="C45" s="5" t="n">
        <v>2411</v>
      </c>
    </row>
    <row r="46" spans="1:3">
      <c r="A46" s="4" t="s">
        <v>729</v>
      </c>
      <c r="C46" s="7" t="n">
        <v>-412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2</v>
      </c>
      <c r="C1" s="2" t="s">
        <v>25</v>
      </c>
    </row>
    <row r="2" spans="1:3">
      <c r="A2" s="4" t="s">
        <v>735</v>
      </c>
    </row>
    <row r="3" spans="1:3">
      <c r="A3" s="3" t="s">
        <v>736</v>
      </c>
    </row>
    <row r="4" spans="1:3">
      <c r="A4" s="4" t="s">
        <v>737</v>
      </c>
      <c r="B4" s="7" t="n">
        <v>62720</v>
      </c>
      <c r="C4" s="7" t="n">
        <v>86011</v>
      </c>
    </row>
    <row r="5" spans="1:3">
      <c r="A5" s="4" t="s">
        <v>738</v>
      </c>
    </row>
    <row r="6" spans="1:3">
      <c r="A6" s="3" t="s">
        <v>736</v>
      </c>
    </row>
    <row r="7" spans="1:3">
      <c r="A7" s="4" t="s">
        <v>737</v>
      </c>
      <c r="B7" s="5" t="n">
        <v>63889</v>
      </c>
      <c r="C7" s="5" t="n">
        <v>89279</v>
      </c>
    </row>
    <row r="8" spans="1:3">
      <c r="A8" s="4" t="s">
        <v>739</v>
      </c>
    </row>
    <row r="9" spans="1:3">
      <c r="A9" s="3" t="s">
        <v>736</v>
      </c>
    </row>
    <row r="10" spans="1:3">
      <c r="A10" s="4" t="s">
        <v>737</v>
      </c>
      <c r="B10" s="5" t="n">
        <v>56775</v>
      </c>
      <c r="C10" s="5" t="n">
        <v>44667</v>
      </c>
    </row>
    <row r="11" spans="1:3">
      <c r="A11" s="4" t="s">
        <v>740</v>
      </c>
    </row>
    <row r="12" spans="1:3">
      <c r="A12" s="3" t="s">
        <v>736</v>
      </c>
    </row>
    <row r="13" spans="1:3">
      <c r="A13" s="4" t="s">
        <v>737</v>
      </c>
      <c r="B13" s="5" t="n">
        <v>57456</v>
      </c>
      <c r="C13" s="5" t="n">
        <v>45771</v>
      </c>
    </row>
    <row r="14" spans="1:3">
      <c r="A14" s="4" t="s">
        <v>741</v>
      </c>
    </row>
    <row r="15" spans="1:3">
      <c r="A15" s="3" t="s">
        <v>736</v>
      </c>
    </row>
    <row r="16" spans="1:3">
      <c r="A16" s="4" t="s">
        <v>737</v>
      </c>
      <c r="B16" s="5" t="n">
        <v>5945</v>
      </c>
      <c r="C16" s="5" t="n">
        <v>41344</v>
      </c>
    </row>
    <row r="17" spans="1:3">
      <c r="A17" s="4" t="s">
        <v>742</v>
      </c>
    </row>
    <row r="18" spans="1:3">
      <c r="A18" s="3" t="s">
        <v>736</v>
      </c>
    </row>
    <row r="19" spans="1:3">
      <c r="A19" s="4" t="s">
        <v>737</v>
      </c>
      <c r="B19" s="7" t="n">
        <v>6433</v>
      </c>
      <c r="C19" s="7" t="n">
        <v>4350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5"/>
    <col customWidth="1" max="12" min="12" width="25"/>
  </cols>
  <sheetData>
    <row r="1" spans="1:12">
      <c r="A1" s="1" t="s">
        <v>743</v>
      </c>
      <c r="B1" s="2" t="s">
        <v>492</v>
      </c>
      <c r="J1" s="2" t="s">
        <v>1</v>
      </c>
    </row>
    <row r="2" spans="1:12">
      <c r="B2" s="2" t="s">
        <v>433</v>
      </c>
      <c r="C2" s="2" t="s">
        <v>434</v>
      </c>
      <c r="D2" s="2" t="s">
        <v>435</v>
      </c>
      <c r="E2" s="2" t="s">
        <v>436</v>
      </c>
      <c r="F2" s="2" t="s">
        <v>437</v>
      </c>
      <c r="G2" s="2" t="s">
        <v>438</v>
      </c>
      <c r="H2" s="2" t="s">
        <v>439</v>
      </c>
      <c r="I2" s="2" t="s">
        <v>440</v>
      </c>
      <c r="J2" s="2" t="s">
        <v>744</v>
      </c>
      <c r="K2" s="2" t="s">
        <v>745</v>
      </c>
      <c r="L2" s="2" t="s">
        <v>746</v>
      </c>
    </row>
    <row r="3" spans="1:12">
      <c r="A3" s="3" t="s">
        <v>736</v>
      </c>
    </row>
    <row r="4" spans="1:12">
      <c r="A4" s="4" t="s">
        <v>747</v>
      </c>
      <c r="J4" s="5" t="n">
        <v>5</v>
      </c>
      <c r="K4" s="5" t="n">
        <v>11</v>
      </c>
      <c r="L4" s="5" t="n">
        <v>16</v>
      </c>
    </row>
    <row r="5" spans="1:12">
      <c r="A5" s="4" t="s">
        <v>748</v>
      </c>
      <c r="B5" s="7" t="n">
        <v>-220</v>
      </c>
      <c r="C5" s="7" t="n">
        <v>-343</v>
      </c>
      <c r="D5" s="7" t="n">
        <v>-121</v>
      </c>
      <c r="E5" s="7" t="n">
        <v>-793</v>
      </c>
      <c r="F5" s="7" t="n">
        <v>-312</v>
      </c>
      <c r="G5" s="7" t="n">
        <v>313</v>
      </c>
      <c r="H5" s="7" t="n">
        <v>-3053</v>
      </c>
      <c r="I5" s="7" t="n">
        <v>-777</v>
      </c>
      <c r="J5" s="7" t="n">
        <v>-1477</v>
      </c>
      <c r="K5" s="7" t="n">
        <v>-3829</v>
      </c>
      <c r="L5" s="7" t="n">
        <v>-1269</v>
      </c>
    </row>
    <row r="6" spans="1:12">
      <c r="A6" s="4" t="s">
        <v>749</v>
      </c>
      <c r="J6" s="7" t="n">
        <v>-1477</v>
      </c>
      <c r="K6" s="7" t="n">
        <v>-3708</v>
      </c>
      <c r="L6" s="7" t="n">
        <v>-2921</v>
      </c>
    </row>
    <row r="7" spans="1:12">
      <c r="A7" s="4" t="s">
        <v>750</v>
      </c>
    </row>
    <row r="8" spans="1:12">
      <c r="A8" s="3" t="s">
        <v>736</v>
      </c>
    </row>
    <row r="9" spans="1:12">
      <c r="A9" s="4" t="s">
        <v>747</v>
      </c>
      <c r="J9" s="5" t="n">
        <v>5</v>
      </c>
      <c r="K9" s="5" t="n">
        <v>7</v>
      </c>
      <c r="L9" s="5" t="n">
        <v>3</v>
      </c>
    </row>
    <row r="10" spans="1:12">
      <c r="A10" s="4" t="s">
        <v>748</v>
      </c>
      <c r="J10" s="7" t="n">
        <v>-1477</v>
      </c>
      <c r="K10" s="7" t="n">
        <v>-3829</v>
      </c>
      <c r="L10" s="7" t="n">
        <v>-1269</v>
      </c>
    </row>
    <row r="11" spans="1:12">
      <c r="A11" s="4" t="s">
        <v>751</v>
      </c>
    </row>
    <row r="12" spans="1:12">
      <c r="A12" s="3" t="s">
        <v>736</v>
      </c>
    </row>
    <row r="13" spans="1:12">
      <c r="A13" s="4" t="s">
        <v>747</v>
      </c>
      <c r="J13" s="4" t="s">
        <v>508</v>
      </c>
      <c r="K13" s="5" t="n">
        <v>4</v>
      </c>
      <c r="L13" s="5" t="n">
        <v>13</v>
      </c>
    </row>
    <row r="14" spans="1:12">
      <c r="A14" s="4" t="s">
        <v>752</v>
      </c>
      <c r="J14" s="4" t="s">
        <v>508</v>
      </c>
      <c r="K14" s="7" t="n">
        <v>121</v>
      </c>
      <c r="L14" s="7" t="n">
        <v>-1652</v>
      </c>
    </row>
    <row r="15" spans="1:12">
      <c r="A15" s="4" t="s">
        <v>753</v>
      </c>
    </row>
    <row r="16" spans="1:12">
      <c r="A16" s="3" t="s">
        <v>736</v>
      </c>
    </row>
    <row r="17" spans="1:12">
      <c r="A17" s="4" t="s">
        <v>747</v>
      </c>
      <c r="J17" s="5" t="n">
        <v>4</v>
      </c>
      <c r="K17" s="4" t="s">
        <v>508</v>
      </c>
      <c r="L17" s="4" t="s">
        <v>508</v>
      </c>
    </row>
    <row r="18" spans="1:12">
      <c r="A18" s="4" t="s">
        <v>754</v>
      </c>
      <c r="J18" s="7" t="n">
        <v>-1273</v>
      </c>
      <c r="K18" s="4" t="s">
        <v>508</v>
      </c>
      <c r="L18" s="4" t="s">
        <v>508</v>
      </c>
    </row>
    <row r="19" spans="1:12">
      <c r="A19" s="4" t="s">
        <v>755</v>
      </c>
    </row>
    <row r="20" spans="1:12">
      <c r="A20" s="3" t="s">
        <v>736</v>
      </c>
    </row>
    <row r="21" spans="1:12">
      <c r="A21" s="4" t="s">
        <v>747</v>
      </c>
      <c r="J21" s="5" t="n">
        <v>1</v>
      </c>
      <c r="K21" s="5" t="n">
        <v>6</v>
      </c>
      <c r="L21" s="5" t="n">
        <v>2</v>
      </c>
    </row>
    <row r="22" spans="1:12">
      <c r="A22" s="4" t="s">
        <v>756</v>
      </c>
      <c r="J22" s="7" t="n">
        <v>-204</v>
      </c>
      <c r="K22" s="7" t="n">
        <v>-3914</v>
      </c>
      <c r="L22" s="7" t="n">
        <v>-1388</v>
      </c>
    </row>
    <row r="23" spans="1:12">
      <c r="A23" s="4" t="s">
        <v>757</v>
      </c>
    </row>
    <row r="24" spans="1:12">
      <c r="A24" s="3" t="s">
        <v>736</v>
      </c>
    </row>
    <row r="25" spans="1:12">
      <c r="A25" s="4" t="s">
        <v>747</v>
      </c>
      <c r="J25" s="4" t="s">
        <v>508</v>
      </c>
      <c r="K25" s="5" t="n">
        <v>1</v>
      </c>
      <c r="L25" s="5" t="n">
        <v>1</v>
      </c>
    </row>
    <row r="26" spans="1:12">
      <c r="A26" s="4" t="s">
        <v>756</v>
      </c>
      <c r="J26" s="4" t="s">
        <v>508</v>
      </c>
      <c r="K26" s="7" t="n">
        <v>85</v>
      </c>
      <c r="L26" s="7" t="n">
        <v>119</v>
      </c>
    </row>
    <row r="27" spans="1:12">
      <c r="A27" s="4" t="s">
        <v>758</v>
      </c>
    </row>
    <row r="28" spans="1:12">
      <c r="A28" s="3" t="s">
        <v>736</v>
      </c>
    </row>
    <row r="29" spans="1:12">
      <c r="A29" s="4" t="s">
        <v>747</v>
      </c>
      <c r="J29" s="4" t="s">
        <v>508</v>
      </c>
      <c r="K29" s="5" t="n">
        <v>1</v>
      </c>
      <c r="L29" s="5" t="n">
        <v>8</v>
      </c>
    </row>
    <row r="30" spans="1:12">
      <c r="A30" s="4" t="s">
        <v>759</v>
      </c>
      <c r="J30" s="4" t="s">
        <v>508</v>
      </c>
      <c r="K30" s="7" t="n">
        <v>-117</v>
      </c>
      <c r="L30" s="7" t="n">
        <v>-2450</v>
      </c>
    </row>
    <row r="31" spans="1:12">
      <c r="A31" s="4" t="s">
        <v>760</v>
      </c>
    </row>
    <row r="32" spans="1:12">
      <c r="A32" s="3" t="s">
        <v>736</v>
      </c>
    </row>
    <row r="33" spans="1:12">
      <c r="A33" s="4" t="s">
        <v>747</v>
      </c>
      <c r="J33" s="4" t="s">
        <v>508</v>
      </c>
      <c r="K33" s="5" t="n">
        <v>3</v>
      </c>
      <c r="L33" s="5" t="n">
        <v>5</v>
      </c>
    </row>
    <row r="34" spans="1:12">
      <c r="A34" s="4" t="s">
        <v>759</v>
      </c>
      <c r="J34" s="4" t="s">
        <v>508</v>
      </c>
      <c r="K34" s="7" t="n">
        <v>238</v>
      </c>
      <c r="L34" s="7" t="n">
        <v>798</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61</v>
      </c>
      <c r="B1" s="2" t="s">
        <v>762</v>
      </c>
      <c r="C1" s="2" t="s">
        <v>679</v>
      </c>
      <c r="D1" s="2" t="s">
        <v>72</v>
      </c>
      <c r="E1" s="2" t="s">
        <v>2</v>
      </c>
      <c r="F1" s="2" t="s">
        <v>680</v>
      </c>
    </row>
    <row r="2" spans="1:6">
      <c r="A2" s="3" t="s">
        <v>763</v>
      </c>
    </row>
    <row r="3" spans="1:6">
      <c r="A3" s="4" t="s">
        <v>173</v>
      </c>
      <c r="D3" s="7" t="n">
        <v>218</v>
      </c>
    </row>
    <row r="4" spans="1:6">
      <c r="A4" s="4" t="s">
        <v>691</v>
      </c>
    </row>
    <row r="5" spans="1:6">
      <c r="A5" s="3" t="s">
        <v>763</v>
      </c>
    </row>
    <row r="6" spans="1:6">
      <c r="A6" s="4" t="s">
        <v>764</v>
      </c>
      <c r="C6" s="5" t="n">
        <v>1787204</v>
      </c>
    </row>
    <row r="7" spans="1:6">
      <c r="A7" s="4" t="s">
        <v>687</v>
      </c>
      <c r="C7" s="8" t="n">
        <v>1.6</v>
      </c>
    </row>
    <row r="8" spans="1:6">
      <c r="A8" s="4" t="s">
        <v>765</v>
      </c>
      <c r="C8" s="5" t="n">
        <v>1</v>
      </c>
    </row>
    <row r="9" spans="1:6">
      <c r="A9" s="4" t="s">
        <v>766</v>
      </c>
      <c r="C9" s="7" t="n">
        <v>2860</v>
      </c>
    </row>
    <row r="10" spans="1:6">
      <c r="A10" s="4" t="s">
        <v>173</v>
      </c>
      <c r="C10" s="5" t="n">
        <v>218</v>
      </c>
    </row>
    <row r="11" spans="1:6">
      <c r="A11" s="4" t="s">
        <v>686</v>
      </c>
    </row>
    <row r="12" spans="1:6">
      <c r="A12" s="3" t="s">
        <v>763</v>
      </c>
    </row>
    <row r="13" spans="1:6">
      <c r="A13" s="4" t="s">
        <v>687</v>
      </c>
      <c r="E13" s="8" t="n">
        <v>1.92</v>
      </c>
      <c r="F13" s="8" t="n">
        <v>9.6</v>
      </c>
    </row>
    <row r="14" spans="1:6">
      <c r="A14" s="4" t="s">
        <v>767</v>
      </c>
    </row>
    <row r="15" spans="1:6">
      <c r="A15" s="3" t="s">
        <v>763</v>
      </c>
    </row>
    <row r="16" spans="1:6">
      <c r="A16" s="4" t="s">
        <v>764</v>
      </c>
      <c r="B16" s="5" t="n">
        <v>227894</v>
      </c>
    </row>
    <row r="17" spans="1:6">
      <c r="A17" s="4" t="s">
        <v>687</v>
      </c>
      <c r="B17" s="8" t="n">
        <v>1.52</v>
      </c>
    </row>
    <row r="18" spans="1:6">
      <c r="A18" s="4" t="s">
        <v>768</v>
      </c>
    </row>
    <row r="19" spans="1:6">
      <c r="A19" s="3" t="s">
        <v>763</v>
      </c>
    </row>
    <row r="20" spans="1:6">
      <c r="A20" s="4" t="s">
        <v>166</v>
      </c>
      <c r="C20" s="7" t="n">
        <v>2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69</v>
      </c>
      <c r="B1" s="2" t="s">
        <v>3</v>
      </c>
      <c r="C1" s="2" t="s">
        <v>770</v>
      </c>
      <c r="D1" s="2" t="s">
        <v>667</v>
      </c>
      <c r="E1" s="2" t="s">
        <v>2</v>
      </c>
      <c r="F1" s="2" t="s">
        <v>25</v>
      </c>
      <c r="G1" s="2" t="s">
        <v>771</v>
      </c>
    </row>
    <row r="2" spans="1:7">
      <c r="A2" s="3" t="s">
        <v>763</v>
      </c>
    </row>
    <row r="3" spans="1:7">
      <c r="A3" s="4" t="s">
        <v>772</v>
      </c>
      <c r="E3" s="7" t="n">
        <v>3090000</v>
      </c>
    </row>
    <row r="4" spans="1:7">
      <c r="A4" s="4" t="s">
        <v>773</v>
      </c>
    </row>
    <row r="5" spans="1:7">
      <c r="A5" s="3" t="s">
        <v>763</v>
      </c>
    </row>
    <row r="6" spans="1:7">
      <c r="A6" s="4" t="s">
        <v>774</v>
      </c>
      <c r="B6" s="5" t="n">
        <v>39032225</v>
      </c>
    </row>
    <row r="7" spans="1:7">
      <c r="A7" s="4" t="s">
        <v>579</v>
      </c>
    </row>
    <row r="8" spans="1:7">
      <c r="A8" s="3" t="s">
        <v>763</v>
      </c>
    </row>
    <row r="9" spans="1:7">
      <c r="A9" s="4" t="s">
        <v>772</v>
      </c>
      <c r="D9" s="7" t="n">
        <v>1484000</v>
      </c>
    </row>
    <row r="10" spans="1:7">
      <c r="A10" s="4" t="s">
        <v>775</v>
      </c>
      <c r="D10" s="4" t="s">
        <v>672</v>
      </c>
    </row>
    <row r="11" spans="1:7">
      <c r="A11" s="4" t="s">
        <v>776</v>
      </c>
    </row>
    <row r="12" spans="1:7">
      <c r="A12" s="3" t="s">
        <v>763</v>
      </c>
    </row>
    <row r="13" spans="1:7">
      <c r="A13" s="4" t="s">
        <v>668</v>
      </c>
      <c r="D13" s="4" t="s">
        <v>70</v>
      </c>
    </row>
    <row r="14" spans="1:7">
      <c r="A14" s="4" t="s">
        <v>777</v>
      </c>
      <c r="D14" s="7" t="n">
        <v>1012000</v>
      </c>
    </row>
    <row r="15" spans="1:7">
      <c r="A15" s="4" t="s">
        <v>52</v>
      </c>
    </row>
    <row r="16" spans="1:7">
      <c r="A16" s="3" t="s">
        <v>763</v>
      </c>
    </row>
    <row r="17" spans="1:7">
      <c r="A17" s="4" t="s">
        <v>63</v>
      </c>
      <c r="E17" s="4" t="s">
        <v>69</v>
      </c>
      <c r="F17" s="4" t="s">
        <v>69</v>
      </c>
    </row>
    <row r="18" spans="1:7">
      <c r="A18" s="4" t="s">
        <v>778</v>
      </c>
      <c r="G18" s="5" t="n">
        <v>1521258</v>
      </c>
    </row>
    <row r="19" spans="1:7">
      <c r="A19" s="4" t="s">
        <v>53</v>
      </c>
      <c r="F19" s="7" t="n">
        <v>8000</v>
      </c>
    </row>
    <row r="20" spans="1:7">
      <c r="A20" s="4" t="s">
        <v>779</v>
      </c>
      <c r="F20" s="7" t="n">
        <v>1452000</v>
      </c>
    </row>
    <row r="21" spans="1:7">
      <c r="A21" s="4" t="s">
        <v>780</v>
      </c>
      <c r="C21" s="7" t="n">
        <v>10</v>
      </c>
      <c r="E21" s="7" t="n">
        <v>10</v>
      </c>
    </row>
    <row r="22" spans="1:7">
      <c r="A22" s="4" t="s">
        <v>67</v>
      </c>
      <c r="C22" s="5" t="n">
        <v>803270</v>
      </c>
      <c r="F22" s="5" t="n">
        <v>803270</v>
      </c>
    </row>
    <row r="23" spans="1:7">
      <c r="A23" s="4" t="s">
        <v>781</v>
      </c>
      <c r="C23" s="10" t="n">
        <v>2.08494</v>
      </c>
      <c r="F23" s="11" t="n">
        <v>1.807</v>
      </c>
    </row>
    <row r="24" spans="1:7">
      <c r="A24" s="4" t="s">
        <v>782</v>
      </c>
      <c r="C24" s="7" t="n">
        <v>9707000</v>
      </c>
    </row>
    <row r="25" spans="1:7">
      <c r="A25" s="4" t="s">
        <v>50</v>
      </c>
    </row>
    <row r="26" spans="1:7">
      <c r="A26" s="3" t="s">
        <v>763</v>
      </c>
    </row>
    <row r="27" spans="1:7">
      <c r="A27" s="4" t="s">
        <v>63</v>
      </c>
      <c r="E27" s="4" t="s">
        <v>64</v>
      </c>
      <c r="F27" s="4" t="s">
        <v>64</v>
      </c>
    </row>
    <row r="28" spans="1:7">
      <c r="A28" s="4" t="s">
        <v>779</v>
      </c>
      <c r="F28" s="7" t="n">
        <v>1870000</v>
      </c>
    </row>
    <row r="29" spans="1:7">
      <c r="A29" s="4" t="s">
        <v>780</v>
      </c>
      <c r="C29" s="7" t="n">
        <v>25</v>
      </c>
      <c r="E29" s="7" t="n">
        <v>25</v>
      </c>
    </row>
    <row r="30" spans="1:7">
      <c r="A30" s="4" t="s">
        <v>67</v>
      </c>
      <c r="C30" s="5" t="n">
        <v>332500</v>
      </c>
      <c r="F30" s="5" t="n">
        <v>332500</v>
      </c>
    </row>
    <row r="31" spans="1:7">
      <c r="A31" s="4" t="s">
        <v>781</v>
      </c>
      <c r="C31" s="10" t="n">
        <v>6.354167</v>
      </c>
      <c r="F31" s="11" t="n">
        <v>5.625</v>
      </c>
    </row>
    <row r="32" spans="1:7">
      <c r="A32" s="4" t="s">
        <v>782</v>
      </c>
      <c r="C32" s="7" t="n">
        <v>10425000</v>
      </c>
    </row>
    <row r="33" spans="1:7">
      <c r="A33" s="4" t="s">
        <v>783</v>
      </c>
    </row>
    <row r="34" spans="1:7">
      <c r="A34" s="3" t="s">
        <v>763</v>
      </c>
    </row>
    <row r="35" spans="1:7">
      <c r="A35" s="4" t="s">
        <v>53</v>
      </c>
      <c r="D35" s="7" t="n">
        <v>20147000</v>
      </c>
    </row>
    <row r="36" spans="1:7">
      <c r="A36" s="4" t="s">
        <v>54</v>
      </c>
    </row>
    <row r="37" spans="1:7">
      <c r="A37" s="3" t="s">
        <v>763</v>
      </c>
    </row>
    <row r="38" spans="1:7">
      <c r="A38" s="4" t="s">
        <v>63</v>
      </c>
      <c r="E38" s="4" t="s">
        <v>70</v>
      </c>
      <c r="F38" s="4" t="s">
        <v>70</v>
      </c>
    </row>
    <row r="39" spans="1:7">
      <c r="A39" s="4" t="s">
        <v>53</v>
      </c>
      <c r="F39" s="7" t="n">
        <v>30000</v>
      </c>
    </row>
    <row r="40" spans="1:7">
      <c r="A40" s="4" t="s">
        <v>779</v>
      </c>
      <c r="F40" s="7" t="n">
        <v>4492000</v>
      </c>
    </row>
    <row r="41" spans="1:7">
      <c r="A41" s="4" t="s">
        <v>775</v>
      </c>
      <c r="E41" s="4" t="s">
        <v>784</v>
      </c>
    </row>
    <row r="42" spans="1:7">
      <c r="A42" s="4" t="s">
        <v>67</v>
      </c>
      <c r="F42" s="5" t="n">
        <v>3000000</v>
      </c>
    </row>
    <row r="43" spans="1:7">
      <c r="A43" s="4" t="s">
        <v>781</v>
      </c>
      <c r="F43" s="11" t="n">
        <v>1.497</v>
      </c>
    </row>
    <row r="44" spans="1:7">
      <c r="A44" s="4" t="s">
        <v>785</v>
      </c>
    </row>
    <row r="45" spans="1:7">
      <c r="A45" s="3" t="s">
        <v>763</v>
      </c>
    </row>
    <row r="46" spans="1:7">
      <c r="A46" s="4" t="s">
        <v>786</v>
      </c>
      <c r="D46" s="5" t="n">
        <v>3000000</v>
      </c>
    </row>
    <row r="47" spans="1:7">
      <c r="A47" s="4" t="s">
        <v>779</v>
      </c>
      <c r="D47" s="7" t="n">
        <v>4947000</v>
      </c>
    </row>
    <row r="48" spans="1:7">
      <c r="A48" s="4" t="s">
        <v>55</v>
      </c>
    </row>
    <row r="49" spans="1:7">
      <c r="A49" s="3" t="s">
        <v>763</v>
      </c>
    </row>
    <row r="50" spans="1:7">
      <c r="A50" s="4" t="s">
        <v>63</v>
      </c>
      <c r="E50" s="4" t="s">
        <v>70</v>
      </c>
    </row>
    <row r="51" spans="1:7">
      <c r="A51" s="4" t="s">
        <v>53</v>
      </c>
      <c r="E51" s="7" t="n">
        <v>61333000</v>
      </c>
    </row>
    <row r="52" spans="1:7">
      <c r="A52" s="4" t="s">
        <v>775</v>
      </c>
      <c r="E52" s="4" t="s">
        <v>787</v>
      </c>
    </row>
    <row r="53" spans="1:7">
      <c r="A53" s="4" t="s">
        <v>67</v>
      </c>
      <c r="D53" s="5" t="n">
        <v>6245156</v>
      </c>
      <c r="E53" s="5" t="n">
        <v>6245156</v>
      </c>
    </row>
    <row r="54" spans="1:7">
      <c r="A54" s="4" t="s">
        <v>788</v>
      </c>
    </row>
    <row r="55" spans="1:7">
      <c r="A55" s="3" t="s">
        <v>763</v>
      </c>
    </row>
    <row r="56" spans="1:7">
      <c r="A56" s="4" t="s">
        <v>778</v>
      </c>
      <c r="D56" s="5" t="n">
        <v>3000000</v>
      </c>
    </row>
    <row r="57" spans="1:7">
      <c r="A57" s="4" t="s">
        <v>53</v>
      </c>
      <c r="D57" s="7" t="n">
        <v>30000000</v>
      </c>
    </row>
    <row r="58" spans="1:7">
      <c r="A58" s="4" t="s">
        <v>789</v>
      </c>
    </row>
    <row r="59" spans="1:7">
      <c r="A59" s="3" t="s">
        <v>763</v>
      </c>
    </row>
    <row r="60" spans="1:7">
      <c r="A60" s="4" t="s">
        <v>778</v>
      </c>
      <c r="D60" s="5" t="n">
        <v>245156</v>
      </c>
    </row>
    <row r="61" spans="1:7">
      <c r="A61" s="4" t="s">
        <v>774</v>
      </c>
      <c r="D61" s="5" t="n">
        <v>3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30"/>
    <col customWidth="1" max="3" min="3" width="18"/>
    <col customWidth="1" max="4" min="4" width="35"/>
    <col customWidth="1" max="5" min="5" width="37"/>
    <col customWidth="1" max="6" min="6" width="20"/>
  </cols>
  <sheetData>
    <row r="1" spans="1:6">
      <c r="A1" s="1" t="s">
        <v>790</v>
      </c>
      <c r="B1" s="2" t="s">
        <v>791</v>
      </c>
      <c r="C1" s="2" t="s">
        <v>792</v>
      </c>
      <c r="D1" s="2" t="s">
        <v>793</v>
      </c>
      <c r="E1" s="2" t="s">
        <v>794</v>
      </c>
      <c r="F1" s="2" t="s">
        <v>795</v>
      </c>
    </row>
    <row r="2" spans="1:6">
      <c r="A2" s="4" t="s">
        <v>52</v>
      </c>
    </row>
    <row r="3" spans="1:6">
      <c r="A3" s="3" t="s">
        <v>763</v>
      </c>
    </row>
    <row r="4" spans="1:6">
      <c r="A4" s="4" t="s">
        <v>796</v>
      </c>
      <c r="F4" s="5" t="n">
        <v>1521258</v>
      </c>
    </row>
    <row r="5" spans="1:6">
      <c r="A5" s="4" t="s">
        <v>797</v>
      </c>
      <c r="B5" s="5" t="n">
        <v>803270</v>
      </c>
      <c r="E5" s="5" t="n">
        <v>803270</v>
      </c>
    </row>
    <row r="6" spans="1:6">
      <c r="A6" s="4" t="s">
        <v>63</v>
      </c>
      <c r="D6" s="4" t="s">
        <v>69</v>
      </c>
      <c r="E6" s="4" t="s">
        <v>69</v>
      </c>
    </row>
    <row r="7" spans="1:6">
      <c r="A7" s="4" t="s">
        <v>798</v>
      </c>
      <c r="D7" s="7" t="n">
        <v>10</v>
      </c>
    </row>
    <row r="8" spans="1:6">
      <c r="A8" s="4" t="s">
        <v>799</v>
      </c>
      <c r="D8" s="9" t="n">
        <v>0.8</v>
      </c>
    </row>
    <row r="9" spans="1:6">
      <c r="A9" s="4" t="s">
        <v>800</v>
      </c>
      <c r="B9" s="7" t="n">
        <v>10</v>
      </c>
      <c r="D9" s="7" t="n">
        <v>10</v>
      </c>
    </row>
    <row r="10" spans="1:6">
      <c r="A10" s="4" t="s">
        <v>801</v>
      </c>
      <c r="E10" s="7" t="n">
        <v>1452</v>
      </c>
    </row>
    <row r="11" spans="1:6">
      <c r="A11" s="4" t="s">
        <v>802</v>
      </c>
      <c r="B11" s="10" t="n">
        <v>2.08494</v>
      </c>
      <c r="E11" s="11" t="n">
        <v>1.807</v>
      </c>
    </row>
    <row r="12" spans="1:6">
      <c r="A12" s="4" t="s">
        <v>803</v>
      </c>
      <c r="D12" s="7" t="n">
        <v>2326</v>
      </c>
    </row>
    <row r="13" spans="1:6">
      <c r="A13" s="4" t="s">
        <v>804</v>
      </c>
      <c r="D13" s="7" t="n">
        <v>874</v>
      </c>
    </row>
    <row r="14" spans="1:6">
      <c r="A14" s="4" t="s">
        <v>805</v>
      </c>
      <c r="C14" s="5" t="n">
        <v>1</v>
      </c>
    </row>
    <row r="15" spans="1:6">
      <c r="A15" s="4" t="s">
        <v>806</v>
      </c>
      <c r="D15" s="5" t="n">
        <v>2</v>
      </c>
    </row>
    <row r="16" spans="1:6">
      <c r="A16" s="4" t="s">
        <v>807</v>
      </c>
      <c r="C16" s="5" t="n">
        <v>2</v>
      </c>
    </row>
    <row r="17" spans="1:6">
      <c r="A17" s="4" t="s">
        <v>808</v>
      </c>
    </row>
    <row r="18" spans="1:6">
      <c r="A18" s="3" t="s">
        <v>763</v>
      </c>
    </row>
    <row r="19" spans="1:6">
      <c r="A19" s="4" t="s">
        <v>805</v>
      </c>
      <c r="C19" s="5" t="n">
        <v>1</v>
      </c>
    </row>
    <row r="20" spans="1:6">
      <c r="A20" s="4" t="s">
        <v>807</v>
      </c>
      <c r="C20" s="5" t="n">
        <v>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37"/>
    <col customWidth="1" max="3" min="3" width="18"/>
    <col customWidth="1" max="4" min="4" width="31"/>
    <col customWidth="1" max="5" min="5" width="37"/>
    <col customWidth="1" max="6" min="6" width="24"/>
  </cols>
  <sheetData>
    <row r="1" spans="1:6">
      <c r="A1" s="1" t="s">
        <v>809</v>
      </c>
      <c r="B1" s="2" t="s">
        <v>810</v>
      </c>
      <c r="C1" s="2" t="s">
        <v>792</v>
      </c>
      <c r="D1" s="2" t="s">
        <v>811</v>
      </c>
      <c r="E1" s="2" t="s">
        <v>794</v>
      </c>
      <c r="F1" s="2" t="s">
        <v>812</v>
      </c>
    </row>
    <row r="2" spans="1:6">
      <c r="A2" s="4" t="s">
        <v>50</v>
      </c>
    </row>
    <row r="3" spans="1:6">
      <c r="A3" s="3" t="s">
        <v>763</v>
      </c>
    </row>
    <row r="4" spans="1:6">
      <c r="A4" s="4" t="s">
        <v>797</v>
      </c>
      <c r="B4" s="5" t="n">
        <v>332500</v>
      </c>
      <c r="E4" s="5" t="n">
        <v>332500</v>
      </c>
    </row>
    <row r="5" spans="1:6">
      <c r="A5" s="4" t="s">
        <v>63</v>
      </c>
      <c r="D5" s="4" t="s">
        <v>64</v>
      </c>
      <c r="E5" s="4" t="s">
        <v>64</v>
      </c>
    </row>
    <row r="6" spans="1:6">
      <c r="A6" s="4" t="s">
        <v>813</v>
      </c>
      <c r="D6" s="7" t="n">
        <v>25</v>
      </c>
    </row>
    <row r="7" spans="1:6">
      <c r="A7" s="4" t="s">
        <v>814</v>
      </c>
      <c r="D7" s="8" t="n">
        <v>2.5</v>
      </c>
    </row>
    <row r="8" spans="1:6">
      <c r="A8" s="4" t="s">
        <v>801</v>
      </c>
      <c r="E8" s="7" t="n">
        <v>1870</v>
      </c>
    </row>
    <row r="9" spans="1:6">
      <c r="A9" s="4" t="s">
        <v>781</v>
      </c>
      <c r="B9" s="10" t="n">
        <v>6.354167</v>
      </c>
      <c r="E9" s="11" t="n">
        <v>5.625</v>
      </c>
    </row>
    <row r="10" spans="1:6">
      <c r="A10" s="4" t="s">
        <v>815</v>
      </c>
      <c r="B10" s="7" t="n">
        <v>10425</v>
      </c>
    </row>
    <row r="11" spans="1:6">
      <c r="A11" s="4" t="s">
        <v>803</v>
      </c>
      <c r="D11" s="7" t="n">
        <v>-2781</v>
      </c>
    </row>
    <row r="12" spans="1:6">
      <c r="A12" s="4" t="s">
        <v>804</v>
      </c>
      <c r="D12" s="7" t="n">
        <v>-911</v>
      </c>
    </row>
    <row r="13" spans="1:6">
      <c r="A13" s="4" t="s">
        <v>780</v>
      </c>
      <c r="B13" s="7" t="n">
        <v>25</v>
      </c>
      <c r="D13" s="7" t="n">
        <v>25</v>
      </c>
    </row>
    <row r="14" spans="1:6">
      <c r="A14" s="4" t="s">
        <v>808</v>
      </c>
    </row>
    <row r="15" spans="1:6">
      <c r="A15" s="3" t="s">
        <v>763</v>
      </c>
    </row>
    <row r="16" spans="1:6">
      <c r="A16" s="4" t="s">
        <v>816</v>
      </c>
      <c r="C16" s="5" t="n">
        <v>1</v>
      </c>
    </row>
    <row r="17" spans="1:6">
      <c r="A17" s="4" t="s">
        <v>817</v>
      </c>
      <c r="C17" s="5" t="n">
        <v>2</v>
      </c>
    </row>
    <row r="18" spans="1:6">
      <c r="A18" s="4" t="s">
        <v>773</v>
      </c>
    </row>
    <row r="19" spans="1:6">
      <c r="A19" s="3" t="s">
        <v>763</v>
      </c>
    </row>
    <row r="20" spans="1:6">
      <c r="A20" s="4" t="s">
        <v>818</v>
      </c>
      <c r="F20" s="8" t="n">
        <v>1.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34"/>
    <col customWidth="1" max="5" min="5" width="37"/>
    <col customWidth="1" max="6" min="6" width="31"/>
    <col customWidth="1" max="7" min="7" width="24"/>
  </cols>
  <sheetData>
    <row r="1" spans="1:7">
      <c r="A1" s="1" t="s">
        <v>819</v>
      </c>
      <c r="B1" s="2" t="s">
        <v>820</v>
      </c>
      <c r="C1" s="2" t="s">
        <v>821</v>
      </c>
      <c r="D1" s="2" t="s">
        <v>822</v>
      </c>
      <c r="E1" s="2" t="s">
        <v>823</v>
      </c>
      <c r="F1" s="2" t="s">
        <v>824</v>
      </c>
      <c r="G1" s="2" t="s">
        <v>825</v>
      </c>
    </row>
    <row r="2" spans="1:7">
      <c r="A2" s="3" t="s">
        <v>763</v>
      </c>
    </row>
    <row r="3" spans="1:7">
      <c r="A3" s="4" t="s">
        <v>826</v>
      </c>
      <c r="E3" s="7" t="n">
        <v>3090</v>
      </c>
    </row>
    <row r="4" spans="1:7">
      <c r="A4" s="4" t="s">
        <v>827</v>
      </c>
    </row>
    <row r="5" spans="1:7">
      <c r="A5" s="3" t="s">
        <v>763</v>
      </c>
    </row>
    <row r="6" spans="1:7">
      <c r="A6" s="4" t="s">
        <v>828</v>
      </c>
      <c r="D6" s="5" t="n">
        <v>2</v>
      </c>
    </row>
    <row r="7" spans="1:7">
      <c r="A7" s="4" t="s">
        <v>829</v>
      </c>
      <c r="D7" s="5" t="n">
        <v>3000000</v>
      </c>
    </row>
    <row r="8" spans="1:7">
      <c r="A8" s="4" t="s">
        <v>54</v>
      </c>
    </row>
    <row r="9" spans="1:7">
      <c r="A9" s="3" t="s">
        <v>763</v>
      </c>
    </row>
    <row r="10" spans="1:7">
      <c r="A10" s="4" t="s">
        <v>813</v>
      </c>
      <c r="D10" s="7" t="n">
        <v>10</v>
      </c>
    </row>
    <row r="11" spans="1:7">
      <c r="A11" s="4" t="s">
        <v>685</v>
      </c>
      <c r="D11" s="7" t="n">
        <v>8</v>
      </c>
    </row>
    <row r="12" spans="1:7">
      <c r="A12" s="4" t="s">
        <v>814</v>
      </c>
      <c r="E12" s="11" t="n">
        <v>0.625</v>
      </c>
    </row>
    <row r="13" spans="1:7">
      <c r="A13" s="4" t="s">
        <v>63</v>
      </c>
      <c r="E13" s="4" t="s">
        <v>70</v>
      </c>
      <c r="F13" s="4" t="s">
        <v>70</v>
      </c>
    </row>
    <row r="14" spans="1:7">
      <c r="A14" s="4" t="s">
        <v>801</v>
      </c>
      <c r="F14" s="7" t="n">
        <v>4492</v>
      </c>
    </row>
    <row r="15" spans="1:7">
      <c r="A15" s="4" t="s">
        <v>781</v>
      </c>
      <c r="F15" s="11" t="n">
        <v>1.497</v>
      </c>
    </row>
    <row r="16" spans="1:7">
      <c r="A16" s="4" t="s">
        <v>830</v>
      </c>
      <c r="E16" s="9" t="n">
        <v>6.25</v>
      </c>
    </row>
    <row r="17" spans="1:7">
      <c r="A17" s="4" t="s">
        <v>831</v>
      </c>
      <c r="E17" s="12" t="n">
        <v>0.78625</v>
      </c>
    </row>
    <row r="18" spans="1:7">
      <c r="A18" s="4" t="s">
        <v>775</v>
      </c>
      <c r="E18" s="4" t="s">
        <v>784</v>
      </c>
    </row>
    <row r="19" spans="1:7">
      <c r="A19" s="4" t="s">
        <v>832</v>
      </c>
      <c r="C19" s="7" t="n">
        <v>20366</v>
      </c>
    </row>
    <row r="20" spans="1:7">
      <c r="A20" s="4" t="s">
        <v>833</v>
      </c>
      <c r="C20" s="7" t="n">
        <v>15874</v>
      </c>
    </row>
    <row r="21" spans="1:7">
      <c r="A21" s="4" t="s">
        <v>686</v>
      </c>
    </row>
    <row r="22" spans="1:7">
      <c r="A22" s="3" t="s">
        <v>763</v>
      </c>
    </row>
    <row r="23" spans="1:7">
      <c r="A23" s="4" t="s">
        <v>829</v>
      </c>
      <c r="D23" s="5" t="n">
        <v>3750000</v>
      </c>
    </row>
    <row r="24" spans="1:7">
      <c r="A24" s="4" t="s">
        <v>834</v>
      </c>
      <c r="E24" s="5" t="n">
        <v>3750000</v>
      </c>
    </row>
    <row r="25" spans="1:7">
      <c r="A25" s="4" t="s">
        <v>687</v>
      </c>
      <c r="D25" s="8" t="n">
        <v>9.6</v>
      </c>
      <c r="E25" s="8" t="n">
        <v>1.92</v>
      </c>
    </row>
    <row r="26" spans="1:7">
      <c r="A26" s="4" t="s">
        <v>835</v>
      </c>
      <c r="E26" s="4" t="s">
        <v>836</v>
      </c>
    </row>
    <row r="27" spans="1:7">
      <c r="A27" s="4" t="s">
        <v>688</v>
      </c>
      <c r="G27" s="8" t="n">
        <v>1.92</v>
      </c>
    </row>
    <row r="28" spans="1:7">
      <c r="A28" s="4" t="s">
        <v>689</v>
      </c>
      <c r="G28" s="4" t="s">
        <v>690</v>
      </c>
    </row>
    <row r="29" spans="1:7">
      <c r="A29" s="4" t="s">
        <v>773</v>
      </c>
    </row>
    <row r="30" spans="1:7">
      <c r="A30" s="3" t="s">
        <v>763</v>
      </c>
    </row>
    <row r="31" spans="1:7">
      <c r="A31" s="4" t="s">
        <v>837</v>
      </c>
      <c r="B31" s="5" t="n">
        <v>39032225</v>
      </c>
    </row>
    <row r="32" spans="1:7">
      <c r="A32" s="4" t="s">
        <v>691</v>
      </c>
    </row>
    <row r="33" spans="1:7">
      <c r="A33" s="3" t="s">
        <v>763</v>
      </c>
    </row>
    <row r="34" spans="1:7">
      <c r="A34" s="4" t="s">
        <v>687</v>
      </c>
      <c r="G34" s="8" t="n">
        <v>1.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8</v>
      </c>
      <c r="B1" s="2" t="s">
        <v>3</v>
      </c>
      <c r="C1" s="2" t="s">
        <v>2</v>
      </c>
      <c r="D1" s="2" t="s">
        <v>667</v>
      </c>
    </row>
    <row r="2" spans="1:4">
      <c r="A2" s="4" t="s">
        <v>55</v>
      </c>
    </row>
    <row r="3" spans="1:4">
      <c r="A3" s="3" t="s">
        <v>763</v>
      </c>
    </row>
    <row r="4" spans="1:4">
      <c r="A4" s="4" t="s">
        <v>67</v>
      </c>
      <c r="C4" s="5" t="n">
        <v>6245156</v>
      </c>
      <c r="D4" s="5" t="n">
        <v>6245156</v>
      </c>
    </row>
    <row r="5" spans="1:4">
      <c r="A5" s="4" t="s">
        <v>63</v>
      </c>
      <c r="C5" s="4" t="s">
        <v>70</v>
      </c>
    </row>
    <row r="6" spans="1:4">
      <c r="A6" s="4" t="s">
        <v>839</v>
      </c>
      <c r="C6" s="7" t="n">
        <v>10</v>
      </c>
    </row>
    <row r="7" spans="1:4">
      <c r="A7" s="4" t="s">
        <v>775</v>
      </c>
      <c r="C7" s="4" t="s">
        <v>787</v>
      </c>
    </row>
    <row r="8" spans="1:4">
      <c r="A8" s="4" t="s">
        <v>670</v>
      </c>
      <c r="C8" s="8" t="n">
        <v>1.6</v>
      </c>
    </row>
    <row r="9" spans="1:4">
      <c r="A9" s="4" t="s">
        <v>840</v>
      </c>
      <c r="C9" s="9" t="n">
        <v>6.25</v>
      </c>
    </row>
    <row r="10" spans="1:4">
      <c r="A10" s="4" t="s">
        <v>841</v>
      </c>
      <c r="C10" s="7" t="n">
        <v>30000</v>
      </c>
    </row>
    <row r="11" spans="1:4">
      <c r="A11" s="4" t="s">
        <v>842</v>
      </c>
      <c r="C11" s="4" t="s">
        <v>787</v>
      </c>
    </row>
    <row r="12" spans="1:4">
      <c r="A12" s="4" t="s">
        <v>53</v>
      </c>
      <c r="C12" s="7" t="n">
        <v>61333</v>
      </c>
    </row>
    <row r="13" spans="1:4">
      <c r="A13" s="4" t="s">
        <v>843</v>
      </c>
    </row>
    <row r="14" spans="1:4">
      <c r="A14" s="3" t="s">
        <v>763</v>
      </c>
    </row>
    <row r="15" spans="1:4">
      <c r="A15" s="4" t="s">
        <v>780</v>
      </c>
      <c r="C15" s="7" t="n">
        <v>12</v>
      </c>
    </row>
    <row r="16" spans="1:4">
      <c r="A16" s="4" t="s">
        <v>844</v>
      </c>
    </row>
    <row r="17" spans="1:4">
      <c r="A17" s="3" t="s">
        <v>763</v>
      </c>
    </row>
    <row r="18" spans="1:4">
      <c r="A18" s="4" t="s">
        <v>780</v>
      </c>
      <c r="C18" s="5" t="n">
        <v>13</v>
      </c>
    </row>
    <row r="19" spans="1:4">
      <c r="A19" s="4" t="s">
        <v>845</v>
      </c>
    </row>
    <row r="20" spans="1:4">
      <c r="A20" s="3" t="s">
        <v>763</v>
      </c>
    </row>
    <row r="21" spans="1:4">
      <c r="A21" s="4" t="s">
        <v>780</v>
      </c>
      <c r="C21" s="5" t="n">
        <v>14</v>
      </c>
    </row>
    <row r="22" spans="1:4">
      <c r="A22" s="4" t="s">
        <v>846</v>
      </c>
    </row>
    <row r="23" spans="1:4">
      <c r="A23" s="3" t="s">
        <v>763</v>
      </c>
    </row>
    <row r="24" spans="1:4">
      <c r="A24" s="4" t="s">
        <v>780</v>
      </c>
      <c r="C24" s="7" t="n">
        <v>14</v>
      </c>
    </row>
    <row r="25" spans="1:4">
      <c r="A25" s="4" t="s">
        <v>847</v>
      </c>
    </row>
    <row r="26" spans="1:4">
      <c r="A26" s="3" t="s">
        <v>763</v>
      </c>
    </row>
    <row r="27" spans="1:4">
      <c r="A27" s="4" t="s">
        <v>63</v>
      </c>
      <c r="C27" s="4" t="s">
        <v>848</v>
      </c>
    </row>
    <row r="28" spans="1:4">
      <c r="A28" s="4" t="s">
        <v>411</v>
      </c>
    </row>
    <row r="29" spans="1:4">
      <c r="A29" s="3" t="s">
        <v>763</v>
      </c>
    </row>
    <row r="30" spans="1:4">
      <c r="A30" s="4" t="s">
        <v>63</v>
      </c>
      <c r="B30" s="4" t="s">
        <v>70</v>
      </c>
    </row>
    <row r="31" spans="1:4">
      <c r="A31" s="4" t="s">
        <v>780</v>
      </c>
      <c r="B31" s="8" t="n">
        <v>2.13</v>
      </c>
    </row>
    <row r="32" spans="1:4">
      <c r="A32" s="4" t="s">
        <v>53</v>
      </c>
      <c r="B32" s="7" t="n">
        <v>9250</v>
      </c>
    </row>
    <row r="33" spans="1:4">
      <c r="A33" s="4" t="s">
        <v>849</v>
      </c>
    </row>
    <row r="34" spans="1:4">
      <c r="A34" s="3" t="s">
        <v>763</v>
      </c>
    </row>
    <row r="35" spans="1:4">
      <c r="A35" s="4" t="s">
        <v>850</v>
      </c>
      <c r="C35" s="7" t="n">
        <v>50000</v>
      </c>
    </row>
    <row r="36" spans="1:4">
      <c r="A36" s="4" t="s">
        <v>851</v>
      </c>
    </row>
    <row r="37" spans="1:4">
      <c r="A37" s="3" t="s">
        <v>763</v>
      </c>
    </row>
    <row r="38" spans="1:4">
      <c r="A38" s="4" t="s">
        <v>850</v>
      </c>
      <c r="C38" s="7" t="n">
        <v>75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2</v>
      </c>
      <c r="B1" s="2" t="s">
        <v>1</v>
      </c>
    </row>
    <row r="2" spans="1:4">
      <c r="B2" s="2" t="s">
        <v>2</v>
      </c>
      <c r="C2" s="2" t="s">
        <v>25</v>
      </c>
      <c r="D2" s="2" t="s">
        <v>72</v>
      </c>
    </row>
    <row r="3" spans="1:4">
      <c r="A3" s="3" t="s">
        <v>853</v>
      </c>
    </row>
    <row r="4" spans="1:4">
      <c r="A4" s="4" t="s">
        <v>97</v>
      </c>
      <c r="B4" s="7" t="n">
        <v>20748</v>
      </c>
      <c r="C4" s="7" t="n">
        <v>3632</v>
      </c>
      <c r="D4" s="7" t="n">
        <v>3452</v>
      </c>
    </row>
    <row r="5" spans="1:4">
      <c r="A5" s="4" t="s">
        <v>854</v>
      </c>
    </row>
    <row r="6" spans="1:4">
      <c r="A6" s="3" t="s">
        <v>853</v>
      </c>
    </row>
    <row r="7" spans="1:4">
      <c r="A7" s="4" t="s">
        <v>97</v>
      </c>
      <c r="B7" s="5" t="n">
        <v>222</v>
      </c>
      <c r="C7" s="5" t="n">
        <v>727</v>
      </c>
      <c r="D7" s="5" t="n">
        <v>671</v>
      </c>
    </row>
    <row r="8" spans="1:4">
      <c r="A8" s="4" t="s">
        <v>855</v>
      </c>
    </row>
    <row r="9" spans="1:4">
      <c r="A9" s="3" t="s">
        <v>853</v>
      </c>
    </row>
    <row r="10" spans="1:4">
      <c r="A10" s="4" t="s">
        <v>97</v>
      </c>
      <c r="B10" s="5" t="n">
        <v>243</v>
      </c>
      <c r="C10" s="5" t="n">
        <v>831</v>
      </c>
      <c r="D10" s="5" t="n">
        <v>831</v>
      </c>
    </row>
    <row r="11" spans="1:4">
      <c r="A11" s="4" t="s">
        <v>856</v>
      </c>
    </row>
    <row r="12" spans="1:4">
      <c r="A12" s="3" t="s">
        <v>853</v>
      </c>
    </row>
    <row r="13" spans="1:4">
      <c r="A13" s="4" t="s">
        <v>97</v>
      </c>
      <c r="B13" s="5" t="n">
        <v>455</v>
      </c>
      <c r="C13" s="7" t="n">
        <v>2074</v>
      </c>
      <c r="D13" s="7" t="n">
        <v>1950</v>
      </c>
    </row>
    <row r="14" spans="1:4">
      <c r="A14" s="4" t="s">
        <v>857</v>
      </c>
    </row>
    <row r="15" spans="1:4">
      <c r="A15" s="3" t="s">
        <v>853</v>
      </c>
    </row>
    <row r="16" spans="1:4">
      <c r="A16" s="4" t="s">
        <v>97</v>
      </c>
      <c r="B16" s="5" t="n">
        <v>3090</v>
      </c>
    </row>
    <row r="17" spans="1:4">
      <c r="A17" s="4" t="s">
        <v>858</v>
      </c>
    </row>
    <row r="18" spans="1:4">
      <c r="A18" s="3" t="s">
        <v>853</v>
      </c>
    </row>
    <row r="19" spans="1:4">
      <c r="A19" s="4" t="s">
        <v>97</v>
      </c>
      <c r="B19" s="5" t="n">
        <v>652</v>
      </c>
    </row>
    <row r="20" spans="1:4">
      <c r="A20" s="4" t="s">
        <v>859</v>
      </c>
    </row>
    <row r="21" spans="1:4">
      <c r="A21" s="3" t="s">
        <v>853</v>
      </c>
    </row>
    <row r="22" spans="1:4">
      <c r="A22" s="4" t="s">
        <v>97</v>
      </c>
      <c r="B22" s="5" t="n">
        <v>668</v>
      </c>
    </row>
    <row r="23" spans="1:4">
      <c r="A23" s="4" t="s">
        <v>860</v>
      </c>
    </row>
    <row r="24" spans="1:4">
      <c r="A24" s="3" t="s">
        <v>853</v>
      </c>
    </row>
    <row r="25" spans="1:4">
      <c r="A25" s="4" t="s">
        <v>97</v>
      </c>
      <c r="B25" s="7" t="n">
        <v>1541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25</v>
      </c>
      <c r="D2" s="2" t="s">
        <v>72</v>
      </c>
    </row>
    <row r="3" spans="1:4">
      <c r="A3" s="3" t="s">
        <v>139</v>
      </c>
    </row>
    <row r="4" spans="1:4">
      <c r="A4" s="4" t="s">
        <v>94</v>
      </c>
      <c r="B4" s="7" t="n">
        <v>23522</v>
      </c>
      <c r="C4" s="7" t="n">
        <v>14322</v>
      </c>
      <c r="D4" s="7" t="n">
        <v>-16259</v>
      </c>
    </row>
    <row r="5" spans="1:4">
      <c r="A5" s="3" t="s">
        <v>140</v>
      </c>
    </row>
    <row r="6" spans="1:4">
      <c r="A6" s="4" t="s">
        <v>141</v>
      </c>
      <c r="B6" s="5" t="n">
        <v>5190</v>
      </c>
      <c r="C6" s="5" t="n">
        <v>5400</v>
      </c>
      <c r="D6" s="5" t="n">
        <v>6549</v>
      </c>
    </row>
    <row r="7" spans="1:4">
      <c r="A7" s="4" t="s">
        <v>142</v>
      </c>
      <c r="B7" s="5" t="n">
        <v>-23813</v>
      </c>
      <c r="C7" s="5" t="n">
        <v>-7794</v>
      </c>
      <c r="D7" s="5" t="n">
        <v>-2750</v>
      </c>
    </row>
    <row r="8" spans="1:4">
      <c r="A8" s="4" t="s">
        <v>143</v>
      </c>
      <c r="B8" s="5" t="n">
        <v>-6377</v>
      </c>
      <c r="C8" s="5" t="n">
        <v>-11578</v>
      </c>
      <c r="D8" s="5" t="n">
        <v>14430</v>
      </c>
    </row>
    <row r="9" spans="1:4">
      <c r="A9" s="4" t="s">
        <v>84</v>
      </c>
      <c r="B9" s="5" t="n">
        <v>244</v>
      </c>
    </row>
    <row r="10" spans="1:4">
      <c r="A10" s="4" t="s">
        <v>144</v>
      </c>
      <c r="B10" s="5" t="n">
        <v>597</v>
      </c>
      <c r="C10" s="5" t="n">
        <v>714</v>
      </c>
      <c r="D10" s="5" t="n">
        <v>1292</v>
      </c>
    </row>
    <row r="11" spans="1:4">
      <c r="A11" s="4" t="s">
        <v>145</v>
      </c>
      <c r="D11" s="5" t="n">
        <v>38</v>
      </c>
    </row>
    <row r="12" spans="1:4">
      <c r="A12" s="4" t="s">
        <v>146</v>
      </c>
      <c r="B12" s="5" t="n">
        <v>2187</v>
      </c>
      <c r="C12" s="5" t="n">
        <v>213</v>
      </c>
      <c r="D12" s="5" t="n">
        <v>278</v>
      </c>
    </row>
    <row r="13" spans="1:4">
      <c r="A13" s="4" t="s">
        <v>147</v>
      </c>
      <c r="D13" s="5" t="n">
        <v>-88</v>
      </c>
    </row>
    <row r="14" spans="1:4">
      <c r="A14" s="4" t="s">
        <v>89</v>
      </c>
      <c r="B14" s="5" t="n">
        <v>1477</v>
      </c>
      <c r="C14" s="5" t="n">
        <v>3708</v>
      </c>
      <c r="D14" s="5" t="n">
        <v>2921</v>
      </c>
    </row>
    <row r="15" spans="1:4">
      <c r="A15" s="4" t="s">
        <v>148</v>
      </c>
      <c r="B15" s="5" t="n">
        <v>305</v>
      </c>
      <c r="C15" s="5" t="n">
        <v>285</v>
      </c>
      <c r="D15" s="5" t="n">
        <v>34</v>
      </c>
    </row>
    <row r="16" spans="1:4">
      <c r="A16" s="4" t="s">
        <v>149</v>
      </c>
      <c r="B16" s="5" t="n">
        <v>12</v>
      </c>
      <c r="C16" s="5" t="n">
        <v>58</v>
      </c>
      <c r="D16" s="5" t="n">
        <v>58</v>
      </c>
    </row>
    <row r="17" spans="1:4">
      <c r="A17" s="3" t="s">
        <v>150</v>
      </c>
    </row>
    <row r="18" spans="1:4">
      <c r="A18" s="4" t="s">
        <v>151</v>
      </c>
      <c r="B18" s="5" t="n">
        <v>-244</v>
      </c>
      <c r="C18" s="5" t="n">
        <v>442</v>
      </c>
      <c r="D18" s="5" t="n">
        <v>-63</v>
      </c>
    </row>
    <row r="19" spans="1:4">
      <c r="A19" s="4" t="s">
        <v>152</v>
      </c>
      <c r="B19" s="5" t="n">
        <v>-432</v>
      </c>
      <c r="C19" s="5" t="n">
        <v>-800</v>
      </c>
      <c r="D19" s="5" t="n">
        <v>-933</v>
      </c>
    </row>
    <row r="20" spans="1:4">
      <c r="A20" s="4" t="s">
        <v>153</v>
      </c>
      <c r="B20" s="5" t="n">
        <v>2668</v>
      </c>
      <c r="C20" s="5" t="n">
        <v>4970</v>
      </c>
      <c r="D20" s="5" t="n">
        <v>5507</v>
      </c>
    </row>
    <row r="21" spans="1:4">
      <c r="A21" s="3" t="s">
        <v>154</v>
      </c>
    </row>
    <row r="22" spans="1:4">
      <c r="A22" s="4" t="s">
        <v>155</v>
      </c>
      <c r="B22" s="5" t="n">
        <v>-3446</v>
      </c>
      <c r="C22" s="5" t="n">
        <v>-3853</v>
      </c>
      <c r="D22" s="5" t="n">
        <v>-3034</v>
      </c>
    </row>
    <row r="23" spans="1:4">
      <c r="A23" s="4" t="s">
        <v>156</v>
      </c>
      <c r="B23" s="5" t="n">
        <v>-9280</v>
      </c>
    </row>
    <row r="24" spans="1:4">
      <c r="A24" s="4" t="s">
        <v>157</v>
      </c>
      <c r="B24" s="5" t="n">
        <v>-22450</v>
      </c>
      <c r="C24" s="5" t="n">
        <v>-42592</v>
      </c>
    </row>
    <row r="25" spans="1:4">
      <c r="A25" s="4" t="s">
        <v>158</v>
      </c>
      <c r="B25" s="5" t="n">
        <v>58593</v>
      </c>
      <c r="C25" s="5" t="n">
        <v>53306</v>
      </c>
      <c r="D25" s="5" t="n">
        <v>21316</v>
      </c>
    </row>
    <row r="26" spans="1:4">
      <c r="A26" s="4" t="s">
        <v>159</v>
      </c>
      <c r="B26" s="5" t="n">
        <v>-1475</v>
      </c>
      <c r="C26" s="5" t="n">
        <v>-1463</v>
      </c>
      <c r="D26" s="5" t="n">
        <v>-340</v>
      </c>
    </row>
    <row r="27" spans="1:4">
      <c r="A27" s="4" t="s">
        <v>160</v>
      </c>
      <c r="B27" s="5" t="n">
        <v>21942</v>
      </c>
      <c r="C27" s="5" t="n">
        <v>5398</v>
      </c>
      <c r="D27" s="5" t="n">
        <v>17942</v>
      </c>
    </row>
    <row r="28" spans="1:4">
      <c r="A28" s="3" t="s">
        <v>161</v>
      </c>
    </row>
    <row r="29" spans="1:4">
      <c r="A29" s="4" t="s">
        <v>162</v>
      </c>
      <c r="B29" s="5" t="n">
        <v>-136</v>
      </c>
      <c r="C29" s="5" t="n">
        <v>-865</v>
      </c>
      <c r="D29" s="5" t="n">
        <v>-485</v>
      </c>
    </row>
    <row r="30" spans="1:4">
      <c r="A30" s="4" t="s">
        <v>163</v>
      </c>
      <c r="B30" s="5" t="n">
        <v>-39965</v>
      </c>
      <c r="C30" s="5" t="n">
        <v>-51868</v>
      </c>
      <c r="D30" s="5" t="n">
        <v>-22207</v>
      </c>
    </row>
    <row r="31" spans="1:4">
      <c r="A31" s="4" t="s">
        <v>164</v>
      </c>
      <c r="B31" s="5" t="n">
        <v>15925</v>
      </c>
      <c r="C31" s="5" t="n">
        <v>44620</v>
      </c>
    </row>
    <row r="32" spans="1:4">
      <c r="A32" s="4" t="s">
        <v>165</v>
      </c>
      <c r="B32" s="5" t="n">
        <v>-10305</v>
      </c>
      <c r="C32" s="5" t="n">
        <v>-39056</v>
      </c>
      <c r="D32" s="5" t="n">
        <v>-30843</v>
      </c>
    </row>
    <row r="33" spans="1:4">
      <c r="A33" s="4" t="s">
        <v>166</v>
      </c>
      <c r="B33" s="5" t="n">
        <v>10198</v>
      </c>
      <c r="C33" s="5" t="n">
        <v>41152</v>
      </c>
      <c r="D33" s="5" t="n">
        <v>29692</v>
      </c>
    </row>
    <row r="34" spans="1:4">
      <c r="A34" s="4" t="s">
        <v>167</v>
      </c>
      <c r="B34" s="5" t="n">
        <v>-1752</v>
      </c>
      <c r="D34" s="5" t="n">
        <v>-120</v>
      </c>
    </row>
    <row r="35" spans="1:4">
      <c r="A35" s="4" t="s">
        <v>168</v>
      </c>
      <c r="B35" s="5" t="n">
        <v>28881</v>
      </c>
    </row>
    <row r="36" spans="1:4">
      <c r="A36" s="4" t="s">
        <v>169</v>
      </c>
      <c r="B36" s="5" t="n">
        <v>-20167</v>
      </c>
    </row>
    <row r="37" spans="1:4">
      <c r="A37" s="4" t="s">
        <v>170</v>
      </c>
      <c r="B37" s="5" t="n">
        <v>-198</v>
      </c>
    </row>
    <row r="38" spans="1:4">
      <c r="A38" s="4" t="s">
        <v>171</v>
      </c>
      <c r="B38" s="5" t="n">
        <v>-3598</v>
      </c>
    </row>
    <row r="39" spans="1:4">
      <c r="A39" s="4" t="s">
        <v>172</v>
      </c>
      <c r="C39" s="5" t="n">
        <v>346</v>
      </c>
      <c r="D39" s="5" t="n">
        <v>860</v>
      </c>
    </row>
    <row r="40" spans="1:4">
      <c r="A40" s="4" t="s">
        <v>173</v>
      </c>
      <c r="D40" s="5" t="n">
        <v>-218</v>
      </c>
    </row>
    <row r="41" spans="1:4">
      <c r="A41" s="4" t="s">
        <v>174</v>
      </c>
      <c r="B41" s="5" t="n">
        <v>-37</v>
      </c>
    </row>
    <row r="42" spans="1:4">
      <c r="A42" s="4" t="s">
        <v>175</v>
      </c>
      <c r="B42" s="5" t="n">
        <v>-21154</v>
      </c>
      <c r="C42" s="5" t="n">
        <v>-5671</v>
      </c>
      <c r="D42" s="5" t="n">
        <v>-23321</v>
      </c>
    </row>
    <row r="43" spans="1:4">
      <c r="A43" s="4" t="s">
        <v>176</v>
      </c>
      <c r="B43" s="5" t="n">
        <v>3456</v>
      </c>
      <c r="C43" s="5" t="n">
        <v>4697</v>
      </c>
      <c r="D43" s="5" t="n">
        <v>128</v>
      </c>
    </row>
    <row r="44" spans="1:4">
      <c r="A44" s="4" t="s">
        <v>177</v>
      </c>
      <c r="B44" s="5" t="n">
        <v>4870</v>
      </c>
      <c r="C44" s="5" t="n">
        <v>173</v>
      </c>
      <c r="D44" s="5" t="n">
        <v>45</v>
      </c>
    </row>
    <row r="45" spans="1:4">
      <c r="A45" s="4" t="s">
        <v>178</v>
      </c>
      <c r="B45" s="5" t="n">
        <v>8326</v>
      </c>
      <c r="C45" s="5" t="n">
        <v>4870</v>
      </c>
      <c r="D45" s="5" t="n">
        <v>173</v>
      </c>
    </row>
    <row r="46" spans="1:4">
      <c r="A46" s="3" t="s">
        <v>179</v>
      </c>
    </row>
    <row r="47" spans="1:4">
      <c r="A47" s="4" t="s">
        <v>180</v>
      </c>
      <c r="B47" s="5" t="n">
        <v>4229</v>
      </c>
      <c r="C47" s="5" t="n">
        <v>5085</v>
      </c>
      <c r="D47" s="5" t="n">
        <v>7119</v>
      </c>
    </row>
    <row r="48" spans="1:4">
      <c r="A48" s="4" t="s">
        <v>181</v>
      </c>
      <c r="B48" s="5" t="n">
        <v>37</v>
      </c>
    </row>
    <row r="49" spans="1:4">
      <c r="A49" s="3" t="s">
        <v>182</v>
      </c>
    </row>
    <row r="50" spans="1:4">
      <c r="A50" s="4" t="s">
        <v>183</v>
      </c>
      <c r="D50" s="5" t="n">
        <v>113</v>
      </c>
    </row>
    <row r="51" spans="1:4">
      <c r="A51" s="4" t="s">
        <v>184</v>
      </c>
      <c r="D51" s="5" t="n">
        <v>-151</v>
      </c>
    </row>
    <row r="52" spans="1:4">
      <c r="A52" s="4" t="s">
        <v>185</v>
      </c>
      <c r="D52" s="5" t="n">
        <v>-2000</v>
      </c>
    </row>
    <row r="53" spans="1:4">
      <c r="A53" s="4" t="s">
        <v>186</v>
      </c>
      <c r="D53" s="7" t="n">
        <v>1950</v>
      </c>
    </row>
    <row r="54" spans="1:4">
      <c r="A54" s="4" t="s">
        <v>187</v>
      </c>
      <c r="C54" s="5" t="n">
        <v>11220</v>
      </c>
    </row>
    <row r="55" spans="1:4">
      <c r="A55" s="4" t="s">
        <v>188</v>
      </c>
      <c r="B55" s="5" t="n">
        <v>50</v>
      </c>
      <c r="C55" s="7" t="n">
        <v>450</v>
      </c>
    </row>
    <row r="56" spans="1:4">
      <c r="A56" s="4" t="s">
        <v>189</v>
      </c>
      <c r="B56" s="7" t="n">
        <v>2021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3"/>
    <col customWidth="1" max="2" min="2" width="20"/>
    <col customWidth="1" max="3" min="3" width="20"/>
    <col customWidth="1" max="4" min="4" width="27"/>
    <col customWidth="1" max="5" min="5" width="31"/>
    <col customWidth="1" max="6" min="6" width="20"/>
  </cols>
  <sheetData>
    <row r="1" spans="1:6">
      <c r="A1" s="1" t="s">
        <v>861</v>
      </c>
      <c r="B1" s="2" t="s">
        <v>432</v>
      </c>
      <c r="C1" s="2" t="s">
        <v>862</v>
      </c>
      <c r="D1" s="2" t="s">
        <v>863</v>
      </c>
      <c r="E1" s="2" t="s">
        <v>864</v>
      </c>
      <c r="F1" s="2" t="s">
        <v>865</v>
      </c>
    </row>
    <row r="2" spans="1:6">
      <c r="A2" s="3" t="s">
        <v>866</v>
      </c>
    </row>
    <row r="3" spans="1:6">
      <c r="A3" s="4" t="s">
        <v>867</v>
      </c>
      <c r="E3" s="5" t="n">
        <v>2</v>
      </c>
    </row>
    <row r="4" spans="1:6">
      <c r="A4" s="4" t="s">
        <v>868</v>
      </c>
      <c r="D4" s="4" t="s">
        <v>848</v>
      </c>
    </row>
    <row r="5" spans="1:6">
      <c r="A5" s="4" t="s">
        <v>869</v>
      </c>
      <c r="D5" s="5" t="n">
        <v>0</v>
      </c>
      <c r="E5" s="5" t="n">
        <v>0</v>
      </c>
      <c r="F5" s="5" t="n">
        <v>0</v>
      </c>
    </row>
    <row r="6" spans="1:6">
      <c r="A6" s="4" t="s">
        <v>870</v>
      </c>
    </row>
    <row r="7" spans="1:6">
      <c r="A7" s="3" t="s">
        <v>866</v>
      </c>
    </row>
    <row r="8" spans="1:6">
      <c r="A8" s="4" t="s">
        <v>871</v>
      </c>
      <c r="D8" s="5" t="n">
        <v>2609791</v>
      </c>
      <c r="E8" s="5" t="n">
        <v>2395887</v>
      </c>
    </row>
    <row r="9" spans="1:6">
      <c r="A9" s="4" t="s">
        <v>399</v>
      </c>
    </row>
    <row r="10" spans="1:6">
      <c r="A10" s="3" t="s">
        <v>866</v>
      </c>
    </row>
    <row r="11" spans="1:6">
      <c r="A11" s="4" t="s">
        <v>400</v>
      </c>
      <c r="D11" s="4" t="s">
        <v>401</v>
      </c>
      <c r="E11" s="4" t="s">
        <v>402</v>
      </c>
      <c r="F11" s="4" t="s">
        <v>403</v>
      </c>
    </row>
    <row r="12" spans="1:6">
      <c r="A12" s="4" t="s">
        <v>872</v>
      </c>
    </row>
    <row r="13" spans="1:6">
      <c r="A13" s="3" t="s">
        <v>866</v>
      </c>
    </row>
    <row r="14" spans="1:6">
      <c r="A14" s="4" t="s">
        <v>873</v>
      </c>
      <c r="D14" s="7" t="n">
        <v>2008</v>
      </c>
      <c r="E14" s="7" t="n">
        <v>1197</v>
      </c>
    </row>
    <row r="15" spans="1:6">
      <c r="A15" s="4" t="s">
        <v>874</v>
      </c>
    </row>
    <row r="16" spans="1:6">
      <c r="A16" s="3" t="s">
        <v>866</v>
      </c>
    </row>
    <row r="17" spans="1:6">
      <c r="A17" s="4" t="s">
        <v>871</v>
      </c>
      <c r="D17" s="5" t="n">
        <v>5263152</v>
      </c>
      <c r="E17" s="5" t="n">
        <v>5263152</v>
      </c>
    </row>
    <row r="18" spans="1:6">
      <c r="A18" s="4" t="s">
        <v>875</v>
      </c>
      <c r="C18" s="5" t="n">
        <v>657894</v>
      </c>
    </row>
    <row r="19" spans="1:6">
      <c r="A19" s="4" t="s">
        <v>876</v>
      </c>
    </row>
    <row r="20" spans="1:6">
      <c r="A20" s="3" t="s">
        <v>866</v>
      </c>
    </row>
    <row r="21" spans="1:6">
      <c r="A21" s="4" t="s">
        <v>875</v>
      </c>
      <c r="C21" s="5" t="n">
        <v>5263152</v>
      </c>
    </row>
    <row r="22" spans="1:6">
      <c r="A22" s="4" t="s">
        <v>877</v>
      </c>
    </row>
    <row r="23" spans="1:6">
      <c r="A23" s="3" t="s">
        <v>866</v>
      </c>
    </row>
    <row r="24" spans="1:6">
      <c r="A24" s="4" t="s">
        <v>871</v>
      </c>
      <c r="D24" s="5" t="n">
        <v>7872943</v>
      </c>
      <c r="E24" s="5" t="n">
        <v>7659039</v>
      </c>
    </row>
    <row r="25" spans="1:6">
      <c r="A25" s="4" t="s">
        <v>878</v>
      </c>
      <c r="B25" s="5" t="n">
        <v>229887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4"/>
  </cols>
  <sheetData>
    <row r="1" spans="1:8">
      <c r="A1" s="1" t="s">
        <v>879</v>
      </c>
      <c r="B1" s="2" t="s">
        <v>880</v>
      </c>
      <c r="C1" s="2" t="s">
        <v>762</v>
      </c>
      <c r="D1" s="2" t="s">
        <v>881</v>
      </c>
      <c r="E1" s="2" t="s">
        <v>2</v>
      </c>
      <c r="F1" s="2" t="s">
        <v>25</v>
      </c>
      <c r="G1" s="2" t="s">
        <v>72</v>
      </c>
      <c r="H1" s="2" t="s">
        <v>882</v>
      </c>
    </row>
    <row r="2" spans="1:8">
      <c r="A2" s="3" t="s">
        <v>325</v>
      </c>
    </row>
    <row r="3" spans="1:8">
      <c r="A3" s="4" t="s">
        <v>883</v>
      </c>
      <c r="E3" s="4" t="s">
        <v>884</v>
      </c>
    </row>
    <row r="4" spans="1:8">
      <c r="A4" s="4" t="s">
        <v>116</v>
      </c>
      <c r="E4" s="7" t="n">
        <v>305</v>
      </c>
      <c r="F4" s="7" t="n">
        <v>285</v>
      </c>
      <c r="G4" s="7" t="n">
        <v>34</v>
      </c>
    </row>
    <row r="5" spans="1:8">
      <c r="A5" s="4" t="s">
        <v>885</v>
      </c>
    </row>
    <row r="6" spans="1:8">
      <c r="A6" s="3" t="s">
        <v>325</v>
      </c>
    </row>
    <row r="7" spans="1:8">
      <c r="A7" s="4" t="s">
        <v>886</v>
      </c>
      <c r="E7" s="5" t="n">
        <v>62500</v>
      </c>
    </row>
    <row r="8" spans="1:8">
      <c r="A8" s="4" t="s">
        <v>887</v>
      </c>
      <c r="E8" s="4" t="s">
        <v>888</v>
      </c>
    </row>
    <row r="9" spans="1:8">
      <c r="A9" s="4" t="s">
        <v>889</v>
      </c>
      <c r="F9" s="5" t="n">
        <v>21422</v>
      </c>
      <c r="G9" s="5" t="n">
        <v>9711</v>
      </c>
    </row>
    <row r="10" spans="1:8">
      <c r="A10" s="4" t="s">
        <v>890</v>
      </c>
    </row>
    <row r="11" spans="1:8">
      <c r="A11" s="3" t="s">
        <v>325</v>
      </c>
    </row>
    <row r="12" spans="1:8">
      <c r="A12" s="4" t="s">
        <v>891</v>
      </c>
      <c r="H12" s="5" t="n">
        <v>250000</v>
      </c>
    </row>
    <row r="13" spans="1:8">
      <c r="A13" s="4" t="s">
        <v>889</v>
      </c>
      <c r="E13" s="5" t="n">
        <v>15349</v>
      </c>
    </row>
    <row r="14" spans="1:8">
      <c r="A14" s="4" t="s">
        <v>892</v>
      </c>
    </row>
    <row r="15" spans="1:8">
      <c r="A15" s="3" t="s">
        <v>325</v>
      </c>
    </row>
    <row r="16" spans="1:8">
      <c r="A16" s="4" t="s">
        <v>886</v>
      </c>
      <c r="H16" s="5" t="n">
        <v>3000000</v>
      </c>
    </row>
    <row r="17" spans="1:8">
      <c r="A17" s="4" t="s">
        <v>893</v>
      </c>
    </row>
    <row r="18" spans="1:8">
      <c r="A18" s="3" t="s">
        <v>325</v>
      </c>
    </row>
    <row r="19" spans="1:8">
      <c r="A19" s="4" t="s">
        <v>894</v>
      </c>
      <c r="E19" s="5" t="n">
        <v>5625</v>
      </c>
    </row>
    <row r="20" spans="1:8">
      <c r="A20" s="4" t="s">
        <v>895</v>
      </c>
      <c r="E20" s="8" t="n">
        <v>7.53</v>
      </c>
    </row>
    <row r="21" spans="1:8">
      <c r="A21" s="4" t="s">
        <v>686</v>
      </c>
    </row>
    <row r="22" spans="1:8">
      <c r="A22" s="3" t="s">
        <v>325</v>
      </c>
    </row>
    <row r="23" spans="1:8">
      <c r="A23" s="4" t="s">
        <v>687</v>
      </c>
      <c r="E23" s="8" t="n">
        <v>1.92</v>
      </c>
    </row>
    <row r="24" spans="1:8">
      <c r="A24" s="4" t="s">
        <v>767</v>
      </c>
    </row>
    <row r="25" spans="1:8">
      <c r="A25" s="3" t="s">
        <v>325</v>
      </c>
    </row>
    <row r="26" spans="1:8">
      <c r="A26" s="4" t="s">
        <v>896</v>
      </c>
      <c r="E26" s="7" t="n">
        <v>115</v>
      </c>
    </row>
    <row r="27" spans="1:8">
      <c r="A27" s="4" t="s">
        <v>897</v>
      </c>
      <c r="D27" s="5" t="n">
        <v>657894</v>
      </c>
    </row>
    <row r="28" spans="1:8">
      <c r="A28" s="4" t="s">
        <v>687</v>
      </c>
      <c r="B28" s="8" t="n">
        <v>1.92</v>
      </c>
      <c r="C28" s="8" t="n">
        <v>1.52</v>
      </c>
      <c r="D28" s="8" t="n">
        <v>1.52</v>
      </c>
    </row>
    <row r="29" spans="1:8">
      <c r="A29" s="4" t="s">
        <v>898</v>
      </c>
      <c r="E29" s="4" t="s">
        <v>381</v>
      </c>
    </row>
    <row r="30" spans="1:8">
      <c r="A30" s="4" t="s">
        <v>899</v>
      </c>
      <c r="E30" s="4" t="s">
        <v>900</v>
      </c>
    </row>
    <row r="31" spans="1:8">
      <c r="A31" s="4" t="s">
        <v>901</v>
      </c>
      <c r="C31" s="5" t="n">
        <v>227894</v>
      </c>
      <c r="E31" s="5" t="n">
        <v>430000</v>
      </c>
    </row>
    <row r="32" spans="1:8">
      <c r="A32" s="4" t="s">
        <v>902</v>
      </c>
    </row>
    <row r="33" spans="1:8">
      <c r="A33" s="3" t="s">
        <v>325</v>
      </c>
    </row>
    <row r="34" spans="1:8">
      <c r="A34" s="4" t="s">
        <v>903</v>
      </c>
      <c r="B34" s="4" t="s">
        <v>904</v>
      </c>
    </row>
    <row r="35" spans="1:8">
      <c r="A35" s="4" t="s">
        <v>905</v>
      </c>
    </row>
    <row r="36" spans="1:8">
      <c r="A36" s="3" t="s">
        <v>325</v>
      </c>
    </row>
    <row r="37" spans="1:8">
      <c r="A37" s="4" t="s">
        <v>903</v>
      </c>
      <c r="B37" s="4" t="s">
        <v>906</v>
      </c>
    </row>
    <row r="38" spans="1:8">
      <c r="A38" s="4" t="s">
        <v>874</v>
      </c>
    </row>
    <row r="39" spans="1:8">
      <c r="A39" s="3" t="s">
        <v>325</v>
      </c>
    </row>
    <row r="40" spans="1:8">
      <c r="A40" s="4" t="s">
        <v>896</v>
      </c>
      <c r="E40" s="7" t="n">
        <v>199</v>
      </c>
    </row>
    <row r="41" spans="1:8">
      <c r="A41" s="4" t="s">
        <v>899</v>
      </c>
      <c r="E41" s="4" t="s">
        <v>900</v>
      </c>
    </row>
    <row r="42" spans="1:8">
      <c r="A42" s="4" t="s">
        <v>875</v>
      </c>
      <c r="D42" s="5" t="n">
        <v>657894</v>
      </c>
    </row>
    <row r="43" spans="1:8">
      <c r="A43" s="4" t="s">
        <v>903</v>
      </c>
      <c r="D43" s="4" t="s">
        <v>904</v>
      </c>
    </row>
    <row r="44" spans="1:8">
      <c r="A44" s="4" t="s">
        <v>907</v>
      </c>
    </row>
    <row r="45" spans="1:8">
      <c r="A45" s="3" t="s">
        <v>325</v>
      </c>
    </row>
    <row r="46" spans="1:8">
      <c r="A46" s="4" t="s">
        <v>908</v>
      </c>
      <c r="D46" s="4" t="s">
        <v>848</v>
      </c>
    </row>
    <row r="47" spans="1:8">
      <c r="A47" s="4" t="s">
        <v>909</v>
      </c>
      <c r="D47" s="8" t="n">
        <v>3.5</v>
      </c>
    </row>
    <row r="48" spans="1:8">
      <c r="A48" s="4" t="s">
        <v>910</v>
      </c>
    </row>
    <row r="49" spans="1:8">
      <c r="A49" s="3" t="s">
        <v>325</v>
      </c>
    </row>
    <row r="50" spans="1:8">
      <c r="A50" s="4" t="s">
        <v>909</v>
      </c>
      <c r="D50" s="9" t="n">
        <v>4.5</v>
      </c>
    </row>
    <row r="51" spans="1:8">
      <c r="A51" s="4" t="s">
        <v>911</v>
      </c>
    </row>
    <row r="52" spans="1:8">
      <c r="A52" s="3" t="s">
        <v>325</v>
      </c>
    </row>
    <row r="53" spans="1:8">
      <c r="A53" s="4" t="s">
        <v>909</v>
      </c>
      <c r="D53" s="8" t="n">
        <v>5.5</v>
      </c>
    </row>
    <row r="54" spans="1:8">
      <c r="A54" s="4" t="s">
        <v>912</v>
      </c>
    </row>
    <row r="55" spans="1:8">
      <c r="A55" s="3" t="s">
        <v>325</v>
      </c>
    </row>
    <row r="56" spans="1:8">
      <c r="A56" s="4" t="s">
        <v>875</v>
      </c>
      <c r="D56" s="5" t="n">
        <v>526315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4"/>
  </cols>
  <sheetData>
    <row r="1" spans="1:2">
      <c r="A1" s="1" t="s">
        <v>913</v>
      </c>
      <c r="B1" s="2" t="s">
        <v>914</v>
      </c>
    </row>
    <row r="2" spans="1:2">
      <c r="A2" s="4" t="s">
        <v>915</v>
      </c>
    </row>
    <row r="3" spans="1:2">
      <c r="A3" s="3" t="s">
        <v>325</v>
      </c>
    </row>
    <row r="4" spans="1:2">
      <c r="A4" s="4" t="s">
        <v>916</v>
      </c>
      <c r="B4" s="4" t="s">
        <v>917</v>
      </c>
    </row>
    <row r="5" spans="1:2">
      <c r="A5" s="4" t="s">
        <v>918</v>
      </c>
      <c r="B5" s="4" t="s">
        <v>919</v>
      </c>
    </row>
    <row r="6" spans="1:2">
      <c r="A6" s="4" t="s">
        <v>920</v>
      </c>
      <c r="B6" s="4" t="s">
        <v>921</v>
      </c>
    </row>
    <row r="7" spans="1:2">
      <c r="A7" s="4" t="s">
        <v>922</v>
      </c>
      <c r="B7" s="4" t="s">
        <v>923</v>
      </c>
    </row>
    <row r="8" spans="1:2">
      <c r="A8" s="4" t="s">
        <v>924</v>
      </c>
    </row>
    <row r="9" spans="1:2">
      <c r="A9" s="3" t="s">
        <v>325</v>
      </c>
    </row>
    <row r="10" spans="1:2">
      <c r="A10" s="4" t="s">
        <v>916</v>
      </c>
      <c r="B10" s="4" t="s">
        <v>925</v>
      </c>
    </row>
    <row r="11" spans="1:2">
      <c r="A11" s="4" t="s">
        <v>918</v>
      </c>
      <c r="B11" s="4" t="s">
        <v>919</v>
      </c>
    </row>
    <row r="12" spans="1:2">
      <c r="A12" s="4" t="s">
        <v>920</v>
      </c>
      <c r="B12" s="4" t="s">
        <v>381</v>
      </c>
    </row>
    <row r="13" spans="1:2">
      <c r="A13" s="4" t="s">
        <v>922</v>
      </c>
      <c r="B13" s="4" t="s">
        <v>926</v>
      </c>
    </row>
    <row r="14" spans="1:2">
      <c r="A14" s="4" t="s">
        <v>927</v>
      </c>
    </row>
    <row r="15" spans="1:2">
      <c r="A15" s="3" t="s">
        <v>325</v>
      </c>
    </row>
    <row r="16" spans="1:2">
      <c r="A16" s="4" t="s">
        <v>916</v>
      </c>
      <c r="B16" s="4" t="s">
        <v>928</v>
      </c>
    </row>
    <row r="17" spans="1:2">
      <c r="A17" s="4" t="s">
        <v>918</v>
      </c>
      <c r="B17" s="4" t="s">
        <v>919</v>
      </c>
    </row>
    <row r="18" spans="1:2">
      <c r="A18" s="4" t="s">
        <v>929</v>
      </c>
      <c r="B18" s="8" t="n">
        <v>1.53</v>
      </c>
    </row>
    <row r="19" spans="1:2">
      <c r="A19" s="4" t="s">
        <v>920</v>
      </c>
      <c r="B19" s="4" t="s">
        <v>381</v>
      </c>
    </row>
    <row r="20" spans="1:2">
      <c r="A20" s="4" t="s">
        <v>922</v>
      </c>
      <c r="B20" s="4" t="s">
        <v>92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930</v>
      </c>
      <c r="B1" s="2" t="s">
        <v>1</v>
      </c>
    </row>
    <row r="2" spans="1:4">
      <c r="B2" s="2" t="s">
        <v>2</v>
      </c>
      <c r="C2" s="2" t="s">
        <v>25</v>
      </c>
      <c r="D2" s="2" t="s">
        <v>72</v>
      </c>
    </row>
    <row r="3" spans="1:4">
      <c r="A3" s="3" t="s">
        <v>931</v>
      </c>
    </row>
    <row r="4" spans="1:4">
      <c r="A4" s="4" t="s">
        <v>932</v>
      </c>
      <c r="B4" s="7" t="n">
        <v>0</v>
      </c>
      <c r="C4" s="7" t="n">
        <v>0</v>
      </c>
      <c r="D4" s="7" t="n">
        <v>0</v>
      </c>
    </row>
    <row r="5" spans="1:4">
      <c r="A5" s="4" t="s">
        <v>933</v>
      </c>
      <c r="B5" s="5" t="n">
        <v>0</v>
      </c>
      <c r="C5" s="5" t="n">
        <v>0</v>
      </c>
      <c r="D5" s="5" t="n">
        <v>0</v>
      </c>
    </row>
    <row r="6" spans="1:4">
      <c r="A6" s="4" t="s">
        <v>934</v>
      </c>
      <c r="B6" s="7" t="n">
        <v>35000</v>
      </c>
    </row>
    <row r="7" spans="1:4">
      <c r="A7" s="4" t="s">
        <v>935</v>
      </c>
      <c r="B7" s="4" t="s">
        <v>784</v>
      </c>
    </row>
    <row r="8" spans="1:4">
      <c r="A8" s="4" t="s">
        <v>936</v>
      </c>
      <c r="B8" s="7" t="n">
        <v>1477000</v>
      </c>
      <c r="C8" s="5" t="n">
        <v>6902000</v>
      </c>
    </row>
    <row r="9" spans="1:4">
      <c r="A9" s="4" t="s">
        <v>937</v>
      </c>
      <c r="C9" s="7" t="n">
        <v>0</v>
      </c>
      <c r="D9" s="7" t="n">
        <v>0</v>
      </c>
    </row>
    <row r="10" spans="1:4">
      <c r="A10" s="4" t="s">
        <v>938</v>
      </c>
    </row>
    <row r="11" spans="1:4">
      <c r="A11" s="3" t="s">
        <v>931</v>
      </c>
    </row>
    <row r="12" spans="1:4">
      <c r="A12" s="4" t="s">
        <v>939</v>
      </c>
      <c r="B12" s="5" t="n">
        <v>2013</v>
      </c>
    </row>
    <row r="13" spans="1:4">
      <c r="A13" s="4" t="s">
        <v>940</v>
      </c>
    </row>
    <row r="14" spans="1:4">
      <c r="A14" s="3" t="s">
        <v>931</v>
      </c>
    </row>
    <row r="15" spans="1:4">
      <c r="A15" s="4" t="s">
        <v>939</v>
      </c>
      <c r="B15" s="5" t="n">
        <v>2016</v>
      </c>
    </row>
    <row r="16" spans="1:4">
      <c r="A16" s="4" t="s">
        <v>406</v>
      </c>
    </row>
    <row r="17" spans="1:4">
      <c r="A17" s="3" t="s">
        <v>931</v>
      </c>
    </row>
    <row r="18" spans="1:4">
      <c r="A18" s="4" t="s">
        <v>934</v>
      </c>
      <c r="B18" s="7" t="n">
        <v>90000</v>
      </c>
    </row>
    <row r="19" spans="1:4">
      <c r="A19" s="4" t="s">
        <v>936</v>
      </c>
      <c r="B19" s="7" t="n">
        <v>3810000</v>
      </c>
    </row>
    <row r="20" spans="1:4">
      <c r="A20" s="4" t="s">
        <v>941</v>
      </c>
    </row>
    <row r="21" spans="1:4">
      <c r="A21" s="3" t="s">
        <v>931</v>
      </c>
    </row>
    <row r="22" spans="1:4">
      <c r="A22" s="4" t="s">
        <v>942</v>
      </c>
      <c r="B22" s="4" t="s">
        <v>943</v>
      </c>
    </row>
    <row r="23" spans="1:4">
      <c r="A23" s="4" t="s">
        <v>944</v>
      </c>
    </row>
    <row r="24" spans="1:4">
      <c r="A24" s="3" t="s">
        <v>931</v>
      </c>
    </row>
    <row r="25" spans="1:4">
      <c r="A25" s="4" t="s">
        <v>942</v>
      </c>
      <c r="B25" s="4" t="s">
        <v>94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46</v>
      </c>
      <c r="B1" s="2" t="s">
        <v>492</v>
      </c>
      <c r="C1" s="2" t="s">
        <v>1</v>
      </c>
    </row>
    <row r="2" spans="1:5">
      <c r="B2" s="2" t="s">
        <v>2</v>
      </c>
      <c r="C2" s="2" t="s">
        <v>2</v>
      </c>
      <c r="D2" s="2" t="s">
        <v>25</v>
      </c>
      <c r="E2" s="2" t="s">
        <v>72</v>
      </c>
    </row>
    <row r="3" spans="1:5">
      <c r="A3" s="4" t="s">
        <v>947</v>
      </c>
      <c r="B3" s="7" t="n">
        <v>-125</v>
      </c>
      <c r="C3" s="7" t="n">
        <v>-125</v>
      </c>
    </row>
    <row r="4" spans="1:5">
      <c r="A4" s="4" t="s">
        <v>406</v>
      </c>
    </row>
    <row r="5" spans="1:5">
      <c r="A5" s="4" t="s">
        <v>948</v>
      </c>
      <c r="C5" s="5" t="n">
        <v>993</v>
      </c>
      <c r="D5" s="7" t="n">
        <v>684</v>
      </c>
      <c r="E5" s="7" t="n">
        <v>-118</v>
      </c>
    </row>
    <row r="6" spans="1:5">
      <c r="A6" s="4" t="s">
        <v>949</v>
      </c>
      <c r="C6" s="5" t="n">
        <v>139</v>
      </c>
      <c r="D6" s="5" t="n">
        <v>82</v>
      </c>
      <c r="E6" s="5" t="n">
        <v>-14</v>
      </c>
    </row>
    <row r="7" spans="1:5">
      <c r="A7" s="4" t="s">
        <v>950</v>
      </c>
      <c r="C7" s="5" t="n">
        <v>-1082</v>
      </c>
      <c r="D7" s="5" t="n">
        <v>-722</v>
      </c>
      <c r="E7" s="7" t="n">
        <v>132</v>
      </c>
    </row>
    <row r="8" spans="1:5">
      <c r="A8" s="4" t="s">
        <v>951</v>
      </c>
      <c r="C8" s="5" t="n">
        <v>-50</v>
      </c>
      <c r="D8" s="7" t="n">
        <v>-44</v>
      </c>
    </row>
    <row r="9" spans="1:5">
      <c r="A9" s="4" t="s">
        <v>952</v>
      </c>
      <c r="C9" s="5" t="n">
        <v>90</v>
      </c>
    </row>
    <row r="10" spans="1:5">
      <c r="A10" s="4" t="s">
        <v>947</v>
      </c>
      <c r="C10" s="7" t="n">
        <v>90</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3</v>
      </c>
      <c r="B1" s="2" t="s">
        <v>2</v>
      </c>
      <c r="C1" s="2" t="s">
        <v>25</v>
      </c>
    </row>
    <row r="2" spans="1:3">
      <c r="A2" s="3" t="s">
        <v>226</v>
      </c>
    </row>
    <row r="3" spans="1:3">
      <c r="A3" s="4" t="s">
        <v>954</v>
      </c>
      <c r="B3" s="7" t="n">
        <v>99</v>
      </c>
      <c r="C3" s="7" t="n">
        <v>113</v>
      </c>
    </row>
    <row r="4" spans="1:3">
      <c r="A4" s="4" t="s">
        <v>955</v>
      </c>
      <c r="B4" s="5" t="n">
        <v>1477</v>
      </c>
      <c r="C4" s="5" t="n">
        <v>6902</v>
      </c>
    </row>
    <row r="5" spans="1:3">
      <c r="A5" s="4" t="s">
        <v>956</v>
      </c>
      <c r="B5" s="5" t="n">
        <v>38</v>
      </c>
    </row>
    <row r="6" spans="1:3">
      <c r="A6" s="4" t="s">
        <v>957</v>
      </c>
      <c r="B6" s="5" t="n">
        <v>1614</v>
      </c>
      <c r="C6" s="5" t="n">
        <v>7015</v>
      </c>
    </row>
    <row r="7" spans="1:3">
      <c r="A7" s="4" t="s">
        <v>958</v>
      </c>
      <c r="B7" s="5" t="n">
        <v>-1551</v>
      </c>
      <c r="C7" s="5" t="n">
        <v>-6923</v>
      </c>
    </row>
    <row r="8" spans="1:3">
      <c r="A8" s="4" t="s">
        <v>959</v>
      </c>
      <c r="B8" s="5" t="n">
        <v>63</v>
      </c>
      <c r="C8" s="5" t="n">
        <v>92</v>
      </c>
    </row>
    <row r="9" spans="1:3">
      <c r="A9" s="4" t="s">
        <v>960</v>
      </c>
      <c r="C9" s="5" t="n">
        <v>92</v>
      </c>
    </row>
    <row r="10" spans="1:3">
      <c r="A10" s="4" t="s">
        <v>961</v>
      </c>
      <c r="B10" s="5" t="n">
        <v>63</v>
      </c>
    </row>
    <row r="11" spans="1:3">
      <c r="A11" s="4" t="s">
        <v>962</v>
      </c>
      <c r="B11" s="5" t="n">
        <v>63</v>
      </c>
      <c r="C11" s="5" t="n">
        <v>92</v>
      </c>
    </row>
    <row r="12" spans="1:3">
      <c r="A12" s="4" t="s">
        <v>963</v>
      </c>
      <c r="B12" s="4" t="s">
        <v>508</v>
      </c>
      <c r="C12" s="4" t="s">
        <v>50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5"/>
    <col customWidth="1" max="2" min="2" width="24"/>
  </cols>
  <sheetData>
    <row r="1" spans="1:2">
      <c r="A1" s="1" t="s">
        <v>964</v>
      </c>
      <c r="B1" s="2" t="s">
        <v>1</v>
      </c>
    </row>
    <row r="2" spans="1:2">
      <c r="B2" s="2" t="s">
        <v>135</v>
      </c>
    </row>
    <row r="3" spans="1:2">
      <c r="A3" s="4" t="s">
        <v>965</v>
      </c>
      <c r="B3" s="10" t="n">
        <v>0.07000000000000001</v>
      </c>
    </row>
    <row r="4" spans="1:2">
      <c r="A4" s="4" t="s">
        <v>966</v>
      </c>
      <c r="B4" s="4" t="s">
        <v>508</v>
      </c>
    </row>
    <row r="5" spans="1:2">
      <c r="A5" s="4" t="s">
        <v>967</v>
      </c>
      <c r="B5" s="4" t="s">
        <v>508</v>
      </c>
    </row>
    <row r="6" spans="1:2">
      <c r="A6" s="4" t="s">
        <v>968</v>
      </c>
      <c r="B6" s="10" t="n">
        <v>0.07000000000000001</v>
      </c>
    </row>
    <row r="7" spans="1:2">
      <c r="A7" s="4" t="s">
        <v>969</v>
      </c>
      <c r="B7" s="4" t="s">
        <v>405</v>
      </c>
    </row>
    <row r="8" spans="1:2">
      <c r="A8" s="4" t="s">
        <v>970</v>
      </c>
      <c r="B8" s="4" t="s">
        <v>508</v>
      </c>
    </row>
    <row r="9" spans="1:2">
      <c r="A9" s="4" t="s">
        <v>971</v>
      </c>
      <c r="B9" s="4" t="s">
        <v>508</v>
      </c>
    </row>
    <row r="10" spans="1:2">
      <c r="A10" s="4" t="s">
        <v>972</v>
      </c>
      <c r="B10" s="4" t="s">
        <v>405</v>
      </c>
    </row>
    <row r="11" spans="1:2">
      <c r="A11" s="4" t="s">
        <v>54</v>
      </c>
    </row>
    <row r="12" spans="1:2">
      <c r="A12" s="4" t="s">
        <v>973</v>
      </c>
      <c r="B12" s="10" t="n">
        <v>1.649124</v>
      </c>
    </row>
    <row r="13" spans="1:2">
      <c r="A13" s="4" t="s">
        <v>974</v>
      </c>
      <c r="B13" s="4" t="s">
        <v>508</v>
      </c>
    </row>
    <row r="14" spans="1:2">
      <c r="A14" s="4" t="s">
        <v>975</v>
      </c>
      <c r="B14" s="4" t="s">
        <v>508</v>
      </c>
    </row>
    <row r="15" spans="1:2">
      <c r="A15" s="4" t="s">
        <v>976</v>
      </c>
      <c r="B15" s="10" t="n">
        <v>1.649124</v>
      </c>
    </row>
    <row r="16" spans="1:2">
      <c r="A16" s="4" t="s">
        <v>977</v>
      </c>
      <c r="B16" s="4" t="s">
        <v>405</v>
      </c>
    </row>
    <row r="17" spans="1:2">
      <c r="A17" s="4" t="s">
        <v>978</v>
      </c>
      <c r="B17" s="4" t="s">
        <v>508</v>
      </c>
    </row>
    <row r="18" spans="1:2">
      <c r="A18" s="4" t="s">
        <v>979</v>
      </c>
      <c r="B18" s="4" t="s">
        <v>508</v>
      </c>
    </row>
    <row r="19" spans="1:2">
      <c r="A19" s="4" t="s">
        <v>980</v>
      </c>
      <c r="B19" s="4" t="s">
        <v>405</v>
      </c>
    </row>
    <row r="20" spans="1:2">
      <c r="A20" s="4" t="s">
        <v>55</v>
      </c>
    </row>
    <row r="21" spans="1:2">
      <c r="A21" s="4" t="s">
        <v>973</v>
      </c>
      <c r="B21" s="10" t="n">
        <v>0.494792</v>
      </c>
    </row>
    <row r="22" spans="1:2">
      <c r="A22" s="4" t="s">
        <v>974</v>
      </c>
      <c r="B22" s="4" t="s">
        <v>508</v>
      </c>
    </row>
    <row r="23" spans="1:2">
      <c r="A23" s="4" t="s">
        <v>975</v>
      </c>
      <c r="B23" s="4" t="s">
        <v>508</v>
      </c>
    </row>
    <row r="24" spans="1:2">
      <c r="A24" s="4" t="s">
        <v>976</v>
      </c>
      <c r="B24" s="10" t="n">
        <v>0.494792</v>
      </c>
    </row>
    <row r="25" spans="1:2">
      <c r="A25" s="4" t="s">
        <v>977</v>
      </c>
      <c r="B25" s="4" t="s">
        <v>405</v>
      </c>
    </row>
    <row r="26" spans="1:2">
      <c r="A26" s="4" t="s">
        <v>978</v>
      </c>
      <c r="B26" s="4" t="s">
        <v>508</v>
      </c>
    </row>
    <row r="27" spans="1:2">
      <c r="A27" s="4" t="s">
        <v>979</v>
      </c>
      <c r="B27" s="4" t="s">
        <v>508</v>
      </c>
    </row>
    <row r="28" spans="1:2">
      <c r="A28" s="4" t="s">
        <v>980</v>
      </c>
      <c r="B28" s="4" t="s">
        <v>40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1</v>
      </c>
      <c r="B1" s="2" t="s">
        <v>492</v>
      </c>
      <c r="J1" s="2" t="s">
        <v>1</v>
      </c>
    </row>
    <row r="2" spans="1:12">
      <c r="B2" s="2" t="s">
        <v>2</v>
      </c>
      <c r="C2" s="2" t="s">
        <v>982</v>
      </c>
      <c r="D2" s="2" t="s">
        <v>4</v>
      </c>
      <c r="E2" s="2" t="s">
        <v>501</v>
      </c>
      <c r="F2" s="2" t="s">
        <v>25</v>
      </c>
      <c r="G2" s="2" t="s">
        <v>502</v>
      </c>
      <c r="H2" s="2" t="s">
        <v>503</v>
      </c>
      <c r="I2" s="2" t="s">
        <v>504</v>
      </c>
      <c r="J2" s="2" t="s">
        <v>2</v>
      </c>
      <c r="K2" s="2" t="s">
        <v>25</v>
      </c>
      <c r="L2" s="2" t="s">
        <v>72</v>
      </c>
    </row>
    <row r="3" spans="1:12">
      <c r="A3" s="3" t="s">
        <v>983</v>
      </c>
    </row>
    <row r="4" spans="1:12">
      <c r="A4" s="4" t="s">
        <v>984</v>
      </c>
      <c r="J4" s="7" t="n">
        <v>1390</v>
      </c>
      <c r="K4" s="7" t="n">
        <v>6055</v>
      </c>
      <c r="L4" s="7" t="n">
        <v>-22581</v>
      </c>
    </row>
    <row r="5" spans="1:12">
      <c r="A5" s="4" t="s">
        <v>985</v>
      </c>
      <c r="J5" s="5" t="n">
        <v>657</v>
      </c>
      <c r="K5" s="5" t="n">
        <v>3438</v>
      </c>
      <c r="L5" s="5" t="n">
        <v>2893</v>
      </c>
    </row>
    <row r="6" spans="1:12">
      <c r="A6" s="4" t="s">
        <v>986</v>
      </c>
      <c r="B6" s="7" t="n">
        <v>3565</v>
      </c>
      <c r="C6" s="7" t="n">
        <v>1816</v>
      </c>
      <c r="D6" s="7" t="n">
        <v>7108</v>
      </c>
      <c r="E6" s="7" t="n">
        <v>-10442</v>
      </c>
      <c r="F6" s="7" t="n">
        <v>3416</v>
      </c>
      <c r="G6" s="7" t="n">
        <v>10316</v>
      </c>
      <c r="H6" s="7" t="n">
        <v>-6517</v>
      </c>
      <c r="I6" s="7" t="n">
        <v>2278</v>
      </c>
      <c r="J6" s="5" t="n">
        <v>2047</v>
      </c>
      <c r="K6" s="5" t="n">
        <v>9493</v>
      </c>
      <c r="L6" s="5" t="n">
        <v>-19688</v>
      </c>
    </row>
    <row r="7" spans="1:12">
      <c r="A7" s="3" t="s">
        <v>987</v>
      </c>
    </row>
    <row r="8" spans="1:12">
      <c r="A8" s="4" t="s">
        <v>103</v>
      </c>
      <c r="J8" s="5" t="n">
        <v>4480</v>
      </c>
      <c r="K8" s="5" t="n">
        <v>-3526</v>
      </c>
      <c r="L8" s="5" t="n">
        <v>-22581</v>
      </c>
    </row>
    <row r="9" spans="1:12">
      <c r="A9" s="4" t="s">
        <v>104</v>
      </c>
      <c r="J9" s="5" t="n">
        <v>657</v>
      </c>
      <c r="K9" s="5" t="n">
        <v>3438</v>
      </c>
      <c r="L9" s="5" t="n">
        <v>2893</v>
      </c>
    </row>
    <row r="10" spans="1:12">
      <c r="A10" s="4" t="s">
        <v>988</v>
      </c>
      <c r="J10" s="7" t="n">
        <v>5137</v>
      </c>
      <c r="K10" s="7" t="n">
        <v>-88</v>
      </c>
      <c r="L10" s="7" t="n">
        <v>-19688</v>
      </c>
    </row>
    <row r="11" spans="1:12">
      <c r="A11" s="3" t="s">
        <v>989</v>
      </c>
    </row>
    <row r="12" spans="1:12">
      <c r="A12" s="4" t="s">
        <v>990</v>
      </c>
      <c r="J12" s="5" t="n">
        <v>4947234</v>
      </c>
      <c r="K12" s="5" t="n">
        <v>4885625</v>
      </c>
      <c r="L12" s="5" t="n">
        <v>3897092</v>
      </c>
    </row>
    <row r="13" spans="1:12">
      <c r="A13" s="4" t="s">
        <v>991</v>
      </c>
      <c r="K13" s="5" t="n">
        <v>4025</v>
      </c>
    </row>
    <row r="14" spans="1:12">
      <c r="A14" s="4" t="s">
        <v>992</v>
      </c>
      <c r="K14" s="5" t="n">
        <v>691</v>
      </c>
    </row>
    <row r="15" spans="1:12">
      <c r="A15" s="4" t="s">
        <v>993</v>
      </c>
      <c r="K15" s="5" t="n">
        <v>-399778</v>
      </c>
    </row>
    <row r="16" spans="1:12">
      <c r="A16" s="4" t="s">
        <v>994</v>
      </c>
      <c r="J16" s="5" t="n">
        <v>35981052</v>
      </c>
      <c r="K16" s="5" t="n">
        <v>23240563</v>
      </c>
      <c r="L16" s="5" t="n">
        <v>3897092</v>
      </c>
    </row>
    <row r="17" spans="1:12">
      <c r="A17" s="3" t="s">
        <v>228</v>
      </c>
    </row>
    <row r="18" spans="1:12">
      <c r="A18" s="4" t="s">
        <v>100</v>
      </c>
      <c r="B18" s="8" t="n">
        <v>0.72</v>
      </c>
      <c r="C18" s="8" t="n">
        <v>0.37</v>
      </c>
      <c r="D18" s="8" t="n">
        <v>1.44</v>
      </c>
      <c r="E18" s="8" t="n">
        <v>-2.25</v>
      </c>
      <c r="F18" s="8" t="n">
        <v>0.44</v>
      </c>
      <c r="G18" s="8" t="n">
        <v>2.06</v>
      </c>
      <c r="H18" s="8" t="n">
        <v>-1.52</v>
      </c>
      <c r="I18" s="8" t="n">
        <v>0.24</v>
      </c>
      <c r="J18" s="8" t="n">
        <v>0.28</v>
      </c>
      <c r="K18" s="8" t="n">
        <v>1.24</v>
      </c>
      <c r="L18" s="8" t="n">
        <v>-5.79</v>
      </c>
    </row>
    <row r="19" spans="1:12">
      <c r="A19" s="4" t="s">
        <v>101</v>
      </c>
      <c r="E19" s="9" t="n">
        <v>0.14</v>
      </c>
      <c r="F19" s="9" t="n">
        <v>0.25</v>
      </c>
      <c r="G19" s="9" t="n">
        <v>0.03</v>
      </c>
      <c r="H19" s="9" t="n">
        <v>0.2</v>
      </c>
      <c r="I19" s="9" t="n">
        <v>0.24</v>
      </c>
      <c r="J19" s="9" t="n">
        <v>0.13</v>
      </c>
      <c r="K19" s="9" t="n">
        <v>0.7</v>
      </c>
      <c r="L19" s="9" t="n">
        <v>0.74</v>
      </c>
    </row>
    <row r="20" spans="1:12">
      <c r="A20" s="4" t="s">
        <v>102</v>
      </c>
      <c r="B20" s="9" t="n">
        <v>0.72</v>
      </c>
      <c r="C20" s="9" t="n">
        <v>0.37</v>
      </c>
      <c r="D20" s="9" t="n">
        <v>1.44</v>
      </c>
      <c r="E20" s="9" t="n">
        <v>-2.11</v>
      </c>
      <c r="F20" s="9" t="n">
        <v>0.6899999999999999</v>
      </c>
      <c r="G20" s="9" t="n">
        <v>2.09</v>
      </c>
      <c r="H20" s="9" t="n">
        <v>-1.32</v>
      </c>
      <c r="I20" s="9" t="n">
        <v>0.48</v>
      </c>
      <c r="J20" s="9" t="n">
        <v>0.41</v>
      </c>
      <c r="K20" s="9" t="n">
        <v>1.94</v>
      </c>
      <c r="L20" s="9" t="n">
        <v>-5.05</v>
      </c>
    </row>
    <row r="21" spans="1:12">
      <c r="A21" s="4" t="s">
        <v>103</v>
      </c>
      <c r="B21" s="9" t="n">
        <v>0.1</v>
      </c>
      <c r="C21" s="9" t="n">
        <v>0.06</v>
      </c>
      <c r="D21" s="9" t="n">
        <v>0.18</v>
      </c>
      <c r="E21" s="9" t="n">
        <v>-2.25</v>
      </c>
      <c r="F21" s="9" t="n">
        <v>-0.04</v>
      </c>
      <c r="G21" s="9" t="n">
        <v>0.12</v>
      </c>
      <c r="H21" s="9" t="n">
        <v>-1.52</v>
      </c>
      <c r="I21" s="9" t="n">
        <v>-0.14</v>
      </c>
      <c r="J21" s="9" t="n">
        <v>0.12</v>
      </c>
      <c r="K21" s="9" t="n">
        <v>-0.15</v>
      </c>
      <c r="L21" s="9" t="n">
        <v>-5.79</v>
      </c>
    </row>
    <row r="22" spans="1:12">
      <c r="A22" s="4" t="s">
        <v>104</v>
      </c>
      <c r="E22" s="9" t="n">
        <v>0.14</v>
      </c>
      <c r="F22" s="9" t="n">
        <v>0.05</v>
      </c>
      <c r="G22" s="9" t="n">
        <v>0.01</v>
      </c>
      <c r="H22" s="9" t="n">
        <v>0.2</v>
      </c>
      <c r="I22" s="9" t="n">
        <v>0.05</v>
      </c>
      <c r="J22" s="9" t="n">
        <v>0.02</v>
      </c>
      <c r="K22" s="8" t="n">
        <v>0.15</v>
      </c>
      <c r="L22" s="9" t="n">
        <v>0.74</v>
      </c>
    </row>
    <row r="23" spans="1:12">
      <c r="A23" s="4" t="s">
        <v>105</v>
      </c>
      <c r="B23" s="8" t="n">
        <v>0.1</v>
      </c>
      <c r="C23" s="8" t="n">
        <v>0.06</v>
      </c>
      <c r="D23" s="8" t="n">
        <v>0.18</v>
      </c>
      <c r="E23" s="8" t="n">
        <v>-2.11</v>
      </c>
      <c r="F23" s="8" t="n">
        <v>0.01</v>
      </c>
      <c r="G23" s="8" t="n">
        <v>0.13</v>
      </c>
      <c r="H23" s="8" t="n">
        <v>-1.32</v>
      </c>
      <c r="I23" s="8" t="n">
        <v>-0.09</v>
      </c>
      <c r="J23" s="8" t="n">
        <v>0.14</v>
      </c>
      <c r="L23" s="8" t="n">
        <v>-5.05</v>
      </c>
    </row>
    <row r="24" spans="1:12">
      <c r="A24" s="4" t="s">
        <v>716</v>
      </c>
    </row>
    <row r="25" spans="1:12">
      <c r="A25" s="3" t="s">
        <v>987</v>
      </c>
    </row>
    <row r="26" spans="1:12">
      <c r="A26" s="4" t="s">
        <v>995</v>
      </c>
      <c r="K26" s="7" t="n">
        <v>-7533</v>
      </c>
    </row>
    <row r="27" spans="1:12">
      <c r="A27" s="4" t="s">
        <v>718</v>
      </c>
    </row>
    <row r="28" spans="1:12">
      <c r="A28" s="3" t="s">
        <v>987</v>
      </c>
    </row>
    <row r="29" spans="1:12">
      <c r="A29" s="4" t="s">
        <v>995</v>
      </c>
      <c r="K29" s="5" t="n">
        <v>-4122</v>
      </c>
    </row>
    <row r="30" spans="1:12">
      <c r="A30" s="4" t="s">
        <v>54</v>
      </c>
    </row>
    <row r="31" spans="1:12">
      <c r="A31" s="3" t="s">
        <v>987</v>
      </c>
    </row>
    <row r="32" spans="1:12">
      <c r="A32" s="4" t="s">
        <v>996</v>
      </c>
      <c r="K32" s="7" t="n">
        <v>2074</v>
      </c>
    </row>
    <row r="33" spans="1:12">
      <c r="A33" s="3" t="s">
        <v>989</v>
      </c>
    </row>
    <row r="34" spans="1:12">
      <c r="A34" s="4" t="s">
        <v>217</v>
      </c>
      <c r="K34" s="5" t="n">
        <v>18750000</v>
      </c>
    </row>
    <row r="35" spans="1:12">
      <c r="A35" s="4" t="s">
        <v>55</v>
      </c>
    </row>
    <row r="36" spans="1:12">
      <c r="A36" s="3" t="s">
        <v>987</v>
      </c>
    </row>
    <row r="37" spans="1:12">
      <c r="A37" s="4" t="s">
        <v>996</v>
      </c>
      <c r="J37" s="7" t="n">
        <v>3090</v>
      </c>
    </row>
    <row r="38" spans="1:12">
      <c r="A38" s="3" t="s">
        <v>989</v>
      </c>
    </row>
    <row r="39" spans="1:12">
      <c r="A39" s="4" t="s">
        <v>217</v>
      </c>
      <c r="J39" s="5" t="n">
        <v>31033818</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7</v>
      </c>
      <c r="B1" s="2" t="s">
        <v>1</v>
      </c>
    </row>
    <row r="2" spans="1:4">
      <c r="B2" s="2" t="s">
        <v>2</v>
      </c>
      <c r="C2" s="2" t="s">
        <v>25</v>
      </c>
      <c r="D2" s="2" t="s">
        <v>72</v>
      </c>
    </row>
    <row r="3" spans="1:4">
      <c r="A3" s="3" t="s">
        <v>998</v>
      </c>
    </row>
    <row r="4" spans="1:4">
      <c r="A4" s="4" t="s">
        <v>999</v>
      </c>
      <c r="B4" s="5" t="n">
        <v>9540380</v>
      </c>
      <c r="C4" s="5" t="n">
        <v>999049</v>
      </c>
      <c r="D4" s="5" t="n">
        <v>23073787</v>
      </c>
    </row>
    <row r="5" spans="1:4">
      <c r="A5" s="4" t="s">
        <v>893</v>
      </c>
    </row>
    <row r="6" spans="1:4">
      <c r="A6" s="3" t="s">
        <v>998</v>
      </c>
    </row>
    <row r="7" spans="1:4">
      <c r="A7" s="4" t="s">
        <v>999</v>
      </c>
      <c r="B7" s="5" t="n">
        <v>5625</v>
      </c>
      <c r="C7" s="5" t="n">
        <v>5625</v>
      </c>
      <c r="D7" s="5" t="n">
        <v>8750</v>
      </c>
    </row>
    <row r="8" spans="1:4">
      <c r="A8" s="4" t="s">
        <v>1000</v>
      </c>
    </row>
    <row r="9" spans="1:4">
      <c r="A9" s="3" t="s">
        <v>998</v>
      </c>
    </row>
    <row r="10" spans="1:4">
      <c r="A10" s="4" t="s">
        <v>999</v>
      </c>
      <c r="D10" s="5" t="n">
        <v>1541</v>
      </c>
    </row>
    <row r="11" spans="1:4">
      <c r="A11" s="4" t="s">
        <v>1001</v>
      </c>
    </row>
    <row r="12" spans="1:4">
      <c r="A12" s="3" t="s">
        <v>998</v>
      </c>
    </row>
    <row r="13" spans="1:4">
      <c r="A13" s="4" t="s">
        <v>999</v>
      </c>
      <c r="B13" s="5" t="n">
        <v>430000</v>
      </c>
      <c r="C13" s="5" t="n">
        <v>359121</v>
      </c>
    </row>
    <row r="14" spans="1:4">
      <c r="A14" s="4" t="s">
        <v>54</v>
      </c>
    </row>
    <row r="15" spans="1:4">
      <c r="A15" s="3" t="s">
        <v>998</v>
      </c>
    </row>
    <row r="16" spans="1:4">
      <c r="A16" s="4" t="s">
        <v>999</v>
      </c>
      <c r="B16" s="5" t="n">
        <v>3893443</v>
      </c>
      <c r="D16" s="5" t="n">
        <v>18750000</v>
      </c>
    </row>
    <row r="17" spans="1:4">
      <c r="A17" s="4" t="s">
        <v>874</v>
      </c>
    </row>
    <row r="18" spans="1:4">
      <c r="A18" s="3" t="s">
        <v>998</v>
      </c>
    </row>
    <row r="19" spans="1:4">
      <c r="A19" s="4" t="s">
        <v>999</v>
      </c>
      <c r="B19" s="5" t="n">
        <v>657894</v>
      </c>
      <c r="C19" s="5" t="n">
        <v>549747</v>
      </c>
    </row>
    <row r="20" spans="1:4">
      <c r="A20" s="4" t="s">
        <v>1002</v>
      </c>
    </row>
    <row r="21" spans="1:4">
      <c r="A21" s="3" t="s">
        <v>998</v>
      </c>
    </row>
    <row r="22" spans="1:4">
      <c r="A22" s="4" t="s">
        <v>999</v>
      </c>
      <c r="B22" s="5" t="n">
        <v>502690</v>
      </c>
      <c r="D22" s="5" t="n">
        <v>551370</v>
      </c>
    </row>
    <row r="23" spans="1:4">
      <c r="A23" s="4" t="s">
        <v>1003</v>
      </c>
    </row>
    <row r="24" spans="1:4">
      <c r="A24" s="3" t="s">
        <v>998</v>
      </c>
    </row>
    <row r="25" spans="1:4">
      <c r="A25" s="4" t="s">
        <v>999</v>
      </c>
      <c r="B25" s="5" t="n">
        <v>300728</v>
      </c>
      <c r="C25" s="5" t="n">
        <v>84556</v>
      </c>
      <c r="D25" s="5" t="n">
        <v>12126</v>
      </c>
    </row>
    <row r="26" spans="1:4">
      <c r="A26" s="4" t="s">
        <v>1004</v>
      </c>
    </row>
    <row r="27" spans="1:4">
      <c r="A27" s="3" t="s">
        <v>998</v>
      </c>
    </row>
    <row r="28" spans="1:4">
      <c r="A28" s="4" t="s">
        <v>999</v>
      </c>
      <c r="B28" s="5" t="n">
        <v>3750000</v>
      </c>
      <c r="D28" s="5" t="n">
        <v>3750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N66"/>
  <sheetViews>
    <sheetView workbookViewId="0">
      <selection activeCell="A1" sqref="A1"/>
    </sheetView>
  </sheetViews>
  <sheetFormatPr baseColWidth="8" defaultRowHeight="15" outlineLevelCol="0"/>
  <cols>
    <col customWidth="1" max="1" min="1" width="77"/>
    <col customWidth="1" max="2" min="2" width="29"/>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3"/>
    <col customWidth="1" max="11" min="11" width="29"/>
    <col customWidth="1" max="12" min="12" width="29"/>
    <col customWidth="1" max="13" min="13" width="21"/>
    <col customWidth="1" max="14" min="14" width="22"/>
  </cols>
  <sheetData>
    <row r="1" spans="1:14">
      <c r="A1" s="1" t="s">
        <v>1005</v>
      </c>
      <c r="B1" s="2" t="s">
        <v>492</v>
      </c>
      <c r="J1" s="2" t="s">
        <v>1</v>
      </c>
    </row>
    <row r="2" spans="1:14">
      <c r="B2" s="2" t="s">
        <v>441</v>
      </c>
      <c r="C2" s="2" t="s">
        <v>434</v>
      </c>
      <c r="D2" s="2" t="s">
        <v>435</v>
      </c>
      <c r="E2" s="2" t="s">
        <v>436</v>
      </c>
      <c r="F2" s="2" t="s">
        <v>437</v>
      </c>
      <c r="G2" s="2" t="s">
        <v>438</v>
      </c>
      <c r="H2" s="2" t="s">
        <v>439</v>
      </c>
      <c r="I2" s="2" t="s">
        <v>440</v>
      </c>
      <c r="J2" s="2" t="s">
        <v>1006</v>
      </c>
      <c r="K2" s="2" t="s">
        <v>357</v>
      </c>
      <c r="L2" s="2" t="s">
        <v>358</v>
      </c>
      <c r="M2" s="2" t="s">
        <v>1007</v>
      </c>
      <c r="N2" s="2" t="s">
        <v>360</v>
      </c>
    </row>
    <row r="3" spans="1:14">
      <c r="A3" s="3" t="s">
        <v>1008</v>
      </c>
    </row>
    <row r="4" spans="1:14">
      <c r="A4" s="4" t="s">
        <v>445</v>
      </c>
      <c r="B4" s="7" t="n">
        <v>10470</v>
      </c>
      <c r="C4" s="7" t="n">
        <v>13519</v>
      </c>
      <c r="D4" s="7" t="n">
        <v>14155</v>
      </c>
      <c r="E4" s="7" t="n">
        <v>12503</v>
      </c>
      <c r="F4" s="7" t="n">
        <v>13394</v>
      </c>
      <c r="G4" s="7" t="n">
        <v>15895</v>
      </c>
      <c r="H4" s="7" t="n">
        <v>16733</v>
      </c>
      <c r="I4" s="7" t="n">
        <v>12692</v>
      </c>
      <c r="J4" s="7" t="n">
        <v>50647</v>
      </c>
      <c r="K4" s="7" t="n">
        <v>58714</v>
      </c>
      <c r="L4" s="7" t="n">
        <v>58799</v>
      </c>
    </row>
    <row r="5" spans="1:14">
      <c r="A5" s="4" t="s">
        <v>76</v>
      </c>
      <c r="J5" s="5" t="n">
        <v>37092</v>
      </c>
      <c r="K5" s="5" t="n">
        <v>43367</v>
      </c>
      <c r="L5" s="5" t="n">
        <v>44391</v>
      </c>
    </row>
    <row r="6" spans="1:14">
      <c r="A6" s="4" t="s">
        <v>518</v>
      </c>
      <c r="J6" s="5" t="n">
        <v>1619</v>
      </c>
      <c r="K6" s="5" t="n">
        <v>2466</v>
      </c>
      <c r="L6" s="5" t="n">
        <v>3101</v>
      </c>
    </row>
    <row r="7" spans="1:14">
      <c r="A7" s="4" t="s">
        <v>1009</v>
      </c>
      <c r="J7" s="7" t="n">
        <v>190</v>
      </c>
      <c r="K7" s="5" t="n">
        <v>158</v>
      </c>
    </row>
    <row r="8" spans="1:14">
      <c r="A8" s="4" t="s">
        <v>1010</v>
      </c>
      <c r="J8" s="4" t="s">
        <v>1011</v>
      </c>
    </row>
    <row r="9" spans="1:14">
      <c r="A9" s="4" t="s">
        <v>1012</v>
      </c>
      <c r="J9" s="4" t="s">
        <v>1013</v>
      </c>
    </row>
    <row r="10" spans="1:14">
      <c r="A10" s="4" t="s">
        <v>362</v>
      </c>
      <c r="B10" s="5" t="n">
        <v>19</v>
      </c>
      <c r="J10" s="5" t="n">
        <v>19</v>
      </c>
    </row>
    <row r="11" spans="1:14">
      <c r="A11" s="4" t="s">
        <v>1014</v>
      </c>
      <c r="J11" s="7" t="n">
        <v>3123</v>
      </c>
      <c r="K11" s="5" t="n">
        <v>3883</v>
      </c>
      <c r="L11" s="5" t="n">
        <v>4691</v>
      </c>
    </row>
    <row r="12" spans="1:14">
      <c r="A12" s="4" t="s">
        <v>1015</v>
      </c>
      <c r="J12" s="5" t="n">
        <v>3</v>
      </c>
    </row>
    <row r="13" spans="1:14">
      <c r="A13" s="4" t="s">
        <v>1016</v>
      </c>
      <c r="J13" s="7" t="n">
        <v>105</v>
      </c>
      <c r="K13" s="5" t="n">
        <v>105</v>
      </c>
      <c r="L13" s="5" t="n">
        <v>102</v>
      </c>
    </row>
    <row r="14" spans="1:14">
      <c r="A14" s="4" t="s">
        <v>1017</v>
      </c>
      <c r="J14" s="5" t="n">
        <v>86</v>
      </c>
      <c r="K14" s="7" t="n">
        <v>198</v>
      </c>
      <c r="L14" s="7" t="n">
        <v>309</v>
      </c>
    </row>
    <row r="15" spans="1:14">
      <c r="A15" s="4" t="s">
        <v>444</v>
      </c>
      <c r="K15" s="5" t="n">
        <v>3</v>
      </c>
      <c r="L15" s="5" t="n">
        <v>0</v>
      </c>
    </row>
    <row r="16" spans="1:14">
      <c r="A16" s="4" t="s">
        <v>1018</v>
      </c>
      <c r="J16" s="7" t="n">
        <v>73</v>
      </c>
      <c r="K16" s="7" t="n">
        <v>66</v>
      </c>
      <c r="L16" s="7" t="n">
        <v>59</v>
      </c>
    </row>
    <row r="17" spans="1:14">
      <c r="A17" s="4" t="s">
        <v>1019</v>
      </c>
    </row>
    <row r="18" spans="1:14">
      <c r="A18" s="3" t="s">
        <v>1008</v>
      </c>
    </row>
    <row r="19" spans="1:14">
      <c r="A19" s="4" t="s">
        <v>362</v>
      </c>
      <c r="B19" s="5" t="n">
        <v>17</v>
      </c>
      <c r="J19" s="5" t="n">
        <v>17</v>
      </c>
    </row>
    <row r="20" spans="1:14">
      <c r="A20" s="4" t="s">
        <v>1020</v>
      </c>
    </row>
    <row r="21" spans="1:14">
      <c r="A21" s="3" t="s">
        <v>1008</v>
      </c>
    </row>
    <row r="22" spans="1:14">
      <c r="A22" s="4" t="s">
        <v>1021</v>
      </c>
      <c r="J22" s="7" t="n">
        <v>132</v>
      </c>
    </row>
    <row r="23" spans="1:14">
      <c r="A23" s="4" t="s">
        <v>1016</v>
      </c>
      <c r="J23" s="7" t="n">
        <v>199</v>
      </c>
      <c r="K23" s="5" t="n">
        <v>163</v>
      </c>
      <c r="L23" s="5" t="n">
        <v>162</v>
      </c>
    </row>
    <row r="24" spans="1:14">
      <c r="A24" s="4" t="s">
        <v>1022</v>
      </c>
    </row>
    <row r="25" spans="1:14">
      <c r="A25" s="3" t="s">
        <v>1008</v>
      </c>
    </row>
    <row r="26" spans="1:14">
      <c r="A26" s="4" t="s">
        <v>1023</v>
      </c>
      <c r="J26" s="5" t="n">
        <v>2</v>
      </c>
    </row>
    <row r="27" spans="1:14">
      <c r="A27" s="4" t="s">
        <v>1024</v>
      </c>
    </row>
    <row r="28" spans="1:14">
      <c r="A28" s="3" t="s">
        <v>1008</v>
      </c>
    </row>
    <row r="29" spans="1:14">
      <c r="A29" s="4" t="s">
        <v>1023</v>
      </c>
      <c r="J29" s="5" t="n">
        <v>1</v>
      </c>
    </row>
    <row r="30" spans="1:14">
      <c r="A30" s="4" t="s">
        <v>1025</v>
      </c>
    </row>
    <row r="31" spans="1:14">
      <c r="A31" s="3" t="s">
        <v>1008</v>
      </c>
    </row>
    <row r="32" spans="1:14">
      <c r="A32" s="4" t="s">
        <v>1026</v>
      </c>
      <c r="J32" s="5" t="n">
        <v>1</v>
      </c>
    </row>
    <row r="33" spans="1:14">
      <c r="A33" s="4" t="s">
        <v>1027</v>
      </c>
      <c r="J33" s="7" t="n">
        <v>2</v>
      </c>
    </row>
    <row r="34" spans="1:14">
      <c r="A34" s="4" t="s">
        <v>1028</v>
      </c>
      <c r="J34" s="4" t="s">
        <v>546</v>
      </c>
    </row>
    <row r="35" spans="1:14">
      <c r="A35" s="4" t="s">
        <v>579</v>
      </c>
    </row>
    <row r="36" spans="1:14">
      <c r="A36" s="3" t="s">
        <v>1008</v>
      </c>
    </row>
    <row r="37" spans="1:14">
      <c r="A37" s="4" t="s">
        <v>1029</v>
      </c>
      <c r="M37" s="7" t="n">
        <v>25000000</v>
      </c>
    </row>
    <row r="38" spans="1:14">
      <c r="A38" s="4" t="s">
        <v>938</v>
      </c>
    </row>
    <row r="39" spans="1:14">
      <c r="A39" s="3" t="s">
        <v>1008</v>
      </c>
    </row>
    <row r="40" spans="1:14">
      <c r="A40" s="4" t="s">
        <v>1030</v>
      </c>
      <c r="J40" s="4" t="s">
        <v>548</v>
      </c>
    </row>
    <row r="41" spans="1:14">
      <c r="A41" s="4" t="s">
        <v>1031</v>
      </c>
      <c r="J41" s="4" t="s">
        <v>1011</v>
      </c>
    </row>
    <row r="42" spans="1:14">
      <c r="A42" s="4" t="s">
        <v>1032</v>
      </c>
      <c r="J42" s="4" t="s">
        <v>1033</v>
      </c>
    </row>
    <row r="43" spans="1:14">
      <c r="A43" s="4" t="s">
        <v>1034</v>
      </c>
      <c r="J43" s="4" t="s">
        <v>709</v>
      </c>
    </row>
    <row r="44" spans="1:14">
      <c r="A44" s="4" t="s">
        <v>1035</v>
      </c>
      <c r="J44" s="4" t="s">
        <v>555</v>
      </c>
    </row>
    <row r="45" spans="1:14">
      <c r="A45" s="4" t="s">
        <v>1036</v>
      </c>
      <c r="J45" s="4" t="s">
        <v>1037</v>
      </c>
    </row>
    <row r="46" spans="1:14">
      <c r="A46" s="4" t="s">
        <v>940</v>
      </c>
    </row>
    <row r="47" spans="1:14">
      <c r="A47" s="3" t="s">
        <v>1008</v>
      </c>
    </row>
    <row r="48" spans="1:14">
      <c r="A48" s="4" t="s">
        <v>1030</v>
      </c>
      <c r="J48" s="4" t="s">
        <v>1038</v>
      </c>
    </row>
    <row r="49" spans="1:14">
      <c r="A49" s="4" t="s">
        <v>1039</v>
      </c>
      <c r="J49" s="4" t="s">
        <v>546</v>
      </c>
    </row>
    <row r="50" spans="1:14">
      <c r="A50" s="4" t="s">
        <v>1031</v>
      </c>
      <c r="J50" s="4" t="s">
        <v>381</v>
      </c>
    </row>
    <row r="51" spans="1:14">
      <c r="A51" s="4" t="s">
        <v>1032</v>
      </c>
      <c r="J51" s="4" t="s">
        <v>1040</v>
      </c>
    </row>
    <row r="52" spans="1:14">
      <c r="A52" s="4" t="s">
        <v>1034</v>
      </c>
      <c r="J52" s="4" t="s">
        <v>1041</v>
      </c>
    </row>
    <row r="53" spans="1:14">
      <c r="A53" s="4" t="s">
        <v>1035</v>
      </c>
      <c r="J53" s="4" t="s">
        <v>633</v>
      </c>
    </row>
    <row r="54" spans="1:14">
      <c r="A54" s="4" t="s">
        <v>1036</v>
      </c>
      <c r="J54" s="4" t="s">
        <v>1042</v>
      </c>
    </row>
    <row r="55" spans="1:14">
      <c r="A55" s="4" t="s">
        <v>750</v>
      </c>
    </row>
    <row r="56" spans="1:14">
      <c r="A56" s="3" t="s">
        <v>1008</v>
      </c>
    </row>
    <row r="57" spans="1:14">
      <c r="A57" s="4" t="s">
        <v>445</v>
      </c>
      <c r="J57" s="7" t="n">
        <v>86</v>
      </c>
      <c r="K57" s="5" t="n">
        <v>177</v>
      </c>
      <c r="L57" s="5" t="n">
        <v>292</v>
      </c>
    </row>
    <row r="58" spans="1:14">
      <c r="A58" s="4" t="s">
        <v>76</v>
      </c>
      <c r="J58" s="5" t="n">
        <v>1619</v>
      </c>
      <c r="K58" s="5" t="n">
        <v>2348</v>
      </c>
      <c r="L58" s="5" t="n">
        <v>2521</v>
      </c>
    </row>
    <row r="59" spans="1:14">
      <c r="A59" s="4" t="s">
        <v>518</v>
      </c>
      <c r="L59" s="5" t="n">
        <v>2521</v>
      </c>
    </row>
    <row r="60" spans="1:14">
      <c r="A60" s="4" t="s">
        <v>1014</v>
      </c>
      <c r="J60" s="7" t="n">
        <v>3123</v>
      </c>
      <c r="K60" s="7" t="n">
        <v>3853</v>
      </c>
      <c r="L60" s="7" t="n">
        <v>4051</v>
      </c>
    </row>
    <row r="61" spans="1:14">
      <c r="A61" s="4" t="s">
        <v>384</v>
      </c>
    </row>
    <row r="62" spans="1:14">
      <c r="A62" s="3" t="s">
        <v>1008</v>
      </c>
    </row>
    <row r="63" spans="1:14">
      <c r="A63" s="4" t="s">
        <v>362</v>
      </c>
      <c r="B63" s="5" t="n">
        <v>7</v>
      </c>
      <c r="J63" s="5" t="n">
        <v>7</v>
      </c>
      <c r="N63" s="5" t="n">
        <v>16</v>
      </c>
    </row>
    <row r="64" spans="1:14">
      <c r="A64" s="4" t="s">
        <v>623</v>
      </c>
    </row>
    <row r="65" spans="1:14">
      <c r="A65" s="3" t="s">
        <v>1008</v>
      </c>
    </row>
    <row r="66" spans="1:14">
      <c r="A66" s="4" t="s">
        <v>362</v>
      </c>
      <c r="B66" s="5" t="n">
        <v>18</v>
      </c>
      <c r="J66" s="5" t="n">
        <v>18</v>
      </c>
    </row>
  </sheetData>
  <mergeCells count="3">
    <mergeCell ref="A1:A2"/>
    <mergeCell ref="B1:I1"/>
    <mergeCell ref="J1:M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43</v>
      </c>
      <c r="B1" s="2" t="s">
        <v>433</v>
      </c>
    </row>
    <row r="2" spans="1:2">
      <c r="A2" s="3" t="s">
        <v>1044</v>
      </c>
    </row>
    <row r="3" spans="1:2">
      <c r="A3" s="5" t="n">
        <v>2017</v>
      </c>
      <c r="B3" s="7" t="n">
        <v>156</v>
      </c>
    </row>
    <row r="4" spans="1:2">
      <c r="A4" s="5" t="n">
        <v>2018</v>
      </c>
      <c r="B4" s="5" t="n">
        <v>159</v>
      </c>
    </row>
    <row r="5" spans="1:2">
      <c r="A5" s="5" t="n">
        <v>2019</v>
      </c>
      <c r="B5" s="5" t="n">
        <v>138</v>
      </c>
    </row>
    <row r="6" spans="1:2">
      <c r="A6" s="5" t="n">
        <v>2020</v>
      </c>
      <c r="B6" s="5" t="n">
        <v>61</v>
      </c>
    </row>
    <row r="7" spans="1:2">
      <c r="A7" s="5" t="n">
        <v>2021</v>
      </c>
      <c r="B7" s="5" t="n">
        <v>47</v>
      </c>
    </row>
    <row r="8" spans="1:2">
      <c r="A8" s="4" t="s">
        <v>1045</v>
      </c>
      <c r="B8" s="7" t="n">
        <v>56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6</v>
      </c>
      <c r="B1" s="2" t="s">
        <v>492</v>
      </c>
      <c r="J1" s="2" t="s">
        <v>1</v>
      </c>
    </row>
    <row r="2" spans="1:12">
      <c r="B2" s="2" t="s">
        <v>2</v>
      </c>
      <c r="C2" s="2" t="s">
        <v>982</v>
      </c>
      <c r="D2" s="2" t="s">
        <v>4</v>
      </c>
      <c r="E2" s="2" t="s">
        <v>501</v>
      </c>
      <c r="F2" s="2" t="s">
        <v>25</v>
      </c>
      <c r="G2" s="2" t="s">
        <v>502</v>
      </c>
      <c r="H2" s="2" t="s">
        <v>503</v>
      </c>
      <c r="I2" s="2" t="s">
        <v>504</v>
      </c>
      <c r="J2" s="2" t="s">
        <v>2</v>
      </c>
      <c r="K2" s="2" t="s">
        <v>25</v>
      </c>
      <c r="L2" s="2" t="s">
        <v>72</v>
      </c>
    </row>
    <row r="3" spans="1:12">
      <c r="A3" s="3" t="s">
        <v>235</v>
      </c>
    </row>
    <row r="4" spans="1:12">
      <c r="A4" s="4" t="s">
        <v>445</v>
      </c>
      <c r="B4" s="7" t="n">
        <v>10470</v>
      </c>
      <c r="C4" s="7" t="n">
        <v>13519</v>
      </c>
      <c r="D4" s="7" t="n">
        <v>14155</v>
      </c>
      <c r="E4" s="7" t="n">
        <v>12503</v>
      </c>
      <c r="F4" s="7" t="n">
        <v>13394</v>
      </c>
      <c r="G4" s="7" t="n">
        <v>15895</v>
      </c>
      <c r="H4" s="7" t="n">
        <v>16733</v>
      </c>
      <c r="I4" s="7" t="n">
        <v>12692</v>
      </c>
      <c r="J4" s="7" t="n">
        <v>50647</v>
      </c>
      <c r="K4" s="7" t="n">
        <v>58714</v>
      </c>
      <c r="L4" s="7" t="n">
        <v>58799</v>
      </c>
    </row>
    <row r="5" spans="1:12">
      <c r="A5" s="4" t="s">
        <v>75</v>
      </c>
      <c r="B5" s="5" t="n">
        <v>11009</v>
      </c>
      <c r="C5" s="5" t="n">
        <v>12445</v>
      </c>
      <c r="D5" s="5" t="n">
        <v>12508</v>
      </c>
      <c r="E5" s="5" t="n">
        <v>12662</v>
      </c>
      <c r="F5" s="5" t="n">
        <v>13826</v>
      </c>
      <c r="G5" s="5" t="n">
        <v>13983</v>
      </c>
      <c r="H5" s="5" t="n">
        <v>14247</v>
      </c>
      <c r="I5" s="5" t="n">
        <v>13134</v>
      </c>
      <c r="J5" s="5" t="n">
        <v>48624</v>
      </c>
      <c r="K5" s="5" t="n">
        <v>55190</v>
      </c>
      <c r="L5" s="5" t="n">
        <v>55096</v>
      </c>
    </row>
    <row r="6" spans="1:12">
      <c r="A6" s="4" t="s">
        <v>82</v>
      </c>
      <c r="B6" s="5" t="n">
        <v>-539</v>
      </c>
      <c r="C6" s="5" t="n">
        <v>1074</v>
      </c>
      <c r="D6" s="5" t="n">
        <v>1647</v>
      </c>
      <c r="E6" s="5" t="n">
        <v>-159</v>
      </c>
      <c r="F6" s="5" t="n">
        <v>-432</v>
      </c>
      <c r="G6" s="5" t="n">
        <v>1912</v>
      </c>
      <c r="H6" s="5" t="n">
        <v>2486</v>
      </c>
      <c r="I6" s="5" t="n">
        <v>-442</v>
      </c>
      <c r="J6" s="5" t="n">
        <v>2023</v>
      </c>
      <c r="K6" s="5" t="n">
        <v>3524</v>
      </c>
      <c r="L6" s="5" t="n">
        <v>3703</v>
      </c>
    </row>
    <row r="7" spans="1:12">
      <c r="A7" s="4" t="s">
        <v>83</v>
      </c>
      <c r="B7" s="5" t="n">
        <v>7318</v>
      </c>
      <c r="C7" s="5" t="n">
        <v>3591</v>
      </c>
      <c r="D7" s="5" t="n">
        <v>8856</v>
      </c>
      <c r="E7" s="5" t="n">
        <v>3367</v>
      </c>
      <c r="F7" s="5" t="n">
        <v>1997</v>
      </c>
      <c r="G7" s="5" t="n">
        <v>2927</v>
      </c>
      <c r="H7" s="5" t="n">
        <v>-137</v>
      </c>
      <c r="I7" s="5" t="n">
        <v>11</v>
      </c>
      <c r="J7" s="5" t="n">
        <v>23132</v>
      </c>
      <c r="K7" s="5" t="n">
        <v>4798</v>
      </c>
      <c r="L7" s="5" t="n">
        <v>-1</v>
      </c>
    </row>
    <row r="8" spans="1:12">
      <c r="A8" s="4" t="s">
        <v>84</v>
      </c>
      <c r="B8" s="5" t="n">
        <v>-190</v>
      </c>
      <c r="C8" s="5" t="n">
        <v>-54</v>
      </c>
      <c r="J8" s="5" t="n">
        <v>-244</v>
      </c>
    </row>
    <row r="9" spans="1:12">
      <c r="A9" s="4" t="s">
        <v>85</v>
      </c>
      <c r="B9" s="5" t="n">
        <v>72</v>
      </c>
      <c r="C9" s="5" t="n">
        <v>26</v>
      </c>
      <c r="D9" s="5" t="n">
        <v>162</v>
      </c>
      <c r="E9" s="5" t="n">
        <v>6117</v>
      </c>
      <c r="F9" s="5" t="n">
        <v>3570</v>
      </c>
      <c r="G9" s="5" t="n">
        <v>7895</v>
      </c>
      <c r="H9" s="5" t="n">
        <v>-4710</v>
      </c>
      <c r="I9" s="5" t="n">
        <v>4823</v>
      </c>
      <c r="J9" s="5" t="n">
        <v>6377</v>
      </c>
      <c r="K9" s="5" t="n">
        <v>11578</v>
      </c>
      <c r="L9" s="5" t="n">
        <v>-14430</v>
      </c>
    </row>
    <row r="10" spans="1:12">
      <c r="A10" s="4" t="s">
        <v>1047</v>
      </c>
      <c r="B10" s="5" t="n">
        <v>-32</v>
      </c>
      <c r="C10" s="5" t="n">
        <v>85</v>
      </c>
      <c r="D10" s="5" t="n">
        <v>23</v>
      </c>
      <c r="E10" s="5" t="n">
        <v>-21</v>
      </c>
      <c r="F10" s="5" t="n">
        <v>-8</v>
      </c>
      <c r="G10" s="5" t="n">
        <v>-4</v>
      </c>
      <c r="H10" s="5" t="n">
        <v>31</v>
      </c>
      <c r="I10" s="5" t="n">
        <v>95</v>
      </c>
      <c r="J10" s="5" t="n">
        <v>55</v>
      </c>
      <c r="K10" s="5" t="n">
        <v>114</v>
      </c>
      <c r="L10" s="5" t="n">
        <v>116</v>
      </c>
    </row>
    <row r="11" spans="1:12">
      <c r="A11" s="4" t="s">
        <v>87</v>
      </c>
      <c r="B11" s="5" t="n">
        <v>-1006</v>
      </c>
      <c r="C11" s="5" t="n">
        <v>-1127</v>
      </c>
      <c r="D11" s="5" t="n">
        <v>-1248</v>
      </c>
      <c r="E11" s="5" t="n">
        <v>-1329</v>
      </c>
      <c r="F11" s="5" t="n">
        <v>-1328</v>
      </c>
      <c r="G11" s="5" t="n">
        <v>-1137</v>
      </c>
      <c r="H11" s="5" t="n">
        <v>-1510</v>
      </c>
      <c r="I11" s="5" t="n">
        <v>-1547</v>
      </c>
      <c r="J11" s="5" t="n">
        <v>-4710</v>
      </c>
      <c r="K11" s="5" t="n">
        <v>-5522</v>
      </c>
      <c r="L11" s="5" t="n">
        <v>-7116</v>
      </c>
    </row>
    <row r="12" spans="1:12">
      <c r="A12" s="4" t="s">
        <v>88</v>
      </c>
      <c r="B12" s="5" t="n">
        <v>-639</v>
      </c>
      <c r="C12" s="5" t="n">
        <v>-399</v>
      </c>
      <c r="D12" s="5" t="n">
        <v>-976</v>
      </c>
      <c r="E12" s="5" t="n">
        <v>-173</v>
      </c>
      <c r="F12" s="5" t="n">
        <v>-102</v>
      </c>
      <c r="G12" s="5" t="n">
        <v>-104</v>
      </c>
      <c r="I12" s="5" t="n">
        <v>-7</v>
      </c>
      <c r="J12" s="5" t="n">
        <v>-2187</v>
      </c>
      <c r="K12" s="5" t="n">
        <v>-213</v>
      </c>
      <c r="L12" s="5" t="n">
        <v>-158</v>
      </c>
    </row>
    <row r="13" spans="1:12">
      <c r="A13" s="4" t="s">
        <v>510</v>
      </c>
      <c r="B13" s="5" t="n">
        <v>-220</v>
      </c>
      <c r="C13" s="5" t="n">
        <v>-343</v>
      </c>
      <c r="D13" s="5" t="n">
        <v>-121</v>
      </c>
      <c r="E13" s="5" t="n">
        <v>-793</v>
      </c>
      <c r="F13" s="5" t="n">
        <v>-312</v>
      </c>
      <c r="G13" s="5" t="n">
        <v>313</v>
      </c>
      <c r="H13" s="5" t="n">
        <v>-3053</v>
      </c>
      <c r="I13" s="5" t="n">
        <v>-777</v>
      </c>
      <c r="J13" s="5" t="n">
        <v>-1477</v>
      </c>
      <c r="K13" s="5" t="n">
        <v>-3829</v>
      </c>
      <c r="L13" s="5" t="n">
        <v>-1269</v>
      </c>
    </row>
    <row r="14" spans="1:12">
      <c r="A14" s="4" t="s">
        <v>90</v>
      </c>
      <c r="B14" s="5" t="n">
        <v>4764</v>
      </c>
      <c r="C14" s="5" t="n">
        <v>2853</v>
      </c>
      <c r="D14" s="5" t="n">
        <v>8343</v>
      </c>
      <c r="E14" s="5" t="n">
        <v>7009</v>
      </c>
      <c r="F14" s="5" t="n">
        <v>3385</v>
      </c>
      <c r="G14" s="5" t="n">
        <v>11802</v>
      </c>
      <c r="H14" s="5" t="n">
        <v>-6893</v>
      </c>
      <c r="I14" s="5" t="n">
        <v>2156</v>
      </c>
      <c r="J14" s="5" t="n">
        <v>22969</v>
      </c>
      <c r="K14" s="5" t="n">
        <v>10450</v>
      </c>
      <c r="L14" s="5" t="n">
        <v>-19155</v>
      </c>
    </row>
    <row r="15" spans="1:12">
      <c r="A15" s="4" t="s">
        <v>91</v>
      </c>
      <c r="B15" s="5" t="n">
        <v>-125</v>
      </c>
      <c r="J15" s="5" t="n">
        <v>-125</v>
      </c>
    </row>
    <row r="16" spans="1:12">
      <c r="A16" s="4" t="s">
        <v>92</v>
      </c>
      <c r="B16" s="5" t="n">
        <v>4639</v>
      </c>
      <c r="C16" s="5" t="n">
        <v>2853</v>
      </c>
      <c r="D16" s="5" t="n">
        <v>8343</v>
      </c>
      <c r="E16" s="5" t="n">
        <v>7009</v>
      </c>
      <c r="F16" s="5" t="n">
        <v>3385</v>
      </c>
      <c r="G16" s="5" t="n">
        <v>11802</v>
      </c>
      <c r="H16" s="5" t="n">
        <v>-6893</v>
      </c>
      <c r="I16" s="5" t="n">
        <v>2156</v>
      </c>
      <c r="J16" s="5" t="n">
        <v>22844</v>
      </c>
      <c r="K16" s="5" t="n">
        <v>10450</v>
      </c>
      <c r="L16" s="5" t="n">
        <v>-19155</v>
      </c>
    </row>
    <row r="17" spans="1:12">
      <c r="A17" s="4" t="s">
        <v>93</v>
      </c>
      <c r="E17" s="5" t="n">
        <v>678</v>
      </c>
      <c r="F17" s="5" t="n">
        <v>1432</v>
      </c>
      <c r="G17" s="5" t="n">
        <v>152</v>
      </c>
      <c r="H17" s="5" t="n">
        <v>994</v>
      </c>
      <c r="I17" s="5" t="n">
        <v>1294</v>
      </c>
      <c r="J17" s="5" t="n">
        <v>678</v>
      </c>
      <c r="K17" s="5" t="n">
        <v>3872</v>
      </c>
      <c r="L17" s="5" t="n">
        <v>2896</v>
      </c>
    </row>
    <row r="18" spans="1:12">
      <c r="A18" s="4" t="s">
        <v>94</v>
      </c>
      <c r="B18" s="5" t="n">
        <v>4639</v>
      </c>
      <c r="C18" s="5" t="n">
        <v>2853</v>
      </c>
      <c r="D18" s="5" t="n">
        <v>8343</v>
      </c>
      <c r="E18" s="5" t="n">
        <v>7687</v>
      </c>
      <c r="F18" s="5" t="n">
        <v>4817</v>
      </c>
      <c r="G18" s="5" t="n">
        <v>11954</v>
      </c>
      <c r="H18" s="5" t="n">
        <v>-5899</v>
      </c>
      <c r="I18" s="5" t="n">
        <v>3450</v>
      </c>
      <c r="J18" s="5" t="n">
        <v>23522</v>
      </c>
      <c r="K18" s="5" t="n">
        <v>14322</v>
      </c>
      <c r="L18" s="5" t="n">
        <v>-16259</v>
      </c>
    </row>
    <row r="19" spans="1:12">
      <c r="A19" s="4" t="s">
        <v>95</v>
      </c>
      <c r="B19" s="5" t="n">
        <v>-99</v>
      </c>
      <c r="C19" s="5" t="n">
        <v>-61</v>
      </c>
      <c r="D19" s="5" t="n">
        <v>-178</v>
      </c>
      <c r="E19" s="5" t="n">
        <v>-389</v>
      </c>
      <c r="F19" s="5" t="n">
        <v>-476</v>
      </c>
      <c r="G19" s="5" t="n">
        <v>-724</v>
      </c>
      <c r="H19" s="5" t="n">
        <v>284</v>
      </c>
      <c r="I19" s="5" t="n">
        <v>-281</v>
      </c>
      <c r="J19" s="5" t="n">
        <v>-727</v>
      </c>
      <c r="K19" s="5" t="n">
        <v>-1197</v>
      </c>
      <c r="L19" s="5" t="n">
        <v>23</v>
      </c>
    </row>
    <row r="20" spans="1:12">
      <c r="A20" s="4" t="s">
        <v>96</v>
      </c>
      <c r="B20" s="5" t="n">
        <v>4540</v>
      </c>
      <c r="C20" s="5" t="n">
        <v>2792</v>
      </c>
      <c r="D20" s="5" t="n">
        <v>8165</v>
      </c>
      <c r="E20" s="5" t="n">
        <v>7298</v>
      </c>
      <c r="F20" s="5" t="n">
        <v>4341</v>
      </c>
      <c r="G20" s="5" t="n">
        <v>11230</v>
      </c>
      <c r="H20" s="5" t="n">
        <v>-5615</v>
      </c>
      <c r="I20" s="5" t="n">
        <v>3169</v>
      </c>
      <c r="J20" s="5" t="n">
        <v>22795</v>
      </c>
      <c r="K20" s="5" t="n">
        <v>13125</v>
      </c>
      <c r="L20" s="5" t="n">
        <v>-16236</v>
      </c>
    </row>
    <row r="21" spans="1:12">
      <c r="A21" s="4" t="s">
        <v>97</v>
      </c>
      <c r="B21" s="5" t="n">
        <v>-975</v>
      </c>
      <c r="C21" s="5" t="n">
        <v>-976</v>
      </c>
      <c r="D21" s="5" t="n">
        <v>-1057</v>
      </c>
      <c r="E21" s="5" t="n">
        <v>-17740</v>
      </c>
      <c r="F21" s="5" t="n">
        <v>-925</v>
      </c>
      <c r="G21" s="5" t="n">
        <v>-914</v>
      </c>
      <c r="H21" s="5" t="n">
        <v>-902</v>
      </c>
      <c r="I21" s="5" t="n">
        <v>-891</v>
      </c>
      <c r="J21" s="5" t="n">
        <v>-20748</v>
      </c>
      <c r="K21" s="5" t="n">
        <v>-3632</v>
      </c>
      <c r="L21" s="5" t="n">
        <v>-3452</v>
      </c>
    </row>
    <row r="22" spans="1:12">
      <c r="A22" s="4" t="s">
        <v>986</v>
      </c>
      <c r="B22" s="7" t="n">
        <v>3565</v>
      </c>
      <c r="C22" s="7" t="n">
        <v>1816</v>
      </c>
      <c r="D22" s="7" t="n">
        <v>7108</v>
      </c>
      <c r="E22" s="7" t="n">
        <v>-10442</v>
      </c>
      <c r="F22" s="7" t="n">
        <v>3416</v>
      </c>
      <c r="G22" s="7" t="n">
        <v>10316</v>
      </c>
      <c r="H22" s="7" t="n">
        <v>-6517</v>
      </c>
      <c r="I22" s="7" t="n">
        <v>2278</v>
      </c>
      <c r="J22" s="7" t="n">
        <v>2047</v>
      </c>
      <c r="K22" s="7" t="n">
        <v>9493</v>
      </c>
      <c r="L22" s="7" t="n">
        <v>-19688</v>
      </c>
    </row>
    <row r="23" spans="1:12">
      <c r="A23" s="3" t="s">
        <v>1048</v>
      </c>
    </row>
    <row r="24" spans="1:12">
      <c r="A24" s="4" t="s">
        <v>100</v>
      </c>
      <c r="B24" s="8" t="n">
        <v>0.72</v>
      </c>
      <c r="C24" s="8" t="n">
        <v>0.37</v>
      </c>
      <c r="D24" s="8" t="n">
        <v>1.44</v>
      </c>
      <c r="E24" s="8" t="n">
        <v>-2.25</v>
      </c>
      <c r="F24" s="8" t="n">
        <v>0.44</v>
      </c>
      <c r="G24" s="8" t="n">
        <v>2.06</v>
      </c>
      <c r="H24" s="8" t="n">
        <v>-1.52</v>
      </c>
      <c r="I24" s="8" t="n">
        <v>0.24</v>
      </c>
      <c r="J24" s="8" t="n">
        <v>0.28</v>
      </c>
      <c r="K24" s="8" t="n">
        <v>1.24</v>
      </c>
      <c r="L24" s="8" t="n">
        <v>-5.79</v>
      </c>
    </row>
    <row r="25" spans="1:12">
      <c r="A25" s="4" t="s">
        <v>101</v>
      </c>
      <c r="E25" s="9" t="n">
        <v>0.14</v>
      </c>
      <c r="F25" s="9" t="n">
        <v>0.25</v>
      </c>
      <c r="G25" s="9" t="n">
        <v>0.03</v>
      </c>
      <c r="H25" s="9" t="n">
        <v>0.2</v>
      </c>
      <c r="I25" s="9" t="n">
        <v>0.24</v>
      </c>
      <c r="J25" s="9" t="n">
        <v>0.13</v>
      </c>
      <c r="K25" s="9" t="n">
        <v>0.7</v>
      </c>
      <c r="L25" s="9" t="n">
        <v>0.74</v>
      </c>
    </row>
    <row r="26" spans="1:12">
      <c r="A26" s="4" t="s">
        <v>102</v>
      </c>
      <c r="B26" s="9" t="n">
        <v>0.72</v>
      </c>
      <c r="C26" s="9" t="n">
        <v>0.37</v>
      </c>
      <c r="D26" s="9" t="n">
        <v>1.44</v>
      </c>
      <c r="E26" s="9" t="n">
        <v>-2.11</v>
      </c>
      <c r="F26" s="9" t="n">
        <v>0.6899999999999999</v>
      </c>
      <c r="G26" s="9" t="n">
        <v>2.09</v>
      </c>
      <c r="H26" s="9" t="n">
        <v>-1.32</v>
      </c>
      <c r="I26" s="9" t="n">
        <v>0.48</v>
      </c>
      <c r="J26" s="9" t="n">
        <v>0.41</v>
      </c>
      <c r="K26" s="9" t="n">
        <v>1.94</v>
      </c>
      <c r="L26" s="9" t="n">
        <v>-5.05</v>
      </c>
    </row>
    <row r="27" spans="1:12">
      <c r="A27" s="3" t="s">
        <v>1049</v>
      </c>
    </row>
    <row r="28" spans="1:12">
      <c r="A28" s="4" t="s">
        <v>103</v>
      </c>
      <c r="B28" s="9" t="n">
        <v>0.1</v>
      </c>
      <c r="C28" s="9" t="n">
        <v>0.06</v>
      </c>
      <c r="D28" s="9" t="n">
        <v>0.18</v>
      </c>
      <c r="E28" s="9" t="n">
        <v>-2.25</v>
      </c>
      <c r="F28" s="9" t="n">
        <v>-0.04</v>
      </c>
      <c r="G28" s="9" t="n">
        <v>0.12</v>
      </c>
      <c r="H28" s="9" t="n">
        <v>-1.52</v>
      </c>
      <c r="I28" s="9" t="n">
        <v>-0.14</v>
      </c>
      <c r="J28" s="9" t="n">
        <v>0.12</v>
      </c>
      <c r="K28" s="9" t="n">
        <v>-0.15</v>
      </c>
      <c r="L28" s="9" t="n">
        <v>-5.79</v>
      </c>
    </row>
    <row r="29" spans="1:12">
      <c r="A29" s="4" t="s">
        <v>104</v>
      </c>
      <c r="E29" s="9" t="n">
        <v>0.14</v>
      </c>
      <c r="F29" s="9" t="n">
        <v>0.05</v>
      </c>
      <c r="G29" s="9" t="n">
        <v>0.01</v>
      </c>
      <c r="H29" s="9" t="n">
        <v>0.2</v>
      </c>
      <c r="I29" s="9" t="n">
        <v>0.05</v>
      </c>
      <c r="J29" s="9" t="n">
        <v>0.02</v>
      </c>
      <c r="K29" s="8" t="n">
        <v>0.15</v>
      </c>
      <c r="L29" s="9" t="n">
        <v>0.74</v>
      </c>
    </row>
    <row r="30" spans="1:12">
      <c r="A30" s="4" t="s">
        <v>105</v>
      </c>
      <c r="B30" s="8" t="n">
        <v>0.1</v>
      </c>
      <c r="C30" s="8" t="n">
        <v>0.06</v>
      </c>
      <c r="D30" s="8" t="n">
        <v>0.18</v>
      </c>
      <c r="E30" s="8" t="n">
        <v>-2.11</v>
      </c>
      <c r="F30" s="8" t="n">
        <v>0.01</v>
      </c>
      <c r="G30" s="8" t="n">
        <v>0.13</v>
      </c>
      <c r="H30" s="8" t="n">
        <v>-1.32</v>
      </c>
      <c r="I30" s="8" t="n">
        <v>-0.09</v>
      </c>
      <c r="J30" s="8" t="n">
        <v>0.14</v>
      </c>
      <c r="L30" s="8" t="n">
        <v>-5.05</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M11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15"/>
    <col customWidth="1" max="5" min="5" width="30"/>
    <col customWidth="1" max="6" min="6" width="21"/>
    <col customWidth="1" max="7" min="7" width="21"/>
    <col customWidth="1" max="8" min="8" width="25"/>
    <col customWidth="1" max="9" min="9" width="29"/>
    <col customWidth="1" max="10" min="10" width="29"/>
    <col customWidth="1" max="11" min="11" width="29"/>
    <col customWidth="1" max="12" min="12" width="21"/>
    <col customWidth="1" max="13" min="13" width="20"/>
  </cols>
  <sheetData>
    <row r="1" spans="1:13">
      <c r="A1" s="1" t="s">
        <v>1050</v>
      </c>
      <c r="B1" s="2" t="s">
        <v>1051</v>
      </c>
      <c r="C1" s="2" t="s">
        <v>1052</v>
      </c>
      <c r="D1" s="2" t="s">
        <v>355</v>
      </c>
      <c r="E1" s="2" t="s">
        <v>1053</v>
      </c>
      <c r="F1" s="2" t="s">
        <v>1054</v>
      </c>
      <c r="G1" s="2" t="s">
        <v>573</v>
      </c>
      <c r="H1" s="2" t="s">
        <v>1055</v>
      </c>
      <c r="I1" s="2" t="s">
        <v>441</v>
      </c>
      <c r="J1" s="2" t="s">
        <v>357</v>
      </c>
      <c r="K1" s="2" t="s">
        <v>358</v>
      </c>
      <c r="L1" s="2" t="s">
        <v>1056</v>
      </c>
      <c r="M1" s="2" t="s">
        <v>1057</v>
      </c>
    </row>
    <row r="2" spans="1:13">
      <c r="A2" s="3" t="s">
        <v>349</v>
      </c>
    </row>
    <row r="3" spans="1:13">
      <c r="A3" s="4" t="s">
        <v>1058</v>
      </c>
      <c r="J3" s="5" t="n">
        <v>3</v>
      </c>
      <c r="K3" s="5" t="n">
        <v>0</v>
      </c>
    </row>
    <row r="4" spans="1:13">
      <c r="A4" s="4" t="s">
        <v>371</v>
      </c>
      <c r="I4" s="7" t="n">
        <v>63389</v>
      </c>
      <c r="J4" s="7" t="n">
        <v>87536</v>
      </c>
    </row>
    <row r="5" spans="1:13">
      <c r="A5" s="4" t="s">
        <v>362</v>
      </c>
      <c r="I5" s="5" t="n">
        <v>19</v>
      </c>
    </row>
    <row r="6" spans="1:13">
      <c r="A6" s="4" t="s">
        <v>370</v>
      </c>
      <c r="I6" s="7" t="n">
        <v>1234</v>
      </c>
    </row>
    <row r="7" spans="1:13">
      <c r="A7" s="4" t="s">
        <v>166</v>
      </c>
      <c r="I7" s="5" t="n">
        <v>10198</v>
      </c>
      <c r="J7" s="5" t="n">
        <v>41152</v>
      </c>
      <c r="K7" s="7" t="n">
        <v>29692</v>
      </c>
    </row>
    <row r="8" spans="1:13">
      <c r="A8" s="4" t="s">
        <v>1059</v>
      </c>
      <c r="J8" s="7" t="n">
        <v>346</v>
      </c>
      <c r="K8" s="7" t="n">
        <v>2591</v>
      </c>
    </row>
    <row r="9" spans="1:13">
      <c r="A9" s="4" t="s">
        <v>579</v>
      </c>
    </row>
    <row r="10" spans="1:13">
      <c r="A10" s="3" t="s">
        <v>349</v>
      </c>
    </row>
    <row r="11" spans="1:13">
      <c r="A11" s="4" t="s">
        <v>1059</v>
      </c>
      <c r="F11" s="7" t="n">
        <v>1950</v>
      </c>
    </row>
    <row r="12" spans="1:13">
      <c r="A12" s="4" t="s">
        <v>387</v>
      </c>
    </row>
    <row r="13" spans="1:13">
      <c r="A13" s="3" t="s">
        <v>349</v>
      </c>
    </row>
    <row r="14" spans="1:13">
      <c r="A14" s="4" t="s">
        <v>371</v>
      </c>
      <c r="I14" s="7" t="n">
        <v>4806</v>
      </c>
    </row>
    <row r="15" spans="1:13">
      <c r="A15" s="4" t="s">
        <v>582</v>
      </c>
      <c r="I15" s="4" t="s">
        <v>390</v>
      </c>
    </row>
    <row r="16" spans="1:13">
      <c r="A16" s="4" t="s">
        <v>773</v>
      </c>
    </row>
    <row r="17" spans="1:13">
      <c r="A17" s="3" t="s">
        <v>349</v>
      </c>
    </row>
    <row r="18" spans="1:13">
      <c r="A18" s="4" t="s">
        <v>837</v>
      </c>
      <c r="C18" s="5" t="n">
        <v>39032225</v>
      </c>
    </row>
    <row r="19" spans="1:13">
      <c r="A19" s="4" t="s">
        <v>1060</v>
      </c>
      <c r="C19" s="8" t="n">
        <v>1.6</v>
      </c>
    </row>
    <row r="20" spans="1:13">
      <c r="A20" s="4" t="s">
        <v>1061</v>
      </c>
    </row>
    <row r="21" spans="1:13">
      <c r="A21" s="3" t="s">
        <v>349</v>
      </c>
    </row>
    <row r="22" spans="1:13">
      <c r="A22" s="4" t="s">
        <v>834</v>
      </c>
      <c r="E22" s="5" t="n">
        <v>150540</v>
      </c>
    </row>
    <row r="23" spans="1:13">
      <c r="A23" s="4" t="s">
        <v>1062</v>
      </c>
      <c r="E23" s="5" t="n">
        <v>150540</v>
      </c>
    </row>
    <row r="24" spans="1:13">
      <c r="A24" s="4" t="s">
        <v>1063</v>
      </c>
      <c r="E24" s="11" t="n">
        <v>0.001</v>
      </c>
    </row>
    <row r="25" spans="1:13">
      <c r="A25" s="4" t="s">
        <v>835</v>
      </c>
      <c r="E25" s="4" t="s">
        <v>1064</v>
      </c>
    </row>
    <row r="26" spans="1:13">
      <c r="A26" s="4" t="s">
        <v>1065</v>
      </c>
    </row>
    <row r="27" spans="1:13">
      <c r="A27" s="3" t="s">
        <v>349</v>
      </c>
    </row>
    <row r="28" spans="1:13">
      <c r="A28" s="4" t="s">
        <v>834</v>
      </c>
      <c r="M28" s="5" t="n">
        <v>3750000</v>
      </c>
    </row>
    <row r="29" spans="1:13">
      <c r="A29" s="4" t="s">
        <v>1066</v>
      </c>
    </row>
    <row r="30" spans="1:13">
      <c r="A30" s="3" t="s">
        <v>349</v>
      </c>
    </row>
    <row r="31" spans="1:13">
      <c r="A31" s="4" t="s">
        <v>1059</v>
      </c>
      <c r="C31" s="7" t="n">
        <v>9250</v>
      </c>
    </row>
    <row r="32" spans="1:13">
      <c r="A32" s="4" t="s">
        <v>63</v>
      </c>
      <c r="C32" s="4" t="s">
        <v>70</v>
      </c>
    </row>
    <row r="33" spans="1:13">
      <c r="A33" s="4" t="s">
        <v>1067</v>
      </c>
      <c r="C33" s="7" t="n">
        <v>10</v>
      </c>
    </row>
    <row r="34" spans="1:13">
      <c r="A34" s="4" t="s">
        <v>1068</v>
      </c>
      <c r="C34" s="4" t="s">
        <v>848</v>
      </c>
    </row>
    <row r="35" spans="1:13">
      <c r="A35" s="4" t="s">
        <v>1069</v>
      </c>
      <c r="C35" s="4" t="s">
        <v>1070</v>
      </c>
    </row>
    <row r="36" spans="1:13">
      <c r="A36" s="4" t="s">
        <v>800</v>
      </c>
      <c r="C36" s="8" t="n">
        <v>2.13</v>
      </c>
    </row>
    <row r="37" spans="1:13">
      <c r="A37" s="4" t="s">
        <v>1071</v>
      </c>
      <c r="C37" s="4" t="s">
        <v>690</v>
      </c>
    </row>
    <row r="38" spans="1:13">
      <c r="A38" s="4" t="s">
        <v>1072</v>
      </c>
      <c r="C38" s="4" t="s">
        <v>1073</v>
      </c>
    </row>
    <row r="39" spans="1:13">
      <c r="A39" s="4" t="s">
        <v>1074</v>
      </c>
      <c r="C39" s="5" t="n">
        <v>490250</v>
      </c>
    </row>
    <row r="40" spans="1:13">
      <c r="A40" s="4" t="s">
        <v>1075</v>
      </c>
      <c r="C40" s="4" t="s">
        <v>1076</v>
      </c>
    </row>
    <row r="41" spans="1:13">
      <c r="A41" s="4" t="s">
        <v>1077</v>
      </c>
      <c r="C41" s="5" t="n">
        <v>434750</v>
      </c>
    </row>
    <row r="42" spans="1:13">
      <c r="A42" s="4" t="s">
        <v>1078</v>
      </c>
      <c r="C42" s="4" t="s">
        <v>1079</v>
      </c>
    </row>
    <row r="43" spans="1:13">
      <c r="A43" s="4" t="s">
        <v>1080</v>
      </c>
      <c r="C43" s="4" t="s">
        <v>1081</v>
      </c>
    </row>
    <row r="44" spans="1:13">
      <c r="A44" s="4" t="s">
        <v>1082</v>
      </c>
      <c r="C44" s="7" t="n">
        <v>120</v>
      </c>
    </row>
    <row r="45" spans="1:13">
      <c r="A45" s="4" t="s">
        <v>1083</v>
      </c>
      <c r="C45" s="4" t="s">
        <v>1084</v>
      </c>
    </row>
    <row r="46" spans="1:13">
      <c r="A46" s="4" t="s">
        <v>1085</v>
      </c>
    </row>
    <row r="47" spans="1:13">
      <c r="A47" s="3" t="s">
        <v>349</v>
      </c>
    </row>
    <row r="48" spans="1:13">
      <c r="A48" s="4" t="s">
        <v>1086</v>
      </c>
      <c r="H48" s="5" t="n">
        <v>4</v>
      </c>
    </row>
    <row r="49" spans="1:13">
      <c r="A49" s="4" t="s">
        <v>1087</v>
      </c>
      <c r="H49" s="7" t="n">
        <v>73750</v>
      </c>
    </row>
    <row r="50" spans="1:13">
      <c r="A50" s="4" t="s">
        <v>1088</v>
      </c>
    </row>
    <row r="51" spans="1:13">
      <c r="A51" s="3" t="s">
        <v>349</v>
      </c>
    </row>
    <row r="52" spans="1:13">
      <c r="A52" s="4" t="s">
        <v>1058</v>
      </c>
      <c r="B52" s="5" t="n">
        <v>3</v>
      </c>
    </row>
    <row r="53" spans="1:13">
      <c r="A53" s="4" t="s">
        <v>410</v>
      </c>
    </row>
    <row r="54" spans="1:13">
      <c r="A54" s="3" t="s">
        <v>349</v>
      </c>
    </row>
    <row r="55" spans="1:13">
      <c r="A55" s="4" t="s">
        <v>582</v>
      </c>
      <c r="D55" s="4" t="s">
        <v>395</v>
      </c>
    </row>
    <row r="56" spans="1:13">
      <c r="A56" s="4" t="s">
        <v>1089</v>
      </c>
    </row>
    <row r="57" spans="1:13">
      <c r="A57" s="3" t="s">
        <v>349</v>
      </c>
    </row>
    <row r="58" spans="1:13">
      <c r="A58" s="4" t="s">
        <v>1090</v>
      </c>
      <c r="C58" s="4" t="s">
        <v>1091</v>
      </c>
    </row>
    <row r="59" spans="1:13">
      <c r="A59" s="4" t="s">
        <v>1092</v>
      </c>
    </row>
    <row r="60" spans="1:13">
      <c r="A60" s="3" t="s">
        <v>349</v>
      </c>
    </row>
    <row r="61" spans="1:13">
      <c r="A61" s="4" t="s">
        <v>1090</v>
      </c>
      <c r="C61" s="4" t="s">
        <v>1076</v>
      </c>
    </row>
    <row r="62" spans="1:13">
      <c r="A62" s="4" t="s">
        <v>600</v>
      </c>
    </row>
    <row r="63" spans="1:13">
      <c r="A63" s="3" t="s">
        <v>349</v>
      </c>
    </row>
    <row r="64" spans="1:13">
      <c r="A64" s="4" t="s">
        <v>601</v>
      </c>
      <c r="B64" s="5" t="n">
        <v>2</v>
      </c>
    </row>
    <row r="65" spans="1:13">
      <c r="A65" s="4" t="s">
        <v>602</v>
      </c>
    </row>
    <row r="66" spans="1:13">
      <c r="A66" s="3" t="s">
        <v>349</v>
      </c>
    </row>
    <row r="67" spans="1:13">
      <c r="A67" s="4" t="s">
        <v>601</v>
      </c>
      <c r="B67" s="5" t="n">
        <v>2</v>
      </c>
    </row>
    <row r="68" spans="1:13">
      <c r="A68" s="4" t="s">
        <v>350</v>
      </c>
    </row>
    <row r="69" spans="1:13">
      <c r="A69" s="3" t="s">
        <v>349</v>
      </c>
    </row>
    <row r="70" spans="1:13">
      <c r="A70" s="4" t="s">
        <v>371</v>
      </c>
      <c r="I70" s="7" t="n">
        <v>63389</v>
      </c>
    </row>
    <row r="71" spans="1:13">
      <c r="A71" s="4" t="s">
        <v>1093</v>
      </c>
    </row>
    <row r="72" spans="1:13">
      <c r="A72" s="3" t="s">
        <v>349</v>
      </c>
    </row>
    <row r="73" spans="1:13">
      <c r="A73" s="4" t="s">
        <v>1094</v>
      </c>
      <c r="L73" s="7" t="n">
        <v>41050</v>
      </c>
    </row>
    <row r="74" spans="1:13">
      <c r="A74" s="4" t="s">
        <v>605</v>
      </c>
    </row>
    <row r="75" spans="1:13">
      <c r="A75" s="3" t="s">
        <v>349</v>
      </c>
    </row>
    <row r="76" spans="1:13">
      <c r="A76" s="4" t="s">
        <v>582</v>
      </c>
      <c r="B76" s="4" t="s">
        <v>409</v>
      </c>
    </row>
    <row r="77" spans="1:13">
      <c r="A77" s="4" t="s">
        <v>606</v>
      </c>
      <c r="B77" s="7" t="n">
        <v>90000</v>
      </c>
    </row>
    <row r="78" spans="1:13">
      <c r="A78" s="4" t="s">
        <v>1095</v>
      </c>
      <c r="B78" s="5" t="n">
        <v>400000</v>
      </c>
    </row>
    <row r="79" spans="1:13">
      <c r="A79" s="4" t="s">
        <v>370</v>
      </c>
      <c r="B79" s="7" t="n">
        <v>34250</v>
      </c>
    </row>
    <row r="80" spans="1:13">
      <c r="A80" s="4" t="s">
        <v>535</v>
      </c>
      <c r="B80" s="4" t="s">
        <v>1096</v>
      </c>
    </row>
    <row r="81" spans="1:13">
      <c r="A81" s="4" t="s">
        <v>1097</v>
      </c>
      <c r="B81" s="4" t="s">
        <v>1011</v>
      </c>
    </row>
    <row r="82" spans="1:13">
      <c r="A82" s="4" t="s">
        <v>537</v>
      </c>
      <c r="B82" s="5" t="n">
        <v>2</v>
      </c>
    </row>
    <row r="83" spans="1:13">
      <c r="A83" s="4" t="s">
        <v>538</v>
      </c>
      <c r="B83" s="4" t="s">
        <v>1011</v>
      </c>
    </row>
    <row r="84" spans="1:13">
      <c r="A84" s="4" t="s">
        <v>166</v>
      </c>
      <c r="B84" s="7" t="n">
        <v>34250</v>
      </c>
    </row>
    <row r="85" spans="1:13">
      <c r="A85" s="4" t="s">
        <v>607</v>
      </c>
    </row>
    <row r="86" spans="1:13">
      <c r="A86" s="3" t="s">
        <v>349</v>
      </c>
    </row>
    <row r="87" spans="1:13">
      <c r="A87" s="4" t="s">
        <v>545</v>
      </c>
      <c r="B87" s="4" t="s">
        <v>608</v>
      </c>
    </row>
    <row r="88" spans="1:13">
      <c r="A88" s="4" t="s">
        <v>1098</v>
      </c>
    </row>
    <row r="89" spans="1:13">
      <c r="A89" s="3" t="s">
        <v>349</v>
      </c>
    </row>
    <row r="90" spans="1:13">
      <c r="A90" s="4" t="s">
        <v>545</v>
      </c>
      <c r="B90" s="4" t="s">
        <v>1099</v>
      </c>
    </row>
    <row r="91" spans="1:13">
      <c r="A91" s="4" t="s">
        <v>1100</v>
      </c>
    </row>
    <row r="92" spans="1:13">
      <c r="A92" s="3" t="s">
        <v>349</v>
      </c>
    </row>
    <row r="93" spans="1:13">
      <c r="A93" s="4" t="s">
        <v>362</v>
      </c>
      <c r="B93" s="5" t="n">
        <v>14</v>
      </c>
    </row>
    <row r="94" spans="1:13">
      <c r="A94" s="4" t="s">
        <v>1101</v>
      </c>
    </row>
    <row r="95" spans="1:13">
      <c r="A95" s="3" t="s">
        <v>349</v>
      </c>
    </row>
    <row r="96" spans="1:13">
      <c r="A96" s="4" t="s">
        <v>1102</v>
      </c>
      <c r="B96" s="4" t="s">
        <v>655</v>
      </c>
    </row>
    <row r="97" spans="1:13">
      <c r="A97" s="4" t="s">
        <v>1103</v>
      </c>
    </row>
    <row r="98" spans="1:13">
      <c r="A98" s="3" t="s">
        <v>349</v>
      </c>
    </row>
    <row r="99" spans="1:13">
      <c r="A99" s="4" t="s">
        <v>1102</v>
      </c>
      <c r="B99" s="4" t="s">
        <v>1104</v>
      </c>
    </row>
    <row r="100" spans="1:13">
      <c r="A100" s="4" t="s">
        <v>1105</v>
      </c>
    </row>
    <row r="101" spans="1:13">
      <c r="A101" s="3" t="s">
        <v>349</v>
      </c>
    </row>
    <row r="102" spans="1:13">
      <c r="A102" s="4" t="s">
        <v>1102</v>
      </c>
      <c r="B102" s="4" t="s">
        <v>548</v>
      </c>
    </row>
    <row r="103" spans="1:13">
      <c r="A103" s="4" t="s">
        <v>1106</v>
      </c>
    </row>
    <row r="104" spans="1:13">
      <c r="A104" s="3" t="s">
        <v>349</v>
      </c>
    </row>
    <row r="105" spans="1:13">
      <c r="A105" s="4" t="s">
        <v>1102</v>
      </c>
      <c r="B105" s="4" t="s">
        <v>1107</v>
      </c>
    </row>
    <row r="106" spans="1:13">
      <c r="A106" s="4" t="s">
        <v>609</v>
      </c>
    </row>
    <row r="107" spans="1:13">
      <c r="A107" s="3" t="s">
        <v>349</v>
      </c>
    </row>
    <row r="108" spans="1:13">
      <c r="A108" s="4" t="s">
        <v>606</v>
      </c>
      <c r="G108" s="7" t="n">
        <v>2000</v>
      </c>
    </row>
    <row r="109" spans="1:13">
      <c r="A109" s="4" t="s">
        <v>611</v>
      </c>
    </row>
    <row r="110" spans="1:13">
      <c r="A110" s="3" t="s">
        <v>349</v>
      </c>
    </row>
    <row r="111" spans="1:13">
      <c r="A111" s="4" t="s">
        <v>545</v>
      </c>
      <c r="G111" s="4" t="s">
        <v>61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8</v>
      </c>
      <c r="B1" s="2" t="s">
        <v>2</v>
      </c>
      <c r="C1" s="2" t="s">
        <v>25</v>
      </c>
    </row>
    <row r="2" spans="1:3">
      <c r="A2" s="3" t="s">
        <v>575</v>
      </c>
    </row>
    <row r="3" spans="1:3">
      <c r="A3" s="5" t="n">
        <v>2017</v>
      </c>
      <c r="B3" s="7" t="n">
        <v>12907</v>
      </c>
    </row>
    <row r="4" spans="1:3">
      <c r="A4" s="5" t="n">
        <v>2018</v>
      </c>
      <c r="B4" s="5" t="n">
        <v>14668</v>
      </c>
    </row>
    <row r="5" spans="1:3">
      <c r="A5" s="5" t="n">
        <v>2019</v>
      </c>
      <c r="B5" s="5" t="n">
        <v>1172</v>
      </c>
    </row>
    <row r="6" spans="1:3">
      <c r="A6" s="5" t="n">
        <v>2020</v>
      </c>
      <c r="B6" s="5" t="n">
        <v>20970</v>
      </c>
    </row>
    <row r="7" spans="1:3">
      <c r="A7" s="5" t="n">
        <v>2021</v>
      </c>
      <c r="B7" s="5" t="n">
        <v>13672</v>
      </c>
    </row>
    <row r="8" spans="1:3">
      <c r="A8" s="4" t="s">
        <v>617</v>
      </c>
      <c r="B8" s="5" t="n">
        <v>63389</v>
      </c>
      <c r="C8" s="7" t="n">
        <v>87536</v>
      </c>
    </row>
    <row r="9" spans="1:3">
      <c r="A9" s="4" t="s">
        <v>350</v>
      </c>
    </row>
    <row r="10" spans="1:3">
      <c r="A10" s="3" t="s">
        <v>575</v>
      </c>
    </row>
    <row r="11" spans="1:3">
      <c r="A11" s="5" t="n">
        <v>2017</v>
      </c>
      <c r="B11" s="5" t="n">
        <v>916</v>
      </c>
    </row>
    <row r="12" spans="1:3">
      <c r="A12" s="5" t="n">
        <v>2018</v>
      </c>
      <c r="B12" s="5" t="n">
        <v>930</v>
      </c>
    </row>
    <row r="13" spans="1:3">
      <c r="A13" s="5" t="n">
        <v>2019</v>
      </c>
      <c r="B13" s="5" t="n">
        <v>33691</v>
      </c>
    </row>
    <row r="14" spans="1:3">
      <c r="A14" s="5" t="n">
        <v>2020</v>
      </c>
      <c r="B14" s="5" t="n">
        <v>14180</v>
      </c>
    </row>
    <row r="15" spans="1:3">
      <c r="A15" s="5" t="n">
        <v>2021</v>
      </c>
      <c r="B15" s="5" t="n">
        <v>13672</v>
      </c>
    </row>
    <row r="16" spans="1:3">
      <c r="A16" s="4" t="s">
        <v>617</v>
      </c>
      <c r="B16" s="5" t="n">
        <v>63389</v>
      </c>
    </row>
    <row r="17" spans="1:3">
      <c r="A17" s="4" t="s">
        <v>384</v>
      </c>
    </row>
    <row r="18" spans="1:3">
      <c r="A18" s="3" t="s">
        <v>575</v>
      </c>
    </row>
    <row r="19" spans="1:3">
      <c r="A19" s="5" t="n">
        <v>2017</v>
      </c>
      <c r="B19" s="5" t="n">
        <v>1574</v>
      </c>
    </row>
    <row r="20" spans="1:3">
      <c r="A20" s="5" t="n">
        <v>2018</v>
      </c>
      <c r="B20" s="5" t="n">
        <v>2603</v>
      </c>
    </row>
    <row r="21" spans="1:3">
      <c r="A21" s="5" t="n">
        <v>2019</v>
      </c>
      <c r="B21" s="5" t="n">
        <v>52</v>
      </c>
    </row>
    <row r="22" spans="1:3">
      <c r="A22" s="5" t="n">
        <v>2020</v>
      </c>
      <c r="B22" s="5" t="n">
        <v>1771</v>
      </c>
    </row>
    <row r="23" spans="1:3">
      <c r="A23" s="4" t="s">
        <v>617</v>
      </c>
      <c r="B23" s="5" t="n">
        <v>6000</v>
      </c>
    </row>
    <row r="24" spans="1:3">
      <c r="A24" s="4" t="s">
        <v>385</v>
      </c>
    </row>
    <row r="25" spans="1:3">
      <c r="A25" s="3" t="s">
        <v>575</v>
      </c>
    </row>
    <row r="26" spans="1:3">
      <c r="A26" s="5" t="n">
        <v>2019</v>
      </c>
      <c r="B26" s="5" t="n">
        <v>6000</v>
      </c>
    </row>
    <row r="27" spans="1:3">
      <c r="A27" s="4" t="s">
        <v>617</v>
      </c>
      <c r="B27" s="5" t="n">
        <v>6000</v>
      </c>
    </row>
    <row r="28" spans="1:3">
      <c r="A28" s="4" t="s">
        <v>583</v>
      </c>
    </row>
    <row r="29" spans="1:3">
      <c r="A29" s="3" t="s">
        <v>575</v>
      </c>
    </row>
    <row r="30" spans="1:3">
      <c r="A30" s="5" t="n">
        <v>2017</v>
      </c>
      <c r="B30" s="5" t="n">
        <v>11333</v>
      </c>
    </row>
    <row r="31" spans="1:3">
      <c r="A31" s="5" t="n">
        <v>2018</v>
      </c>
      <c r="B31" s="5" t="n">
        <v>12065</v>
      </c>
    </row>
    <row r="32" spans="1:3">
      <c r="A32" s="5" t="n">
        <v>2019</v>
      </c>
      <c r="B32" s="5" t="n">
        <v>1120</v>
      </c>
    </row>
    <row r="33" spans="1:3">
      <c r="A33" s="5" t="n">
        <v>2020</v>
      </c>
      <c r="B33" s="5" t="n">
        <v>19199</v>
      </c>
    </row>
    <row r="34" spans="1:3">
      <c r="A34" s="5" t="n">
        <v>2021</v>
      </c>
      <c r="B34" s="5" t="n">
        <v>13672</v>
      </c>
    </row>
    <row r="35" spans="1:3">
      <c r="A35" s="4" t="s">
        <v>617</v>
      </c>
      <c r="B35" s="5" t="n">
        <v>57389</v>
      </c>
    </row>
    <row r="36" spans="1:3">
      <c r="A36" s="4" t="s">
        <v>1109</v>
      </c>
    </row>
    <row r="37" spans="1:3">
      <c r="A37" s="3" t="s">
        <v>575</v>
      </c>
    </row>
    <row r="38" spans="1:3">
      <c r="A38" s="5" t="n">
        <v>2017</v>
      </c>
      <c r="B38" s="5" t="n">
        <v>916</v>
      </c>
    </row>
    <row r="39" spans="1:3">
      <c r="A39" s="5" t="n">
        <v>2018</v>
      </c>
      <c r="B39" s="5" t="n">
        <v>930</v>
      </c>
    </row>
    <row r="40" spans="1:3">
      <c r="A40" s="5" t="n">
        <v>2019</v>
      </c>
      <c r="B40" s="5" t="n">
        <v>27691</v>
      </c>
    </row>
    <row r="41" spans="1:3">
      <c r="A41" s="5" t="n">
        <v>2020</v>
      </c>
      <c r="B41" s="5" t="n">
        <v>14180</v>
      </c>
    </row>
    <row r="42" spans="1:3">
      <c r="A42" s="5" t="n">
        <v>2021</v>
      </c>
      <c r="B42" s="5" t="n">
        <v>13672</v>
      </c>
    </row>
    <row r="43" spans="1:3">
      <c r="A43" s="4" t="s">
        <v>617</v>
      </c>
      <c r="B43" s="7" t="n">
        <v>5738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9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10</v>
      </c>
      <c r="B1" s="2" t="s">
        <v>1</v>
      </c>
    </row>
    <row r="2" spans="1:5">
      <c r="B2" s="2" t="s">
        <v>2</v>
      </c>
      <c r="C2" s="2" t="s">
        <v>25</v>
      </c>
      <c r="D2" s="2" t="s">
        <v>72</v>
      </c>
      <c r="E2" s="2" t="s">
        <v>1111</v>
      </c>
    </row>
    <row r="3" spans="1:5">
      <c r="A3" s="3" t="s">
        <v>1112</v>
      </c>
    </row>
    <row r="4" spans="1:5">
      <c r="A4" s="4" t="s">
        <v>1113</v>
      </c>
      <c r="B4" s="7" t="n">
        <v>17437</v>
      </c>
    </row>
    <row r="5" spans="1:5">
      <c r="A5" s="4" t="s">
        <v>1114</v>
      </c>
      <c r="B5" s="5" t="n">
        <v>111538</v>
      </c>
    </row>
    <row r="6" spans="1:5">
      <c r="A6" s="4" t="s">
        <v>1115</v>
      </c>
      <c r="B6" s="5" t="n">
        <v>10096</v>
      </c>
    </row>
    <row r="7" spans="1:5">
      <c r="A7" s="4" t="s">
        <v>1116</v>
      </c>
      <c r="B7" s="5" t="n">
        <v>-1025</v>
      </c>
    </row>
    <row r="8" spans="1:5">
      <c r="A8" s="4" t="s">
        <v>1117</v>
      </c>
      <c r="B8" s="5" t="n">
        <v>-2773</v>
      </c>
    </row>
    <row r="9" spans="1:5">
      <c r="A9" s="4" t="s">
        <v>1118</v>
      </c>
      <c r="B9" s="5" t="n">
        <v>8111</v>
      </c>
    </row>
    <row r="10" spans="1:5">
      <c r="A10" s="4" t="s">
        <v>1119</v>
      </c>
      <c r="B10" s="5" t="n">
        <v>16412</v>
      </c>
    </row>
    <row r="11" spans="1:5">
      <c r="A11" s="4" t="s">
        <v>1120</v>
      </c>
      <c r="B11" s="5" t="n">
        <v>108765</v>
      </c>
    </row>
    <row r="12" spans="1:5">
      <c r="A12" s="4" t="s">
        <v>1121</v>
      </c>
      <c r="B12" s="5" t="n">
        <v>18207</v>
      </c>
    </row>
    <row r="13" spans="1:5">
      <c r="A13" s="4" t="s">
        <v>1122</v>
      </c>
      <c r="B13" s="5" t="n">
        <v>-28513</v>
      </c>
      <c r="C13" s="7" t="n">
        <v>-58200</v>
      </c>
      <c r="D13" s="7" t="n">
        <v>-75403</v>
      </c>
      <c r="E13" s="7" t="n">
        <v>-84112</v>
      </c>
    </row>
    <row r="14" spans="1:5">
      <c r="A14" s="4" t="s">
        <v>1123</v>
      </c>
      <c r="B14" s="5" t="n">
        <v>114871</v>
      </c>
    </row>
    <row r="15" spans="1:5">
      <c r="A15" s="4" t="s">
        <v>1124</v>
      </c>
    </row>
    <row r="16" spans="1:5">
      <c r="A16" s="3" t="s">
        <v>1112</v>
      </c>
    </row>
    <row r="17" spans="1:5">
      <c r="A17" s="4" t="s">
        <v>1113</v>
      </c>
      <c r="B17" s="5" t="n">
        <v>17368</v>
      </c>
    </row>
    <row r="18" spans="1:5">
      <c r="A18" s="4" t="s">
        <v>1114</v>
      </c>
      <c r="B18" s="5" t="n">
        <v>110021</v>
      </c>
    </row>
    <row r="19" spans="1:5">
      <c r="A19" s="4" t="s">
        <v>1115</v>
      </c>
      <c r="B19" s="5" t="n">
        <v>10096</v>
      </c>
    </row>
    <row r="20" spans="1:5">
      <c r="A20" s="4" t="s">
        <v>1116</v>
      </c>
      <c r="B20" s="5" t="n">
        <v>-956</v>
      </c>
    </row>
    <row r="21" spans="1:5">
      <c r="A21" s="4" t="s">
        <v>1117</v>
      </c>
      <c r="B21" s="5" t="n">
        <v>-1338</v>
      </c>
    </row>
    <row r="22" spans="1:5">
      <c r="A22" s="4" t="s">
        <v>1118</v>
      </c>
      <c r="B22" s="5" t="n">
        <v>7620</v>
      </c>
    </row>
    <row r="23" spans="1:5">
      <c r="A23" s="4" t="s">
        <v>1119</v>
      </c>
      <c r="B23" s="5" t="n">
        <v>16412</v>
      </c>
    </row>
    <row r="24" spans="1:5">
      <c r="A24" s="4" t="s">
        <v>1120</v>
      </c>
      <c r="B24" s="5" t="n">
        <v>108683</v>
      </c>
    </row>
    <row r="25" spans="1:5">
      <c r="A25" s="4" t="s">
        <v>1121</v>
      </c>
      <c r="B25" s="5" t="n">
        <v>17716</v>
      </c>
    </row>
    <row r="26" spans="1:5">
      <c r="A26" s="4" t="s">
        <v>1122</v>
      </c>
      <c r="B26" s="5" t="n">
        <v>-28195</v>
      </c>
    </row>
    <row r="27" spans="1:5">
      <c r="A27" s="4" t="s">
        <v>1123</v>
      </c>
      <c r="B27" s="5" t="n">
        <v>114616</v>
      </c>
    </row>
    <row r="28" spans="1:5">
      <c r="A28" s="4" t="s">
        <v>429</v>
      </c>
    </row>
    <row r="29" spans="1:5">
      <c r="A29" s="3" t="s">
        <v>1112</v>
      </c>
    </row>
    <row r="30" spans="1:5">
      <c r="A30" s="4" t="s">
        <v>1117</v>
      </c>
      <c r="B30" s="5" t="n">
        <v>82</v>
      </c>
    </row>
    <row r="31" spans="1:5">
      <c r="A31" s="4" t="s">
        <v>1118</v>
      </c>
      <c r="B31" s="5" t="n">
        <v>4</v>
      </c>
    </row>
    <row r="32" spans="1:5">
      <c r="A32" s="4" t="s">
        <v>1120</v>
      </c>
      <c r="B32" s="5" t="n">
        <v>82</v>
      </c>
    </row>
    <row r="33" spans="1:5">
      <c r="A33" s="4" t="s">
        <v>1121</v>
      </c>
      <c r="B33" s="5" t="n">
        <v>4</v>
      </c>
    </row>
    <row r="34" spans="1:5">
      <c r="A34" s="4" t="s">
        <v>1123</v>
      </c>
      <c r="B34" s="5" t="n">
        <v>86</v>
      </c>
    </row>
    <row r="35" spans="1:5">
      <c r="A35" s="4" t="s">
        <v>1020</v>
      </c>
    </row>
    <row r="36" spans="1:5">
      <c r="A36" s="3" t="s">
        <v>1112</v>
      </c>
    </row>
    <row r="37" spans="1:5">
      <c r="A37" s="4" t="s">
        <v>1113</v>
      </c>
      <c r="B37" s="5" t="n">
        <v>69</v>
      </c>
    </row>
    <row r="38" spans="1:5">
      <c r="A38" s="4" t="s">
        <v>1114</v>
      </c>
      <c r="B38" s="5" t="n">
        <v>1517</v>
      </c>
    </row>
    <row r="39" spans="1:5">
      <c r="A39" s="4" t="s">
        <v>1116</v>
      </c>
      <c r="B39" s="5" t="n">
        <v>-69</v>
      </c>
    </row>
    <row r="40" spans="1:5">
      <c r="A40" s="4" t="s">
        <v>1117</v>
      </c>
      <c r="B40" s="5" t="n">
        <v>-1517</v>
      </c>
    </row>
    <row r="41" spans="1:5">
      <c r="A41" s="4" t="s">
        <v>1118</v>
      </c>
      <c r="B41" s="5" t="n">
        <v>487</v>
      </c>
    </row>
    <row r="42" spans="1:5">
      <c r="A42" s="4" t="s">
        <v>1121</v>
      </c>
      <c r="B42" s="5" t="n">
        <v>487</v>
      </c>
    </row>
    <row r="43" spans="1:5">
      <c r="A43" s="4" t="s">
        <v>1122</v>
      </c>
      <c r="B43" s="5" t="n">
        <v>-318</v>
      </c>
    </row>
    <row r="44" spans="1:5">
      <c r="A44" s="4" t="s">
        <v>1123</v>
      </c>
      <c r="B44" s="7" t="n">
        <v>169</v>
      </c>
    </row>
    <row r="45" spans="1:5">
      <c r="A45" s="4" t="s">
        <v>1125</v>
      </c>
    </row>
    <row r="46" spans="1:5">
      <c r="A46" s="3" t="s">
        <v>1112</v>
      </c>
    </row>
    <row r="47" spans="1:5">
      <c r="A47" s="4" t="s">
        <v>472</v>
      </c>
      <c r="B47" s="4" t="s">
        <v>1126</v>
      </c>
    </row>
    <row r="48" spans="1:5">
      <c r="A48" s="4" t="s">
        <v>1127</v>
      </c>
      <c r="B48" s="4" t="s">
        <v>1128</v>
      </c>
    </row>
    <row r="49" spans="1:5">
      <c r="A49" s="4" t="s">
        <v>1113</v>
      </c>
      <c r="B49" s="7" t="n">
        <v>56</v>
      </c>
    </row>
    <row r="50" spans="1:5">
      <c r="A50" s="4" t="s">
        <v>1114</v>
      </c>
      <c r="B50" s="5" t="n">
        <v>765</v>
      </c>
    </row>
    <row r="51" spans="1:5">
      <c r="A51" s="4" t="s">
        <v>1115</v>
      </c>
      <c r="B51" s="5" t="n">
        <v>76</v>
      </c>
    </row>
    <row r="52" spans="1:5">
      <c r="A52" s="4" t="s">
        <v>1116</v>
      </c>
      <c r="B52" s="5" t="n">
        <v>90</v>
      </c>
    </row>
    <row r="53" spans="1:5">
      <c r="A53" s="4" t="s">
        <v>1117</v>
      </c>
      <c r="B53" s="5" t="n">
        <v>1574</v>
      </c>
    </row>
    <row r="54" spans="1:5">
      <c r="A54" s="4" t="s">
        <v>1118</v>
      </c>
      <c r="B54" s="5" t="n">
        <v>892</v>
      </c>
    </row>
    <row r="55" spans="1:5">
      <c r="A55" s="4" t="s">
        <v>1119</v>
      </c>
      <c r="B55" s="5" t="n">
        <v>146</v>
      </c>
    </row>
    <row r="56" spans="1:5">
      <c r="A56" s="4" t="s">
        <v>1120</v>
      </c>
      <c r="B56" s="5" t="n">
        <v>2339</v>
      </c>
    </row>
    <row r="57" spans="1:5">
      <c r="A57" s="4" t="s">
        <v>1121</v>
      </c>
      <c r="B57" s="5" t="n">
        <v>968</v>
      </c>
    </row>
    <row r="58" spans="1:5">
      <c r="A58" s="4" t="s">
        <v>1122</v>
      </c>
      <c r="B58" s="5" t="n">
        <v>-2213</v>
      </c>
    </row>
    <row r="59" spans="1:5">
      <c r="A59" s="4" t="s">
        <v>1123</v>
      </c>
      <c r="B59" s="7" t="n">
        <v>1240</v>
      </c>
    </row>
    <row r="60" spans="1:5">
      <c r="A60" s="4" t="s">
        <v>1129</v>
      </c>
    </row>
    <row r="61" spans="1:5">
      <c r="A61" s="3" t="s">
        <v>1112</v>
      </c>
    </row>
    <row r="62" spans="1:5">
      <c r="A62" s="4" t="s">
        <v>472</v>
      </c>
      <c r="B62" s="4" t="s">
        <v>1130</v>
      </c>
    </row>
    <row r="63" spans="1:5">
      <c r="A63" s="4" t="s">
        <v>1127</v>
      </c>
      <c r="B63" s="4" t="s">
        <v>1131</v>
      </c>
    </row>
    <row r="64" spans="1:5">
      <c r="A64" s="4" t="s">
        <v>1113</v>
      </c>
      <c r="B64" s="7" t="n">
        <v>518</v>
      </c>
    </row>
    <row r="65" spans="1:5">
      <c r="A65" s="4" t="s">
        <v>1114</v>
      </c>
      <c r="B65" s="5" t="n">
        <v>4648</v>
      </c>
    </row>
    <row r="66" spans="1:5">
      <c r="A66" s="4" t="s">
        <v>1115</v>
      </c>
      <c r="B66" s="5" t="n">
        <v>159</v>
      </c>
    </row>
    <row r="67" spans="1:5">
      <c r="A67" s="4" t="s">
        <v>1116</v>
      </c>
      <c r="B67" s="5" t="n">
        <v>-27</v>
      </c>
    </row>
    <row r="68" spans="1:5">
      <c r="A68" s="4" t="s">
        <v>1117</v>
      </c>
      <c r="B68" s="5" t="n">
        <v>-12</v>
      </c>
    </row>
    <row r="69" spans="1:5">
      <c r="A69" s="4" t="s">
        <v>1118</v>
      </c>
      <c r="B69" s="5" t="n">
        <v>259</v>
      </c>
    </row>
    <row r="70" spans="1:5">
      <c r="A70" s="4" t="s">
        <v>1119</v>
      </c>
      <c r="B70" s="5" t="n">
        <v>491</v>
      </c>
    </row>
    <row r="71" spans="1:5">
      <c r="A71" s="4" t="s">
        <v>1120</v>
      </c>
      <c r="B71" s="5" t="n">
        <v>4636</v>
      </c>
    </row>
    <row r="72" spans="1:5">
      <c r="A72" s="4" t="s">
        <v>1121</v>
      </c>
      <c r="B72" s="5" t="n">
        <v>418</v>
      </c>
    </row>
    <row r="73" spans="1:5">
      <c r="A73" s="4" t="s">
        <v>1122</v>
      </c>
      <c r="B73" s="5" t="n">
        <v>-1507</v>
      </c>
    </row>
    <row r="74" spans="1:5">
      <c r="A74" s="4" t="s">
        <v>1123</v>
      </c>
      <c r="B74" s="7" t="n">
        <v>4038</v>
      </c>
    </row>
    <row r="75" spans="1:5">
      <c r="A75" s="4" t="s">
        <v>1132</v>
      </c>
    </row>
    <row r="76" spans="1:5">
      <c r="A76" s="3" t="s">
        <v>1112</v>
      </c>
    </row>
    <row r="77" spans="1:5">
      <c r="A77" s="4" t="s">
        <v>472</v>
      </c>
      <c r="B77" s="4" t="s">
        <v>1133</v>
      </c>
    </row>
    <row r="78" spans="1:5">
      <c r="A78" s="4" t="s">
        <v>1127</v>
      </c>
      <c r="B78" s="4" t="s">
        <v>1131</v>
      </c>
    </row>
    <row r="79" spans="1:5">
      <c r="A79" s="4" t="s">
        <v>1113</v>
      </c>
      <c r="B79" s="7" t="n">
        <v>2304</v>
      </c>
    </row>
    <row r="80" spans="1:5">
      <c r="A80" s="4" t="s">
        <v>1114</v>
      </c>
      <c r="B80" s="5" t="n">
        <v>2719</v>
      </c>
    </row>
    <row r="81" spans="1:5">
      <c r="A81" s="4" t="s">
        <v>1115</v>
      </c>
      <c r="B81" s="5" t="n">
        <v>269</v>
      </c>
    </row>
    <row r="82" spans="1:5">
      <c r="A82" s="4" t="s">
        <v>1117</v>
      </c>
      <c r="B82" s="5" t="n">
        <v>1514</v>
      </c>
    </row>
    <row r="83" spans="1:5">
      <c r="A83" s="4" t="s">
        <v>1118</v>
      </c>
      <c r="B83" s="5" t="n">
        <v>436</v>
      </c>
    </row>
    <row r="84" spans="1:5">
      <c r="A84" s="4" t="s">
        <v>1119</v>
      </c>
      <c r="B84" s="5" t="n">
        <v>2304</v>
      </c>
    </row>
    <row r="85" spans="1:5">
      <c r="A85" s="4" t="s">
        <v>1120</v>
      </c>
      <c r="B85" s="5" t="n">
        <v>4233</v>
      </c>
    </row>
    <row r="86" spans="1:5">
      <c r="A86" s="4" t="s">
        <v>1121</v>
      </c>
      <c r="B86" s="5" t="n">
        <v>705</v>
      </c>
    </row>
    <row r="87" spans="1:5">
      <c r="A87" s="4" t="s">
        <v>1122</v>
      </c>
      <c r="B87" s="5" t="n">
        <v>-3220</v>
      </c>
    </row>
    <row r="88" spans="1:5">
      <c r="A88" s="4" t="s">
        <v>1123</v>
      </c>
      <c r="B88" s="7" t="n">
        <v>4022</v>
      </c>
    </row>
    <row r="89" spans="1:5">
      <c r="A89" s="4" t="s">
        <v>1134</v>
      </c>
    </row>
    <row r="90" spans="1:5">
      <c r="A90" s="3" t="s">
        <v>1112</v>
      </c>
    </row>
    <row r="91" spans="1:5">
      <c r="A91" s="4" t="s">
        <v>472</v>
      </c>
      <c r="B91" s="4" t="s">
        <v>1135</v>
      </c>
    </row>
    <row r="92" spans="1:5">
      <c r="A92" s="4" t="s">
        <v>1127</v>
      </c>
      <c r="B92" s="4" t="s">
        <v>1136</v>
      </c>
    </row>
    <row r="93" spans="1:5">
      <c r="A93" s="4" t="s">
        <v>1113</v>
      </c>
      <c r="B93" s="7" t="n">
        <v>398</v>
      </c>
    </row>
    <row r="94" spans="1:5">
      <c r="A94" s="4" t="s">
        <v>1114</v>
      </c>
      <c r="B94" s="5" t="n">
        <v>3749</v>
      </c>
    </row>
    <row r="95" spans="1:5">
      <c r="A95" s="4" t="s">
        <v>1115</v>
      </c>
      <c r="B95" s="5" t="n">
        <v>347</v>
      </c>
    </row>
    <row r="96" spans="1:5">
      <c r="A96" s="4" t="s">
        <v>1117</v>
      </c>
      <c r="B96" s="5" t="n">
        <v>633</v>
      </c>
    </row>
    <row r="97" spans="1:5">
      <c r="A97" s="4" t="s">
        <v>1118</v>
      </c>
      <c r="B97" s="5" t="n">
        <v>704</v>
      </c>
    </row>
    <row r="98" spans="1:5">
      <c r="A98" s="4" t="s">
        <v>1119</v>
      </c>
      <c r="B98" s="5" t="n">
        <v>398</v>
      </c>
    </row>
    <row r="99" spans="1:5">
      <c r="A99" s="4" t="s">
        <v>1120</v>
      </c>
      <c r="B99" s="5" t="n">
        <v>4382</v>
      </c>
    </row>
    <row r="100" spans="1:5">
      <c r="A100" s="4" t="s">
        <v>1121</v>
      </c>
      <c r="B100" s="5" t="n">
        <v>1051</v>
      </c>
    </row>
    <row r="101" spans="1:5">
      <c r="A101" s="4" t="s">
        <v>1122</v>
      </c>
      <c r="B101" s="5" t="n">
        <v>-2732</v>
      </c>
    </row>
    <row r="102" spans="1:5">
      <c r="A102" s="4" t="s">
        <v>1123</v>
      </c>
      <c r="B102" s="7" t="n">
        <v>3099</v>
      </c>
    </row>
    <row r="103" spans="1:5">
      <c r="A103" s="4" t="s">
        <v>1137</v>
      </c>
    </row>
    <row r="104" spans="1:5">
      <c r="A104" s="3" t="s">
        <v>1112</v>
      </c>
    </row>
    <row r="105" spans="1:5">
      <c r="A105" s="4" t="s">
        <v>472</v>
      </c>
      <c r="B105" s="4" t="s">
        <v>1138</v>
      </c>
    </row>
    <row r="106" spans="1:5">
      <c r="A106" s="4" t="s">
        <v>1127</v>
      </c>
      <c r="B106" s="4" t="s">
        <v>1136</v>
      </c>
    </row>
    <row r="107" spans="1:5">
      <c r="A107" s="4" t="s">
        <v>1113</v>
      </c>
      <c r="B107" s="7" t="n">
        <v>57</v>
      </c>
    </row>
    <row r="108" spans="1:5">
      <c r="A108" s="4" t="s">
        <v>1114</v>
      </c>
      <c r="B108" s="5" t="n">
        <v>3732</v>
      </c>
    </row>
    <row r="109" spans="1:5">
      <c r="A109" s="4" t="s">
        <v>1115</v>
      </c>
      <c r="B109" s="5" t="n">
        <v>369</v>
      </c>
    </row>
    <row r="110" spans="1:5">
      <c r="A110" s="4" t="s">
        <v>1116</v>
      </c>
      <c r="B110" s="5" t="n">
        <v>-1</v>
      </c>
    </row>
    <row r="111" spans="1:5">
      <c r="A111" s="4" t="s">
        <v>1117</v>
      </c>
      <c r="B111" s="5" t="n">
        <v>344</v>
      </c>
    </row>
    <row r="112" spans="1:5">
      <c r="A112" s="4" t="s">
        <v>1118</v>
      </c>
      <c r="B112" s="5" t="n">
        <v>426</v>
      </c>
    </row>
    <row r="113" spans="1:5">
      <c r="A113" s="4" t="s">
        <v>1119</v>
      </c>
      <c r="B113" s="5" t="n">
        <v>56</v>
      </c>
    </row>
    <row r="114" spans="1:5">
      <c r="A114" s="4" t="s">
        <v>1120</v>
      </c>
      <c r="B114" s="5" t="n">
        <v>4076</v>
      </c>
    </row>
    <row r="115" spans="1:5">
      <c r="A115" s="4" t="s">
        <v>1121</v>
      </c>
      <c r="B115" s="5" t="n">
        <v>795</v>
      </c>
    </row>
    <row r="116" spans="1:5">
      <c r="A116" s="4" t="s">
        <v>1122</v>
      </c>
      <c r="B116" s="5" t="n">
        <v>-2550</v>
      </c>
    </row>
    <row r="117" spans="1:5">
      <c r="A117" s="4" t="s">
        <v>1123</v>
      </c>
      <c r="B117" s="7" t="n">
        <v>2377</v>
      </c>
    </row>
    <row r="118" spans="1:5">
      <c r="A118" s="4" t="s">
        <v>1139</v>
      </c>
    </row>
    <row r="119" spans="1:5">
      <c r="A119" s="3" t="s">
        <v>1112</v>
      </c>
    </row>
    <row r="120" spans="1:5">
      <c r="A120" s="4" t="s">
        <v>472</v>
      </c>
      <c r="B120" s="4" t="s">
        <v>1140</v>
      </c>
    </row>
    <row r="121" spans="1:5">
      <c r="A121" s="4" t="s">
        <v>1127</v>
      </c>
      <c r="B121" s="4" t="s">
        <v>1131</v>
      </c>
    </row>
    <row r="122" spans="1:5">
      <c r="A122" s="4" t="s">
        <v>1114</v>
      </c>
      <c r="B122" s="7" t="n">
        <v>2684</v>
      </c>
    </row>
    <row r="123" spans="1:5">
      <c r="A123" s="4" t="s">
        <v>1115</v>
      </c>
      <c r="B123" s="5" t="n">
        <v>265</v>
      </c>
    </row>
    <row r="124" spans="1:5">
      <c r="A124" s="4" t="s">
        <v>1117</v>
      </c>
      <c r="B124" s="5" t="n">
        <v>-1265</v>
      </c>
    </row>
    <row r="125" spans="1:5">
      <c r="A125" s="4" t="s">
        <v>1118</v>
      </c>
      <c r="B125" s="5" t="n">
        <v>512</v>
      </c>
    </row>
    <row r="126" spans="1:5">
      <c r="A126" s="4" t="s">
        <v>1120</v>
      </c>
      <c r="B126" s="5" t="n">
        <v>1419</v>
      </c>
    </row>
    <row r="127" spans="1:5">
      <c r="A127" s="4" t="s">
        <v>1121</v>
      </c>
      <c r="B127" s="5" t="n">
        <v>777</v>
      </c>
    </row>
    <row r="128" spans="1:5">
      <c r="A128" s="4" t="s">
        <v>1122</v>
      </c>
      <c r="B128" s="5" t="n">
        <v>-532</v>
      </c>
    </row>
    <row r="129" spans="1:5">
      <c r="A129" s="4" t="s">
        <v>1123</v>
      </c>
      <c r="B129" s="7" t="n">
        <v>1664</v>
      </c>
    </row>
    <row r="130" spans="1:5">
      <c r="A130" s="4" t="s">
        <v>1141</v>
      </c>
    </row>
    <row r="131" spans="1:5">
      <c r="A131" s="3" t="s">
        <v>1112</v>
      </c>
    </row>
    <row r="132" spans="1:5">
      <c r="A132" s="4" t="s">
        <v>472</v>
      </c>
      <c r="B132" s="4" t="s">
        <v>1142</v>
      </c>
    </row>
    <row r="133" spans="1:5">
      <c r="A133" s="4" t="s">
        <v>1127</v>
      </c>
      <c r="B133" s="4" t="s">
        <v>1136</v>
      </c>
    </row>
    <row r="134" spans="1:5">
      <c r="A134" s="4" t="s">
        <v>1113</v>
      </c>
      <c r="B134" s="7" t="n">
        <v>339</v>
      </c>
    </row>
    <row r="135" spans="1:5">
      <c r="A135" s="4" t="s">
        <v>1114</v>
      </c>
      <c r="B135" s="5" t="n">
        <v>2947</v>
      </c>
    </row>
    <row r="136" spans="1:5">
      <c r="A136" s="4" t="s">
        <v>1115</v>
      </c>
      <c r="B136" s="5" t="n">
        <v>292</v>
      </c>
    </row>
    <row r="137" spans="1:5">
      <c r="A137" s="4" t="s">
        <v>1117</v>
      </c>
      <c r="B137" s="5" t="n">
        <v>1186</v>
      </c>
    </row>
    <row r="138" spans="1:5">
      <c r="A138" s="4" t="s">
        <v>1118</v>
      </c>
      <c r="B138" s="5" t="n">
        <v>342</v>
      </c>
    </row>
    <row r="139" spans="1:5">
      <c r="A139" s="4" t="s">
        <v>1119</v>
      </c>
      <c r="B139" s="5" t="n">
        <v>339</v>
      </c>
    </row>
    <row r="140" spans="1:5">
      <c r="A140" s="4" t="s">
        <v>1120</v>
      </c>
      <c r="B140" s="5" t="n">
        <v>4133</v>
      </c>
    </row>
    <row r="141" spans="1:5">
      <c r="A141" s="4" t="s">
        <v>1121</v>
      </c>
      <c r="B141" s="5" t="n">
        <v>634</v>
      </c>
    </row>
    <row r="142" spans="1:5">
      <c r="A142" s="4" t="s">
        <v>1122</v>
      </c>
      <c r="B142" s="5" t="n">
        <v>-2553</v>
      </c>
    </row>
    <row r="143" spans="1:5">
      <c r="A143" s="4" t="s">
        <v>1123</v>
      </c>
      <c r="B143" s="7" t="n">
        <v>2553</v>
      </c>
    </row>
    <row r="144" spans="1:5">
      <c r="A144" s="4" t="s">
        <v>1143</v>
      </c>
    </row>
    <row r="145" spans="1:5">
      <c r="A145" s="3" t="s">
        <v>1112</v>
      </c>
    </row>
    <row r="146" spans="1:5">
      <c r="A146" s="4" t="s">
        <v>472</v>
      </c>
      <c r="B146" s="4" t="s">
        <v>1144</v>
      </c>
    </row>
    <row r="147" spans="1:5">
      <c r="A147" s="4" t="s">
        <v>1127</v>
      </c>
      <c r="B147" s="4" t="s">
        <v>1145</v>
      </c>
    </row>
    <row r="148" spans="1:5">
      <c r="A148" s="4" t="s">
        <v>1113</v>
      </c>
      <c r="B148" s="7" t="n">
        <v>1200</v>
      </c>
    </row>
    <row r="149" spans="1:5">
      <c r="A149" s="4" t="s">
        <v>1114</v>
      </c>
      <c r="B149" s="5" t="n">
        <v>3964</v>
      </c>
    </row>
    <row r="150" spans="1:5">
      <c r="A150" s="4" t="s">
        <v>1115</v>
      </c>
      <c r="B150" s="5" t="n">
        <v>840</v>
      </c>
    </row>
    <row r="151" spans="1:5">
      <c r="A151" s="4" t="s">
        <v>1117</v>
      </c>
      <c r="B151" s="5" t="n">
        <v>1037</v>
      </c>
    </row>
    <row r="152" spans="1:5">
      <c r="A152" s="4" t="s">
        <v>1118</v>
      </c>
      <c r="B152" s="5" t="n">
        <v>591</v>
      </c>
    </row>
    <row r="153" spans="1:5">
      <c r="A153" s="4" t="s">
        <v>1119</v>
      </c>
      <c r="B153" s="5" t="n">
        <v>1200</v>
      </c>
    </row>
    <row r="154" spans="1:5">
      <c r="A154" s="4" t="s">
        <v>1120</v>
      </c>
      <c r="B154" s="5" t="n">
        <v>5001</v>
      </c>
    </row>
    <row r="155" spans="1:5">
      <c r="A155" s="4" t="s">
        <v>1121</v>
      </c>
      <c r="B155" s="5" t="n">
        <v>1431</v>
      </c>
    </row>
    <row r="156" spans="1:5">
      <c r="A156" s="4" t="s">
        <v>1122</v>
      </c>
      <c r="B156" s="5" t="n">
        <v>-2555</v>
      </c>
    </row>
    <row r="157" spans="1:5">
      <c r="A157" s="4" t="s">
        <v>1123</v>
      </c>
      <c r="B157" s="7" t="n">
        <v>5077</v>
      </c>
    </row>
    <row r="158" spans="1:5">
      <c r="A158" s="4" t="s">
        <v>1146</v>
      </c>
    </row>
    <row r="159" spans="1:5">
      <c r="A159" s="3" t="s">
        <v>1112</v>
      </c>
    </row>
    <row r="160" spans="1:5">
      <c r="A160" s="4" t="s">
        <v>472</v>
      </c>
      <c r="B160" s="4" t="s">
        <v>1144</v>
      </c>
    </row>
    <row r="161" spans="1:5">
      <c r="A161" s="4" t="s">
        <v>1127</v>
      </c>
      <c r="B161" s="4" t="s">
        <v>1145</v>
      </c>
    </row>
    <row r="162" spans="1:5">
      <c r="A162" s="4" t="s">
        <v>1113</v>
      </c>
      <c r="B162" s="7" t="n">
        <v>850</v>
      </c>
    </row>
    <row r="163" spans="1:5">
      <c r="A163" s="4" t="s">
        <v>1114</v>
      </c>
      <c r="B163" s="5" t="n">
        <v>3054</v>
      </c>
    </row>
    <row r="164" spans="1:5">
      <c r="A164" s="4" t="s">
        <v>1115</v>
      </c>
      <c r="B164" s="5" t="n">
        <v>420</v>
      </c>
    </row>
    <row r="165" spans="1:5">
      <c r="A165" s="4" t="s">
        <v>1117</v>
      </c>
      <c r="B165" s="5" t="n">
        <v>375</v>
      </c>
    </row>
    <row r="166" spans="1:5">
      <c r="A166" s="4" t="s">
        <v>1118</v>
      </c>
      <c r="B166" s="5" t="n">
        <v>301</v>
      </c>
    </row>
    <row r="167" spans="1:5">
      <c r="A167" s="4" t="s">
        <v>1119</v>
      </c>
      <c r="B167" s="5" t="n">
        <v>850</v>
      </c>
    </row>
    <row r="168" spans="1:5">
      <c r="A168" s="4" t="s">
        <v>1120</v>
      </c>
      <c r="B168" s="5" t="n">
        <v>3429</v>
      </c>
    </row>
    <row r="169" spans="1:5">
      <c r="A169" s="4" t="s">
        <v>1121</v>
      </c>
      <c r="B169" s="5" t="n">
        <v>721</v>
      </c>
    </row>
    <row r="170" spans="1:5">
      <c r="A170" s="4" t="s">
        <v>1122</v>
      </c>
      <c r="B170" s="5" t="n">
        <v>-1561</v>
      </c>
    </row>
    <row r="171" spans="1:5">
      <c r="A171" s="4" t="s">
        <v>1123</v>
      </c>
      <c r="B171" s="7" t="n">
        <v>3439</v>
      </c>
    </row>
    <row r="172" spans="1:5">
      <c r="A172" s="4" t="s">
        <v>1147</v>
      </c>
    </row>
    <row r="173" spans="1:5">
      <c r="A173" s="3" t="s">
        <v>1112</v>
      </c>
    </row>
    <row r="174" spans="1:5">
      <c r="A174" s="4" t="s">
        <v>472</v>
      </c>
      <c r="B174" s="4" t="s">
        <v>1148</v>
      </c>
    </row>
    <row r="175" spans="1:5">
      <c r="A175" s="4" t="s">
        <v>1127</v>
      </c>
      <c r="B175" s="4" t="s">
        <v>1131</v>
      </c>
    </row>
    <row r="176" spans="1:5">
      <c r="A176" s="4" t="s">
        <v>1113</v>
      </c>
      <c r="B176" s="7" t="n">
        <v>500</v>
      </c>
    </row>
    <row r="177" spans="1:5">
      <c r="A177" s="4" t="s">
        <v>1114</v>
      </c>
      <c r="B177" s="5" t="n">
        <v>10602</v>
      </c>
    </row>
    <row r="178" spans="1:5">
      <c r="A178" s="4" t="s">
        <v>1115</v>
      </c>
      <c r="B178" s="5" t="n">
        <v>910</v>
      </c>
    </row>
    <row r="179" spans="1:5">
      <c r="A179" s="4" t="s">
        <v>1116</v>
      </c>
      <c r="B179" s="5" t="n">
        <v>-250</v>
      </c>
    </row>
    <row r="180" spans="1:5">
      <c r="A180" s="4" t="s">
        <v>1117</v>
      </c>
      <c r="B180" s="5" t="n">
        <v>-4264</v>
      </c>
    </row>
    <row r="181" spans="1:5">
      <c r="A181" s="4" t="s">
        <v>1118</v>
      </c>
      <c r="B181" s="5" t="n">
        <v>1392</v>
      </c>
    </row>
    <row r="182" spans="1:5">
      <c r="A182" s="4" t="s">
        <v>1119</v>
      </c>
      <c r="B182" s="5" t="n">
        <v>250</v>
      </c>
    </row>
    <row r="183" spans="1:5">
      <c r="A183" s="4" t="s">
        <v>1120</v>
      </c>
      <c r="B183" s="5" t="n">
        <v>6338</v>
      </c>
    </row>
    <row r="184" spans="1:5">
      <c r="A184" s="4" t="s">
        <v>1121</v>
      </c>
      <c r="B184" s="5" t="n">
        <v>2302</v>
      </c>
    </row>
    <row r="185" spans="1:5">
      <c r="A185" s="4" t="s">
        <v>1122</v>
      </c>
      <c r="B185" s="5" t="n">
        <v>-1691</v>
      </c>
    </row>
    <row r="186" spans="1:5">
      <c r="A186" s="4" t="s">
        <v>1123</v>
      </c>
      <c r="B186" s="7" t="n">
        <v>7199</v>
      </c>
    </row>
    <row r="187" spans="1:5">
      <c r="A187" s="4" t="s">
        <v>1149</v>
      </c>
    </row>
    <row r="188" spans="1:5">
      <c r="A188" s="3" t="s">
        <v>1112</v>
      </c>
    </row>
    <row r="189" spans="1:5">
      <c r="A189" s="4" t="s">
        <v>472</v>
      </c>
      <c r="B189" s="4" t="s">
        <v>1144</v>
      </c>
    </row>
    <row r="190" spans="1:5">
      <c r="A190" s="4" t="s">
        <v>1127</v>
      </c>
      <c r="B190" s="4" t="s">
        <v>1145</v>
      </c>
    </row>
    <row r="191" spans="1:5">
      <c r="A191" s="4" t="s">
        <v>1113</v>
      </c>
      <c r="B191" s="7" t="n">
        <v>650</v>
      </c>
    </row>
    <row r="192" spans="1:5">
      <c r="A192" s="4" t="s">
        <v>1114</v>
      </c>
      <c r="B192" s="5" t="n">
        <v>2121</v>
      </c>
    </row>
    <row r="193" spans="1:5">
      <c r="A193" s="4" t="s">
        <v>1115</v>
      </c>
      <c r="B193" s="5" t="n">
        <v>380</v>
      </c>
    </row>
    <row r="194" spans="1:5">
      <c r="A194" s="4" t="s">
        <v>1117</v>
      </c>
      <c r="B194" s="5" t="n">
        <v>380</v>
      </c>
    </row>
    <row r="195" spans="1:5">
      <c r="A195" s="4" t="s">
        <v>1118</v>
      </c>
      <c r="B195" s="5" t="n">
        <v>438</v>
      </c>
    </row>
    <row r="196" spans="1:5">
      <c r="A196" s="4" t="s">
        <v>1119</v>
      </c>
      <c r="B196" s="5" t="n">
        <v>650</v>
      </c>
    </row>
    <row r="197" spans="1:5">
      <c r="A197" s="4" t="s">
        <v>1120</v>
      </c>
      <c r="B197" s="5" t="n">
        <v>2501</v>
      </c>
    </row>
    <row r="198" spans="1:5">
      <c r="A198" s="4" t="s">
        <v>1121</v>
      </c>
      <c r="B198" s="5" t="n">
        <v>818</v>
      </c>
    </row>
    <row r="199" spans="1:5">
      <c r="A199" s="4" t="s">
        <v>1122</v>
      </c>
      <c r="B199" s="5" t="n">
        <v>-1330</v>
      </c>
    </row>
    <row r="200" spans="1:5">
      <c r="A200" s="4" t="s">
        <v>1123</v>
      </c>
      <c r="B200" s="7" t="n">
        <v>2639</v>
      </c>
    </row>
    <row r="201" spans="1:5">
      <c r="A201" s="4" t="s">
        <v>1150</v>
      </c>
    </row>
    <row r="202" spans="1:5">
      <c r="A202" s="3" t="s">
        <v>1112</v>
      </c>
    </row>
    <row r="203" spans="1:5">
      <c r="A203" s="4" t="s">
        <v>472</v>
      </c>
      <c r="B203" s="4" t="s">
        <v>1151</v>
      </c>
    </row>
    <row r="204" spans="1:5">
      <c r="A204" s="4" t="s">
        <v>1127</v>
      </c>
      <c r="B204" s="4" t="s">
        <v>1136</v>
      </c>
    </row>
    <row r="205" spans="1:5">
      <c r="A205" s="4" t="s">
        <v>1113</v>
      </c>
      <c r="B205" s="7" t="n">
        <v>235</v>
      </c>
    </row>
    <row r="206" spans="1:5">
      <c r="A206" s="4" t="s">
        <v>1114</v>
      </c>
      <c r="B206" s="5" t="n">
        <v>2364</v>
      </c>
    </row>
    <row r="207" spans="1:5">
      <c r="A207" s="4" t="s">
        <v>1115</v>
      </c>
      <c r="B207" s="5" t="n">
        <v>344</v>
      </c>
    </row>
    <row r="208" spans="1:5">
      <c r="A208" s="4" t="s">
        <v>1117</v>
      </c>
      <c r="B208" s="5" t="n">
        <v>-16</v>
      </c>
    </row>
    <row r="209" spans="1:5">
      <c r="A209" s="4" t="s">
        <v>1118</v>
      </c>
      <c r="B209" s="5" t="n">
        <v>65</v>
      </c>
    </row>
    <row r="210" spans="1:5">
      <c r="A210" s="4" t="s">
        <v>1119</v>
      </c>
      <c r="B210" s="5" t="n">
        <v>235</v>
      </c>
    </row>
    <row r="211" spans="1:5">
      <c r="A211" s="4" t="s">
        <v>1120</v>
      </c>
      <c r="B211" s="5" t="n">
        <v>2348</v>
      </c>
    </row>
    <row r="212" spans="1:5">
      <c r="A212" s="4" t="s">
        <v>1121</v>
      </c>
      <c r="B212" s="5" t="n">
        <v>409</v>
      </c>
    </row>
    <row r="213" spans="1:5">
      <c r="A213" s="4" t="s">
        <v>1122</v>
      </c>
      <c r="B213" s="5" t="n">
        <v>-1012</v>
      </c>
    </row>
    <row r="214" spans="1:5">
      <c r="A214" s="4" t="s">
        <v>1123</v>
      </c>
      <c r="B214" s="7" t="n">
        <v>1980</v>
      </c>
    </row>
    <row r="215" spans="1:5">
      <c r="A215" s="4" t="s">
        <v>1152</v>
      </c>
    </row>
    <row r="216" spans="1:5">
      <c r="A216" s="3" t="s">
        <v>1112</v>
      </c>
    </row>
    <row r="217" spans="1:5">
      <c r="A217" s="4" t="s">
        <v>472</v>
      </c>
      <c r="B217" s="4" t="s">
        <v>1153</v>
      </c>
    </row>
    <row r="218" spans="1:5">
      <c r="A218" s="4" t="s">
        <v>1127</v>
      </c>
      <c r="B218" s="4" t="s">
        <v>1128</v>
      </c>
    </row>
    <row r="219" spans="1:5">
      <c r="A219" s="4" t="s">
        <v>1113</v>
      </c>
      <c r="B219" s="7" t="n">
        <v>1025</v>
      </c>
    </row>
    <row r="220" spans="1:5">
      <c r="A220" s="4" t="s">
        <v>1114</v>
      </c>
      <c r="B220" s="5" t="n">
        <v>5031</v>
      </c>
    </row>
    <row r="221" spans="1:5">
      <c r="A221" s="4" t="s">
        <v>1115</v>
      </c>
      <c r="B221" s="5" t="n">
        <v>87</v>
      </c>
    </row>
    <row r="222" spans="1:5">
      <c r="A222" s="4" t="s">
        <v>1116</v>
      </c>
      <c r="B222" s="5" t="n">
        <v>-768</v>
      </c>
    </row>
    <row r="223" spans="1:5">
      <c r="A223" s="4" t="s">
        <v>1117</v>
      </c>
      <c r="B223" s="5" t="n">
        <v>-3792</v>
      </c>
    </row>
    <row r="224" spans="1:5">
      <c r="A224" s="4" t="s">
        <v>1118</v>
      </c>
      <c r="B224" s="5" t="n">
        <v>750</v>
      </c>
    </row>
    <row r="225" spans="1:5">
      <c r="A225" s="4" t="s">
        <v>1119</v>
      </c>
      <c r="B225" s="5" t="n">
        <v>257</v>
      </c>
    </row>
    <row r="226" spans="1:5">
      <c r="A226" s="4" t="s">
        <v>1120</v>
      </c>
      <c r="B226" s="5" t="n">
        <v>1239</v>
      </c>
    </row>
    <row r="227" spans="1:5">
      <c r="A227" s="4" t="s">
        <v>1121</v>
      </c>
      <c r="B227" s="5" t="n">
        <v>837</v>
      </c>
    </row>
    <row r="228" spans="1:5">
      <c r="A228" s="4" t="s">
        <v>1122</v>
      </c>
      <c r="B228" s="5" t="n">
        <v>-813</v>
      </c>
    </row>
    <row r="229" spans="1:5">
      <c r="A229" s="4" t="s">
        <v>1123</v>
      </c>
      <c r="B229" s="7" t="n">
        <v>1520</v>
      </c>
    </row>
    <row r="230" spans="1:5">
      <c r="A230" s="4" t="s">
        <v>1154</v>
      </c>
    </row>
    <row r="231" spans="1:5">
      <c r="A231" s="3" t="s">
        <v>1112</v>
      </c>
    </row>
    <row r="232" spans="1:5">
      <c r="A232" s="4" t="s">
        <v>472</v>
      </c>
      <c r="B232" s="4" t="s">
        <v>1155</v>
      </c>
    </row>
    <row r="233" spans="1:5">
      <c r="A233" s="4" t="s">
        <v>1127</v>
      </c>
      <c r="B233" s="4" t="s">
        <v>1156</v>
      </c>
    </row>
    <row r="234" spans="1:5">
      <c r="A234" s="4" t="s">
        <v>1113</v>
      </c>
      <c r="B234" s="7" t="n">
        <v>1400</v>
      </c>
    </row>
    <row r="235" spans="1:5">
      <c r="A235" s="4" t="s">
        <v>1114</v>
      </c>
      <c r="B235" s="5" t="n">
        <v>9492</v>
      </c>
    </row>
    <row r="236" spans="1:5">
      <c r="A236" s="4" t="s">
        <v>1115</v>
      </c>
      <c r="B236" s="5" t="n">
        <v>323</v>
      </c>
    </row>
    <row r="237" spans="1:5">
      <c r="A237" s="4" t="s">
        <v>1117</v>
      </c>
      <c r="B237" s="5" t="n">
        <v>621</v>
      </c>
    </row>
    <row r="238" spans="1:5">
      <c r="A238" s="4" t="s">
        <v>1118</v>
      </c>
      <c r="B238" s="5" t="n">
        <v>348</v>
      </c>
    </row>
    <row r="239" spans="1:5">
      <c r="A239" s="4" t="s">
        <v>1119</v>
      </c>
      <c r="B239" s="5" t="n">
        <v>1400</v>
      </c>
    </row>
    <row r="240" spans="1:5">
      <c r="A240" s="4" t="s">
        <v>1120</v>
      </c>
      <c r="B240" s="5" t="n">
        <v>10113</v>
      </c>
    </row>
    <row r="241" spans="1:5">
      <c r="A241" s="4" t="s">
        <v>1121</v>
      </c>
      <c r="B241" s="5" t="n">
        <v>671</v>
      </c>
    </row>
    <row r="242" spans="1:5">
      <c r="A242" s="4" t="s">
        <v>1122</v>
      </c>
      <c r="B242" s="5" t="n">
        <v>-1644</v>
      </c>
    </row>
    <row r="243" spans="1:5">
      <c r="A243" s="4" t="s">
        <v>1123</v>
      </c>
      <c r="B243" s="7" t="n">
        <v>10540</v>
      </c>
    </row>
    <row r="244" spans="1:5">
      <c r="A244" s="4" t="s">
        <v>1157</v>
      </c>
    </row>
    <row r="245" spans="1:5">
      <c r="A245" s="3" t="s">
        <v>1112</v>
      </c>
    </row>
    <row r="246" spans="1:5">
      <c r="A246" s="4" t="s">
        <v>472</v>
      </c>
      <c r="B246" s="4" t="s">
        <v>481</v>
      </c>
    </row>
    <row r="247" spans="1:5">
      <c r="A247" s="4" t="s">
        <v>1127</v>
      </c>
      <c r="B247" s="4" t="s">
        <v>1158</v>
      </c>
    </row>
    <row r="248" spans="1:5">
      <c r="A248" s="4" t="s">
        <v>1113</v>
      </c>
      <c r="B248" s="7" t="n">
        <v>1597</v>
      </c>
    </row>
    <row r="249" spans="1:5">
      <c r="A249" s="4" t="s">
        <v>1114</v>
      </c>
      <c r="B249" s="5" t="n">
        <v>14353</v>
      </c>
    </row>
    <row r="250" spans="1:5">
      <c r="A250" s="4" t="s">
        <v>1115</v>
      </c>
      <c r="B250" s="5" t="n">
        <v>1550</v>
      </c>
    </row>
    <row r="251" spans="1:5">
      <c r="A251" s="4" t="s">
        <v>1117</v>
      </c>
      <c r="B251" s="5" t="n">
        <v>114</v>
      </c>
    </row>
    <row r="252" spans="1:5">
      <c r="A252" s="4" t="s">
        <v>1118</v>
      </c>
      <c r="B252" s="5" t="n">
        <v>20</v>
      </c>
    </row>
    <row r="253" spans="1:5">
      <c r="A253" s="4" t="s">
        <v>1119</v>
      </c>
      <c r="B253" s="5" t="n">
        <v>1597</v>
      </c>
    </row>
    <row r="254" spans="1:5">
      <c r="A254" s="4" t="s">
        <v>1120</v>
      </c>
      <c r="B254" s="5" t="n">
        <v>14467</v>
      </c>
    </row>
    <row r="255" spans="1:5">
      <c r="A255" s="4" t="s">
        <v>1121</v>
      </c>
      <c r="B255" s="5" t="n">
        <v>1570</v>
      </c>
    </row>
    <row r="256" spans="1:5">
      <c r="A256" s="4" t="s">
        <v>1122</v>
      </c>
      <c r="B256" s="5" t="n">
        <v>-786</v>
      </c>
    </row>
    <row r="257" spans="1:5">
      <c r="A257" s="4" t="s">
        <v>1123</v>
      </c>
      <c r="B257" s="7" t="n">
        <v>16848</v>
      </c>
    </row>
    <row r="258" spans="1:5">
      <c r="A258" s="4" t="s">
        <v>1159</v>
      </c>
    </row>
    <row r="259" spans="1:5">
      <c r="A259" s="3" t="s">
        <v>1112</v>
      </c>
    </row>
    <row r="260" spans="1:5">
      <c r="A260" s="4" t="s">
        <v>472</v>
      </c>
      <c r="B260" s="4" t="s">
        <v>473</v>
      </c>
    </row>
    <row r="261" spans="1:5">
      <c r="A261" s="4" t="s">
        <v>1127</v>
      </c>
      <c r="B261" s="4" t="s">
        <v>1160</v>
      </c>
    </row>
    <row r="262" spans="1:5">
      <c r="A262" s="4" t="s">
        <v>1113</v>
      </c>
      <c r="B262" s="7" t="n">
        <v>2100</v>
      </c>
    </row>
    <row r="263" spans="1:5">
      <c r="A263" s="4" t="s">
        <v>1114</v>
      </c>
      <c r="B263" s="5" t="n">
        <v>11050</v>
      </c>
    </row>
    <row r="264" spans="1:5">
      <c r="A264" s="4" t="s">
        <v>1115</v>
      </c>
      <c r="B264" s="5" t="n">
        <v>850</v>
      </c>
    </row>
    <row r="265" spans="1:5">
      <c r="A265" s="4" t="s">
        <v>1117</v>
      </c>
      <c r="B265" s="5" t="n">
        <v>152</v>
      </c>
    </row>
    <row r="266" spans="1:5">
      <c r="A266" s="4" t="s">
        <v>1118</v>
      </c>
      <c r="B266" s="5" t="n">
        <v>3</v>
      </c>
    </row>
    <row r="267" spans="1:5">
      <c r="A267" s="4" t="s">
        <v>1119</v>
      </c>
      <c r="B267" s="5" t="n">
        <v>2100</v>
      </c>
    </row>
    <row r="268" spans="1:5">
      <c r="A268" s="4" t="s">
        <v>1120</v>
      </c>
      <c r="B268" s="5" t="n">
        <v>11202</v>
      </c>
    </row>
    <row r="269" spans="1:5">
      <c r="A269" s="4" t="s">
        <v>1121</v>
      </c>
      <c r="B269" s="5" t="n">
        <v>853</v>
      </c>
    </row>
    <row r="270" spans="1:5">
      <c r="A270" s="4" t="s">
        <v>1122</v>
      </c>
      <c r="B270" s="5" t="n">
        <v>-710</v>
      </c>
    </row>
    <row r="271" spans="1:5">
      <c r="A271" s="4" t="s">
        <v>1123</v>
      </c>
      <c r="B271" s="7" t="n">
        <v>13445</v>
      </c>
    </row>
    <row r="272" spans="1:5">
      <c r="A272" s="4" t="s">
        <v>1161</v>
      </c>
    </row>
    <row r="273" spans="1:5">
      <c r="A273" s="3" t="s">
        <v>1112</v>
      </c>
    </row>
    <row r="274" spans="1:5">
      <c r="A274" s="4" t="s">
        <v>472</v>
      </c>
      <c r="B274" s="4" t="s">
        <v>473</v>
      </c>
    </row>
    <row r="275" spans="1:5">
      <c r="A275" s="4" t="s">
        <v>1127</v>
      </c>
      <c r="B275" s="4" t="s">
        <v>1162</v>
      </c>
    </row>
    <row r="276" spans="1:5">
      <c r="A276" s="4" t="s">
        <v>1113</v>
      </c>
      <c r="B276" s="7" t="n">
        <v>800</v>
      </c>
    </row>
    <row r="277" spans="1:5">
      <c r="A277" s="4" t="s">
        <v>1114</v>
      </c>
      <c r="B277" s="5" t="n">
        <v>8700</v>
      </c>
    </row>
    <row r="278" spans="1:5">
      <c r="A278" s="4" t="s">
        <v>1115</v>
      </c>
      <c r="B278" s="5" t="n">
        <v>1500</v>
      </c>
    </row>
    <row r="279" spans="1:5">
      <c r="A279" s="4" t="s">
        <v>1117</v>
      </c>
      <c r="B279" s="5" t="n">
        <v>86</v>
      </c>
    </row>
    <row r="280" spans="1:5">
      <c r="A280" s="4" t="s">
        <v>1118</v>
      </c>
      <c r="B280" s="5" t="n">
        <v>141</v>
      </c>
    </row>
    <row r="281" spans="1:5">
      <c r="A281" s="4" t="s">
        <v>1119</v>
      </c>
      <c r="B281" s="5" t="n">
        <v>800</v>
      </c>
    </row>
    <row r="282" spans="1:5">
      <c r="A282" s="4" t="s">
        <v>1120</v>
      </c>
      <c r="B282" s="5" t="n">
        <v>8786</v>
      </c>
    </row>
    <row r="283" spans="1:5">
      <c r="A283" s="4" t="s">
        <v>1121</v>
      </c>
      <c r="B283" s="5" t="n">
        <v>1641</v>
      </c>
    </row>
    <row r="284" spans="1:5">
      <c r="A284" s="4" t="s">
        <v>1122</v>
      </c>
      <c r="B284" s="5" t="n">
        <v>-729</v>
      </c>
    </row>
    <row r="285" spans="1:5">
      <c r="A285" s="4" t="s">
        <v>1123</v>
      </c>
      <c r="B285" s="7" t="n">
        <v>10498</v>
      </c>
    </row>
    <row r="286" spans="1:5">
      <c r="A286" s="4" t="s">
        <v>1163</v>
      </c>
    </row>
    <row r="287" spans="1:5">
      <c r="A287" s="3" t="s">
        <v>1112</v>
      </c>
    </row>
    <row r="288" spans="1:5">
      <c r="A288" s="4" t="s">
        <v>472</v>
      </c>
      <c r="B288" s="4" t="s">
        <v>1164</v>
      </c>
    </row>
    <row r="289" spans="1:5">
      <c r="A289" s="4" t="s">
        <v>1127</v>
      </c>
      <c r="B289" s="4" t="s">
        <v>1165</v>
      </c>
    </row>
    <row r="290" spans="1:5">
      <c r="A290" s="4" t="s">
        <v>1113</v>
      </c>
      <c r="B290" s="7" t="n">
        <v>3339</v>
      </c>
    </row>
    <row r="291" spans="1:5">
      <c r="A291" s="4" t="s">
        <v>1114</v>
      </c>
      <c r="B291" s="5" t="n">
        <v>18046</v>
      </c>
    </row>
    <row r="292" spans="1:5">
      <c r="A292" s="4" t="s">
        <v>1115</v>
      </c>
      <c r="B292" s="5" t="n">
        <v>1115</v>
      </c>
    </row>
    <row r="293" spans="1:5">
      <c r="A293" s="4" t="s">
        <v>1117</v>
      </c>
      <c r="B293" s="5" t="n">
        <v>-5</v>
      </c>
    </row>
    <row r="294" spans="1:5">
      <c r="A294" s="4" t="s">
        <v>1119</v>
      </c>
      <c r="B294" s="5" t="n">
        <v>3339</v>
      </c>
    </row>
    <row r="295" spans="1:5">
      <c r="A295" s="4" t="s">
        <v>1120</v>
      </c>
      <c r="B295" s="5" t="n">
        <v>18041</v>
      </c>
    </row>
    <row r="296" spans="1:5">
      <c r="A296" s="4" t="s">
        <v>1121</v>
      </c>
      <c r="B296" s="5" t="n">
        <v>1115</v>
      </c>
    </row>
    <row r="297" spans="1:5">
      <c r="A297" s="4" t="s">
        <v>1122</v>
      </c>
      <c r="B297" s="5" t="n">
        <v>-57</v>
      </c>
    </row>
    <row r="298" spans="1:5">
      <c r="A298" s="4" t="s">
        <v>1123</v>
      </c>
      <c r="B298" s="7" t="n">
        <v>22438</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6</v>
      </c>
      <c r="B1" s="2" t="s">
        <v>1</v>
      </c>
    </row>
    <row r="2" spans="1:4">
      <c r="B2" s="2" t="s">
        <v>2</v>
      </c>
      <c r="C2" s="2" t="s">
        <v>25</v>
      </c>
      <c r="D2" s="2" t="s">
        <v>72</v>
      </c>
    </row>
    <row r="3" spans="1:4">
      <c r="A3" s="3" t="s">
        <v>1112</v>
      </c>
    </row>
    <row r="4" spans="1:4">
      <c r="A4" s="4" t="s">
        <v>1167</v>
      </c>
      <c r="B4" s="7" t="n">
        <v>188899</v>
      </c>
      <c r="C4" s="7" t="n">
        <v>214585</v>
      </c>
      <c r="D4" s="7" t="n">
        <v>248468</v>
      </c>
    </row>
    <row r="5" spans="1:4">
      <c r="A5" s="4" t="s">
        <v>1168</v>
      </c>
      <c r="B5" s="5" t="n">
        <v>25618</v>
      </c>
      <c r="C5" s="5" t="n">
        <v>46489</v>
      </c>
      <c r="D5" s="5" t="n">
        <v>3058</v>
      </c>
    </row>
    <row r="6" spans="1:4">
      <c r="A6" s="4" t="s">
        <v>1169</v>
      </c>
      <c r="B6" s="5" t="n">
        <v>-68256</v>
      </c>
      <c r="C6" s="5" t="n">
        <v>-65802</v>
      </c>
      <c r="D6" s="5" t="n">
        <v>-32646</v>
      </c>
    </row>
    <row r="7" spans="1:4">
      <c r="A7" s="4" t="s">
        <v>89</v>
      </c>
      <c r="B7" s="5" t="n">
        <v>-2877</v>
      </c>
      <c r="C7" s="5" t="n">
        <v>-6373</v>
      </c>
      <c r="D7" s="5" t="n">
        <v>-4295</v>
      </c>
    </row>
    <row r="8" spans="1:4">
      <c r="A8" s="4" t="s">
        <v>1167</v>
      </c>
      <c r="B8" s="5" t="n">
        <v>143384</v>
      </c>
      <c r="C8" s="5" t="n">
        <v>188899</v>
      </c>
      <c r="D8" s="5" t="n">
        <v>214585</v>
      </c>
    </row>
    <row r="9" spans="1:4">
      <c r="A9" s="4" t="s">
        <v>1167</v>
      </c>
      <c r="B9" s="5" t="n">
        <v>58200</v>
      </c>
      <c r="C9" s="5" t="n">
        <v>75403</v>
      </c>
      <c r="D9" s="5" t="n">
        <v>84112</v>
      </c>
    </row>
    <row r="10" spans="1:4">
      <c r="A10" s="4" t="s">
        <v>1170</v>
      </c>
      <c r="B10" s="5" t="n">
        <v>5190</v>
      </c>
      <c r="C10" s="5" t="n">
        <v>5400</v>
      </c>
      <c r="D10" s="5" t="n">
        <v>6549</v>
      </c>
    </row>
    <row r="11" spans="1:4">
      <c r="A11" s="4" t="s">
        <v>1171</v>
      </c>
      <c r="B11" s="5" t="n">
        <v>-33477</v>
      </c>
      <c r="C11" s="5" t="n">
        <v>-19938</v>
      </c>
      <c r="D11" s="5" t="n">
        <v>-13884</v>
      </c>
    </row>
    <row r="12" spans="1:4">
      <c r="A12" s="4" t="s">
        <v>89</v>
      </c>
      <c r="B12" s="5" t="n">
        <v>-1400</v>
      </c>
      <c r="C12" s="5" t="n">
        <v>-2665</v>
      </c>
      <c r="D12" s="5" t="n">
        <v>-1374</v>
      </c>
    </row>
    <row r="13" spans="1:4">
      <c r="A13" s="4" t="s">
        <v>1167</v>
      </c>
      <c r="B13" s="5" t="n">
        <v>28513</v>
      </c>
      <c r="C13" s="7" t="n">
        <v>58200</v>
      </c>
      <c r="D13" s="7" t="n">
        <v>75403</v>
      </c>
    </row>
    <row r="14" spans="1:4">
      <c r="A14" s="4" t="s">
        <v>1172</v>
      </c>
      <c r="B14" s="7" t="n">
        <v>148400</v>
      </c>
    </row>
    <row r="15" spans="1:4">
      <c r="A15" s="4" t="s">
        <v>1173</v>
      </c>
    </row>
    <row r="16" spans="1:4">
      <c r="A16" s="3" t="s">
        <v>1112</v>
      </c>
    </row>
    <row r="17" spans="1:4">
      <c r="A17" s="4" t="s">
        <v>1174</v>
      </c>
      <c r="B17" s="4" t="s">
        <v>377</v>
      </c>
    </row>
    <row r="18" spans="1:4">
      <c r="A18" s="4" t="s">
        <v>1175</v>
      </c>
    </row>
    <row r="19" spans="1:4">
      <c r="A19" s="3" t="s">
        <v>1112</v>
      </c>
    </row>
    <row r="20" spans="1:4">
      <c r="A20" s="4" t="s">
        <v>1174</v>
      </c>
      <c r="B20" s="4" t="s">
        <v>381</v>
      </c>
    </row>
    <row r="21" spans="1:4">
      <c r="A21" s="4" t="s">
        <v>1176</v>
      </c>
    </row>
    <row r="22" spans="1:4">
      <c r="A22" s="3" t="s">
        <v>1112</v>
      </c>
    </row>
    <row r="23" spans="1:4">
      <c r="A23" s="4" t="s">
        <v>1174</v>
      </c>
      <c r="B23" s="4" t="s">
        <v>379</v>
      </c>
    </row>
    <row r="24" spans="1:4">
      <c r="A24" s="4" t="s">
        <v>1177</v>
      </c>
    </row>
    <row r="25" spans="1:4">
      <c r="A25" s="3" t="s">
        <v>1112</v>
      </c>
    </row>
    <row r="26" spans="1:4">
      <c r="A26" s="4" t="s">
        <v>1174</v>
      </c>
      <c r="B26" s="4" t="s">
        <v>38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07T17:01:42Z</dcterms:created>
  <dcterms:modified xmlns:dcterms="http://purl.org/dc/terms/" xmlns:xsi="http://www.w3.org/2001/XMLSchema-instance" xsi:type="dcterms:W3CDTF">2017-09-07T17:01:42Z</dcterms:modified>
</cp:coreProperties>
</file>